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ASH" sheetId="8" r:id="rId8"/>
    <s:sheet name="CONSOLIDATED STATEMENTS OF CHAN" sheetId="9" r:id="rId9"/>
    <s:sheet name="Description of Business, Basis " sheetId="10" r:id="rId10"/>
    <s:sheet name="Recent Accounting Pronouncement" sheetId="11" r:id="rId11"/>
    <s:sheet name="Segment Information" sheetId="12" r:id="rId12"/>
    <s:sheet name="Restructuring Actions" sheetId="13" r:id="rId13"/>
    <s:sheet name="Income Taxes" sheetId="14" r:id="rId14"/>
    <s:sheet name="Earnings Per Share" sheetId="15" r:id="rId15"/>
    <s:sheet name="Receivables, Net" sheetId="16" r:id="rId16"/>
    <s:sheet name="Inventories, Net" sheetId="17" r:id="rId17"/>
    <s:sheet name="Other Current and Non-Current A" sheetId="18" r:id="rId18"/>
    <s:sheet name="Plant, Property and Equipment, " sheetId="19" r:id="rId19"/>
    <s:sheet name="Goodwill and Other Intangible A" sheetId="20" r:id="rId20"/>
    <s:sheet name="Accrued Liabilities and Other N" sheetId="21" r:id="rId21"/>
    <s:sheet name="Leases and Rentals" sheetId="22" r:id="rId22"/>
    <s:sheet name="Debt" sheetId="23" r:id="rId23"/>
    <s:sheet name="Postretirement Benefit Plans" sheetId="24" r:id="rId24"/>
    <s:sheet name="Long-Term Incentive Employee Co" sheetId="25" r:id="rId25"/>
    <s:sheet name="Capital Stock" sheetId="26" r:id="rId26"/>
    <s:sheet name="Commitments and Contingencies" sheetId="27" r:id="rId27"/>
    <s:sheet name="Guarantees, Indemnities and War" sheetId="28" r:id="rId28"/>
    <s:sheet name="Discontinued Operations" sheetId="29" r:id="rId29"/>
    <s:sheet name="Acquisitions Acquisitions (Note" sheetId="30" r:id="rId30"/>
    <s:sheet name="Description of Business, Basi31" sheetId="31" r:id="rId31"/>
    <s:sheet name="Segment Information (Tables)" sheetId="32" r:id="rId32"/>
    <s:sheet name="Restructuring Actions Restructu" sheetId="33" r:id="rId33"/>
    <s:sheet name="Income Taxes (Tables)" sheetId="34" r:id="rId34"/>
    <s:sheet name="Earnings Per Share (Tables)" sheetId="35" r:id="rId35"/>
    <s:sheet name="Receivables, Net (Tables)" sheetId="36" r:id="rId36"/>
    <s:sheet name="Inventories, Net (Tables)" sheetId="37" r:id="rId37"/>
    <s:sheet name="Other Current and Non-Current38" sheetId="38" r:id="rId38"/>
    <s:sheet name="Plant, Property and Equipment39" sheetId="39" r:id="rId39"/>
    <s:sheet name="Goodwill and Other Intangible40" sheetId="40" r:id="rId40"/>
    <s:sheet name="Accrued Liabilities and Other41" sheetId="41" r:id="rId41"/>
    <s:sheet name="Leases and Rentals (Tables)" sheetId="42" r:id="rId42"/>
    <s:sheet name="Debt (Tables)" sheetId="43" r:id="rId43"/>
    <s:sheet name="Postretirement Benefit Plans (T" sheetId="44" r:id="rId44"/>
    <s:sheet name="Long-Term Incentive Employee 45" sheetId="45" r:id="rId45"/>
    <s:sheet name="Commitments and Contingencies (" sheetId="46" r:id="rId46"/>
    <s:sheet name="Guarantees, Indemnities and W47" sheetId="47" r:id="rId47"/>
    <s:sheet name="Acquisitions Acquisitions (Tabl" sheetId="48" r:id="rId48"/>
    <s:sheet name="Description of Business, Basi49" sheetId="49" r:id="rId49"/>
    <s:sheet name="Segment Information - Additiona" sheetId="50" r:id="rId50"/>
    <s:sheet name="Segment Information - Schedule " sheetId="51" r:id="rId51"/>
    <s:sheet name="Segment Information - Schedul52" sheetId="52" r:id="rId52"/>
    <s:sheet name="Segment Information - Business " sheetId="53" r:id="rId53"/>
    <s:sheet name="Segment Information - Revenue b" sheetId="54" r:id="rId54"/>
    <s:sheet name="Restructuring Actions Restruc55" sheetId="55" r:id="rId55"/>
    <s:sheet name="Restructuring Actions Restruc56" sheetId="56" r:id="rId56"/>
    <s:sheet name="Restructuring Actions Restruc57" sheetId="57" r:id="rId57"/>
    <s:sheet name="Income Taxes - Income Tax Data " sheetId="58" r:id="rId58"/>
    <s:sheet name="Income Taxes - Reconciliation o" sheetId="59" r:id="rId59"/>
    <s:sheet name="Income Taxes - Deferred Tax Ass" sheetId="60" r:id="rId60"/>
    <s:sheet name="Income Taxes - Deferred Taxes i" sheetId="61" r:id="rId61"/>
    <s:sheet name="Income Taxes Income Taxes - Rol" sheetId="62" r:id="rId62"/>
    <s:sheet name="Income Taxes - Attributes Avail" sheetId="63" r:id="rId63"/>
    <s:sheet name="Income Taxes - Reconciliation64" sheetId="64" r:id="rId64"/>
    <s:sheet name="Income Taxes - Open Tax Years b" sheetId="65" r:id="rId65"/>
    <s:sheet name="Income Taxes - Additional Infor" sheetId="66" r:id="rId66"/>
    <s:sheet name="Earnings Per Share - Basic and " sheetId="67" r:id="rId67"/>
    <s:sheet name="Earnings Per Share - Number of " sheetId="68" r:id="rId68"/>
    <s:sheet name="Receivables, Net - Receivables," sheetId="69" r:id="rId69"/>
    <s:sheet name="Receivables, Net - Rollforward " sheetId="70" r:id="rId70"/>
    <s:sheet name="Inventories, Net - Components o" sheetId="71" r:id="rId71"/>
    <s:sheet name="Other Current and Non-Current72" sheetId="72" r:id="rId72"/>
    <s:sheet name="Plant, Property and Equipment73" sheetId="73" r:id="rId73"/>
    <s:sheet name="Plant, Property and Equipment74" sheetId="74" r:id="rId74"/>
    <s:sheet name="Goodwill and Other Intangible75" sheetId="75" r:id="rId75"/>
    <s:sheet name="Goodwill and Other Intangible76" sheetId="76" r:id="rId76"/>
    <s:sheet name="Goodwill and Other Intangible77" sheetId="77" r:id="rId77"/>
    <s:sheet name="Goodwill and Other Intangible78" sheetId="78" r:id="rId78"/>
    <s:sheet name="Other Intangible Assets Textual" sheetId="79" r:id="rId79"/>
    <s:sheet name="Accrued Liabilities and Other80" sheetId="80" r:id="rId80"/>
    <s:sheet name="Leases and Rentals - Additional" sheetId="81" r:id="rId81"/>
    <s:sheet name="Leases and Rentals - Future Min" sheetId="82" r:id="rId82"/>
    <s:sheet name="Debt - Outstanding Debt (Detail" sheetId="83" r:id="rId83"/>
    <s:sheet name="Debt - Additional Information (" sheetId="84" r:id="rId84"/>
    <s:sheet name="Postretirement Benefit Plans - " sheetId="85" r:id="rId85"/>
    <s:sheet name="Postretirement Benefit Plans 86" sheetId="86" r:id="rId86"/>
    <s:sheet name="Postretirement Benefit Plans 87" sheetId="87" r:id="rId87"/>
    <s:sheet name="Postretirement Benefit Plans 88" sheetId="88" r:id="rId88"/>
    <s:sheet name="Postretirement Benefit Plans 89" sheetId="89" r:id="rId89"/>
    <s:sheet name="Postretirement Benefit Plans 90" sheetId="90" r:id="rId90"/>
    <s:sheet name="Postretirement Benefit Plans 91" sheetId="91" r:id="rId91"/>
    <s:sheet name="Postretirement Benefit Plans 92" sheetId="92" r:id="rId92"/>
    <s:sheet name="Postretirement Benefit Plans 93" sheetId="93" r:id="rId93"/>
    <s:sheet name="Postretirement Benefit Plans 94" sheetId="94" r:id="rId94"/>
    <s:sheet name="Postretirement Benefit Plans 95" sheetId="95" r:id="rId95"/>
    <s:sheet name="Postretirement Benefit Plans 96" sheetId="96" r:id="rId96"/>
    <s:sheet name="Postretirement Benefit Plans 97" sheetId="97" r:id="rId97"/>
    <s:sheet name="Long-Term Incentive Employee 98" sheetId="98" r:id="rId98"/>
    <s:sheet name="Long-Term Incentive Employee 99" sheetId="99" r:id="rId99"/>
    <s:sheet name="Long-Term Incentive Employee100" sheetId="100" r:id="rId100"/>
    <s:sheet name="Long-Term Incentive Employee101" sheetId="101" r:id="rId101"/>
    <s:sheet name="Long-Term Incentive Employee102" sheetId="102" r:id="rId102"/>
    <s:sheet name="Long-Term Incentive Employee103" sheetId="103" r:id="rId103"/>
    <s:sheet name="Long-Term Incentive Employee104" sheetId="104" r:id="rId104"/>
    <s:sheet name="Capital Stock - Additional Info" sheetId="105" r:id="rId105"/>
    <s:sheet name="Commitments and Contingencies -" sheetId="106" r:id="rId106"/>
    <s:sheet name="Commitments and Contingencie107" sheetId="107" r:id="rId107"/>
    <s:sheet name="Commitments and Contingencie108" sheetId="108" r:id="rId108"/>
    <s:sheet name="Commitments and Contingencie109" sheetId="109" r:id="rId109"/>
    <s:sheet name="Commitments and Contingencie110" sheetId="110" r:id="rId110"/>
    <s:sheet name="Commitments and Contingencie111" sheetId="111" r:id="rId111"/>
    <s:sheet name="Commitments and Contingencies C" sheetId="112" r:id="rId112"/>
    <s:sheet name="Guarantees, Indemnities and 113" sheetId="113" r:id="rId113"/>
    <s:sheet name="Guarantees, Indemnities and 114" sheetId="114" r:id="rId114"/>
    <s:sheet name="Discontinued Operations - Addit" sheetId="115" r:id="rId115"/>
    <s:sheet name="Acquisitions Acquisitions (Deta" sheetId="116" r:id="rId116"/>
    <s:sheet name="Acquisitions Acquisitions Textu" sheetId="117" r:id="rId117"/>
  </s:sheets>
  <s:definedNames/>
  <s:calcPr calcId="124519" calcMode="auto" fullCalcOnLoad="1"/>
</s:workbook>
</file>

<file path=xl/sharedStrings.xml><?xml version="1.0" encoding="utf-8"?>
<sst xmlns="http://schemas.openxmlformats.org/spreadsheetml/2006/main" uniqueCount="1256">
  <si>
    <t>Document and Entity Information - USD ($) shares in Millions, $ in Billions</t>
  </si>
  <si>
    <t>12 Months Ended</t>
  </si>
  <si>
    <t>Dec. 31, 2015</t>
  </si>
  <si>
    <t>Feb. 17, 2016</t>
  </si>
  <si>
    <t>Jun. 30, 2015</t>
  </si>
  <si>
    <t>Document Documentand Entity Information [Abstract]</t>
  </si>
  <si>
    <t>Entity Registrant Name</t>
  </si>
  <si>
    <t>ITT Corporation</t>
  </si>
  <si>
    <t>Trading Symbol</t>
  </si>
  <si>
    <t>ITT</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STATEMENTS OF OPERATIONS - USD ($) shares in Millions, $ in Millions</t>
  </si>
  <si>
    <t>Dec. 31, 2014</t>
  </si>
  <si>
    <t>Dec. 31, 2013</t>
  </si>
  <si>
    <t>Income Statement [Abstract]</t>
  </si>
  <si>
    <t>Revenue</t>
  </si>
  <si>
    <t>Costs of revenue</t>
  </si>
  <si>
    <t>Gross profit</t>
  </si>
  <si>
    <t>Sales and marketing expenses</t>
  </si>
  <si>
    <t>General and administrative expenses</t>
  </si>
  <si>
    <t>Research and development expenses</t>
  </si>
  <si>
    <t>Asbestos-related (benefit) costs, net</t>
  </si>
  <si>
    <t>Operating income</t>
  </si>
  <si>
    <t>Interest and non-operating (income) expenses, net</t>
  </si>
  <si>
    <t>Income from continuing operations before income tax</t>
  </si>
  <si>
    <t>Income tax expense (benefit)</t>
  </si>
  <si>
    <t>Income from continuing operations</t>
  </si>
  <si>
    <t>Income (loss) from discontinued operations, including tax benefit of $24.5, $4.8, and $0.2, respectively</t>
  </si>
  <si>
    <t>Net income</t>
  </si>
  <si>
    <t>Less: (Loss) income attributable to noncontrolling interests</t>
  </si>
  <si>
    <t>Net income attributable to ITT Corporation</t>
  </si>
  <si>
    <t>Amounts attributable to ITT Corporation:</t>
  </si>
  <si>
    <t>Income from continuing operations, net of tax</t>
  </si>
  <si>
    <t>Basic Earnings Per Share:</t>
  </si>
  <si>
    <t>Continuing operations</t>
  </si>
  <si>
    <t>Discontinued operations</t>
  </si>
  <si>
    <t>Diluted Earnings Per Share:</t>
  </si>
  <si>
    <t>Weighted average common shares – basic</t>
  </si>
  <si>
    <t>Weighted average common shares – diluted</t>
  </si>
  <si>
    <t>Cash dividends declared per common share</t>
  </si>
  <si>
    <t>CONSOLIDATED STATEMENTS OF OPERATIONS CONSOLIDATED STATEMENTS OF OPERATIONS (PARENTHETICAL) - USD ($) $ in Millions</t>
  </si>
  <si>
    <t>Income Tax (Expense) Benefit from Discontinued Operations [Abstract]</t>
  </si>
  <si>
    <t>Tax Benefit (expense) on Discontinued Operations</t>
  </si>
  <si>
    <t>CONSOLIDATED STATEMENTS OF COMPREHENSIVE INCOME - USD ($) $ in Millions</t>
  </si>
  <si>
    <t>Statement of Comprehensive Income [Abstract]</t>
  </si>
  <si>
    <t>Other comprehensive (loss) income:</t>
  </si>
  <si>
    <t>Net foreign currency translation adjustment</t>
  </si>
  <si>
    <t>Net change in postretirement benefit plans, net of tax impacts of $9.8, $2.6, and $(38.8), respectively</t>
  </si>
  <si>
    <t>Other comprehensive (loss) income</t>
  </si>
  <si>
    <t>Comprehensive income</t>
  </si>
  <si>
    <t>Less: Comprehensive (loss) income attributable to noncontrolling interests</t>
  </si>
  <si>
    <t>Comprehensive income attributable to ITT Corporation</t>
  </si>
  <si>
    <t>Disclosure of reclassification adjustments and other adjustments to postretirement benefit plans</t>
  </si>
  <si>
    <t>Amortization of prior service (benefit) costs, net of tax expense (benefit) of $3.8, $2.2, and $(0.1), respectively (See Note 15)</t>
  </si>
  <si>
    <t>Amortization of net actuarial loss, net of tax benefit of $(4.5), $(3.1), and $(4.8), respectively (See Note 15)</t>
  </si>
  <si>
    <t>Other Comprehensive (Income) Loss, Amortization Adjustment from AOCI, Pension and Other Postretirement Benefit Plans, for Curtailment Cost (Credit), Net of Tax</t>
  </si>
  <si>
    <t>Prior service (cost) credit, net of tax benefit (expense) of $0.7, $(19.7), and $(7.1), respectively</t>
  </si>
  <si>
    <t>Net actuarial (loss) gain, net of tax benefit (expense) of $8.2, $23.2, and $(26.8), respectively</t>
  </si>
  <si>
    <t>Unrealized change from foreign currency translation</t>
  </si>
  <si>
    <t>CONSOLIDATED STATEMENTS OF COMPREHENSIVE INCOME (Parenthetical) - USD ($) $ in Millions</t>
  </si>
  <si>
    <t>Statement of Partners' Capital [Abstract]</t>
  </si>
  <si>
    <t>Tax benefit (expense) on net change in postretirement benefit plans</t>
  </si>
  <si>
    <t>Tax expense (benefit) on amortization of prior service costs</t>
  </si>
  <si>
    <t>Tax (benefit) on amortization of net actuarial loss</t>
  </si>
  <si>
    <t>Tax (expense) on prior service credit from plan amendment</t>
  </si>
  <si>
    <t>Tax (expense) benefit on net actuarial loss arising during the period</t>
  </si>
  <si>
    <t>Tax expense (benefit) on recognition of curtailment gain</t>
  </si>
  <si>
    <t>CONSOLIDATED BALANCE SHEETS - USD ($) $ in Millions</t>
  </si>
  <si>
    <t>Current assets:</t>
  </si>
  <si>
    <t>Cash and cash equivalents</t>
  </si>
  <si>
    <t>Receivables, net</t>
  </si>
  <si>
    <t>Inventories, net</t>
  </si>
  <si>
    <t>Other current assets</t>
  </si>
  <si>
    <t>Total current assets</t>
  </si>
  <si>
    <t>Plant, property and equipment, net</t>
  </si>
  <si>
    <t>Goodwill</t>
  </si>
  <si>
    <t>Other intangible assets, net</t>
  </si>
  <si>
    <t>Asbestos-related assets</t>
  </si>
  <si>
    <t>Deferred income taxes</t>
  </si>
  <si>
    <t>Other non-current assets</t>
  </si>
  <si>
    <t>Total non-current assets</t>
  </si>
  <si>
    <t>Total assets</t>
  </si>
  <si>
    <t>Current liabilities:</t>
  </si>
  <si>
    <t>Short-term loans and current maturities of long-term debt</t>
  </si>
  <si>
    <t>Accounts payable</t>
  </si>
  <si>
    <t>Accrued liabilities</t>
  </si>
  <si>
    <t>Total current liabilities</t>
  </si>
  <si>
    <t>Asbestos-related liabilities</t>
  </si>
  <si>
    <t>Postretirement benefits</t>
  </si>
  <si>
    <t>Other non-current liabilities</t>
  </si>
  <si>
    <t>Total non-current liabilities</t>
  </si>
  <si>
    <t>Total liabilities</t>
  </si>
  <si>
    <t>Shareholders’ Equity:</t>
  </si>
  <si>
    <t>Common stock: authorized – 250 shares, $1 par value per share; issued 104.5 and 104.3, respectively; outstanding 89.5 and 91.0, respectively</t>
  </si>
  <si>
    <t>Retained earnings</t>
  </si>
  <si>
    <t>Accumulated other comprehensive loss:</t>
  </si>
  <si>
    <t>Postretirement benefit plans</t>
  </si>
  <si>
    <t>Cumulative translation adjustments</t>
  </si>
  <si>
    <t>Unrealized loss on investment securities</t>
  </si>
  <si>
    <t>Total ITT Corporation shareholders' equity</t>
  </si>
  <si>
    <t>Noncontrolling interests</t>
  </si>
  <si>
    <t>Total shareholders’ equity</t>
  </si>
  <si>
    <t>Total liabilities and shareholders’ equity</t>
  </si>
  <si>
    <t>Retained Earnings [Member]</t>
  </si>
  <si>
    <t>Noncontrolling Interest [Member]</t>
  </si>
  <si>
    <t>CONSOLIDATED BALANCE SHEETS (Parenthetical) - $ / shares shares in Millions</t>
  </si>
  <si>
    <t>Statement of Financial Position [Abstract]</t>
  </si>
  <si>
    <t>Common stock, shares authorized</t>
  </si>
  <si>
    <t>Common stock, par value</t>
  </si>
  <si>
    <t>Common stock, shares issued</t>
  </si>
  <si>
    <t>Common stock, shares outstanding</t>
  </si>
  <si>
    <t>CONSOLIDATED STATEMENTS OF CASH FLOWS - USD ($) $ in Millions</t>
  </si>
  <si>
    <t>Operating Activities</t>
  </si>
  <si>
    <t>Less: Income (loss) from discontinued operations</t>
  </si>
  <si>
    <t>Adjustments to income from continuing operations</t>
  </si>
  <si>
    <t>Depreciation and amortization</t>
  </si>
  <si>
    <t>Equity-based compensation</t>
  </si>
  <si>
    <t>Asbestos-related payments, net</t>
  </si>
  <si>
    <t>Contributions to postretirement plans</t>
  </si>
  <si>
    <t>Changes in assets and liabilities:</t>
  </si>
  <si>
    <t>Change in receivables</t>
  </si>
  <si>
    <t>Change in inventories</t>
  </si>
  <si>
    <t>Change in accounts payable</t>
  </si>
  <si>
    <t>Change in accrued expenses</t>
  </si>
  <si>
    <t>Change in accrued income taxes</t>
  </si>
  <si>
    <t>Other, net</t>
  </si>
  <si>
    <t>Net Cash – Operating activities</t>
  </si>
  <si>
    <t>Investing Activities</t>
  </si>
  <si>
    <t>Capital expenditures</t>
  </si>
  <si>
    <t>Purchases of investments</t>
  </si>
  <si>
    <t>Maturities of investments</t>
  </si>
  <si>
    <t>Acquisitions, net of cash acquired</t>
  </si>
  <si>
    <t>Proceeds from sale of businesses and other assets</t>
  </si>
  <si>
    <t>Proceeds from insurance recovery</t>
  </si>
  <si>
    <t>Net Cash – Investing activities</t>
  </si>
  <si>
    <t>Financing Activities</t>
  </si>
  <si>
    <t>Commercial paper, net borrowings (repayments)</t>
  </si>
  <si>
    <t>Short-term revolving loans, borrowings</t>
  </si>
  <si>
    <t>Short-term revolving loans, repayments</t>
  </si>
  <si>
    <t>Long-term debt, repaid</t>
  </si>
  <si>
    <t>Proceeds from issuance of common stock</t>
  </si>
  <si>
    <t>Repurchase of common stock</t>
  </si>
  <si>
    <t>Excess tax benefit from equity compensation activity</t>
  </si>
  <si>
    <t>Dividends paid</t>
  </si>
  <si>
    <t>Net Cash – Financing activities</t>
  </si>
  <si>
    <t>Exchange rate effects on cash and cash equivalents</t>
  </si>
  <si>
    <t>Net Cash – Discontinued operations</t>
  </si>
  <si>
    <t>Net change in cash and cash equivalents</t>
  </si>
  <si>
    <t>Cash and cash equivalents – beginning of year</t>
  </si>
  <si>
    <t>Cash paid (received) during the year for:</t>
  </si>
  <si>
    <t>Interest</t>
  </si>
  <si>
    <t>Income taxes, net of refunds received</t>
  </si>
  <si>
    <t>CONSOLIDATED STATEMENTS OF CHANGES IN SHAREHOLDER'S EQUITY - USD ($) shares in Millions, $ in Millions</t>
  </si>
  <si>
    <t>Total</t>
  </si>
  <si>
    <t>Common Stock [Member]</t>
  </si>
  <si>
    <t>Accumulated Other Comprehensive Loss [Member]</t>
  </si>
  <si>
    <t>Common stock, beginning balance at Dec. 31, 2012</t>
  </si>
  <si>
    <t>Increase (Decrease) in Stockholders' Equity [Roll Forward]</t>
  </si>
  <si>
    <t>Activity from stock incentive plans</t>
  </si>
  <si>
    <t>Share repurchases</t>
  </si>
  <si>
    <t>Common stock, ending balance at Dec. 31, 2013</t>
  </si>
  <si>
    <t>Retained earnings, beginning balance at Dec. 31, 2012</t>
  </si>
  <si>
    <t>Dividends declared</t>
  </si>
  <si>
    <t>Purchase of noncontrolling interest</t>
  </si>
  <si>
    <t>Retained earnings, ending balance at Dec. 31, 2013</t>
  </si>
  <si>
    <t>Postretirement benefit plans, beginning balance at Dec. 31, 2012</t>
  </si>
  <si>
    <t>Net change in postretirement benefit plans</t>
  </si>
  <si>
    <t>Postretirement benefit plans, ending balance at Dec. 31, 2013</t>
  </si>
  <si>
    <t>Cumulative translation adjustment, beginning balance at Dec. 31, 2012</t>
  </si>
  <si>
    <t>Net cumulative translation adjustment</t>
  </si>
  <si>
    <t>Cumulative translation adjustments, ending balance at Dec. 31, 2013</t>
  </si>
  <si>
    <t>Unrealized (loss) gain on investment securities, beginning balance at Dec. 31, 2012</t>
  </si>
  <si>
    <t>Unrealized (loss) gain on investment securities, ending balance at Dec. 31, 2013</t>
  </si>
  <si>
    <t>Noncontrolling interests, beginning balance at Dec. 31, 2012</t>
  </si>
  <si>
    <t>(Loss) income attributable to noncontrolling interests</t>
  </si>
  <si>
    <t>Dividend to noncontrolling interest shareholders</t>
  </si>
  <si>
    <t>Noncontrolling interest acquired</t>
  </si>
  <si>
    <t>Purchase of noncontrolling interests</t>
  </si>
  <si>
    <t>Reclassification of noncontrolling interests</t>
  </si>
  <si>
    <t>Other</t>
  </si>
  <si>
    <t>Noncontrolling interests, ending balance at Dec. 31, 2013</t>
  </si>
  <si>
    <t>Total shareholders’ equity, beginning balance at Dec. 31, 2012</t>
  </si>
  <si>
    <t>Net change in common stock</t>
  </si>
  <si>
    <t>Net change in retained earnings</t>
  </si>
  <si>
    <t>Net change in accumulated other comprehensive loss</t>
  </si>
  <si>
    <t>Net change in noncontrolling interests</t>
  </si>
  <si>
    <t>Total shareholders’ equity, ending balance at Dec. 31, 2013</t>
  </si>
  <si>
    <t>Total accumulated other comprehensive loss</t>
  </si>
  <si>
    <t>Common stock, ending balance at Dec. 31, 2014</t>
  </si>
  <si>
    <t>Retained earnings, ending balance at Dec. 31, 2014</t>
  </si>
  <si>
    <t>Postretirement benefit plans, ending balance at Dec. 31, 2014</t>
  </si>
  <si>
    <t>Cumulative translation adjustments, ending balance at Dec. 31, 2014</t>
  </si>
  <si>
    <t>Unrealized (loss) gain on investment securities, ending balance at Dec. 31, 2014</t>
  </si>
  <si>
    <t>Noncontrolling interests, ending balance at Dec. 31, 2014</t>
  </si>
  <si>
    <t>Total shareholders’ equity, ending balance at Dec. 31, 2014</t>
  </si>
  <si>
    <t>Common stock, ending balance at Dec. 31, 2015</t>
  </si>
  <si>
    <t>Retained earnings, ending balance at Dec. 31, 2015</t>
  </si>
  <si>
    <t>Postretirement benefit plans, ending balance at Dec. 31, 2015</t>
  </si>
  <si>
    <t>Cumulative translation adjustments, ending balance at Dec. 31, 2015</t>
  </si>
  <si>
    <t>Unrealized (loss) gain on investment securities, ending balance at Dec. 31, 2015</t>
  </si>
  <si>
    <t>Noncontrolling interests, ending balance at Dec. 31, 2015</t>
  </si>
  <si>
    <t>Total shareholders’ equity, ending balance at Dec. 31, 2015</t>
  </si>
  <si>
    <t>Description of Business, Basis of Presentation and Summary of Significant Accounting Policies</t>
  </si>
  <si>
    <t>Organization, Consolidation and Presentation of Financial Statements [Abstract]</t>
  </si>
  <si>
    <t>DESCRIPTION OF BUSINESS, BASIS OF PRESENTATION AND SUMMARY OF SIGNIFICANT ACCOUNTING POLICIES Description of Business ITT Corporation is a diversified manufacturer of highly engineered critical components and customized technology solutions for the energy, transportation, and industrial markets. Unless the context otherwise indicates, references herein to "ITT," "the Company," and such words as "we," "us," and "our" include ITT Corporation and its subsidiaries. ITT operates through four segments: Industrial Process, consisting of industrial pumping and complementary equipment; Motion Technologies, consisting of friction and shock &amp; vibration equipment; Interconnect Solutions, consisting of electronic connectors; and Control Technologies, consisting of fluid handling, motion control, and noise and energy absorption products. Financial information for our segments is presented in Note 3 , "Segment Information." On October 31, 2011, ITT completed the tax-free spin-off of its Defense and Information Solutions business, Exelis Inc. (Exelis), and its water-related businesses, Xylem Inc. (Xylem) by way of a distribution of all of the issued and outstanding shares of Exelis common stock and Xylem common stock, on a pro rata basis, to ITT shareholders of record on October 17, 2011. This transaction is referred to in this Report as the “2011 spin-off.” On May 29, 2015, Harris Corporation acquired Exelis. Basis of Presentation The Consolidated Financial Statements and Notes thereto were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nd recoveries from insurers, allowance for doubtful accounts and inventory valuation. Actual results could differ from these estimates. Certain prior year amounts have been reclassified to conform to the current year presentation. Significant Accounting Policies Principles of Consolidation Our consolidated financial statements include the accounts of all majority-owned subsidiaries. ITT consolidates companies in which it has a controlling financial interest or when ITT is considered the primary beneficiary of a variable interest entity. We account for investments in companies over which we have the ability to exercise significant influence, but do not hold a controlling interest under the equity method, and we record our proportionate share of income or losses in the Consolidated Statements of Operations. The results of companies acquired or disposed of during the fiscal year are included in the Consolidated Financial Statements from the effective date of acquisition or up to the date of disposal or distribution. All intercompany transactions have been eliminated. Revenue Recognition Revenue is derived from the sale of products and services to customers. The following revenue recognition policies describe the manner in which we account for different classes of revenue transactions. Revenue is recognized when persuasive evidence of an arrangement exists, the sales price is fixed or determinable, collectability is reasonably assured and delivery has occurred or services have been rendered. For product sales, other than long-term construction and production-type contracts (referred to as design and build arrangements), we recognize revenue at the time title and risks and rewards of ownership pass to the customer, which is generally when products are shipped, and the contractual terms have been fulfilled. Certain contracts with customers require delivery, installation, testing, certification or other acceptance provisions to be satisfied before revenue is recognized. In instances where contractual terms include a provision for customer acceptance, revenue is recognized when either (i) we have previously demonstrated that the product meets the specified criteria based on either seller or customer-specified objective criteria or (ii) on formal acceptance received from the customer where the product has not been previously demonstrated to meet customer-specified objective criteria. We recognize revenue on product sales to channel partners, including resellers, distributors or value-added solution providers at the time of sale when the channel partners have economic substance apart from ITT and ITT has completed its obligations related to the sale. Revenue on service and repair contracts is recognized after services have been agreed to by the customer and rendered or over the service period. For multiple deliverable arrangements, we recognize revenue based on the relative selling price if the deliverable has stand-alone value to the customer and, in arrangements that include a general right of return relative to the delivered element, performance of the undelivered element is considered probable and substantially in the Company’s control. The selling price for a deliverable is based on vendor-specific objective evidence of selling price (VSOE), if available, third-party evidence of selling price (TPE), if VSOE is not available, or best estimated selling price (BESP), if neither VSOE nor TPE is available. The deliverables in our arrangements with multiple elements include various products and may include related services, such as installation and start-up services. We allocate arrangement consideration based on the relative selling prices of the separate units of accounting determined in accordance with the hierarchy described above. For deliverables that are sold separately, we establish VSOE based on the price when the deliverable is sold separately. We establish TPE, generally for services, based on prices similarly situated customers pay for similar services from third party vendors. For those deliverables for which we are unable to establish VSOE or TPE, we estimate the selling price considering various factors including market and pricing trends, geography, product customization, and profit objectives. Revenue for multiple element arrangements is recognized when the appropriate revenue recognition criteria for the individual deliverable have been satisfied. We recognize revenue for certain long-term design and build projects using the percentage-of-completion method, based upon the percentage of costs incurred to total projected costs. Revenue and profit recognized under the percentage-of-completion method are based on management’s estimates. Amounts invoiced to customers in excess of revenue recognized are recorded as deferred revenue, until the revenue recognition criteria are satisfied. Revenue that is earned and recognized in excess of amounts invoiced is recorded as a component of receivables, net. During the performance of long-term sales contracts, estimated final contract prices and costs are reviewed quarterly and revisions are made as required and recorded in income in the period in which they are determined. We apply the completed-contract method of accounting for smaller design and build contracts, including those of short-term duration. Amounts invoiced to customers in excess of revenue recognized are recorded as a reduction of inventory to the extent project costs have accumulated within inventory or as deferred revenue, within accrued liabilities, until the revenue recognition criteria are satisfied. Our results of operations and financial position would not vary materially had we used the percentage-of-completion method for these types of contracts. Provisions for estimated losses on uncompleted design and build arrangements are recognized in the period in which such losses are determined. Provisions for estimated losses are recorded as a component of costs of revenue. We record a reduction in revenue at the time of sale for estimated product returns, rebates and other allowances, based on historical experience and known trends. Revenue is reported net of any required taxes collected from customers and remitted to government authorities, with the collected taxes recorded as current liabilities until remitted to the relevant government authority. Shipping and Handling Costs Shipping and handling costs are recorded as a component of costs of revenue. Product Warranties Our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We estimate the liability for warranty claims based on our standard warranties, the historical frequency of claims and the cost to replace or repair our products under warranty. Factors that influence our warranty liability include the number of units sold, the length of warranty term, historical and anticipated rates of warranty claims and the cost per claim. Asbestos-Related Liabilities and Assets ITT has been named as a defendant in numerous product liability lawsuits alleging personal injury due to asbestos exposure. We accrue the estimated value of pending claims and unasserted claims estimated to be filed over the next 10 years, including legal fees, on an undiscounted basis, due to the inability to reliably forecast the timing of future cash flows. Assumptions utilized in estimating the liability for both pending and unasserted claims include: disease type, average settlement costs, percentage of claims settled or dismissed, the number of claims estimated to be filed against the Company in the future and the costs to defend such claims. The Company has also recorded an asbestos-related asset, composed of insurance receivables. The asbestos-related asset represents our best estimate of probable recoveries from third parties for pending claims, as well as unasserted claims estimated to be filed over the next 10 years. In developing this estimate, the Company considers coverage-in-place and other settlement agreements with its insurers, as well as a review of expected levels of future cost recovery, the financial viability of the insurance companies, the method by which losses will be allocated to the various insurance policies and the years covered by those policies, and interpretation of the various policy and contract terms and limits and their interrelationships. Consistent with the asbestos liability, the asbestos-related asset has not been discounted to present value due to the inability to reliably forecast the timing of future cash flows. Under coverage-in-place agreements, an insurer’s policies remain in force and the insurer undertakes to provide coverage for the Company’s pending and future asbestos claims on specified terms and conditions. Insurance payments under coverage-in-place agreements are made to the Company as asbestos claims are settled or adjudicated. The Company’s buyout agreements provide an agreed upon amount of available coverage for future asbestos claims under the subject policies to be paid to a Qualified Settlement Fund (QSF) on a specific schedule as agreed upon by the Company and its insurer. However, assets in the QSF are only available and distributed when qualifying asbestos expenditures are submitted for reimbursement as defined in the QSF agreement. Therefore, recovery of insurance reimbursements under these types of agreements is dependent on the timing of the payment of the liability and, consistent with the asbestos liability, have not been discounted to present value. In the third quarter each year we conduct an asbestos remeasurement with the assistance of outside consultants to review and update, as appropriate, the underlying assumptions used to estimate our asbestos liability and related assets, including a reassessment of the time horizon over which a reasonable estimate of unasserted claims can be projected. In addition, as part of our ongoing review of our net asbestos exposure, each quarter we assess the most recent data available for the key inputs and assumptions, comparing the data to the expectations on which the most recent annual liability and asset estimates were based. Provided the quarterly review does not indicate a more detailed evaluation of our asbestos exposure is required, each quarter we record a net asbestos expense to maintain a rolling 10-year time horizon. Postretirement Benefit Plans ITT sponsors pension and other employee-related defined benefit plans (collectively, postretirement benefit plans) for employees around the world. Postretirement benefit obligations are generally determined, where applicable, based on participant years of service, future compensation, and age at retirement or termination. The determination of projected benefit obligations and the recognition of expenses related to postretirement benefit plans are dependent on various assumptions that are judgmental. The assumptions involved in the measurement of our postretirement benefit plan obligations and net periodic postretirement costs primarily relate to discount rates, long-term expected rates of return on plan assets, mortality and termination rates, and other factors. Management develops each assumption using relevant Company experience in conjunction with market-related data for each individual country in which such plans exist. Actual results that differ from our assumptions are accumulated and are amortized over the estimated future working life, or remaining lifetime, of the plan participants depending on the nature of the retirement plan. For the recognition of net periodic postretirement cost, the calculation of the long-term expected return on plan assets is generally derived using a market-related value of plan assets based on yearly average asset values at the measurement date over the last 5 years . The fair value of plan assets is estimated based on market prices or estimated fair value at the measurement date. The funded status of each plan is recorded on our balance sheet. Actuarial gains and losses and prior service costs or credits that have not yet been recognized through net income are recorded in accumulated other comprehensive income within shareholders’ equity, net of taxes, until they are amortized as a component of net periodic postretirement cost. Research &amp; Development Research and development activities are charged to expense as incurred. Income Taxes We determine the provision for income taxes using the asset and liability approach. Under this approach, deferred income tax assets and liabilities are determined based on the estimated future tax effects of differences between the financial reporting and tax bases of assets and liabilities, applying currently enacted tax rates in effect for the year in which we expect the differences will reverse. The ultimate realization of deferred tax assets is dependent on the generation of future taxable income (including the reversals of deferred tax liabilities) during the periods in which those deferred tax assets will become deductible. We record a valuation allowance against our deferred tax assets when it is more likely than not that all or a portion of the deferred tax assets will not be realized. In assessing the need for a valuation allowance, the Company considers all available positive and negative evidence regarding the realizability of its deferred tax assets, including the future reversal of existing taxable temporary differences, taxable income in carryback periods, prudent and feasible tax planning strategies, estimated future taxable income, and whether we have a recent history of losses. The valuation allowance can be affected by changes to tax regulations, interpretations and rulings, changes to enacted statutory tax rates, and changes to future taxable income estimates. We have not provided deferred tax liabilities for the impact of U.S. income taxes on undistributed foreign earnings which we plan to reinvest indefinitely outside the U.S. We plan foreign earnings remittance amounts based on projected cash flow needs, as well as the working capital and long-term investment requirements of foreign subsidiaries and our domestic operations. Furthermore, we recognize the tax benefit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and the expected outcome of the proceedings (or negotiations) with the taxing authorities. Tax benefits recognized in the financial statements from such a position are measured based on the largest benefit that has a greater than 50% likelihood of being realized on ultimate settlement. Earnings Per Share Basic earnings per common share considers the weighted average number of common shares outstanding. Diluted earnings per share considers the outstanding shares utilized in the basic earnings per share calculation as well as the dilutive effect of outstanding stock options and restricted stock that do not contain rights to nonforfeitable dividends. Diluted shares outstanding include the dilutive effect of in-the-money options, unvested restricted stock units and unvested performance stock units. The dilutive effect of such equity awards is calculated based on the average share price for each reporting period using the treasury stock method. Common stock equivalents are excluded from the computation of earnings per share if they have an anti-dilutive effect. Cash and Cash Equivalents ITT considers all highly liquid investments purchased with an original maturity or remaining maturity at the time of purchase of three months or less to be cash equivalents. Cash equivalents primarily include fixed-maturity time deposits and money market investments. We record the fixed maturity time deposits at amortized cost and accrue interest during the maturity period. Concentrations of Credit Risk Financial instruments that potentially subject ITT to significant concentrations of credit risk consist principally of cash and cash equivalents, accounts receivable from trade customers, investments and derivatives. We maintain cash and cash equivalents with various financial institutions located in different geographical regions, and our policy is designed to limit exposure to any individual counterparty. As part of our risk management processes, we perform periodic evaluations of the relative credit standing of the financial institutions. We have not sustained any material credit losses during the previous three years from financial instruments held at financial institutions. Credit risk with respect to accounts receivable is generally diversified due to the large number of entities comprising ITT’s customer base and their dispersion across many different industries and geographic regions. However, our largest customer represents approximately 10% of the December 31, 2015 outstanding trade accounts receivable balance. ITT performs ongoing credit evaluations of the financial condition of its third-party distributors, resellers and other customers and requires collateral, such as letters of credit and bank guarantees, in certain circumstances. Allowance for Doubtful Accounts We determine our allowance for doubtful accounts using a combination of factors to reduce our trade receivables balances to their estimated net realizable amount. We maintain an allowance for doubtful accounts based on a variety of factors including the length of time receivables are past due, macroeconomic trends and conditions, significant one-time events, historical experience and the financial condition of our customers. We record a specific reserv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 Inventories Inventories, which include the costs of material, labor and overhead, are stated at the lower of cost or market, with cost generally computed on a first-in, first-out (FIFO) basis. Estimated losses from obsolete and slow-moving inventories are recorded to reduce inventory values to their estimated net realizable value and are charged to cost of sales. At the point of loss recognition, a new cost basis for that inventory is established and subsequent changes in facts and circumstances do not result in a recovery in carrying value. Inventories valued under the last-in, first-out (LIFO) method represent 13.2% and 15.1% of total 2015 and 2014 inventories, respectively. We have a LIFO reserve of $8.3 and $9.3 recorded as of December 31, 2015 and 2014 , respectively. Cost of sales is generally reported using standard cost techniques with full overhead absorption that approximates actual cost. Plant, Property and Equipment Plant, property and equipment, including capitalized interest applicable to major project expenditures, are recorded at cost. Depreciation is computed on a straight-line basis over the estimated useful lives of the assets as follows: buildings and improvements – five to 40 years , machinery and equipment – two to 10 years , furniture and office equipment – three to seven years, and other – five to 40 years . Leasehold improvements are depreciated over the life of the lease or the asset, whichever is shorter. Fully depreciated assets are retained in property and accumulated depreciation accounts until disposal. Repairs and maintenance costs are expensed as incurred. The Company enters into operating and capital leases for the use of premises and equipment. Rent expense related to operating lease agreements are recorded on a straight line basis, considering lease incentives and escalating rental payments. Capitalized Internal Use Software Costs incurred in the preliminary project stage of developing or acquiring internal use software are expensed as incurred. After the preliminary project stage is completed, management has approved the project and it is probable that the project will be completed and the software will be used for its intended purpose, ITT capitalizes certain internal and external costs incurred to acquire or create internal use software, principally related to software coding, designing system interfaces and installation and testing of the software. ITT amortizes capitalized internal use software costs using the straight-line method over the estimated useful life of the software, generally from three to seven years . Investments As of December 31, 2015 and 2014 , we held investments in time deposits with a cost of $64.9 and $5.4 , respectively, having an original maturity exceeding three months at the time of purchase. These investments mature within four months of the balance sheet date and have been presented in other current assets as short-term investments on the Consolidated Balance Sheet . These investments have been classified as held-to-maturity and are recorded at amortized cost, which approximates fair value at December 31, 2015 and 2014 . We did not realize any gains or losses from the maturity of our investments during 2015 or 2014 . Interest income recognized from these investments during 2015 or 2014 was not material to our results of operations. Investments in corporate-owned life insurance (COLI) policies are recorded at their cash surrender values as of the balance sheet date. The Company’s investments in COLI policies are included in other non-current assets in the consolidated balance sheets and were $92.9 and $93.0 at December 31, 2015 and 2014 , respectively. Changes in the cash surrender value during the period generally reflect gains or losses in the fair value of assets, premium payments, and policy redemptions. Gains from COLI investments of $3.6 , $4.6 , and $3.7 were recorded within operating expenses during years ended December 31, 2015 , 2014 and 2013 , respectively. These investments were made with the intention of utilizing them as a long-term funding source for deferred compensation obligations, which as of December 31, 2015 and 2014 were approximately $13.0 and $14.4 , respectively, however, the COLI policies do not represent a committed funding source for these obligations and as such they are subject to claims from creditors, and we can designate them for another purpose at any time. Long-Lived Asset Impairment Long-lived assets, including intangible assets with finite lives and capitalized internal use software, are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 Goodwill and Intangible Assets Goodwill represents purchase consideration paid in a business combination that exceeds the values assigned to the net assets of the acquired business. Intangible assets include customer relationships, proprietary technology, trademarks, patents and other intangible assets. Intangible assets with a finite life are generally amortized on a straight-line basis over an estimated economic useful life, which generally ranges from 10 - 20 years, and are tested for impairment if indicators of impairment are identified. Certain of our intangible assets have an indefinite life, namely certain brands and trademarks. Goodwill and indefinite-lived intangible assets are not amortized, but rather are tested for impairment annually (or more frequently if impairment indicators arise, such as changes to the reporting unit structure, significant adverse changes in the business climate or an adverse action or assessment by a regulator). We conduct our annual impairment testing on the first day of the fourth fiscal quarter. An initial qualitative evaluation is performed which considers present events and circumstances, to determine the likelihood of impairment. If the likelihood of impairment is not considered to be more likely than not, then no further testing is performed. If it is considered to be more likely than not that the asset is impaired, then a two-step quantitative impairment test is performed. If the carrying value of the reporting unit exceeds its estimated fair value, then the second step of the impairment test is performed in order to measure the impairment loss to be recorded, if any. If the carrying value of a reporting unit’s goodwill exceeds its implied fair value, then we record an impairment loss equal to the difference. For indefinite-lived intangibles, if it is considered to be more likely than not that the asset is impaired, we compare the fair value of those assets to their carrying value. We recognize an impairment loss when the estimated fair value of the indefinite-lived intangible asset is less than its carrying value. We estimate the fair value of our reporting units using an income approach. Under the income approach, we estimate fair value based on the present value of estimated future cash flows. We estimate the fair value of our indefinite-lived intangible assets using the relief from royalty method. The relief from royalty method estimates the portion of a company’s earnings attributable to an intellectual property asset based on an assumed royalty rate that the company would have paid had the asset not been owned. Business Combinations ITT allocates the purchase price of its acquisitions to the tangible and intangible assets acquired, liabilities assumed, and non-controlling interests in the acquiree based on their estimated fair value at the acquisition date. Changes to acquisition date fair values prior to the expiration of the measurement period, a period not to exceed 12 months from date of acquisition, are recorded as an adjustment to the associated goodwill. Changes to acquisition date fair values after expiration of the measurement period are recorded in earnings. The excess of the acquisition price over those estimated fair values is recorded as goodwill. Acquisition-related expenses are expensed as incurred and the costs associated with restructuring actions initiated after the acquisition are recognized separately from the business combination. Commitments and Contingencies We record accruals for commitments and loss contingencies for those which are both probable and the amount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current information. Environmental-Related Liabilities and Assets Accruals for environmental matters are recorded on a site-by-site basis when it is probable that a liability has been incurred and the amount of the liability can be reasonably estimated, based on current law and existing technologies. Our estimated liability is reduced to reflect the participation of other potentially responsible parties in those instances where it is probable that such parties are legally responsible and financially capable of paying their respective shares of the relevant costs. Accruals for environmental liabilities are primarily included in other non-current liabilities at undiscounted amounts and exclude claims for recoveries from insurance companies or other third parties. The Company records an asset related to its environmental exposures for insurance and other third parties. The environmental-related asset represents our best estimate of probable recoveries from third parties for costs incurred in past periods, as well as costs estimated to be incurred in future periods. Environmental costs and related recoveries are recorded within general and administrative expenses in the Consolidated Statements of Operations. Foreign Currency Translation The national currencies of our foreign subsidiaries are generally the functional currencies. Balance sheet accounts are translated at the exchange rate in effect at the end of each period, except for equity which is translated at historical rates; income statement accounts are translated at the average rates of exchange prevailing during the period. Gains and losses resulting from foreign currency translation are reflected in the cumulative translation adjustments component of shareholders’ equity. For foreign subsidiaries that do not use the local currency as their functional currency, foreign currency assets and liabilities are remeasured to the foreign subsidiary’s functional currency using end of period exchange rates, except for nonmonetary balance sheet accounts, which are remeasured at historical exchange rates. For transactions denominated in other than the functional currency, revenue and expenses are remeasured at average exchange rates in effect during the reporting period in which the transactions occurred, except for expenses related to nonmonetary assets and liabilities. Transaction gains or losses from foreign currency remeasurement are reported in general and administrative expenses.</t>
  </si>
  <si>
    <t>Recent Accounting Pronouncements</t>
  </si>
  <si>
    <t>Accounting Changes and Error Corrections [Abstract]</t>
  </si>
  <si>
    <t>RECENT ACCOUNTING PRONOUNCEMENTS The Company considers the applicability and impact of all accounting standard updates (ASUs). ASUs not listed below were assessed and determined to be either not applicable or are expected to have minimal impact on our consolidated financial position or results of operations. Recently Adopted Accounting Pronouncements In November 2015, the Financial Accounting Standards Board (FASB) issued guidance to simplify the presentation and reduce cost and complexity around deferred tax assets (DTAs) and deferred tax liabilities (DTLs). The new guidance requires entities to present DTAs and DTLs as noncurrent in the balance sheet as opposed to the previous guidance which required entities to separately present DTAs and DTLs as current and noncurrent in the balance sheet. The requirement to net DTAs and DTLs by tax jurisdiction is unchanged. ITT has elected to adopt this accounting pronouncement as of December 31, 2015 on a prospective basis. The adoption of this amendment did not have a material impact to ITT's financial statements. In September 2015, the FASB issued guidance simplifying the accounting for measurement-period adjustments. This guidance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pronouncement is effective for annual reporting periods beginning after December 15, 2015, including interim periods within that reporting period. The guidance is to be applied prospectively to adjustments to provisional amounts that occur after the effective date of the guidance, but early adoption is permitted. The adoption of this amendment did not have a material impact to ITT's financial statements. The effects on future periods will depend upon the nature and significance of future acquisitions. In April 2014, the FASB issued guidance that raises the threshold for a disposal to qualify as a discontinued operation and requires new disclosures of both discontinued operations and other disposals that do not meet the definition of a discontinued operation. The new guidance defines a discontinued operation as a disposal of a component or group of components that is disposed of or is classified as held for sale and represents a strategic shift that has (or will have) a major effect on an entity's operations and financial results. The adoption of these amendments on January 1, 2015 did not have a material impact to ITT's financial statements. The effects on future periods will depend upon the nature and significance of future disposals. Accounting Pronouncements Not Yet Adopted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The new guidance will be effective for the Company beginning in its first quarter of 2018. The amendments may be applied retrospectively to each prior period presented or with the cumulative effect recognized as of the date of initial application. ITT is currently evaluating the impact of these amendments and the transition alternatives on ITT's financial statements.</t>
  </si>
  <si>
    <t>Segment Information</t>
  </si>
  <si>
    <t>Segment Reporting [Abstract]</t>
  </si>
  <si>
    <t>SEGMENT INFORMATION The Company’s segments are reported on the same basis used internally for evaluating performance and for allocating resources. Our four reportable segments are referred to as: Industrial Process, Motion Technologies, Interconnect Solutions and Control Technologies. Industrial Process manufactures engineered fluid process equipment serving a diversified mix of customers in global industries such as chemical, oil and gas, mining, and other industrial process markets and is a provider of plant optimization and efficiency solutions and aftermarket services and parts. Motion Technologies manufactures brake components and specialized sealing solutions, shock absorbers and damping technologies primarily for the global automotive, truck and trailer, public bus and rail transportation markets. Interconnect Solutions manufactures and designs a wide range of highly engineered harsh environment connector solutions that make it possible to transfer signal and power between electronic devices which service global customers for the aerospace and defense, industrial and transportation, oil and gas, and medical markets. Control Technologies manufactures specialized equipment, including actuation, fuel management, noise and energy absorption, and environmental control system components, for the aerospace and defense, and industrial markets. Corporate and Other consists of corporate office expenses including compensation, benefits, occupancy, depreciation, and other administrative costs, as well as charges related to certain matters, such as asbestos and environmental liabilities, that are managed at a corporate level and are not included in segment results when evaluating performance or allocating resources. Assets of the segments exclude general corporate assets, which principally consist of cash, investments, asbestos-related receivables and certain property, plant and equipment. Revenue Operating Income (Loss) Operating Margin 2015 2014 2013 2015 2014 2013 2015 2014 2013 Industrial Process $ 1,113.8 $ 1,208.3 $ 1,107.4 $ 141.2 $ 123.9 $ 112.0 12.7 % 10.3 % 10.1 % Motion Technologies 767.2 769.4 721.8 126.4 130.9 100.3 16.5 % 17.0 % 13.9 % Interconnect Solutions 328.1 392.8 395.5 12.2 22.2 14.2 3.7 % 5.7 % 3.6 % Control Technologies 281.2 290.5 278.2 42.4 63.5 55.3 15.1 % 21.9 % 19.9 % Total segment results 2,490.3 2,661.0 2,502.9 322.2 340.5 281.8 13.0 % 12.8 % 11.3 % Asbestos-related benefit (costs), net — — — 91.4 (3.9 ) (32.8 ) — — — Eliminations / Other corporate costs (4.7 ) (6.4 ) (6.0 ) (33.5 ) (70.2 ) (65.4 ) — — — Total Eliminations / Corporate and Other costs (4.7 ) (6.4 ) (6.0 ) 57.9 (74.1 ) (98.2 ) — — — Total $ 2,485.6 $ 2,654.6 $ 2,496.9 $ 380.1 $ 266.4 $ 183.6 15.3 % 10.0 % 7.4 % Assets Capital Expenditures Depreciation and Amortization 2015 2014 2015 2014 2013 2015 2014 2013 Industrial Process $ 1,097.5 $ 1,152.3 $ 20.4 $ 40.4 $ 63.0 $ 27.9 $ 29.1 $ 31.0 Motion Technologies 779.8 450.1 39.3 49.2 31.7 32.4 30.3 29.6 Interconnect Solutions 303.2 365.4 17.6 20.2 15.6 10.8 12.8 10.6 Control Technologies 370.6 334.1 6.1 3.8 5.7 12.6 10.0 10.0 Corporate and Other 1,172.5 1,329.6 3.3 5.2 6.9 6.3 6.1 5.7 Total $ 3,723.6 $ 3,631.5 $ 86.7 $ 118.8 $ 122.9 $ 90.0 $ 88.3 $ 86.9 Revenue (a) Geographic Information 2015 2014 2013 United States $ 941.1 $ 927.0 $ 896.2 Germany 290.7 303.3 266.7 Other developed markets 476.8 588.3 583.4 Other emerging growth markets 777.0 836.0 750.6 Total $ 2,485.6 $ 2,654.6 $ 2,496.9 (a) Revenue to external customers is attributed to individual regions based upon the destination of product or service delivery. Plant, Property &amp; Equipment, Net Geographic Information 2015 2014 United States $ 192.0 $ 169.4 Italy 81.6 89.3 Germany 36.8 44.9 South Korea 32.6 37.1 China 37.2 36.1 Other developed markets 22.2 20.9 Other emerging growth markets 41.1 46.2 Total $ 443.5 $ 443.9 The following table provides revenue by product category, net of intercompany balances. 2015 2014 2013 Pumps and complementary products $ 1,025.9 $ 1,112.3 $ 1,010.8 Pump support and maintenance services 87.8 96.0 96.6 Brake component products 656.7 647.9 619.6 Shock absorber equipment 110.2 121.3 102.0 Connectors equipment 327.9 392.3 394.9 CT Aerospace products 210.7 199.5 192.6 CT Industrial products 66.4 85.3 80.4 Total $ 2,485.6 $ 2,654.6 $ 2,496.9 During 2015 , 2014 , and 2013 , a single customer accounted for 9.1% , 9.2% , and 10.1% of consolidated ITT revenue, respectively.</t>
  </si>
  <si>
    <t>Restructuring Actions</t>
  </si>
  <si>
    <t>Restructuring and Related Activities [Abstract]</t>
  </si>
  <si>
    <t>RESTRUCTURING ACTIONS We have initiated various restructuring actions throughout the business during the past three years. Discussion of certain individually significant actions is provided below. Other less significant restructuring actions initiated during 2014 and 2013 include reduction in force initiatives and geographic sales presence realignment. Restructuring costs are included as a component of general and administrative expense in our Consolidated Income Statements. Restructuring costs incurred during each of the previous three years ended are presented in the table below. 2015 2014 2013 By component: Severance costs $ 21.7 $ 23.2 $ 22.3 Asset write-offs 1.0 1.5 3.9 Other restructuring costs 1.3 3.4 2.2 Total restructuring costs $ 24.0 $ 28.1 $ 28.4 By segment: Industrial Process $ 12.2 $ 4.2 $ 4.5 Motion Technologies — 2.1 5.1 Interconnect Solutions 6.3 20.5 17.2 Control Technologies 5.3 — 0.4 Corporate and Other 0.2 1.3 1.2 In the fourth quarter of 2015, we initiated a restructuring action at our Control Technologies segment to relocate the operations of two facilities to a lower-cost location. The total restructuring costs of this action is estimated to be approximately $7 , primarily related to employee severance. During 2015, we recognized $4.5 related to this action and anticipate that the action will be completed in early 2017. The following table displays a rollforward of the restructuring accruals, presented on our Consolidated Balance Sheet within accrued liabilities, for each of the previous two years ended December 31st. 2015 2014 Restructuring accruals - beginning balance $ 21.9 $ 14.7 Restructuring costs 24.0 28.1 Cash payments (24.4 ) (18.6 ) Asset write-offs (1.0 ) (1.5 ) Foreign exchange translation and other (0.5 ) (0.8 ) Restructuring accrual - ending balance $ 20.0 $ 21.9 By accrual type: Severance accrual $ 19.6 $ 19.6 Facility carrying and other costs accrual 0.4 2.3 2015 Industrial Process Restructuring Actions In March 2015, we announced a series of restructuring actions in the Company's Industrial Process segment related to a strategic reorganization of the business and to achieve efficiencies and reduce the overall cost structure. The Company expects to incur restructuring costs, principally involuntary severance costs, of approximately $16 related to this action. The costs incurred during 2015 primarily relate to employee severance for approximately 200 planned headcount reductions. We expect to incur remaining restructuring costs of approximately $4 related to this action in the first half of 2016. The following table provides a rollforward of the restructuring accruals associated with the 2015 Industrial Process restructuring actions. 2015 Restructuring accruals - beginning balance $ — Restructuring costs 12.2 Cash payments (6.1 ) Asset write-offs (1.0 ) Foreign exchange translation (0.2 ) Restructuring accruals - ending balance $ 4.9 2013 - 2015 Interconnect Solutions Restructuring Actions Beginning in 2013, we initiated comprehensive restructuring actions to improve the overall cost structure of our Interconnect Solutions segment. In 2013, these actions included headcount reductions for approximately 500 employees and the transition of certain production lines from one location to another existing lower cost manufacturing site. The total cost recognized for these actions was $38.4 . In May 2015, we initiated a subsequent action to better align the segment with current market conditions. Under this action, the Company recognized total costs of $6.5 , principally involuntary severance for approximately 100 employees. Both actions were substantially completed in 2015. The timing of payments related to the remaining accrual for these actions is expected to be approximately $5 in both 2016 and 2017. The following table provides a rollforward of the restructuring accrual associated with the Interconnect Solutions turnaround activities. 2015 2014 Restructuring accruals - beginning balance $ 17.1 $ 8.0 Restructuring costs 6.3 20.5 Cash payments (13.8 ) (9.9 ) Asset Write-Offs — (1.3 ) Foreign exchange translation (0.2 ) (0.2 ) Restructuring accruals - ending balance $ 9.4 $ 17.1</t>
  </si>
  <si>
    <t>Income Taxes</t>
  </si>
  <si>
    <t>Income Tax Disclosure [Abstract]</t>
  </si>
  <si>
    <t>INCOME TAXES For each of the years ended December 31, 2015 , 2014 , and 2013 the tax data related to continuing operations is as follows: 2015 2014 2013 Income components: United States $ 159.3 $ 44.5 $ 28.5 International 223.0 217.5 152.0 Income from continuing operations before income tax 382.3 262.0 180.5 Income tax expense (benefit) components: Current income tax expense (benefit): United States – federal (8.5 ) 16.2 10.6 United States – state and local 0.1 0.7 4.2 International 52.9 54.6 39.6 Total current income tax expense 44.5 71.5 54.4 Deferred income tax expense (benefit) components: United States – federal 31.9 (0.6 ) (331.2 ) United States – state and local 6.0 5.1 (36.7 ) International (12.3 ) (4.7 ) 3.9 Total deferred income tax (benefit) expense 25.6 (0.2 ) (364.0 ) Income tax expense (benefit) $ 70.1 $ 71.3 $ (309.6 ) Effective income tax rate 18.3 % 27.2 % (171.5 )% A reconciliation of the income tax expense (benefit) for continuing operations from the U.S. statutory income tax rate to the effective income tax rate is as follows for each of the years ended December 31, 2015 , 2014 , and 2013 : 2015 2014 2013 Tax provision at U.S. statutory rate 35.0 % 35.0 % 35.0 % Tax exempt interest (6.7 )% (10.3 )% (17.5 )% U.S. tax on foreign earnings 3.8 % 9.3 % (0.7 )% Valuation allowance on deferred tax assets 2.1 % 8.6 % (191.1 )% Tax on undistributed foreign earnings (5.6 )% (8.1 )% 6.1 % Foreign tax rate differential (3.6 )% (6.2 )% (4.8 )% State and local income tax 1.0 % 1.6 % 0.6 % Other adjustments (0.6 )% (1.3 )% (0.6 )% Foreign tax holiday (1.1 )% (1.3 )% (1.0 )% U.S. permanent items (1.0 )% (1.0 )% (1.3 )% Audit settlements &amp; unrecognized tax benefits (5.0 )% 0.9 % 3.8 % Effective income tax rate 18.3 % 27.2 % (171.5 )% Our effective tax rate in 2015 includes tax benefits for previously unrecognized tax positions of approximately $13.0 due to the completion of tax examinations and lapses in the statute of limitations. During 2015, the Company settled the U.S. income tax audit for tax years 2009 to 2011. The Company recorded a tax benefit of $18.0 in continuing operations, which includes a net tax benefit of $8.0 from favorable audit adjustments and $10.0 from the recognition of previously unrecognized tax benefits. In addition, this U.S. income tax audit resulted in a tax benefit of $20.9 related to discontinued operations, which includes net tax expense of $17.4 from unfavorable audit adjustments and a tax benefit of $38.3 from the recognition of previously unrecognized tax positions. In accordance with the existing Tax Matters Agreement with Exelis and Xylem, the Company is entitled to reimbursement for a portion of the tax liability and has recorded a receivable of $1.6 and $13.2 in continuing and discontinued operations, respectively. As a result of investment opportunities and other factors, and their impact on the Company’s expected liquidity, certain earnings generated in Hong Kong, Japan, Luxembourg, and South Korea may be repatriated in the future and are therefore not considered to be indefinitely reinvested outside of the U.S. In 2015 , the Company repatriated certain foreign earnings and subsequently reversed the deferred tax liability on the undistributed foreign earnings by $21.5 . We have not provided for deferred taxes on the remaining excess of financial reporting over tax bases of investments in foreign subsidiaries in the amount of $809.7 because we plan to reinvest such earnings indefinitely outside of the U.S. While the amount of U.S. federal income taxes, if such earnings are distributed in the future, cannot be determined, such taxes may be reduced by tax credits and other tax deductions. As of December 31, 2015 , the amount of cash, cash equivalents and marketable securities held by foreign subsidiaries was $432.7 . Our intent is to permanently reinvest these funds outside of the U.S., and current plans do not anticipate that we will need funds generated from foreign operations to fund our domestic operations. In the event funds from foreign operations are needed to fund operations in the U.S. and if U.S. tax has not already been previously provided, we would be required to accrue and pay additional U.S. taxes to repatriate these funds. We operate under a tax holiday in South Korea, which is effective until December 31, 2019. The tax holiday is conditional upon our meeting certain earnings thresholds. The impact of this holiday decreased foreign taxes by $4.1 , or $0.05 , per diluted share in 2015 . Deferred tax assets and liabilities include the following: 2015 2014 Deferred Tax Assets: Accruals $ 88.0 $ 69.0 Asbestos 228.7 272.6 Employee benefits 110.4 109.4 Credit carryforwards 34.5 29.3 Loss carryforwards 125.1 128.0 Other 15.5 36.0 Gross deferred tax assets 602.2 644.3 Less: Valuation allowance 135.7 147.1 Net deferred tax assets $ 466.5 $ 497.2 Deferred Tax Liabilities: Undistributed earnings $ (39.6 ) $ (61.2 ) Intangibles (70.8 ) (58.7 ) Accelerated depreciation (31.0 ) (26.0 ) Investment (0.5 ) (0.4 ) Total deferred tax liabilities $ (141.9 ) $ (146.3 ) Net deferred tax assets $ 324.6 $ 350.9 Deferred taxes are presented in the Consolidated Balance Sheets as follows: 2015 2014 Current assets $ — $ 56.2 Non-current assets 326.1 304.1 Other non-current liabilities (1.5 ) (9.4 ) Net deferred tax assets $ 324.6 $ 350.9 On December 31, 2015, we adopted new FASB guidance related to simplifying the presentation of deferred income taxes on the balance sheet. We have elected to apply the guidance prospectively, resulting in the classification of all deferred tax assets and liabilities as non-current as of December 31, 2015. Prior periods were not retrospectively adjusted. The table included below provides a rollforward of our valuation allowance on net deferred income tax assets from December 31, 2012 to December 31, 2015 . Federal State Foreign Total DTA valuation allowance - December 31, 2012 $ 352.8 $ 122.4 $ 61.5 $ 536.7 Change in assessment (339.6 ) (35.0 ) 3.7 (370.9 ) Current year operations (13.2 ) (42.7 ) 25.4 (30.5 ) DTA valuation allowance - December 31, 2013 — 44.7 90.6 135.3 Change in assessment — — 2.5 2.5 Current year operations — 0.3 9.0 9.3 DTA valuation allowance - December 31, 2014 — 45.0 102.1 147.1 Change in assessment — — (7.4 ) (7.4 ) Current year operations — (3.5 ) (0.5 ) (4.0 ) DTA valuation allowance - December 31, 2015 $ — $ 41.5 $ 94.2 $ 135.7 In the third quarter of 2013, the Company moved from a three-year adjusted cumulative domestic pretax loss position to a three-year adjusted cumulative domestic pretax income position. In measuring adjusted cumulative pretax income (loss), the Company adjusted pretax U.S. income (loss) for nonrecurring items and recurring permanent differences. The recurring permanent differences included excess stock option deductions which represented the amount of tax deductions in excess of book deductions, ultimately reducing book income on the tax return, and foreign earnings, the indefinite reinvestment of which was not asserted, and was not expected to be asserted in the foreseeable future, and dividends paid or expected to be paid. Each of these items was recurring in nature and representative of our book taxable income. In addition, we included adjustments for certain non-recurring costs directly attributable to the 2011 spin-off as these were not indicative of future taxable income. The three-year cumulative income position was strong positive evidence in evaluating the realizability of our deferred tax assets as of September 30, 2013. However, the Company considered all available evidence, both positive and negative, in its evaluation to reverse the valuation allowance at that time, including future earnings, industry trends, and certain contingencies, such as asbestos-related costs. Further, we considered future reversals of existing taxable temporary differences as a source of income available to recover a portion of existing deferred tax assets, future taxable income exclusive of reversing taxable temporary differences and carryforwards, and available tax-planning strategies in assessing the realizability of the deferred tax assets. Based on positive evidence, including the three-year cumulative positive income and the absence of any significant negative evidence, management determined that it was more likely than not that the Company's U.S. deferred tax assets would be realized except for certain deferred tax assets attributable to state net operating losses and tax credits. During the current year, after considering all available evidence, including cumulative income and the absence of any significant negative evidence, the Company released the valuation allowance against certain foreign net deferred tax assets in China. The Company continues to maintain a valuation allowance against certain deferred tax assets attributable to state net operating losses and tax credits and certain foreign net deferred tax assets primarily in Luxembourg, Germany and India which are not expected to be realized. Overall, the current year decrease in the valuation allowance of $11.4 is primarily attributable to the release of valuation allowance in China. We have the following tax attributes available for utilization at December 31, 2015 : Attribute Amount First Year of Expiration U.S. federal net operating losses $ 1.4 12/31/2024 U.S. state net operating losses $ 1,313.5 12/31/2016 U.S. federal tax credits $ 28.6 12/31/2021 U.S. state tax credits $ 5.8 12/31/2027 Foreign net operating losses $ 296.2 12/31/2016 We have approximately $ 191.9 of net operating loss carryforwards in Luxembourg as of December 31, 2015 that do not expire. Shareholders’ equity at December 31, 2015 and 2014 includes excess income tax benefits related to stock-based compensation in 2015 and 2014 of approximately $3.4 and $ 10.4 , respectively. Uncertain Tax Positions We recognize income tax benefits from uncertain tax positions only if, based on the technical merits of the position, it is more likely than not that the tax position will be sustained on examination by the taxing authorities. The tax benefits recognized in the Consolidated Financial Statements from such positions are measured based on the largest benefit that has a greater than 50% likelihood of being realized upon ultimate settlement. A reconciliation of the beginning and ending amount of unrecognized tax benefits for each of the years ended December 31, 2015 , 2014 , and 2013 is as follows: 2015 2014 2013 Unrecognized tax benefits – January 1 $ 160.1 $ 161.2 $ 208.8 Additions for: Prior year tax positions 1.8 2.4 1.6 Current year tax positions 3.4 2.8 8.0 Assumed in Acquisition 1.9 — — Reductions for: Prior year tax positions (56.6 ) (2.8 ) (55.4 ) Settlements (19.0 ) (1.0 ) (1.0 ) Expiration of Statute of Limitations (4.0 ) (2.5 ) (0.8 ) Unrecognized tax benefits – December 31 $ 87.6 $ 160.1 $ 161.2 As of December 31, 2015 , $ 38.2 and $ 3.7 of the unrecognized tax benefits would affect the effective tax rate for continuing operations and discontinued operations respectively, if realized. The Company operates in various tax jurisdictions and is subject to examination by tax authorities in these jurisdictions. The Company is currently under examination in several jurisdictions including Canada, China, Germany, Hong Kong, Italy, Korea, Mexico, the U.S. and Venezuela. The calculation of our tax liability for unrecognized tax benefits includes dealing with uncertainties in the application of complex tax laws and regulations in various tax jurisdictions. Due to the complexity of some uncertainties, the ultimate resolution may result in a payment that is materially different from our current estimate of the unrecognized tax benefit. Over the next twelve months, the net amount of the tax liability for unrecognized tax benefits in foreign and domestic jurisdictions could change by approximately $16 due to changes in audit status, expiration of statutes of limitations and other events. The settlement of any future examinations could result in changes in the amounts attributable to the Company under its existing Tax Matters Agreement with Exelis and Xylem. The following table summarizes the earliest open tax years by major jurisdiction as of December 31, 2015 : Jurisdiction Earliest Open Year China 2010 Czech 2013 Germany 2008 Italy 2005 Korea 2008 Luxembourg 2011 Mexico 2010 United States 2012 We classify interest relating to tax matters as a component of interest expense and tax penalties as a component of income tax expense in our Consolidated Statements of Operations. During 2015 and 2014 , we recognized a net interest benefit of $5.7 and net interest expense of $0.8 , respectively, related to tax matters. We had $9.8 and $19.4 of interest expense accrued from continuing and discontinued operations related to tax matters as of December 31, 2015 and 2014 , respectively. Tax Matters Agreement On October 25, 2011, we entered into a Tax Matters Agreement with Exelis and Xylem that governs the respective rights, responsibilities and obligations of the companies after the 2011 spin-off with respect to tax liabilities and benefits, tax attributes, tax contests and other tax sharing regarding U.S. Federal, state, local and foreign income taxes, other tax matters and related tax returns. Exelis and Xylem have liability with ITT to the U.S. Internal Revenue Service (IRS) for the consolidated U.S. Federal income taxes of the ITT consolidated group relating to the taxable periods in which Exelis and Xylem were part of that group. During 2015, the Company settled the U.S. income tax audit for tax years 2009 to 2011. Pursuant to the Tax Matters Agreement, the Company is entitled to reimbursement for a portion of the tax liability and has recorded an aggregate receivable of $14.8 from Exelis and Xylem as of December 31, 2015. The settlement of future examinations in state or foreign jurisdictions could result in changes in amounts attributable to us through the Tax Matters Agreement entered into with Exelis and Xylem. Currently we cannot reasonably estimate the amount of such changes.</t>
  </si>
  <si>
    <t>Earnings Per Share</t>
  </si>
  <si>
    <t>Earnings Per Share [Abstract]</t>
  </si>
  <si>
    <t>EARNINGS PER SHARE DATA The following table provides a reconciliation of the data used in the calculation of basic and diluted common shares outstanding for the three years ended December 31, 2015 , 2014 and 2013 . 2015 2014 2013 Weighted average common shares outstanding 89.8 91.5 90.9 Add: Weighted average restricted stock awards outstanding (a) — — 0.1 Basic weighted average common shares outstanding 89.8 91.5 91.0 Add: Dilutive impact of outstanding equity awards 0.9 1.3 1.3 Diluted weighted average common shares outstanding 90.7 92.8 92.3 (a) Restricted stock awards containing rights to non-forfeitable dividends which participate in undistributed earnings with common shareholders are considered participating securities for purposes of computing earnings per share. The following table provides the number of shares underlying stock options excluded from the computation of diluted earnings per share for the three years ended December 31, 2015 , 2014 and 2013 because they were anti-dilutive. 2015 2014 2013 Anti-dilutive stock options 0.4 0.2 0.2 Average exercise price $ 42.50 $ 43.51 $ 26.83 Year(s) of expiration 2024 - 2025 2024 2023 In addition, 0.1 of outstanding employee ROIC awards (see Note 16, Long-Term Incentive Employee Compensation, for additional information on ROIC awards) were excluded from the computation of diluted earnings per share for the year ended December 31, 2015 , as the performance period related to ROIC awards has not been achieved.</t>
  </si>
  <si>
    <t>Receivables, Net</t>
  </si>
  <si>
    <t>Receivables [Abstract]</t>
  </si>
  <si>
    <t>RECEIVABLES, NET 2015 2014 Trade accounts receivable $ 554.0 $ 476.8 Notes receivable 3.9 6.1 Other 43.1 30.5 Receivables, gross 601.0 513.4 Less: allowance for doubtful accounts 16.1 13.3 Receivables, net $ 584.9 $ 500.1 The following table displays a rollforward of the allowance for doubtful accounts for the years ended December 31, 2015 , 2014 , and 2013 . 2015 2014 2013 Allowance for doubtful accounts – January 1 $ 13.3 $ 12.6 $ 12.9 Charges to income 3.6 4.0 1.8 Write-offs (0.8 ) (1.6 ) (1.7 ) Foreign currency and other — (1.7 ) (0.4 ) Allowance for doubtful accounts – December 31 $ 16.1 $ 13.3 $ 12.6</t>
  </si>
  <si>
    <t>Inventories, Net</t>
  </si>
  <si>
    <t>Inventory Disclosure [Abstract]</t>
  </si>
  <si>
    <t>INVENTORIES, NET 2015 2014 Finished goods $ 60.9 $ 70.5 Work in process 56.0 59.9 Raw materials 162.9 148.5 Inventoried costs related to long-term contracts 43.0 61.4 Total inventory before progress payments 322.8 340.3 Less – progress payments (30.1 ) (38.0 ) Inventories, net $ 292.7 $ 302.3</t>
  </si>
  <si>
    <t>Other Current and Non-Current Assets</t>
  </si>
  <si>
    <t>Deferred Costs, Capitalized, Prepaid, and Other Assets Disclosure [Abstract]</t>
  </si>
  <si>
    <t>OTHER CURRENT AND NON-CURRENT ASSETS 2015 2014 Asbestos-related current assets $ 74.5 $ 102.4 Current deferred income taxes (a) — 56.2 Short-term investments 64.9 5.4 Prepaid income tax 14.3 25.9 Other 50.7 59.9 Other current assets $ 204.4 $ 249.8 Other employee benefit-related assets $ 92.9 $ 93.0 Capitalized software costs 28.2 26.8 Environmental related assets 10.8 7.7 Equity method investments 5.6 3.9 Other 15.8 18.4 Other non-current assets $ 153.3 $ 149.8 (a) In the fourth quarter of 2015, we adopted a new accounting pronouncement related to the balance sheet presentation of deferred income taxes. We have applied the provisions of the guidance on a prospective basis. Refer to Note 2, Recent Accounting Pronouncements for further information.</t>
  </si>
  <si>
    <t>Plant, Property and Equipment, Net</t>
  </si>
  <si>
    <t>Property, Plant and Equipment [Abstract]</t>
  </si>
  <si>
    <t>PLANT, PROPERTY AND EQUIPMENT, NET 2015 2014 Land and improvements $ 25.4 $ 24.0 Machinery and equipment 909.3 870.3 Buildings and improvements 242.0 228.8 Furniture, fixtures and office equipment 66.3 65.8 Construction work in progress 42.3 44.5 Other 6.7 7.8 Plant, property and equipment, gross 1,292.0 1,241.2 Less: accumulated depreciation (848.5 ) (797.3 ) Plant, property and equipment, net $ 443.5 $ 443.9 Depreciation expense of $70.7 , $72.9 and $63.4 was recognized in 2015 , 2014 and 2013 , respectively.</t>
  </si>
  <si>
    <t>Goodwill and Other Intangible Assets, Net</t>
  </si>
  <si>
    <t>Goodwill and Intangible Assets Disclosure [Abstract]</t>
  </si>
  <si>
    <t>GOODWILL AND OTHER INTANGIBLE ASSETS, NET Goodwill Changes in the carrying amount of goodwill for the years ended December 31, 2015 and 2014 by segment are as follows: Industrial Process Motion Technologies Interconnect Solutions Control Technologies Total Goodwill - December 31, 2013 $ 351.0 $ 49.8 $ 73.9 $ 185.1 $ 659.8 Goodwill acquired 1.2 — — — 1.2 Foreign currency (20.3 ) (5.9 ) (2.7 ) — (28.9 ) Goodwill - December 31, 2014 $ 331.9 $ 43.9 $ 71.2 $ 185.1 $ 632.1 Goodwill acquired — 161.6 — 13.3 174.9 Allocated to divestiture — — — (2.7 ) (2.7 ) Foreign currency (19.3 ) (4.5 ) (2.2 ) — (26.0 ) Goodwill - December 31, 2015 $ 312.6 $ 201.0 $ 69.0 $ 195.7 $ 778.3 Goodwill acquired during 2015 relates to the Wolverine acquisition at Motion Technologies and the Hartzell Aerospace acquisition at Control Technologies. See Note 21 , "Acquisitions", for further information. Goodwill of $2.7 was written-off during the second quarter of 2015 in connection with the sale of an industrial product line within our Control Technologies segment. The sale of this product line resulted in a net gain of $0.1 , which included the allocation of goodwill. Based on the results of our annual impairment test, we determined that no impairment of goodwill existed as of the measurement date in 2015 or 2014 . However, future goodwill impairment tests could result in a charge to earnings. We will continue to evaluate goodwill on an annual basis as of the beginning of our fourth fiscal quarter and whenever events and changes in circumstances indicate there may be a potential impairment. Other Intangible Assets Information regarding our other intangible assets is as follows: December 31, 2015 December 31, 2014 Gross Carrying Amount Accumulated Amortization Net Intangibles Gross Carrying Amount Accumulated Amortization Net Intangibles Customer relationships $ 157.4 $ (45.3 ) $ 112.1 $ 83.1 $ (38.3 ) $ 44.8 Proprietary technology 54.9 (12.7 ) 42.2 28.1 (9.9 ) 18.2 Patents and other 8.6 (6.6 ) 2.0 15.2 (13.1 ) 2.1 Finite-lived intangible total 220.9 (64.6 ) 156.3 126.4 (61.3 ) 65.1 Indefinite-lived intangibles 30.9 — 30.9 26.3 — 26.3 Other Intangible Assets $ 251.8 $ (64.6 ) $ 187.2 $ 152.7 $ (61.3 ) $ 91.4 Indefinite-lived intangibles primarily consist of brands and trademarks. During 2015 we recognized an impairment loss of $1.8 , within general and administrative expenses, for various identified intangibles within our Control Technologies segment. The impairment loss resulted from the expected decline of a non-core product line related to a customer settlement. There was no impairment of intangible assets in 2014 . Customer relationships, proprietary technology and patents and other intangible assets are amortized over weighted average lives of approximately 12.3 years, 12.9 years and 9.5 years, respectively. The preliminary fair value of intangible assets and their respective weighted average lives with respect to the acquisition of Wolverine and Hartzell Aerospace during 2015 are as follows: Hartzell Aerospace Wolverine Fair Value Acquired Useful Life (in Years) Fair Value Acquired Useful Life (in Years) Customer relationships $ 16.9 20 $ 62.0 8 Proprietary technology 9.6 20 20.0 10 Backlog 1.9 1 — — Brand and trademarks 0.2 1 — — Indefinite-lived trade name — — 7.0 — Total $ 28.6 $ 89.0 Amortization expense related to intangible assets for 2015 , 2014 and 2013 was $14.0 , $11.1 and $17.6 , respectively. Estimated amortization expense for each of the five succeeding years is as follows: Year Estimated Amortization Expense 2016 $ 20.2 2017 18.6 2018 17.4 2019 17.2 2020 17.2 Thereafter 65.7</t>
  </si>
  <si>
    <t>Accrued Liabilities and Other Non-Current Liabilities</t>
  </si>
  <si>
    <t>Payables and Accruals [Abstract]</t>
  </si>
  <si>
    <t>ACCRUED LIABILITIES AND OTHER NON-CURRENT LIABILITIES 2015 2014 Compensation and other employee-related benefits $ 138.6 $ 176.5 Asbestos-related liability 88.0 106.6 Customer-related liabilities 38.0 41.3 Environmental and other legal matters 24.0 31.6 Accrued warranty costs 21.7 29.4 Accrued income taxes and other tax-related liabilities 30.9 28.0 Other accrued liabilities 51.5 50.9 Accrued and other current liabilities $ 392.7 $ 464.3 Deferred income taxes and other tax-related accruals $ 44.5 $ 112.2 Environmental liabilities 72.0 80.2 Compensation and other employee-related benefits 35.6 38.6 Other 37.8 38.5 Other non-current liabilities $ 189.9 $ 269.5</t>
  </si>
  <si>
    <t>Leases and Rentals</t>
  </si>
  <si>
    <t>Leases [Abstract]</t>
  </si>
  <si>
    <t>LEASES AND RENTALS ITT leases certain offices, manufacturing buildings, land, machinery, automobiles, computers and other equipment. The majority of leases expire at various dates through 2027 and may include renewal and payment escalation clauses. ITT often pays maintenance, insurance and tax expense related to leased assets. Rental expenses under operating leases were $18.6 , $18.7 and $14.7 for 2015 , 2014 and 2013 , respectively. Future minimum operating lease payments under non-cancellable operating leases with an initial term in excess of one year as of December 31, 2015 are shown below. 2016 $ 21.7 2017 18.2 2018 17.6 2019 14.9 2020 11.9 2021 and thereafter 72.6 Total minimum lease payments $ 156.9</t>
  </si>
  <si>
    <t>Debt</t>
  </si>
  <si>
    <t>Debt Disclosure [Abstract]</t>
  </si>
  <si>
    <t>DEBT 2015 2014 Commercial Paper $ 94.5 $ — Short-term loans 150.0 — Current maturities of long-term debt 0.7 1.1 Current capital leases 0.5 0.4 Short-term loans and current maturities of long-term debt 245.7 1.5 Non-current maturities of long-term debt 2.3 6.0 Non-current capital leases 0.5 1.0 Long-term debt and capital leases 2.8 7.0 Total debt and capital leases $ 248.5 $ 8.5 Commercial Paper Commercial paper outstanding as of December 31, 2015 was $94.5 , with an associated weighted average interest rate of 1.04% and maturity terms less than one month from the date of issuance. There was no commercial paper outstanding as of December 31, 2014. Short-term Loans On November 25, 2014, we entered into a competitive advance and revolving credit facility agreement (2014 Revolving Credit Agreement) with a consortium of third party lenders including JP Morgan Chase Bank, N.A., as administrative agent, and Citibank, N.A. as syndication agent. Upon its effectiveness, this agreement replaced our existing $500 four-year revolving credit facility due October 2015. The 2014 Revolving Credit Agreement provides for a five-year maturity with a one -year extension option upon satisfaction of certain conditions, and comprises an aggregate principal amount of up to $500 of (i) revolving extensions of credit (the revolving loans) outstanding at any time, (ii) competitive advance borrowing option which will be provided on an uncommitted competitive advance basis through an auction mechanism (the competitive advances), and (iii) letters of credit in a face amount up to $100 at any time outstanding. Subject to certain conditions, we are permitted to terminate permanently the total commitments and reduce commitments in minimum amounts of $10 . We are also permitted, subject to certain conditions, to request that lenders increase the commitments under the facility by up to $200 for a maximum aggregate principal amount of $700 . Borrowings under the credit facility are available in U.S. dollars, Euro or Sterling. At our election, the interest rate per annum applicable to the competitive advances will be obtained from bids in accordance with competitive auction procedures. At our election, interest rate per annum applicable to the revolving loans will be based on either (i) a Eurodollar rate determined by reference to LIBOR, adjusted for statutory reserve requirements, plus an applicable margin or (ii) a fluctuating rate of interest determined by reference to the greatest of (a) the prime rate of JPMorgan Chase Bank, N.A., (b) the federal funds effective rate plus one-half of 1% or (c) the 1-month LIBOR rate, adjusted for statutory reserve requirements, plus 1%, in each case, plus an applicable margin. As of December 31, 2015 , we had $150 outstanding under the credit facility, with an associated interest rate of 1.55% . The credit facility contains customary affirmative and negative covenants that, among other things, will limit or restrict our ability to: incur additional debt or issue guarantees; create liens; enter into certain sale and lease-back transactions; merge or consolidate with another person; sell, transfer, lease or otherwise dispose of assets; liquidate or dissolve; and enter into restrictive covenants. Additionally, the 2014 Revolving Credit Agreement requires us not to permit the ratio of consolidated total indebtedness to consolidated earnings before interest, taxes, depreciation and amortization (EBITDA) (leverage ratio) to exceed 3.00 to 1.00 at any time, or the ratio of consolidated EBITDA to consolidated interest expense (interest coverage ratio) to be less than 3.00 to 1.00 . At December 31, 2015 , our interest coverage ratio and leverage ratio were within the prescribed thresholds. In the event of certain ratings downgrades of the Company, to a level below investment grade, the direct and indirect significant U.S. subsidiaries of the Company would be required to guarantee the obligations under the credit facility .</t>
  </si>
  <si>
    <t>Postretirement Benefit Plans</t>
  </si>
  <si>
    <t>Postemployment Benefits [Abstract]</t>
  </si>
  <si>
    <t>POSTRETIREMENT BENEFIT PLANS Defined Contribution Plans Substantially all of ITT’s U.S. and certain international employees are eligible to participate in a defined contribution plan. ITT sponsors numerous defined contribution savings plans, which allow employees to contribute a portion of their pre-tax and/or after-tax income in accordance with specified guidelines. Several of the plans require us to match a percentage of the employee contributions up to certain limits. Company contributions charged to income amounted to $18.4 , $17.3 , and $15.3 for 2015 , 2014 and 2013 , respectively. The ITT Stock Fund, an investment option under the ITT Corporation Retirement Savings Plan, is considered an employee stock ownership plan and, as a result, participants in the ITT Stock Fund may receive dividends in cash or may reinvest such dividends into the ITT Stock Fund. The ITT Stock Fund held approximately 0.2 shares of ITT common stock at December 31, 2015 . Defined Benefit Plans ITT sponsors several defined benefit pension plans which have approximately 2,200 active participants; however, most of these plans have been closed to new participants for several years. As of December 31, 2015 , of our total projected benefit obligation, the ITT Industrial Process Pension Plan represented 35% , the ITT Consolidated Hourly Pension Plan represented 35% , other U.S. plans represented 11% and international pension plans represented 19% . The U.S. plans are generally for hourly employees with a flat dollar benefit formula based on years of service. International plan benefits are primarily determined based on participant years of service, future compensation, and age at retirement or termination. ITT also provides health care and life insurance benefits for eligible U.S. employees upon retirement. In some cases, the plan is still open to certain union employees, but for the majority of our businesses these plans are closed to new participants. The majority of the liability pertains to retirees with postretirement medical insurance. Balance Sheet Information Amounts recognized as assets or liabilities in the Consolidated Balance Sheets for postretirement benefit plans reflect the funded status. The following table provides a summary of the funded status of our postretirement benefit plans and the presentation of the funded status within our Consolidated Balance Sheet as of December 31, 2015 and 2014 . 2015 2014 Pension Other Benefits Total Pension Other Benefits Total Fair value of plan assets $ 279.0 $ 7.9 $ 286.9 $ 273.9 $ 9.5 $ 283.4 Projected benefit obligation 417.9 143.4 561.3 411.6 134.5 546.1 Funded status $ (138.9 ) $ (135.5 ) $ (274.4 ) $ (137.7 ) $ (125.0 ) $ (262.7 ) Amounts reported within: Accrued liabilities (4.3 ) (9.7 ) (14.0 ) (4.4 ) (8.6 ) (13.0 ) Non-current liabilities (134.6 ) (125.8 ) (260.4 ) (133.3 ) (116.4 ) (249.7 ) A portion of our projected benefit obligation includes amounts that have not yet been recognized as expense in our results of operations. Such amounts are recorded within accumulated other comprehensive loss until they are amortized as a component of net periodic postretirement cost. The following table provides a summary of amounts recorded within accumulated other comprehensive loss at December 31, 2015 and 2014 . 2015 2014 Pension Other Benefits Total Pension Other Benefits Total Net actuarial loss $ 168.9 $ 66.6 $ 235.5 $ 169.1 $ 63.0 $ 232.1 Prior service cost (benefit) 5.6 (57.4 ) (51.8 ) 6.6 (74.2 ) (67.6 ) Total $ 174.5 $ 9.2 $ 183.7 $ 175.7 $ (11.2 ) $ 164.5 The following table provides a rollforward of the projected benefit obligations for our U.S. and international pension plans and our other employee-related defined benefit plans for the years ended December 31, 2015 and 2014 . 2015 2014 U.S. Int’l Other Benefits Total U.S. Int’l Other Benefits Total Change in benefit obligation Benefit obligation – January 1 $ 324.1 $ 87.5 $ 134.5 $ 546.1 $ 281.2 $ 84.8 $ 166.6 $ 532.6 Service cost 3.5 1.5 0.9 5.9 3.2 1.6 1.5 6.3 Interest cost 13.0 1.5 5.0 19.5 13.1 2.4 7.4 22.9 Amendments (a) — — — — 4.5 — (58.7 ) (54.2 ) Actuarial (gain) loss (14.9 ) (2.9 ) 7.0 (10.8 ) 39.0 13.7 25.9 78.6 Benefits and expenses paid (18.5 ) (2.7 ) (7.9 ) (29.1 ) (16.9 ) (3.0 ) (8.2 ) (28.1 ) Acquired 32.7 2.8 1.9 37.4 — — — — Settlement — (1.1 ) — (1.1 ) — (1.6 ) — (1.6 ) Curtailment — — 2.0 2.0 — — — — Foreign currency translation — (8.6 ) — (8.6 ) — (10.4 ) — (10.4 ) Benefit obligation – December 31 $ 339.9 $ 78.0 $ 143.4 $ 561.3 $ 324.1 $ 87.5 $ 134.5 $ 546.1 (a) During 2014, management approved changes to certain other employee-related defined benefit plans, reducing certain retiree medical benefits, resulting in a decrease to ITT's other employee-related defined benefit liability of $58.7 . The following table provides a rollforward of our U.S. and international pension plan and other employee-related defined benefit plan assets and the funded status as of and for the years ended December 31, 2015 and 2014 . 2015 2014 U.S. Int’l Other Benefits Total U.S. Int’l Other Benefits Total Change in plan assets Plan assets – January 1 $ 272.9 $ 1.0 $ 9.5 $ 283.4 $ 266.8 $ 2.0 $ 9.2 $ 278.0 Actual return on plan assets (8.0 ) — 0.1 (7.9 ) 22.1 0.1 0.3 22.5 Employer contributions 8.6 3.8 6.2 18.6 0.9 3.5 8.2 12.6 Benefits and expenses paid (18.5 ) (2.7 ) (7.9 ) (29.1 ) (16.9 ) (3.0 ) (8.2 ) (28.1 ) Acquired 23.1 — — 23.1 — — — — Settlement — (1.1 ) — (1.1 ) — (1.6 ) — (1.6 ) Foreign currency translation — (0.1 ) — (0.1 ) — — — — Plan assets – December 31 $ 278.1 $ 0.9 $ 7.9 $ 286.9 $ 272.9 $ 1.0 $ 9.5 $ 283.4 Funded status at end of year $ (61.8 ) $ (77.1 ) $ (135.5 ) $ (274.4 ) $ (51.2 ) $ (86.5 ) $ (125.0 ) $ (262.7 ) The accumulated benefit obligation for all defined benefit pension plans was $415.4 and $408.3 at December 31, 2015 and 2014 , respectively. The following table provides information for pension plans with an accumulated benefit obligation in excess of plan assets. 2015 2014 Projected benefit obligation $ 417.9 $ 411.6 Accumulated benefit obligation 415.4 408.3 Fair value of plan assets 279.0 273.9 Income Statement Information The following table provides the components of net periodic postretirement cost and other amounts recognized in other comprehensive loss for each of the years ended December 31, 2015 , 2014 and 2013 as they pertain to our defined benefit pension plans. 2015 2014 2013 U.S. Int’l Total U.S. Int’l Total U.S. Int’l Total Net periodic postretirement cost Service cost $ 3.5 $ 1.5 $ 5.0 $ 3.2 $ 1.6 $ 4.8 $ 4.9 $ 1.7 $ 6.6 Interest cost 13.0 1.5 14.5 13.1 2.4 15.5 12.1 2.5 14.6 Expected return on plan assets (20.8 ) — (20.8 ) (20.0 ) (0.1 ) (20.1 ) (19.5 ) (0.1 ) (19.6 ) Amortization of net actuarial loss (gain) 7.5 1.0 8.5 5.8 0.4 6.2 8.3 0.6 8.9 Amortization of prior service cost 1.0 — 1.0 0.6 — 0.6 0.8 — 0.8 Net periodic postretirement cost 4.2 4.0 8.2 2.7 4.3 7.0 6.6 4.7 11.3 Effect of settlement, curtailment, or special termination benefit — 0.1 0.1 — 0.4 0.4 1.2 — 1.2 Total net periodic postretirement cost 4.2 4.1 8.3 2.7 4.7 7.4 7.8 4.7 12.5 Other changes in plan assets and benefit obligations recognized in other comprehensive loss Net actuarial loss (gain) 13.9 (2.9 ) 11.0 37.0 13.7 50.7 (40.0 ) (1.8 ) (41.8 ) Prior service cost — — — 4.5 — 4.5 — — — Amortization of net actuarial (loss) gain (7.5 ) (1.1 ) (8.6 ) (5.8 ) (0.9 ) (6.7 ) (8.3 ) (0.6 ) (8.9 ) Amortization of prior service cost (1.0 ) — (1.0 ) (0.6 ) — (0.6 ) (0.8 ) — (0.8 ) Foreign currency translation — (2.5 ) (2.5 ) — (1.8 ) (1.8 ) — 0.5 0.5 Total change recognized in other comprehensive loss 5.4 (6.5 ) (1.1 ) 35.1 11.0 46.1 (49.1 ) (1.9 ) (51.0 ) Total impact from net periodic postretirement cost and changes in other comprehensive loss $ 9.6 $ (2.4 ) $ 7.2 $ 37.8 $ 15.7 $ 53.5 $ (41.3 ) $ 2.8 $ (38.5 ) The following table provides the components of net periodic postretirement cost and other amounts recognized in other comprehensive loss for each of the years ended December 31, 2015 , 2014 and 2013 as they pertain to other employee-related defined benefit plans. 2015 2014 2013 Net periodic postretirement cost Service cost $ 0.9 $ 1.5 $ 2.9 Interest cost 5.0 7.4 8.3 Expected return on plan assets (0.9 ) (0.7 ) (0.6 ) Amortization of net actuarial loss 4.6 2.7 4.3 Amortization of prior service credit (11.0 ) (6.6 ) (0.4 ) Net periodic postretirement (benefit) cost (1.4 ) 4.3 14.5 Gain due to curtailment (a) (4.2 ) — — Total net periodic postretirement (benefit) cost (5.6 ) 4.3 14.5 Other changes in plan assets and benefit obligations recognized in other comprehensive loss Net actuarial (gain) loss 7.7 26.3 (31.1 ) Prior service credit — (58.7 ) (19.0 ) Amortization of net actuarial loss (4.6 ) (2.7 ) (4.3 ) Amortization of prior service credit 11.0 6.6 0.4 Acceleration of prior service costs 6.2 — — Total changes recognized in other comprehensive loss 20.3 (28.5 ) (54.0 ) Total impact from net periodic postretirement cost and changes in other comprehensive loss $ 14.7 $ (24.2 ) $ (39.5 ) (a) During 2015, we recognized a benefit of $4.2 from a curtailment gain related to a reduction in force in our ICS segment. The following table provides the estimated net actuarial loss and prior service cost that is expected to be amortized from accumulated other comprehensive loss into net periodic postretirement cost during 2016 . Pension Other Benefits Total Net actuarial loss $ 7.4 $ 4.9 $ 12.3 Prior service cost (credit) 0.9 (6.5 ) (5.6 ) Total $ 8.3 $ (1.6 ) $ 6.7 Postretirement Plan Assumptions The determination of projected benefit obligations and the recognition of expenses related to postretirement benefit plans are dependent on various assumptions that are judgmental and developed in consultation with external advisors. Management develops each assumption using relevant Company experience in conjunction with market-related data for each individual country in which such plans exist. Assumptions are reviewed annually and adjusted as necessary. The actuarial assumptions are based on the provisions of the applicable accounting pronouncements, review of various market data and discussion with our external advisors. Changes in these assumptions could materially affect our financial statements. The following table provides the weighted-average assumptions used to determine projected benefit obligations and net periodic postretirement cost, as they pertain to our U.S. and non-U.S. defined benefit pension plans and other employee-related defined benefit plans. 2015 2014 U.S. Int’l Other Benefits U.S. Int’l Other Benefits Obligation Assumptions: Discount rate 4.3 % 2.3 % 4.1 % 4.0 % 1.9 % 3.8 % Rate of future compensation increase N/A 3.4 % N/A N/A 3.3 % N/A Cost Assumptions: Discount rate 4.0 % 1.9 % 3.8 % 4.8 % 3.2 % 4.7 % Expected return on plan assets 8.0 % 4.8 % 8.0 % 8.0 % 4.7 % 8.0 % The assumed discount rates reflect our expectation of the present value of expected future cash payments for benefits at the measurement date. We base the discount rate assumption on investment yields of high-quality fixed income securities at the measurement date during the expected benefits payment period. Effective December 31, 2015, the Company elected to utilize a yield curve rather than a single weighted discount rate in determining liabilities and future service cost and interest cost associated with plan liabilities for the pension and other employee-related defined benefit plans in the U.S. The rate of future compensation increase assumption for foreign plans reflects our long-term actual experience and future and near-term outlook. The rate of future compensation increase assumption is not applicable for U.S. plans because the benefit formula is based on a years of service approach. The expected long-term rate of return on assets reflects the expected returns for each major asset class in which the plans invest, the weight of each asset class in the target mix, the correlations among asset classes, and their expected volatilities. Our expected return on plan assets is estimated by evaluating both historical returns and estimates of future returns based on our target asset allocation. Specifically, we estimate future returns based on independent estimates of asset class returns weighted by the target investment allocation. The chart below shows actual returns compared to the expected long-term returns for our postretirement plans that were utilized in the calculation of the net periodic postretirement cost for each respective year. 2015 2014 2013 Expected rate of return on plan assets 8.0 % 8.0 % 8.0 % Actual rate of return on plan assets (2.8 )% 8.6 % 14.2 % For the recognition of net periodic postretirement cost, the calculation of the expected return on plan assets is generally derived using a market-related value of plan assets based on average asset values at the measurement date over the last five years. The use of fair value, rather than a market-related value, of plan assets could materially affect net periodic postretirement cost. During 2014, the Company adopted a revised mortality table, to reflect improved mortality, which increased the Company’s projected benefit obligation by approximately $19 for its US pension and other employee related benefit plans. The assumed rate of future increases in the per capita cost of health care (the health care trend rate) is 8.5% for pre-age 65 retirees and 6.5% for post-age 65 retirees for 2016 , decreasing ratably to 4.5% in 2024 . Increasing the health care trend rates by one percent per year would have the effect of increasing the benefit obligation by $6.6 and the aggregate annual service and interest cost components by $0.2 . A decrease of one percent in the health care trend rate would reduce the benefit obligation by $5.6 and the aggregate annual service and interest cost components by $0.2 . To the extent that actual experience differs from these assumptions, the effect will be amortized over the average future working life or life expectancy of the plan participants. Investment Policy The investment strategy for managing worldwide postretirement benefit plan assets is to seek an optimal rate of return relative to an appropriate level of risk for each plan. Investment strategies vary by plan, depending on the specific characteristics of the plan, such as plan size and design, funded status, liability profile and legal requirements. During 2015, our investment policy was updated to reduce risk by increasing the target allocation in fixed income by approximately 15% with a corresponding decrease in allocations to equity investments. This shift in the target asset allocation is expected to reduce our rate of return on plan assets and result in higher 2016 net periodic pension costs by approximately $2.0 . Substantially all of the postretirement benefit plan assets are managed on a commingled basis in a master investment trust. With respect to the master investment trust, the Company allows itself broad discretion to invest tactically to respond to changing market conditions, while staying reasonably within the target asset allocation ranges prescribed by its investment guidelines. In making these asset allocation decisions, the Company takes into account recent and expected returns and volatility of returns for each asset class, the expected correlation of returns among the different investments, as well as anticipated funding and cash flows. To enhance returns and mitigate risk, the Company diversifies its investments by strategy, asset class, geography and sector. The following table provides the allocation of postretirement benefit plan assets by asset category, as of December 31, 2015 and 2014 , and the related targeted asset allocation ranges by asset category. 2015 2014 Target Allocation Range U.S. equities 31 % 36 % 30-40 % International equities 24 % 29 % 20-40 % Fixed income 43 % 35 % 25-45 % Cash and other 2 % — % 0-5 % Fair Value of Plan Assets In measuring plan assets at fair value, a fair value hierarchy is applied which categorizes and prioritizes the inputs used to estimate fair value into three levels. The fair value hierarchy is based on maximizing the use of observable inputs and minimizing the use of unobservable inputs when measuring fair value. Classification within the fair value hierarchy is based on the lowest level input that is significant to the fair value measurement. The three levels of the fair value hierarchy are defined as follows: • Level 1 inputs are quoted prices (unadjusted) in active markets for identical assets or liabilities. • Level 2 inputs are other than quoted prices included within level 1 that are observable for the asset or liability, either directly or indirectly. Level 2 inputs include quoted prices (in non-active markets or in active markets for similar assets or liabilities), inputs other than quoted prices that are observable, and inputs that are derived principally from or corroborated by observable market data by correlation or other means. • Level 3 inputs are unobservable inputs for the assets or liabilities. In certain instances, fair value is estimated using quoted market prices obtained from external pricing services. In obtaining such data from the pricing service, the Company has evaluated the methodologies used to develop the estimate of fair value in order to assess whether such valuations are representative of fair value, including net asset value (NAV). Additionally, in certain circumstances, the Company may adjust NAV reported by an asset manager when sufficient evidence indicates NAV is not representative of fair value. The following is a description of the valuation methodologies and inputs used to measure fair value for major categories of investments. • Equities – Open ended mutual funds, collective trusts and commingled funds are measured at NAV. These funds are classified within either Level 1 or 2 of the fair value hierarchy. • Fixed income – U.S. government securities are generally valued using quoted prices of securities with similar characteristics. Corporate bonds and notes are generally valued by using pricing models (e.g., discounted cash flows), quoted prices of securities with similar characteristics or broker quotes. Fixed income securities are classified in Level 1 or 2 of the fair value hierarchy. The following table provides the fair value of plan assets held by our postretirement benefit plans, at December 31, 2015 and 2014 , by asset class. Pension Other Benefits 2015 Total Level 2 Level 3 Total Level 1 Equities: U.S. $ 85.8 $ 85.8 $ — $ 2.6 $ 2.6 International 46.3 46.3 — 1.9 1.9 Emerging Markets 18.9 18.9 — 0.8 0.8 Fixed income 121.1 121.1 — 2.6 2.6 Cash and other (a) 6.9 2.9 4.0 — — Total $ 279.0 $ 275.0 $ 4.0 $ 7.9 $ 7.9 (a) Pension plan assets as of December 31, 2015 include an investment in a hedge fund acquired from Wolverine. The hedge fund is valued using broker quotes and classified within Level 3 of the fair value hierarchy due to the significance of unobservable inputs involved in the broker quote. Pension Other Benefits 2014 Total Level 2 Total Level 1 Equities: U.S. $ 97.6 $ 97.6 $ 2.8 $ 2.8 International 53.0 53.0 1.9 1.9 Emerging Markets 24.9 24.9 0.9 0.9 Fixed income 97.1 97.1 2.8 2.8 Cash and other 1.3 1.3 1.1 1.1 Total $ 273.9 $ 273.9 $ 9.5 $ 9.5 Contributions While we make contributions to our postretirement benefit plans when considered necessary or advantageous to do so, the minimum funding requirements established by local government funding or taxing authorities, or established by other agreements, may influence future contributions. Funding requirements under IRS rules are a major consideration in making contributions to our post-retirement plans. In addition, we fund certain of our international pension plans in countries where funding is allowable and tax-efficient. During 2015 and 2014 , we contributed $12.4 and $4.4 to our global pension plans, respectively. The 2015 contribution included a $7.5 discretionary contribution to our U.S. pension plans. We anticipate making contributions to our global pension plans of $5.0 during 2016 . We contributed $6.2 and $8.2 to our other employee-related defined benefit plans during both 2015 and 2014 , respectively. We currently estimate that the 2016 contributions to our other employee-related defined benefit plans will be approximately $10.0 . Estimated Future Benefit Payments The following table provides the projected timing of payments for benefits earned to date and the expectation that certain future service will be earned by current active employees for our pension and other employee-related benefit plans. U.S. Pension Int’l Pension Other Benefits 2016 $ 19.7 $ 3.5 $ 9.7 2017 20.2 3.2 9.4 2018 20.7 3.4 9.2 2019 21.1 3.3 8.8 2020 21.4 4.0 10.6 2021 - 2025 108.0 16.8 45.8</t>
  </si>
  <si>
    <t>Long-Term Incentive Employee Compensation</t>
  </si>
  <si>
    <t>Disclosure of Compensation Related Costs, Share-based Payments [Abstract]</t>
  </si>
  <si>
    <t>LONG-TERM INCENTIVE EMPLOYEE COMPENSATION The 2011 Omnibus Incentive Plan (2011 Incentive Plan) was approved by shareholders and established in May of 2011 to provide for the awarding of options on common shares and full value restricted common shares or units to employees and non-employee directors. The number of shares initially available for issuance to participants under the 2011 Incentive Plan was 4.6 . The 2011 Incentive Plan replaced the ITT Amended and Restated 2003 Equity Incentive Plan (2003 Incentive Plan) on a prospective basis and no future grants will be made under the 2003 Incentive Plan. However, any shares remaining available for issuance under the 2003 Incentive Plan became available for grant under the 2011 Incentive Plan as of the date the 2011 Incentive Plan was approved by shareholders. As of December 31, 2015 , 39.3 shares were available for future grants under the 2011 Incentive Plan. ITT makes shares available for the exercise of stock options or vesting of restricted shares or units by purchasing shares in the open market or by issuing shares from treasury stock. Our long-term incentive plan (LTIP) is comprised of three components: non-qualified stock options (NQOs), restricted stock units (RSUs), and a Performance Unit awards (PSUs). The majority of RSUs settle in shares; however RSUs granted to international employees are settled in cash. We account for NQOs, equity-settled RSUs, and PSUs as equity-based compensation awards and cash-settled RSUs are accounted for as liability-based awards. PSUs are based on both a relative total shareholder return (TSR) metric as well as a return on invested capital (ROIC) metric, equally weighted, providing a balance between relative and absolute long-term performance. PSUs settle in shares, dependent upon performance, following a three-year performance period to further align payouts with stock price performance. PSUs are accounted for as two distinct awards, an ROIC award and a TSR award. LTIP costs are primarily recorded within general and administrative expenses, at fair value over the requisite service period (typically three years) on a straight-line basis and are reduced by an estimated forfeiture rate. These costs impacted our consolidated results of operations as follows: 2015 2014 2013 Share-based compensation expense, equity-based awards $ 15.7 $ 14.0 $ 13.3 Share-based compensation expense, liability-based awards 1.1 3.1 3.8 Total share-based compensation expense in operating income $ 16.8 $ 17.1 $ 17.1 At December 31, 2015 , there was $21.3 of total unrecognized compensation cost related to non-vested equity awards. This cost is expected to be recognized ratably over a weighted-average period of 1.9 years. Additionally, unrecognized compensation cost related to liability-based awards was $2.0 , which is expected to be recognized ratably over a weighted-average period of 1.9 years. Non-Qualified Stock Options Options generally vest over or at the conclusion of a three -year period and are exercisable in seven or ten -year periods, except in certain instances of death, retirement or disability. Options granted between 2004 and 2009 were awarded with a contractual term of seven years. Options granted prior to 2004 and after 2009 were awarded with a contractual term of ten years. The exercise price per share is the fair market value of the underlying common stock on the date each option is granted. A summary of the status of our NQOs as of December 31, 2015 , 2014 and 2013 and changes during the years then ended is presented below. 2015 2014 2013 Stock Options Shares Weighted Average Exercise Price Shares Weighted Average Exercise Price Shares Weighted Average Exercise Price Outstanding – January 1 1.9 $ 24.20 2.7 $ 20.46 4.3 $ 18.46 Granted 0.2 41.52 0.2 43.52 0.4 26.82 Exercised (0.3 ) 19.87 (0.8 ) 17.67 (1.9 ) 17.37 Cancelled or expired (0.1 ) 35.95 (0.2 ) 24.46 (0.1 ) 16.15 Outstanding – December 31 1.7 $ 27.10 1.9 $ 24.20 2.7 $ 20.46 Options exercisable – December 31 1.1 $ 21.75 1.1 $ 20.26 1.5 $ 18.34 The aggregate intrinsic value of options exercised (which is the amount by which the stock price exceeded the exercise price of the options on the date of exercise) during 2015 , 2014 and 2013 was $6.6 , $22.5 and $26.3 , respectively. The amount of cash received from the exercise of stock options was $6.2 , $15.1 and $34.8 for 2015 , 2014 and 2013 , respectively. The income tax benefit realized during 2015 , 2014 and 2013 associated with stock option exercises and lapses of restricted stock was $6.3 , $15.1 and $13.4 , respectively. We classify the cash flows attributable to excess tax benefits arising from stock option exercises and restricted stock lapses as a financing activity. Excess tax benefits arising from stock option exercises and restricted stock lapses were $3.4 , $10.4 and $8.7 for 2015 , 2014 and 2013 , respectively. The following table summarizes information about ITT’s stock options at December 31, 2015 : Options Outstanding Options Exercisable Exercise Prices Number Weighted Average Remaining Contractual Life (in years) Aggregate Intrinsic Value Number Weighted Average Remaining Contractual Life (in years) Aggregate Intrinsic Value $12.39 0.1 0.2 $ 0.6 0.1 0.2 $ 0.6 $19.97 0.1 4.2 1.3 0.1 4.2 1.3 $20.28 0.4 5.9 7.1 0.4 5.9 7.1 $21.53 0.2 5.2 3.7 0.2 5.2 3.7 $22.80 0.3 6.2 3.6 0.2 6.2 3.6 $26.76 0.2 7.2 2.4 0.1 7.2 0.5 $41.52 0.2 9.2 — — — — $43.52 0.2 8.2 — — — — 1.7 6.5 $ 18.7 1.1 5.7 $ 16.8 The aggregate intrinsic value in the preceding table represents the total pre-tax intrinsic value, based on ITT’s closing stock price of $36.32 as of December 31, 2015 , which would have been received by the option holders had all option holders exercised their options as of that date. There was 0.4 options "out-of-the-money" as of December 31, 2015 . As of December 31, 2015 , the total number of stock options expected to vest (including those that have already vested) was 1.7 . These stock options have a weighted-average exercise price of $26.79 , an aggregate intrinsic value of $18.7 and a weighted-average remaining contractual life of 6.5 years. The fair value of each option grant was estimated on the date of grant using the binomial lattice pricing model which incorporates multiple and variable assumptions over time, including assumptions such as employee exercise patterns, stock price volatility and changes in dividends. The following are weighted-average assumptions for 2015 , 2014 and 2013 : 2015 2014 2013 Dividend yield 1.1 % 1.0 % 1.5 % Expected volatility 29.4 % 29.6 % 29.9 % Expected life (in years) 5.8 5.8 6.4 Risk-free rates 1.7 % 1.8 % 1.1 % Weighted-average grant date fair value $ 11.23 $ 11.93 $ 6.62 Expected volatilities for option grants were based on a peer average of historical and implied volatility. ITT uses historical data to estimate option exercise and employee termination behavior within the valuation model. The expected life assumption represents an estimate of the period of time options are expected to remain outstanding. The expected life provided above represents the weighted average of expected behavior for two separate groups of employees who have historically exhibited different behavior. The risk-free rate is based on the U.S. Treasury yield curve in effect at the time of option grant. Restricted Stock Units and Performance Units The fair value of equity-settled restricted stock units is determined using the closing price of the Company’s common stock on date of grant. The fair value of cash-settled RSUs is remeasured using the closing price of the Company's common stock at the end of each reporting period. Recipients do not have voting rights and do not receive cash dividends during the restriction period. Dividend equivalents on RSUs, which are subject to forfeiture, are accrued and paid in cash upon vesting of the RSU, which typically occurs three years from the date of grant. If an employee retires or is terminated other than for cause, a pro rata portion of the RSU may vest. The fair value of the ROIC awards was based on the closing price of ITT common stock on the date of grant less the present value of expected dividend payments during the vesting period. A dividend yield of 1.1% was assumed based on ITT's annualized dividend payment of $0.4732 per share and the February 25, 2015 closing stock price of $41.52 . The fair value of the ROIC award is fixed on the grant date; however, a probability assessment is performed each reporting period to estimate the likelihood of achieving the ROIC targets and the amount of compensation to be recognized. The ROIC award payout is subject to a payout factor which includes a maximum and minimum payout. The fair value of the TSR award was measured using a Monte Carlo simulation on the date of grant, measuring potential total shareholder return for ITT relative to the other companies in the S&amp;P 400 Capital Goods Index (the TSR Performance Group). The expected volatility of ITT's stock price was based on the historical volatility of a peer group while expected volatility for the other companies in the TSR Performance Group was based on their own stock price history. All volatility and correlation measures were based on three years of daily historical price data through March 4, 2014, corresponding to the three-year performance period of the award. The TSR award payout is subject to a multiplier which includes a maximum and minimum payout. As the grant date occurs after the beginning of the performance period, actual TSR performance between the beginning of the performance period (December average closing stock price) and the grant date was reflected in the valuation. A dividend yield of 1.1% was assumed based on ITT's annualized dividend payment of $0.4732 per share and the February 25, 2015 closing stock price of $41.52 . The table below provides a rollforward of outstanding RSUs, PSUs, and RSAs for each of the years ended December 31, 2015 , 2014 and 2013 . 2015 2014 2013 Restricted Stock and Performance Units Shares Weighted Average Grant Date Fair Value Shares Weighted Average Grant Date Fair Value Shares Weighted Average Grant Date Fair Value Outstanding – January 1 1.1 $ 31.70 1.3 $ 24.17 1.2 $ 21.06 Granted 0.5 41.34 0.4 43.88 0.6 28.16 Performance adjustment (a) 0.1 29.59 — — — — Lapsed (0.3 ) 24.09 (0.5 ) 21.62 (0.4 ) 20.25 Canceled (0.1 ) 35.89 (0.1 ) 27.33 (0.1 ) 22.68 Outstanding – December 31 1.3 $ 36.56 1.1 $ 31.70 1.3 $ 24.17 Vested pending issuance 0.3 $ 29.59 — $ — — $ — (a) Represents the adjustment to the number of shares to be issued above target for performance results achieved relative to PSUs granted in 2013 that vested on December 31, 2015. The table below provides the number of the outstanding equity settled RSUs, cash settled RSUs, and PSUs as of December 31, 2015 , 2014 and 2013 . 2015 2014 2013 Equity settled RSUs 0.7 0.7 1.0 Cash settled RSUs 0.1 0.1 0.1 PSU awards 0.5 0.3 0.2 As of December 31, 2015 , the total number of RSUs and PSUs expected to vest (including those that have already vested) was 0.8 and 0.5 , respectively. The number of PSUs expected to vest is based on current performance estimates.</t>
  </si>
  <si>
    <t>Capital Stock</t>
  </si>
  <si>
    <t>Equity [Abstract]</t>
  </si>
  <si>
    <t>CAPITAL STOCK ITT has authority to issue an aggregate of 300 shares of capital stock, of which 250 shares have been designated as Common Stock having a par value of $1 per share and 50 shares have been designated as Preferred Stock not having any par or stated value. There was no Preferred Stock outstanding as of December 31, 2015 and 2014 . The stockholders of ITT common stock are entitled to receive dividends when and as declared by ITT’s Board of Directors. Dividends are paid quarterly. Dividends declared were $0.4732 , $0.44 and $0.40 per common share in 2015 , 2014 , and 2013 , respectively. On October 27, 2006, a three-year $1 billion share repurchase program (2006 Share Repurchase Program) was approved by our Board of Directors. On December 16, 2008, the provisions of the share repurchase program were modified by our Board of Directors to replace the original three-year term with an indefinite term. During 2015 , 2014 , and 2013 , we repurchased 2.0 shares, 1.1 shares, and 3.1 shares of common stock for $80.0 , $50.0 and $85.2 , respectively. Through December 2015 , we had repurchased 18.4 shares for $759.3 , including commissions, under the $1 billion share repurchase program. Separate from the 2006 Share Repurchase Program, the Company repurchased 0.1 shares, 0.2 shares, and 0.1 shares for an aggregate price of $4.0 , $10.2 , and $2.7 , during 2015 , 2014 and 2013 , respectively, in settlement of employee tax withholding obligations due upon the vesting of restricted stock or stock units. We make shares available for the exercise of stock options and vesting of restricted stock by purchasing shares in the open market or by issuing shares from treasury stock. During 2015 , 2014 , and 2013 , we issued 0.6 shares, 1.4 shares, and 2.3 shares, respectively, related to equity compensation arrangements. As of December 31, 2015 and 2014 , 15.0 shares and 13.3 shares of Common Stock were held in our treasury account, respectively.</t>
  </si>
  <si>
    <t>Commitments and Contingencies</t>
  </si>
  <si>
    <t>Commitments and Contingencies Disclosure [Abstract]</t>
  </si>
  <si>
    <t>COMMITMENTS AND CONTINGENCIES From time to time, we are involved in legal proceedings that are incidental to the operation of our businesses. Some of these proceedings allege damages relating to environmental exposures, intellectual property matters, copyright infringement, personal injury claims, employment and employee benefit matters, government contract issues and commercial or contractual disputes, sometimes related to acquisitions or divestitures. We will continue to defend vigorously against all claims. Although the ultimate outcome of any legal matter cannot be predicted with certainty, based on present information including our assessment of the merits of the particular claim, as well as our current reserves and insurance coverage, we do not expect that such legal proceedings will have any material adverse impact on our financial statements, unless otherwise noted below. Asbestos Matters ITT, including its subsidiary Goulds Pumps, Inc., has been sued, along with many other companies in product liability lawsuits alleging personal injury due to asbestos exposure. These claims generally allege that certain products sold by us or our subsidiaries prior to 1985 contained a part manufactured by a third party (e.g., a gasket) which contained asbestos. To the extent these third-party parts may have contained asbestos, it was encapsulated in the gasket (or other) material and was non-friable. As of December 31, 2015 , there were 37 thousand pending active claims against ITT, including Goulds Pumps, filed in various state and federal courts alleging injury as a result of exposure to asbestos. Activity related to these asserted asbestos claims during the period was as follows: (in thousands) 2015 2014 2013 Pending claims – Beginning 62 79 96 New claims 4 4 5 Settlements (1 ) (2 ) (3 ) Dismissals (28 ) (19 ) (19 ) Pending claims – Ending 37 62 79 Pending inactive claims (a) — 13 13 Pending active claims 37 49 66 (a) Inactive claims represent pending claims in Mississippi filed in 2004 or prior, which have been excluded from our asbestos measurement because the plaintiffs cannot demonstrate a significant compensable loss. As of December 31, 2015, all inactive claims have been dismissed. Frequently, plaintiffs are unable to identify any ITT or Goulds Pumps product as a source of asbestos exposure. Our experience to date is that a majority of resolved claims are dismissed without any payment from the Company. Management believes that a large majority of the pending claims have little or no value. In addition, because claims are sometimes dismissed in large groups, the average cost per resolved claim, as well as the number of open claims, can fluctuate significantly from period to period. ITT expects more asbestos-related suits will be filed in the future, and ITT will aggressively defend or seek a reasonable resolution, as appropriate. Estimating the Liability and Related Asset The Company records an asbestos liability, including legal fees, for costs estimated to be incurred to resolve all pending claims, as well as unasserted claims estimated to be filed against the Company over the next ten years . The asbestos liability has not been discounted to present value due to an inability to reliably forecast the timing of future cash flows. The methodology used to estimate our asbestos liability for pending claims and claims estimated to be filed over the next 10 years relies on and includes the following: • interpretation of a widely accepted forecast of the population likely to have been exposed to asbestos in the workplace; • widely accepted epidemiological studies estimating the number of people likely to develop mesothelioma and lung cancer from exposure to asbestos; • the Company’s historical experience with the filing of non-malignant claims against it and the historical relationship between non-malignant and malignant claims filed against the Company; • analysis of the number of likely asbestos personal injury claims to be filed against the Company based on such epidemiological and historical data and the Company’s recent claims experience; • analysis of the Company’s pending cases, by disease type; • analysis of the Company’s recent experience to determine the average settlement value of claims, by disease type; • analysis of the Company's recent experience in the ratio of settled claims to total resolved claims, by disease type; • analysis of the Company’s defense costs in relation to its indemnity costs and agreements in place with external counsel; • adjustment for inflation in the average settlement value of claims and defense costs estimated to be paid in the future; and • analysis of the Company’s recent experience with regard to the length of time to resolve asbestos claims. Asbestos litigation is a unique form of litigation. Frequently, the plaintiff sues a large number of defendants and does not state a specific claim amount. After filing of the complaint, the plaintiff engages defendants in settlement negotiations to establish a settlement value based on certain criteria, including the number of defendants in the case. Rarely do the plaintiffs seek to collect all damages from one defendant. Rather, they seek to spread the liability, and thus the payments, among many defendants. As a result, the Company is unable to estimate the maximum potential exposure to pending claims and claims estimated to be filed over the next 10 years. The forecast period used to estimate our potential liability to pending and projected asbestos claims is a judgment based on a number of factors, including the number and type of claims filed, recent experience with pending claims activity and whether that experience is expected to continue into the future, the jurisdictions where claims are filed, the effect of any legislative or judicial developments, and the likelihood of any comprehensive asbestos legislation at the federal level. These factors have both positive and negative effects on the dynamics of asbestos litigation in the tort system and, accordingly, our estimate of the asbestos exposure. Developments related to asbestos tend to be long-cycle, changing over multi-year periods. Accordingly, we monitor these and other factors and periodically assess whether an alternative forecast period is appropriate. The Company retains a consulting firm to assist management in estimating the potential liability for pending asbestos claims and for claims estimated to be filed over the next 10 years based on the methodology described above. Our methodology determines a point estimate based on our assessment of the value of each underlying assumption, rather than a range of reasonably possible outcomes. Projecting future asbestos costs is subject to numerous variables and uncertainties that are inherently difficult to predict. In addition to the uncertainties surrounding the key assumptions discussed above, additional uncertainty related to asbestos claims and estimated costs arises from the long latency period prior to the manifestation of an asbestos-related disease, changes in available medical treatments and changes in medical costs, changes in plaintiff behavior resulting from bankruptcies of other companies that are or could be co-defendants, uncertainties surrounding the litigation process from jurisdiction to jurisdiction and from case to case, and the impact of potential legislative or judicial changes. At December 31, 2015 , approximately 28% of the recorded asbestos liability relates to pending claims, with the remainder relating to claims estimated to be filed over the next 10 years. We record a corresponding undiscounted asbestos-related asset that represents our best estimate of probable recoveries from our insurers for the estimated asbestos liabilities. In developing this estimate, the Company considers coverage-in-place and other agreements with its insurers, as well as a number of additional factors. These additional factors reviewed include the financial viability of our insurance carriers and any related solvency issues, the method by which losses will be allocated to the various insurance policies and the years covered by those policies, the extent to which settlement and defense costs will be reimbursed by the insurance policies and interpretation of the various policy and contract terms and limits and their interrelationships, and various judicial determinations relevant to our insurance programs. The timing and amount of reimbursements will vary due to a time lag between when ITT pays an amount to defend or settle a claim and when a reimbursement is received from an insurer, differing policy terms and certain gaps in our insurance coverage as a result of uninsured periods, insurer insolvencies, and prior insurance settlements. Approximately 83% of our estimated receivables are due from insurers that had credit ratings of A- or better from A.M. Best as of December 31, 2015 . In addition, the Company retains an insurance consulting firm to assist management in estimating probable recoveries for pending asbestos claims and for claims estimated to be filed over the next 10 years based on the analysis of policy terms, the likelihood of recovery provided by external legal counsel, and incorporating risk mitigation judgments where policy terms or other factors are not certain. The aggregate amount of insurance available to the Company for asbestos-related claims was acquired over many years and from many different carriers. Amounts deemed not recoverable generally are due from insurers that are insolvent, or result from disagreements with the insurers over policy terms, coverage limits or coverage disputes. Such limitations in our insurance coverage are expected to result in projected payments to claimants substantially exceeding the probable insurance recovery. The Company has negotiated with certain of its insurers to reimburse the Company for a portion of its indemnity and defense costs through "coverage-in-place" agreements or policy buyout agreements. The agreements are designed to facilitate the collection of ITT’s insurance portfolio, to mitigate issues that insurers may raise regarding their responsibility to respond to claims, and to promote an orderly exhaustion of the policies. As of December 31, 2015 , approximately 53% of our asbestos-related assets were related to coverage-in-place agreements and buyout agreements with insurers. After reviewing our portfolio of insurance policies, with consideration given to applicable deductibles, retentions and policy limits, the solvency and historical payment experience of various insurance carriers, existing insurance settlements, and the advice of outside counsel with respect to the applicable insurance coverage law relating to the terms and conditions of its insurance policies, ITT believes that its recorded receivable for insurance recoveries is probable of collection. Estimating our exposure to pending asbestos claims and those that may be filed in the future is subject to significant uncertainty and risk as there are multiple variables that can affect the timing, severity, quality, quantity and resolution of claims. Any predictions with respect to the variables impacting the estimate of the asbestos liability and related asset are subject to even greater uncertainty as the projection period lengthens. In light of the uncertainties and variables inherent in the long-term projection of the Company’s asbestos exposures, although it is probable that the Company will incur additional costs for asbestos claims filed beyond the next 10 years which could be material to the financial statements, we do not believe there is a reasonable basis for estimating those costs at this time. The asbestos liability and related receivables reflect management’s best estimate of future events. However, future events affecting the key factors and other variables for either the asbestos liability or the related receivables could cause actual costs or recoveries to be materially higher or lower than currently estimated. Due to these uncertainties, as well as our inability to reasonably estimate any additional asbestos liability for claims which may be filed beyond the next 10 years, it is difficult to predict the ultimate cost of resolving all pending and unasserted asbestos claims. We believe it is possible that future events affecting the key factors and other variables within the next 10 years, as well as the cost of asbestos claims filed beyond the next 10 years, net of expected recoveries, could have a material adverse effect on our financial statements. Settlement Agreements During 2015, ITT entered into settlement agreements with insurers to settle responsibility for certain insured claims through a series of payments into a Qualified Settlement Fund (QSF) to be paid over the next three years, resulting in a benefit of $8.9 . During 2014, ITT executed a final settlement agreement with an insurer to settle responsibility for multiple insurance claims, resulting in a one-time lump sum payment to a QSF of $2.2 in 2015. During 2013, ITT executed a final settlement agreement (the 2013 Settlement) with an insurer to settle responsibility for multiple categories of insured claims, including pending and future product liability claims. Under the terms of the 2013 Settlement, the insurer agreed to a specified series of payments into a QSF over the course of the next five years, resulting in a one-time benefit of $31.0 . Defense Cost Adjustment During 2015, the Company changed its asbestos defense strategy to retain a single firm to defend the Company in asbestos litigation. This long-term strategy streamlines the Company's management of cases and significantly reduces defense costs. Our agreement with the defense firm is currently limited to a certain set of claims and the remaining claims are expected to be transitioned to the firm within the next four years. Based on the terms of the agreement, the Company adjusted its asbestos liability and related assets and recognized a net benefit of $100.7 in 2015 for the revised estimate of the cost to defend pending claims and claims expected to be filed over the next 10 years. Income Statement Charges The table below summarizes the total net asbestos charge for the years ended December 31, 2015 , 2014 and 2013 . 2015 2014 2013 Asbestos provision $ 63.0 $ 64.9 $ 63.3 Defense cost adjustment (100.7 ) — — Asbestos remeasurement, net (44.8 ) (58.8 ) 0.5 Settlement agreements (8.9 ) (2.2 ) (31.0 ) Net asbestos (benefit) charge, net (91.4 ) 3.9 32.8 Changes in Financial Position The following table provides a rollforward of the estimated asbestos liability and related assets for the years ended December 31, 2015 and 2014 . 2015 2014 Liability Asset Net Liability Asset Net Balance as of January 1 $ 1,223.2 $ 476.4 $ 746.8 $ 1,264.7 $ 517.8 $ 746.9 Changes in estimate (103.6 ) (21.1 ) (82.5 ) 32.4 26.3 6.1 Settlement agreements — 8.9 (8.9 ) — 2.2 (2.2 ) Net cash activity and other (76.8 ) (52.2 ) (24.6 ) (73.9 ) (69.9 ) (4.0 ) Balance as of December 31 $ 1,042.8 $ 412.0 $ 630.8 $ 1,223.2 $ 476.4 $ 746.8 Current portion 88.0 74.5 106.6 102.4 Noncurrent portion 954.8 337.5 1,116.6 374.0 Environmental In the ordinary course of business, we are subject to federal, state, local, and foreign environmental laws and regulations. We are responsible, or are alleged to be responsible, for ongoing environmental investigation and site remediation. These sites are in various stages of investigation and/or remediation and in many of these proceedings our liability is considered de minimis. We have received notification from the U.S. Environmental Protection Agency, and from similar state and foreign environmental agencies, that a number of sites formerly or currently owned and/or operated by ITT, and other properties or water supplies that may be or have been impacted from those operations, contain disposed or recycled materials or wastes and require environmental investigation and/or remediation. These sites include instances where we have been identified as a potentially responsible party under federal and state environmental laws and regulations. Accruals for environmental matters are recorded on a site-by-site basis when it is probable that a liability has been incurred and the amount of the liability can be reasonably estimated. Environmental-related assets represent estimated recoveries from insurance providers and other third parties. The following table provides a rollforward of the estimated environmental liability and related assets for the years ended December 31, 2015 and 2014 . 2015 2014 Liability Asset Net Liability Asset Net Balance as of January 1 $ 89.9 $ 7.7 $ 82.2 $ 94.6 $ 11.7 $ 82.9 Changes in estimates for pre-existing accruals (a) : Pre-existing accrual additions 11.0 6.7 4.3 11.2 (3.7 ) 14.9 Pre-existing accrual reversals (5.6 ) (0.9 ) (4.7 ) (2.9 ) — (2.9 ) Accruals added during the period for new matters — — — 0.1 — 0.1 Net cash activity (12.1 ) (0.7 ) (11.4 ) (12.6 ) (0.3 ) (12.3 ) Foreign currency (0.6 ) — (0.6 ) (0.5 ) — (0.5 ) Balance as of December 31 $ 82.6 $ 12.8 $ 69.8 $ 89.9 $ 7.7 $ 82.2 (a) Changes in estimates for pre-existing accruals includes environmental-related costs of $0.1 and $2.7 reported within results of discontinued operations for the years ended December 31, 2015 and 2014 , respectively. In the fourth quarter of 2015, ITT entered into a settlement agreement with one of our insurance providers whereby the provider agreed to pay the net present value of the remaining limits of the policy amounting to approximately $34 . Based on the terms of the agreement, substantially all of the settlement amount, which is expected to be received during the first quarter of 2016, will be deposited into a QSF which can be drawn upon only to pay future environmental expenses associated with remediation sites covered under the policy. As a result of the settlement agreement, we recorded income of $6.3 representing a previously established reserve for this insurance asset. The following table illustrates the reasonably possible high range of estimated liability, and number of active sites for environmental matters. 2015 2014 High end range $ 140.6 $ 160.3 Number of active environmental investigation and remediation sites 49 54 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 Other Matters The Company has received a civil subpoena from the Department of Defense, Office of the Inspector General requesting documents pertaining to certain products manufactured by the Company’s Interconnect Solutions segment that are purchased or used by the U.S. government. The Company is cooperating with the request. The Company is unable to estimate the timing or outcome of the matter.</t>
  </si>
  <si>
    <t>Guarantees, Indemnities and Warranties</t>
  </si>
  <si>
    <t>Guarantees [Abstract]</t>
  </si>
  <si>
    <t>GUARANTEES, INDEMNITIES AND WARRANTIES Indemnities Since ITT’s incorporation in 1920, we have acquired and disposed of numerous entities. The related acquisition and disposition agreements contain various representation and warranty clauses and may provide indemnities for a misrepresentation or breach of the representations and warranties by either party. The indemnities address a variety of subjects; the term and monetary amounts of each such indemnity are defined in the specific agreements and may be affected by various conditions and external factors. Many of the indemnities have expired either by operation of law or as a result of the terms of the agreement. We do not have a liability recorded for these expired indemnifications and are not aware of any claims or other information that would give rise to material payments under such indemnities. As part of the 2011 spin-off, ITT agreed to provide certain indemnifications and cross-indemnifications among ITT, Exelis and Xylem, subject to limited exceptions with respect to certain employee claims and other liabilities and obligations. The indemnifications address a variety of subjects, including asserted and unasserted product liability matters (e.g., asbestos claims, product warranties) which relate to products manufactured, repaired and/or sold prior to the 2011 spin-off. These indemnifications last indefinitely and are not affected by Harris' acquisition of Exelis. ITT expects Exelis and Xylem to fully perform under the terms of the Distribution Agreement and therefore has not recorded a liability for matters for which we have been indemnified. In addition, both Exelis and Xylem have made asbestos indemnity claims that could give rise to material payments under the indemnity provided by ITT; such claims are included in our estimate of asbestos liabilities. Guarantees We have $167.1 of guarantees, letters of credit and similar arrangements outstanding at December 31, 2015 , primarily pertaining to commercial or performance guarantees and insurance matters. We have not recorded any material loss contingencies under these guarantees, letters of credit and similar arrangements as of December 31, 2015 as the likelihood of nonperformance by ITT is considered remote. From time to time, we may provide certain third-party guarantees that may be affected by various conditions and external factors, some of which could require that payments be made under such guarantees. We do not consider the maximum exposure or current recorded liabilities under our third-party guarantees to be material either individually or in the aggregate. We do not believe such payments would have a material adverse impact on our financial statements. Warranties ITT warrants numerous products, the terms of which vary widely. In general, ITT warrants its products against defect and specific non-performance. In certain markets, such as automotive, aerospace and rail, liability for product defects could extend beyond the selling price of the product and could be significant if the defect interrupts production or results in a recall. The table included below provides changes in the product warranty accrual for December 31, 2015 and 2014 . 2015 2014 Warranty accrual – January 1 $ 29.4 $ 28.6 Warranty expense 5.6 14.7 Payments (12.3 ) (12.2 ) Foreign currency and other 0.8 (1.7 ) Warranty accrual – December 31 $ 23.5 $ 29.4</t>
  </si>
  <si>
    <t>Discontinued Operations</t>
  </si>
  <si>
    <t>Discontinued Operations and Disposal Groups [Abstract]</t>
  </si>
  <si>
    <t xml:space="preserve">DISCONTINUED OPERATIONS Results from discontinued operations reflect a gain of $39.4 for the year ended December 31, 2015 , principally related to the settlement of the U.S. income tax audit during the third quarter of 2015. This includes a tax benefit of $38.3 from the recognition of previously unrecognized tax positions, related net interest income of $3.2 , and a $13.2 receivable due from Exelis and Xylem, partially offset by net tax expense of $17.4 from unfavorable audit adjustments. Results from discontinued operations reflect a loss of $3.9 for the year ended December 31, 2014 , primarily related to a settlement payment to a former ITT entity. </t>
  </si>
  <si>
    <t>Acquisitions Acquisitions (Notes)</t>
  </si>
  <si>
    <t>Acquisitions [Abstract]</t>
  </si>
  <si>
    <t>Acquisitions Disclosure [Text Block]</t>
  </si>
  <si>
    <t>ACQUISITIONS Wolverine Automotive Holdings On October 5, 2015, we completed the acquisition of Wolverine Automotive Holdings Inc., the parent company of Wolverine Advanced Materials LLC (Wolverine). Wolverine is a manufacturer of customized technologies for automotive braking systems and specialized sealing solutions for harsh operating environments across a range of industries. The purchase price of $298.1 net of cash acquired, which is subject to a post-closing working capital adjustment, was funded through a combination of cash and a $200 borrowing from our revolving credit facility. Wolverine has approximately 500 employees globally and reported 2014 revenues of $154 , including $17 of sales to ITT. The allocation of the purchase price is based on the fair value of assets acquired, liabilities assumed and non-controlling interests in Wolverine as of October 5, 2015. Our assessment of fair value is preliminary, and may be adjusted for information that is currently not available to us, primarily related to the valuation of intangible assets, postretirement obligations, environmental liabilities, deferred tax matters, real estate, and residual goodwill. The purchase price allocation presented below represents the effect of recording preliminary estimates for the fair value of assets acquired, liabilities assumed, and non-controlling interests in Wolverine and related deferred income taxes. We expect to obtain the information necessary to finalize the fair value of the net assets acquired at the acquisition date during the measurement period. Changes to the preliminary estimates of the fair value of the net assets acquired during the measurement period will be recorded as adjustments to those assets and liabilities with a corresponding adjustment to goodwill. The goodwill of $161.6 is not deductible for income tax purposes. All of the goodwill has been assigned to the Motion Technologies segment. Other intangibles acquired include existing customer relationships, proprietary technology, and trade names. Hartzell Aerospace On March 31, 2015, we completed the acquisition of Hartzell Aerospace for a purchase price of $52.9 that was funded through additional commercial paper borrowings. Hartzell Aerospace, which reported 2014 revenues of $34 , designs and manufactures products to support aerospace applications, featuring a differentiated portfolio of environmental control system components and an established aftermarket business. The acquisition is being reported within the Control Technologies segment and complements the ITT aerospace growth platform, with customer and sales channel alignment and key high-growth and next-generation platform expansion opportunities. The allocation of the purchase price is based on the fair value of assets acquired and liabilities assumed as of the acquisition date. The excess of the purchase price over the estimated fair value of net assets acquired of $13.3 was recorded as goodwill (which is expected to be deductible for income tax purposes). All of the goodwill has been assigned to the Control Technologies segment. Allocation of Purchase Price for Wolverine and Hartzell Aerospace Wolverine Hartzell Cash $ 8.5 $ — Receivables 31.6 5.3 Inventory 34.4 4.8 Plant, property and equipment 22.8 2.6 Goodwill 161.6 13.3 Other intangible assets 89.0 28.6 Other assets 3.4 0.9 Accounts payable and accrued liabilities (21.3 ) (2.6 ) Postretirement liabilities (14.6 ) — Other liabilities (8.8 ) — Net assets acquired $ 306.6 $ 52.9 Pro forma results of operations have not been presented because the acquisitions were not deemed material, either individually or in the aggregate, at the acquisition date.</t>
  </si>
  <si>
    <t>Description of Business, Basis of Presentation and Summary of Significant Accounting Policies (Policies)</t>
  </si>
  <si>
    <t>Description of Business</t>
  </si>
  <si>
    <t xml:space="preserve">Description of Business ITT Corporation is a diversified manufacturer of highly engineered critical components and customized technology solutions for the energy, transportation, and industrial markets. Unless the context otherwise indicates, references herein to "ITT," "the Company," and such words as "we," "us," and "our" include ITT Corporation and its subsidiaries. ITT operates through four segments: Industrial Process, consisting of industrial pumping and complementary equipment; Motion Technologies, consisting of friction and shock &amp; vibration equipment; Interconnect Solutions, consisting of electronic connectors; and Control Technologies, consisting of fluid handling, motion control, and noise and energy absorption products. Financial information for our segments is presented in Note 3 , "Segment Information." On October 31, 2011, ITT completed the tax-free spin-off of its Defense and Information Solutions business, Exelis Inc. (Exelis), and its water-related businesses, Xylem Inc. (Xylem) by way of a distribution of all of the issued and outstanding shares of Exelis common stock and Xylem common stock, on a pro rata basis, to ITT shareholders of record on October 17, 2011. This transaction is referred to in this Report as the “2011 spin-off.” On May 29, 2015, Harris Corporation acquired Exelis. Basis of Presentation The Consolidated Financial Statements and Notes thereto were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asbestos-related liabilities and recoveries from insurers, revenue recognition, unrecognized tax benefits, deferred tax valuation allowances, projected benefit obligations for postretirement plans, accounting for business combinations, goodwill and other intangible asset impairment testing, environmental liabilities and recoveries from insurers, allowance for doubtful accounts and inventory valuation. Actual results could differ from these estimates. Certain prior year amounts have been reclassified to conform to the current year presentation. </t>
  </si>
  <si>
    <t>Principles of Consolidation</t>
  </si>
  <si>
    <t>Principles of Consolidation Our consolidated financial statements include the accounts of all majority-owned subsidiaries. ITT consolidates companies in which it has a controlling financial interest or when ITT is considered the primary beneficiary of a variable interest entity. We account for investments in companies over which we have the ability to exercise significant influence, but do not hold a controlling interest under the equity method, and we record our proportionate share of income or losses in the Consolidated Statements of Operations. The results of companies acquired or disposed of during the fiscal year are included in the Consolidated Financial Statements from the effective date of acquisition or up to the date of disposal or distribution. All intercompany transactions have been eliminated.</t>
  </si>
  <si>
    <t>Revenue Recognition</t>
  </si>
  <si>
    <t>Revenue Recognition Revenue is derived from the sale of products and services to customers. The following revenue recognition policies describe the manner in which we account for different classes of revenue transactions. Revenue is recognized when persuasive evidence of an arrangement exists, the sales price is fixed or determinable, collectability is reasonably assured and delivery has occurred or services have been rendered. For product sales, other than long-term construction and production-type contracts (referred to as design and build arrangements), we recognize revenue at the time title and risks and rewards of ownership pass to the customer, which is generally when products are shipped, and the contractual terms have been fulfilled. Certain contracts with customers require delivery, installation, testing, certification or other acceptance provisions to be satisfied before revenue is recognized. In instances where contractual terms include a provision for customer acceptance, revenue is recognized when either (i) we have previously demonstrated that the product meets the specified criteria based on either seller or customer-specified objective criteria or (ii) on formal acceptance received from the customer where the product has not been previously demonstrated to meet customer-specified objective criteria. We recognize revenue on product sales to channel partners, including resellers, distributors or value-added solution providers at the time of sale when the channel partners have economic substance apart from ITT and ITT has completed its obligations related to the sale. Revenue on service and repair contracts is recognized after services have been agreed to by the customer and rendered or over the service period. For multiple deliverable arrangements, we recognize revenue based on the relative selling price if the deliverable has stand-alone value to the customer and, in arrangements that include a general right of return relative to the delivered element, performance of the undelivered element is considered probable and substantially in the Company’s control. The selling price for a deliverable is based on vendor-specific objective evidence of selling price (VSOE), if available, third-party evidence of selling price (TPE), if VSOE is not available, or best estimated selling price (BESP), if neither VSOE nor TPE is available. The deliverables in our arrangements with multiple elements include various products and may include related services, such as installation and start-up services. We allocate arrangement consideration based on the relative selling prices of the separate units of accounting determined in accordance with the hierarchy described above. For deliverables that are sold separately, we establish VSOE based on the price when the deliverable is sold separately. We establish TPE, generally for services, based on prices similarly situated customers pay for similar services from third party vendors. For those deliverables for which we are unable to establish VSOE or TPE, we estimate the selling price considering various factors including market and pricing trends, geography, product customization, and profit objectives. Revenue for multiple element arrangements is recognized when the appropriate revenue recognition criteria for the individual deliverable have been satisfied. We recognize revenue for certain long-term design and build projects using the percentage-of-completion method, based upon the percentage of costs incurred to total projected costs. Revenue and profit recognized under the percentage-of-completion method are based on management’s estimates. Amounts invoiced to customers in excess of revenue recognized are recorded as deferred revenue, until the revenue recognition criteria are satisfied. Revenue that is earned and recognized in excess of amounts invoiced is recorded as a component of receivables, net. During the performance of long-term sales contracts, estimated final contract prices and costs are reviewed quarterly and revisions are made as required and recorded in income in the period in which they are determined. We apply the completed-contract method of accounting for smaller design and build contracts, including those of short-term duration. Amounts invoiced to customers in excess of revenue recognized are recorded as a reduction of inventory to the extent project costs have accumulated within inventory or as deferred revenue, within accrued liabilities, until the revenue recognition criteria are satisfied. Our results of operations and financial position would not vary materially had we used the percentage-of-completion method for these types of contracts. Provisions for estimated losses on uncompleted design and build arrangements are recognized in the period in which such losses are determined. Provisions for estimated losses are recorded as a component of costs of revenue. We record a reduction in revenue at the time of sale for estimated product returns, rebates and other allowances, based on historical experience and known trends. Revenue is reported net of any required taxes collected from customers and remitted to government authorities, with the collected taxes recorded as current liabilities until remitted to the relevant government authority.</t>
  </si>
  <si>
    <t>Shipping and Handling Costs</t>
  </si>
  <si>
    <t>Shipping and Handling Costs Shipping and handling costs are recorded as a component of costs of revenue.</t>
  </si>
  <si>
    <t>Product Warranties</t>
  </si>
  <si>
    <t>Product Warranties Our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We estimate the liability for warranty claims based on our standard warranties, the historical frequency of claims and the cost to replace or repair our products under warranty. Factors that influence our warranty liability include the number of units sold, the length of warranty term, historical and anticipated rates of warranty claims and the cost per claim.</t>
  </si>
  <si>
    <t>Asbestos-Related Liabilities and Assets</t>
  </si>
  <si>
    <t xml:space="preserve">Asbestos-Related Liabilities and Assets ITT has been named as a defendant in numerous product liability lawsuits alleging personal injury due to asbestos exposure. We accrue the estimated value of pending claims and unasserted claims estimated to be filed over the next 10 years, including legal fees, on an undiscounted basis, due to the inability to reliably forecast the timing of future cash flows. Assumptions utilized in estimating the liability for both pending and unasserted claims include: disease type, average settlement costs, percentage of claims settled or dismissed, the number of claims estimated to be filed against the Company in the future and the costs to defend such claims. The Company has also recorded an asbestos-related asset, composed of insurance receivables. The asbestos-related asset represents our best estimate of probable recoveries from third parties for pending claims, as well as unasserted claims estimated to be filed over the next 10 years. In developing this estimate, the Company considers coverage-in-place and other settlement agreements with its insurers, as well as a review of expected levels of future cost recovery, the financial viability of the insurance companies, the method by which losses will be allocated to the various insurance policies and the years covered by those policies, and interpretation of the various policy and contract terms and limits and their interrelationships. Consistent with the asbestos liability, the asbestos-related asset has not been discounted to present value due to the inability to reliably forecast the timing of future cash flows. Under coverage-in-place agreements, an insurer’s policies remain in force and the insurer undertakes to provide coverage for the Company’s pending and future asbestos claims on specified terms and conditions. Insurance payments under coverage-in-place agreements are made to the Company as asbestos claims are settled or adjudicated. The Company’s buyout agreements provide an agreed upon amount of available coverage for future asbestos claims under the subject policies to be paid to a Qualified Settlement Fund (QSF) on a specific schedule as agreed upon by the Company and its insurer. However, assets in the QSF are only available and distributed when qualifying asbestos expenditures are submitted for reimbursement as defined in the QSF agreement. Therefore, recovery of insurance reimbursements under these types of agreements is dependent on the timing of the payment of the liability and, consistent with the asbestos liability, have not been discounted to present value. In the third quarter each year we conduct an asbestos remeasurement with the assistance of outside consultants to review and update, as appropriate, the underlying assumptions used to estimate our asbestos liability and related assets, including a reassessment of the time horizon over which a reasonable estimate of unasserted claims can be projected. In addition, as part of our ongoing review of our net asbestos exposure, each quarter we assess the most recent data available for the key inputs and assumptions, comparing the data to the expectations on which the most recent annual liability and asset estimates were based. Provided the quarterly review does not indicate a more detailed evaluation of our asbestos exposure is required, each quarter we record a net asbestos expense to maintain a rolling 10-year time horizon. </t>
  </si>
  <si>
    <t>Postretirement Benefit Plans ITT sponsors pension and other employee-related defined benefit plans (collectively, postretirement benefit plans) for employees around the world. Postretirement benefit obligations are generally determined, where applicable, based on participant years of service, future compensation, and age at retirement or termination. The determination of projected benefit obligations and the recognition of expenses related to postretirement benefit plans are dependent on various assumptions that are judgmental. The assumptions involved in the measurement of our postretirement benefit plan obligations and net periodic postretirement costs primarily relate to discount rates, long-term expected rates of return on plan assets, mortality and termination rates, and other factors. Management develops each assumption using relevant Company experience in conjunction with market-related data for each individual country in which such plans exist. Actual results that differ from our assumptions are accumulated and are amortized over the estimated future working life, or remaining lifetime, of the plan participants depending on the nature of the retirement plan. For the recognition of net periodic postretirement cost, the calculation of the long-term expected return on plan assets is generally derived using a market-related value of plan assets based on yearly average asset values at the measurement date over the last 5 years . The fair value of plan assets is estimated based on market prices or estimated fair value at the measurement date. The funded status of each plan is recorded on our balance sheet. Actuarial gains and losses and prior service costs or credits that have not yet been recognized through net income are recorded in accumulated other comprehensive income within shareholders’ equity, net of taxes, until they are amortized as a component of net periodic postretirement cost.</t>
  </si>
  <si>
    <t>Research and Development</t>
  </si>
  <si>
    <t>Research &amp; Development Research and development activities are charged to expense as incurred.</t>
  </si>
  <si>
    <t>Income Taxes We determine the provision for income taxes using the asset and liability approach. Under this approach, deferred income tax assets and liabilities are determined based on the estimated future tax effects of differences between the financial reporting and tax bases of assets and liabilities, applying currently enacted tax rates in effect for the year in which we expect the differences will reverse. The ultimate realization of deferred tax assets is dependent on the generation of future taxable income (including the reversals of deferred tax liabilities) during the periods in which those deferred tax assets will become deductible. We record a valuation allowance against our deferred tax assets when it is more likely than not that all or a portion of the deferred tax assets will not be realized. In assessing the need for a valuation allowance, the Company considers all available positive and negative evidence regarding the realizability of its deferred tax assets, including the future reversal of existing taxable temporary differences, taxable income in carryback periods, prudent and feasible tax planning strategies, estimated future taxable income, and whether we have a recent history of losses. The valuation allowance can be affected by changes to tax regulations, interpretations and rulings, changes to enacted statutory tax rates, and changes to future taxable income estimates. We have not provided deferred tax liabilities for the impact of U.S. income taxes on undistributed foreign earnings which we plan to reinvest indefinitely outside the U.S. We plan foreign earnings remittance amounts based on projected cash flow needs, as well as the working capital and long-term investment requirements of foreign subsidiaries and our domestic operations. Furthermore, we recognize the tax benefit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and the expected outcome of the proceedings (or negotiations) with the taxing authorities. Tax benefits recognized in the financial statements from such a position are measured based on the largest benefit that has a greater than 50% likelihood of being realized on ultimate settlement.</t>
  </si>
  <si>
    <t>Earnings Per Share Basic earnings per common share considers the weighted average number of common shares outstanding. Diluted earnings per share considers the outstanding shares utilized in the basic earnings per share calculation as well as the dilutive effect of outstanding stock options and restricted stock that do not contain rights to nonforfeitable dividends. Diluted shares outstanding include the dilutive effect of in-the-money options, unvested restricted stock units and unvested performance stock units. The dilutive effect of such equity awards is calculated based on the average share price for each reporting period using the treasury stock method. Common stock equivalents are excluded from the computation of earnings per share if they have an anti-dilutive effect.</t>
  </si>
  <si>
    <t>Cash and Cash Equivalents</t>
  </si>
  <si>
    <t>Cash and Cash Equivalents ITT considers all highly liquid investments purchased with an original maturity or remaining maturity at the time of purchase of three months or less to be cash equivalents. Cash equivalents primarily include fixed-maturity time deposits and money market investments. We record the fixed maturity time deposits at amortized cost and accrue interest during the maturity period.</t>
  </si>
  <si>
    <t>Concentrations of Credit Risk</t>
  </si>
  <si>
    <t>Concentrations of Credit Risk Financial instruments that potentially subject ITT to significant concentrations of credit risk consist principally of cash and cash equivalents, accounts receivable from trade customers, investments and derivatives. We maintain cash and cash equivalents with various financial institutions located in different geographical regions, and our policy is designed to limit exposure to any individual counterparty. As part of our risk management processes, we perform periodic evaluations of the relative credit standing of the financial institutions. We have not sustained any material credit losses during the previous three years from financial instruments held at financial institutions. Credit risk with respect to accounts receivable is generally diversified due to the large number of entities comprising ITT’s customer base and their dispersion across many different industries and geographic regions. However, our largest customer represents approximately 10% of the December 31, 2015 outstanding trade accounts receivable balance. ITT performs ongoing credit evaluations of the financial condition of its third-party distributors, resellers and other customers and requires collateral, such as letters of credit and bank guarantees, in certain circumstances.</t>
  </si>
  <si>
    <t>Allowance for Doubtful Accounts</t>
  </si>
  <si>
    <t>Allowance for Doubtful Accounts We determine our allowance for doubtful accounts using a combination of factors to reduce our trade receivables balances to their estimated net realizable amount. We maintain an allowance for doubtful accounts based on a variety of factors including the length of time receivables are past due, macroeconomic trends and conditions, significant one-time events, historical experience and the financial condition of our customers. We record a specific reserv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t>
  </si>
  <si>
    <t>Inventories</t>
  </si>
  <si>
    <t>Inventories Inventories, which include the costs of material, labor and overhead, are stated at the lower of cost or market, with cost generally computed on a first-in, first-out (FIFO) basis. Estimated losses from obsolete and slow-moving inventories are recorded to reduce inventory values to their estimated net realizable value and are charged to cost of sales. At the point of loss recognition, a new cost basis for that inventory is established and subsequent changes in facts and circumstances do not result in a recovery in carrying value. Inventories valued under the last-in, first-out (LIFO) method represent 13.2% and 15.1% of total 2015 and 2014 inventories, respectively. We have a LIFO reserve of $8.3 and $9.3 recorded as of December 31, 2015 and 2014 , respectively. Cost of sales is generally reported using standard cost techniques with full overhead absorption that approximates actual cost.</t>
  </si>
  <si>
    <t>Plant, Property and Equipment</t>
  </si>
  <si>
    <t>Plant, Property and Equipment Plant, property and equipment, including capitalized interest applicable to major project expenditures, are recorded at cost. Depreciation is computed on a straight-line basis over the estimated useful lives of the assets as follows: buildings and improvements – five to 40 years , machinery and equipment – two to 10 years , furniture and office equipment – three to seven years, and other – five to 40 years . Leasehold improvements are depreciated over the life of the lease or the asset, whichever is shorter. Fully depreciated assets are retained in property and accumulated depreciation accounts until disposal. Repairs and maintenance costs are expensed as incurred. The Company enters into operating and capital leases for the use of premises and equipment. Rent expense related to operating lease agreements are recorded on a straight line basis, considering lease incentives and escalating rental payments.</t>
  </si>
  <si>
    <t>Capitalized Internal Use Software</t>
  </si>
  <si>
    <t>Capitalized Internal Use Software Costs incurred in the preliminary project stage of developing or acquiring internal use software are expensed as incurred. After the preliminary project stage is completed, management has approved the project and it is probable that the project will be completed and the software will be used for its intended purpose, ITT capitalizes certain internal and external costs incurred to acquire or create internal use software, principally related to software coding, designing system interfaces and installation and testing of the software. ITT amortizes capitalized internal use software costs using the straight-line method over the estimated useful life of the software, generally from three to seven years .</t>
  </si>
  <si>
    <t>Investments</t>
  </si>
  <si>
    <t>Investments As of December 31, 2015 and 2014 , we held investments in time deposits with a cost of $64.9 and $5.4 , respectively, having an original maturity exceeding three months at the time of purchase. These investments mature within four months of the balance sheet date and have been presented in other current assets as short-term investments on the Consolidated Balance Sheet . These investments have been classified as held-to-maturity and are recorded at amortized cost, which approximates fair value at December 31, 2015 and 2014 . We did not realize any gains or losses from the maturity of our investments during 2015 or 2014 . Interest income recognized from these investments during 2015 or 2014 was not material to our results of operations. Investments in corporate-owned life insurance (COLI) policies are recorded at their cash surrender values as of the balance sheet date. The Company’s investments in COLI policies are included in other non-current assets in the consolidated balance sheets and were $92.9 and $93.0 at December 31, 2015 and 2014 , respectively. Changes in the cash surrender value during the period generally reflect gains or losses in the fair value of assets, premium payments, and policy redemptions. Gains from COLI investments of $3.6 , $4.6 , and $3.7 were recorded within operating expenses during years ended December 31, 2015 , 2014 and 2013 , respectively. These investments were made with the intention of utilizing them as a long-term funding source for deferred compensation obligations, which as of December 31, 2015 and 2014 were approximately $13.0 and $14.4 , respectively, however, the COLI policies do not represent a committed funding source for these obligations and as such they are subject to claims from creditors, and we can designate them for another purpose at any time.</t>
  </si>
  <si>
    <t>Long-Lived Asset Impairment</t>
  </si>
  <si>
    <t>Long-Lived Asset Impairment Long-lived assets, including intangible assets with finite lives and capitalized internal use software, are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t>
  </si>
  <si>
    <t>Goodwill and Intangible Assets</t>
  </si>
  <si>
    <t>Goodwill and Intangible Assets Goodwill represents purchase consideration paid in a business combination that exceeds the values assigned to the net assets of the acquired business. Intangible assets include customer relationships, proprietary technology, trademarks, patents and other intangible assets. Intangible assets with a finite life are generally amortized on a straight-line basis over an estimated economic useful life, which generally ranges from 10 - 20 years, and are tested for impairment if indicators of impairment are identified. Certain of our intangible assets have an indefinite life, namely certain brands and trademarks. Goodwill and indefinite-lived intangible assets are not amortized, but rather are tested for impairment annually (or more frequently if impairment indicators arise, such as changes to the reporting unit structure, significant adverse changes in the business climate or an adverse action or assessment by a regulator). We conduct our annual impairment testing on the first day of the fourth fiscal quarter. An initial qualitative evaluation is performed which considers present events and circumstances, to determine the likelihood of impairment. If the likelihood of impairment is not considered to be more likely than not, then no further testing is performed. If it is considered to be more likely than not that the asset is impaired, then a two-step quantitative impairment test is performed. If the carrying value of the reporting unit exceeds its estimated fair value, then the second step of the impairment test is performed in order to measure the impairment loss to be recorded, if any. If the carrying value of a reporting unit’s goodwill exceeds its implied fair value, then we record an impairment loss equal to the difference. For indefinite-lived intangibles, if it is considered to be more likely than not that the asset is impaired, we compare the fair value of those assets to their carrying value. We recognize an impairment loss when the estimated fair value of the indefinite-lived intangible asset is less than its carrying value. We estimate the fair value of our reporting units using an income approach. Under the income approach, we estimate fair value based on the present value of estimated future cash flows. We estimate the fair value of our indefinite-lived intangible assets using the relief from royalty method. The relief from royalty method estimates the portion of a company’s earnings attributable to an intellectual property asset based on an assumed royalty rate that the company would have paid had the asset not been owned.</t>
  </si>
  <si>
    <t>Business Combinations</t>
  </si>
  <si>
    <t>Business Combinations ITT allocates the purchase price of its acquisitions to the tangible and intangible assets acquired, liabilities assumed, and non-controlling interests in the acquiree based on their estimated fair value at the acquisition date. Changes to acquisition date fair values prior to the expiration of the measurement period, a period not to exceed 12 months from date of acquisition, are recorded as an adjustment to the associated goodwill. Changes to acquisition date fair values after expiration of the measurement period are recorded in earnings. The excess of the acquisition price over those estimated fair values is recorded as goodwill. Acquisition-related expenses are expensed as incurred and the costs associated with restructuring actions initiated after the acquisition are recognized separately from the business combination.</t>
  </si>
  <si>
    <t>Commitments and Contingencies We record accruals for commitments and loss contingencies for those which are both probable and the amount can be reasonably estimated. In addition, legal fees are accrued for cases where a loss is probable and the related fees can be reasonably estimated. Significant judgment is required to determine both probability and the estimated amount of loss. We review these accruals quarterly and adjust the accruals to reflect the impact of negotiations, settlements, rulings, advice of legal counsel, and other current information.</t>
  </si>
  <si>
    <t>Environmental-Related Liabilities and Assets</t>
  </si>
  <si>
    <t>Environmental-Related Liabilities and Assets Accruals for environmental matters are recorded on a site-by-site basis when it is probable that a liability has been incurred and the amount of the liability can be reasonably estimated, based on current law and existing technologies. Our estimated liability is reduced to reflect the participation of other potentially responsible parties in those instances where it is probable that such parties are legally responsible and financially capable of paying their respective shares of the relevant costs. Accruals for environmental liabilities are primarily included in other non-current liabilities at undiscounted amounts and exclude claims for recoveries from insurance companies or other third parties. The Company records an asset related to its environmental exposures for insurance and other third parties. The environmental-related asset represents our best estimate of probable recoveries from third parties for costs incurred in past periods, as well as costs estimated to be incurred in future periods. Environmental costs and related recoveries are recorded within general and administrative expenses in the Consolidated Statements of Operations.</t>
  </si>
  <si>
    <t>Foreign Currency Translation</t>
  </si>
  <si>
    <t>Foreign Currency Translation The national currencies of our foreign subsidiaries are generally the functional currencies. Balance sheet accounts are translated at the exchange rate in effect at the end of each period, except for equity which is translated at historical rates; income statement accounts are translated at the average rates of exchange prevailing during the period. Gains and losses resulting from foreign currency translation are reflected in the cumulative translation adjustments component of shareholders’ equity. For foreign subsidiaries that do not use the local currency as their functional currency, foreign currency assets and liabilities are remeasured to the foreign subsidiary’s functional currency using end of period exchange rates, except for nonmonetary balance sheet accounts, which are remeasured at historical exchange rates. For transactions denominated in other than the functional currency, revenue and expenses are remeasured at average exchange rates in effect during the reporting period in which the transactions occurred, except for expenses related to nonmonetary assets and liabilities. Transaction gains or losses from foreign currency remeasurement are reported in general and administrative expenses.</t>
  </si>
  <si>
    <t>Recently Adopted Accounting Pronouncements</t>
  </si>
  <si>
    <t>RECENT ACCOUNTING PRONOUNCEMENTS The Company considers the applicability and impact of all accounting standard updates (ASUs). ASUs not listed below were assessed and determined to be either not applicable or are expected to have minimal impact on our consolidated financial position or results of operations. Recently Adopted Accounting Pronouncements In November 2015, the Financial Accounting Standards Board (FASB) issued guidance to simplify the presentation and reduce cost and complexity around deferred tax assets (DTAs) and deferred tax liabilities (DTLs). The new guidance requires entities to present DTAs and DTLs as noncurrent in the balance sheet as opposed to the previous guidance which required entities to separately present DTAs and DTLs as current and noncurrent in the balance sheet. The requirement to net DTAs and DTLs by tax jurisdiction is unchanged. ITT has elected to adopt this accounting pronouncement as of December 31, 2015 on a prospective basis. The adoption of this amendment did not have a material impact to ITT's financial statements. In September 2015, the FASB issued guidance simplifying the accounting for measurement-period adjustments. This guidance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The acquirer is required to record, in the same period’s financial statements, the effect on earnings of changes in depreciation, amortization, or other income effects, if any, as a result of the change to the provisional amounts, calculated as if the accounting had been completed at the acquisition date. The pronouncement is effective for annual reporting periods beginning after December 15, 2015, including interim periods within that reporting period. The guidance is to be applied prospectively to adjustments to provisional amounts that occur after the effective date of the guidance, but early adoption is permitted. The adoption of this amendment did not have a material impact to ITT's financial statements. The effects on future periods will depend upon the nature and significance of future acquisitions. In April 2014, the FASB issued guidance that raises the threshold for a disposal to qualify as a discontinued operation and requires new disclosures of both discontinued operations and other disposals that do not meet the definition of a discontinued operation. The new guidance defines a discontinued operation as a disposal of a component or group of components that is disposed of or is classified as held for sale and represents a strategic shift that has (or will have) a major effect on an entity's operations and financial results. The adoption of these amendments on January 1, 2015 did not have a material impact to ITT's financial statements. The effects on future periods will depend upon the nature and significance of future disposals.</t>
  </si>
  <si>
    <t>Description of New Accounting Pronouncements Not yet Adopted [Text Block]</t>
  </si>
  <si>
    <t>Accounting Pronouncements Not Yet Adopted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The guidance provides a five-step analysis of transactions to determine when and how revenue is recognized. The guidance also requires enhanced disclosures regarding the nature, amount, timing and uncertainty of revenue and cash flows arising from an entity’s contracts with customers. The new guidance will be effective for the Company beginning in its first quarter of 2018. The amendments may be applied retrospectively to each prior period presented or with the cumulative effect recognized as of the date of initial application. ITT is currently evaluating the impact of these amendments and the transition alternatives on ITT's financial statements.</t>
  </si>
  <si>
    <t>Segment Information (Tables)</t>
  </si>
  <si>
    <t>Schedule of Revenue by Reporting Segments</t>
  </si>
  <si>
    <t xml:space="preserve"> Revenue Operating Income (Loss) Operating Margin 2015 2014 2013 2015 2014 2013 2015 2014 2013 Industrial Process $ 1,113.8 $ 1,208.3 $ 1,107.4 $ 141.2 $ 123.9 $ 112.0 12.7 % 10.3 % 10.1 % Motion Technologies 767.2 769.4 721.8 126.4 130.9 100.3 16.5 % 17.0 % 13.9 % Interconnect Solutions 328.1 392.8 395.5 12.2 22.2 14.2 3.7 % 5.7 % 3.6 % Control Technologies 281.2 290.5 278.2 42.4 63.5 55.3 15.1 % 21.9 % 19.9 % Total segment results 2,490.3 2,661.0 2,502.9 322.2 340.5 281.8 13.0 % 12.8 % 11.3 % Asbestos-related benefit (costs), net — — — 91.4 (3.9 ) (32.8 ) — — — Eliminations / Other corporate costs (4.7 ) (6.4 ) (6.0 ) (33.5 ) (70.2 ) (65.4 ) — — — Total Eliminations / Corporate and Other costs (4.7 ) (6.4 ) (6.0 ) 57.9 (74.1 ) (98.2 ) — — — Total $ 2,485.6 $ 2,654.6 $ 2,496.9 $ 380.1 $ 266.4 $ 183.6 15.3 % 10.0 % 7.4 %</t>
  </si>
  <si>
    <t>Schedule of Segment Reporting Information</t>
  </si>
  <si>
    <t xml:space="preserve"> Assets Capital Expenditures Depreciation and Amortization 2015 2014 2015 2014 2013 2015 2014 2013 Industrial Process $ 1,097.5 $ 1,152.3 $ 20.4 $ 40.4 $ 63.0 $ 27.9 $ 29.1 $ 31.0 Motion Technologies 779.8 450.1 39.3 49.2 31.7 32.4 30.3 29.6 Interconnect Solutions 303.2 365.4 17.6 20.2 15.6 10.8 12.8 10.6 Control Technologies 370.6 334.1 6.1 3.8 5.7 12.6 10.0 10.0 Corporate and Other 1,172.5 1,329.6 3.3 5.2 6.9 6.3 6.1 5.7 Total $ 3,723.6 $ 3,631.5 $ 86.7 $ 118.8 $ 122.9 $ 90.0 $ 88.3 $ 86.9</t>
  </si>
  <si>
    <t>Business Segment Information by Geographical Information</t>
  </si>
  <si>
    <t xml:space="preserve"> Revenue (a) Geographic Information 2015 2014 2013 United States $ 941.1 $ 927.0 $ 896.2 Germany 290.7 303.3 266.7 Other developed markets 476.8 588.3 583.4 Other emerging growth markets 777.0 836.0 750.6 Total $ 2,485.6 $ 2,654.6 $ 2,496.9 (a) Revenue to external customers is attributed to individual regions based upon the destination of product or service delivery. </t>
  </si>
  <si>
    <t>Schedule of PP&amp;E by Geographic Region</t>
  </si>
  <si>
    <t xml:space="preserve"> Plant, Property &amp; Equipment, Net Geographic Information 2015 2014 United States $ 192.0 $ 169.4 Italy 81.6 89.3 Germany 36.8 44.9 South Korea 32.6 37.1 China 37.2 36.1 Other developed markets 22.2 20.9 Other emerging growth markets 41.1 46.2 Total $ 443.5 $ 443.9</t>
  </si>
  <si>
    <t>Revenue by Product Category, Net of Intercompany Balances</t>
  </si>
  <si>
    <t>The following table provides revenue by product category, net of intercompany balances. 2015 2014 2013 Pumps and complementary products $ 1,025.9 $ 1,112.3 $ 1,010.8 Pump support and maintenance services 87.8 96.0 96.6 Brake component products 656.7 647.9 619.6 Shock absorber equipment 110.2 121.3 102.0 Connectors equipment 327.9 392.3 394.9 CT Aerospace products 210.7 199.5 192.6 CT Industrial products 66.4 85.3 80.4 Total $ 2,485.6 $ 2,654.6 $ 2,496.9</t>
  </si>
  <si>
    <t>Restructuring Actions Restructuring Actions (Tables)</t>
  </si>
  <si>
    <t>Schedule of Restructuring Costs</t>
  </si>
  <si>
    <t>estructuring costs incurred during each of the previous three years ended are presented in the table below. 2015 2014 2013 By component: Severance costs $ 21.7 $ 23.2 $ 22.3 Asset write-offs 1.0 1.5 3.9 Other restructuring costs 1.3 3.4 2.2 Total restructuring costs $ 24.0 $ 28.1 $ 28.4 By segment: Industrial Process $ 12.2 $ 4.2 $ 4.5 Motion Technologies — 2.1 5.1 Interconnect Solutions 6.3 20.5 17.2 Control Technologies 5.3 — 0.4 Corporate and Other 0.2 1.3 1.2</t>
  </si>
  <si>
    <t>Restructuring Cost and Reserve [Line Items]</t>
  </si>
  <si>
    <t>Schedule of Restructuring Accruals</t>
  </si>
  <si>
    <t>The following table displays a rollforward of the restructuring accruals, presented on our Consolidated Balance Sheet within accrued liabilities, for each of the previous two years ended December 31st. 2015 2014 Restructuring accruals - beginning balance $ 21.9 $ 14.7 Restructuring costs 24.0 28.1 Cash payments (24.4 ) (18.6 ) Asset write-offs (1.0 ) (1.5 ) Foreign exchange translation and other (0.5 ) (0.8 ) Restructuring accrual - ending balance $ 20.0 $ 21.9 By accrual type: Severance accrual $ 19.6 $ 19.6 Facility carrying and other costs accrual 0.4 2.3</t>
  </si>
  <si>
    <t>Industrial Process [Member]</t>
  </si>
  <si>
    <t>The following table provides a rollforward of the restructuring accruals associated with the 2015 Industrial Process restructuring actions. 2015 Restructuring accruals - beginning balance $ — Restructuring costs 12.2 Cash payments (6.1 ) Asset write-offs (1.0 ) Foreign exchange translation (0.2 ) Restructuring accruals - ending balance $ 4.9</t>
  </si>
  <si>
    <t>Interconnect Solutions [Member]</t>
  </si>
  <si>
    <t>The following table provides a rollforward of the restructuring accrual associated with the Interconnect Solutions turnaround activities. 2015 2014 Restructuring accruals - beginning balance $ 17.1 $ 8.0 Restructuring costs 6.3 20.5 Cash payments (13.8 ) (9.9 ) Asset Write-Offs — (1.3 ) Foreign exchange translation (0.2 ) (0.2 ) Restructuring accruals - ending balance $ 9.4 $ 17.1</t>
  </si>
  <si>
    <t>Income Taxes (Tables)</t>
  </si>
  <si>
    <t>Income Tax Data from Continuing Operations</t>
  </si>
  <si>
    <t>For each of the years ended December 31, 2015 , 2014 , and 2013 the tax data related to continuing operations is as follows: 2015 2014 2013 Income components: United States $ 159.3 $ 44.5 $ 28.5 International 223.0 217.5 152.0 Income from continuing operations before income tax 382.3 262.0 180.5 Income tax expense (benefit) components: Current income tax expense (benefit): United States – federal (8.5 ) 16.2 10.6 United States – state and local 0.1 0.7 4.2 International 52.9 54.6 39.6 Total current income tax expense 44.5 71.5 54.4 Deferred income tax expense (benefit) components: United States – federal 31.9 (0.6 ) (331.2 ) United States – state and local 6.0 5.1 (36.7 ) International (12.3 ) (4.7 ) 3.9 Total deferred income tax (benefit) expense 25.6 (0.2 ) (364.0 ) Income tax expense (benefit) $ 70.1 $ 71.3 $ (309.6 ) Effective income tax rate 18.3 % 27.2 % (171.5 )%</t>
  </si>
  <si>
    <t>Reconciliation of Tax Provision for Continuing Operations</t>
  </si>
  <si>
    <t>A reconciliation of the income tax expense (benefit) for continuing operations from the U.S. statutory income tax rate to the effective income tax rate is as follows for each of the years ended December 31, 2015 , 2014 , and 2013 : 2015 2014 2013 Tax provision at U.S. statutory rate 35.0 % 35.0 % 35.0 % Tax exempt interest (6.7 )% (10.3 )% (17.5 )% U.S. tax on foreign earnings 3.8 % 9.3 % (0.7 )% Valuation allowance on deferred tax assets 2.1 % 8.6 % (191.1 )% Tax on undistributed foreign earnings (5.6 )% (8.1 )% 6.1 % Foreign tax rate differential (3.6 )% (6.2 )% (4.8 )% State and local income tax 1.0 % 1.6 % 0.6 % Other adjustments (0.6 )% (1.3 )% (0.6 )% Foreign tax holiday (1.1 )% (1.3 )% (1.0 )% U.S. permanent items (1.0 )% (1.0 )% (1.3 )% Audit settlements &amp; unrecognized tax benefits (5.0 )% 0.9 % 3.8 % Effective income tax rate 18.3 % 27.2 % (171.5 )%</t>
  </si>
  <si>
    <t>Deferred Tax Assets and Liabilities</t>
  </si>
  <si>
    <t>Deferred tax assets and liabilities include the following: 2015 2014 Deferred Tax Assets: Accruals $ 88.0 $ 69.0 Asbestos 228.7 272.6 Employee benefits 110.4 109.4 Credit carryforwards 34.5 29.3 Loss carryforwards 125.1 128.0 Other 15.5 36.0 Gross deferred tax assets 602.2 644.3 Less: Valuation allowance 135.7 147.1 Net deferred tax assets $ 466.5 $ 497.2 Deferred Tax Liabilities: Undistributed earnings $ (39.6 ) $ (61.2 ) Intangibles (70.8 ) (58.7 ) Accelerated depreciation (31.0 ) (26.0 ) Investment (0.5 ) (0.4 ) Total deferred tax liabilities $ (141.9 ) $ (146.3 ) Net deferred tax assets $ 324.6 $ 350.9</t>
  </si>
  <si>
    <t>Deferred Taxes in Consolidated Balance Sheets</t>
  </si>
  <si>
    <t>Deferred taxes are presented in the Consolidated Balance Sheets as follows: 2015 2014 Current assets $ — $ 56.2 Non-current assets 326.1 304.1 Other non-current liabilities (1.5 ) (9.4 ) Net deferred tax assets $ 324.6 $ 350.9</t>
  </si>
  <si>
    <t>Deferred Tax Asset Valuation Allowance Rollforward [Table Text Block]</t>
  </si>
  <si>
    <t>The table included below provides a rollforward of our valuation allowance on net deferred income tax assets from December 31, 2012 to December 31, 2015 . Federal State Foreign Total DTA valuation allowance - December 31, 2012 $ 352.8 $ 122.4 $ 61.5 $ 536.7 Change in assessment (339.6 ) (35.0 ) 3.7 (370.9 ) Current year operations (13.2 ) (42.7 ) 25.4 (30.5 ) DTA valuation allowance - December 31, 2013 — 44.7 90.6 135.3 Change in assessment — — 2.5 2.5 Current year operations — 0.3 9.0 9.3 DTA valuation allowance - December 31, 2014 — 45.0 102.1 147.1 Change in assessment — — (7.4 ) (7.4 ) Current year operations — (3.5 ) (0.5 ) (4.0 ) DTA valuation allowance - December 31, 2015 $ — $ 41.5 $ 94.2 $ 135.7</t>
  </si>
  <si>
    <t>Attributes Available for Utilization</t>
  </si>
  <si>
    <t>We have the following tax attributes available for utilization at December 31, 2015 : Attribute Amount First Year of Expiration U.S. federal net operating losses $ 1.4 12/31/2024 U.S. state net operating losses $ 1,313.5 12/31/2016 U.S. federal tax credits $ 28.6 12/31/2021 U.S. state tax credits $ 5.8 12/31/2027 Foreign net operating losses $ 296.2 12/31/2016</t>
  </si>
  <si>
    <t>Reconciliation of Beginning and Ending Amount of Unrecognized Tax Benefits</t>
  </si>
  <si>
    <t>A reconciliation of the beginning and ending amount of unrecognized tax benefits for each of the years ended December 31, 2015 , 2014 , and 2013 is as follows: 2015 2014 2013 Unrecognized tax benefits – January 1 $ 160.1 $ 161.2 $ 208.8 Additions for: Prior year tax positions 1.8 2.4 1.6 Current year tax positions 3.4 2.8 8.0 Assumed in Acquisition 1.9 — — Reductions for: Prior year tax positions (56.6 ) (2.8 ) (55.4 ) Settlements (19.0 ) (1.0 ) (1.0 ) Expiration of Statute of Limitations (4.0 ) (2.5 ) (0.8 ) Unrecognized tax benefits – December 31 $ 87.6 $ 160.1 $ 161.2</t>
  </si>
  <si>
    <t>Open Tax Years by Major Jurisdiction</t>
  </si>
  <si>
    <t>The following table summarizes the earliest open tax years by major jurisdiction as of December 31, 2015 : Jurisdiction Earliest Open Year China 2010 Czech 2013 Germany 2008 Italy 2005 Korea 2008 Luxembourg 2011 Mexico 2010 United States 2012</t>
  </si>
  <si>
    <t>Earnings Per Share (Tables)</t>
  </si>
  <si>
    <t>Basic and Diluted Loss Per Share</t>
  </si>
  <si>
    <t>The following table provides a reconciliation of the data used in the calculation of basic and diluted common shares outstanding for the three years ended December 31, 2015 , 2014 and 2013 . 2015 2014 2013 Weighted average common shares outstanding 89.8 91.5 90.9 Add: Weighted average restricted stock awards outstanding (a) — — 0.1 Basic weighted average common shares outstanding 89.8 91.5 91.0 Add: Dilutive impact of outstanding equity awards 0.9 1.3 1.3 Diluted weighted average common shares outstanding 90.7 92.8 92.3 (a) Restricted stock awards containing rights to non-forfeitable dividends which participate in undistributed earnings with common shareholders are considered participating securities for purposes of computing earnings per share.</t>
  </si>
  <si>
    <t>Number of Shares Underlying Stock Options Excluded from Computation of Diluted Loss</t>
  </si>
  <si>
    <t>The following table provides the number of shares underlying stock options excluded from the computation of diluted earnings per share for the three years ended December 31, 2015 , 2014 and 2013 because they were anti-dilutive. 2015 2014 2013 Anti-dilutive stock options 0.4 0.2 0.2 Average exercise price $ 42.50 $ 43.51 $ 26.83 Year(s) of expiration 2024 - 2025 2024 2023</t>
  </si>
  <si>
    <t>Receivables, Net (Tables)</t>
  </si>
  <si>
    <t xml:space="preserve"> 2015 2014 Trade accounts receivable $ 554.0 $ 476.8 Notes receivable 3.9 6.1 Other 43.1 30.5 Receivables, gross 601.0 513.4 Less: allowance for doubtful accounts 16.1 13.3 Receivables, net $ 584.9 $ 500.1</t>
  </si>
  <si>
    <t>Rollforward of Allowance for Doubtful Accounts</t>
  </si>
  <si>
    <t>The following table displays a rollforward of the allowance for doubtful accounts for the years ended December 31, 2015 , 2014 , and 2013 . 2015 2014 2013 Allowance for doubtful accounts – January 1 $ 13.3 $ 12.6 $ 12.9 Charges to income 3.6 4.0 1.8 Write-offs (0.8 ) (1.6 ) (1.7 ) Foreign currency and other — (1.7 ) (0.4 ) Allowance for doubtful accounts – December 31 $ 16.1 $ 13.3 $ 12.6</t>
  </si>
  <si>
    <t>Inventories, Net (Tables)</t>
  </si>
  <si>
    <t>Components of Inventories, Net</t>
  </si>
  <si>
    <t xml:space="preserve"> 2015 2014 Finished goods $ 60.9 $ 70.5 Work in process 56.0 59.9 Raw materials 162.9 148.5 Inventoried costs related to long-term contracts 43.0 61.4 Total inventory before progress payments 322.8 340.3 Less – progress payments (30.1 ) (38.0 ) Inventories, net $ 292.7 $ 302.3</t>
  </si>
  <si>
    <t>Other Current and Non-Current Assets (Tables)</t>
  </si>
  <si>
    <t>Components of Other Current and Non-Current Assets</t>
  </si>
  <si>
    <t xml:space="preserve"> 2015 2014 Asbestos-related current assets $ 74.5 $ 102.4 Current deferred income taxes (a) — 56.2 Short-term investments 64.9 5.4 Prepaid income tax 14.3 25.9 Other 50.7 59.9 Other current assets $ 204.4 $ 249.8 Other employee benefit-related assets $ 92.9 $ 93.0 Capitalized software costs 28.2 26.8 Environmental related assets 10.8 7.7 Equity method investments 5.6 3.9 Other 15.8 18.4 Other non-current assets $ 153.3 $ 149.8</t>
  </si>
  <si>
    <t>Plant, Property and Equipment, Net (Tables)</t>
  </si>
  <si>
    <t>Components of Plant, Property and Equipment, Net</t>
  </si>
  <si>
    <t xml:space="preserve"> 2015 2014 Land and improvements $ 25.4 $ 24.0 Machinery and equipment 909.3 870.3 Buildings and improvements 242.0 228.8 Furniture, fixtures and office equipment 66.3 65.8 Construction work in progress 42.3 44.5 Other 6.7 7.8 Plant, property and equipment, gross 1,292.0 1,241.2 Less: accumulated depreciation (848.5 ) (797.3 ) Plant, property and equipment, net $ 443.5 $ 443.9</t>
  </si>
  <si>
    <t>Goodwill and Other Intangible Assets, Net (Tables)</t>
  </si>
  <si>
    <t>Finite-Lived Intangible Assets [Line Items]</t>
  </si>
  <si>
    <t>Other Intangible Assets</t>
  </si>
  <si>
    <t>Information regarding our other intangible assets is as follows: December 31, 2015 December 31, 2014 Gross Carrying Amount Accumulated Amortization Net Intangibles Gross Carrying Amount Accumulated Amortization Net Intangibles Customer relationships $ 157.4 $ (45.3 ) $ 112.1 $ 83.1 $ (38.3 ) $ 44.8 Proprietary technology 54.9 (12.7 ) 42.2 28.1 (9.9 ) 18.2 Patents and other 8.6 (6.6 ) 2.0 15.2 (13.1 ) 2.1 Finite-lived intangible total 220.9 (64.6 ) 156.3 126.4 (61.3 ) 65.1 Indefinite-lived intangibles 30.9 — 30.9 26.3 — 26.3 Other Intangible Assets $ 251.8 $ (64.6 ) $ 187.2 $ 152.7 $ (61.3 ) $ 91.4</t>
  </si>
  <si>
    <t>Changes in Carrying Amount of Goodwill</t>
  </si>
  <si>
    <t>Changes in the carrying amount of goodwill for the years ended December 31, 2015 and 2014 by segment are as follows: Industrial Process Motion Technologies Interconnect Solutions Control Technologies Total Goodwill - December 31, 2013 $ 351.0 $ 49.8 $ 73.9 $ 185.1 $ 659.8 Goodwill acquired 1.2 — — — 1.2 Foreign currency (20.3 ) (5.9 ) (2.7 ) — (28.9 ) Goodwill - December 31, 2014 $ 331.9 $ 43.9 $ 71.2 $ 185.1 $ 632.1 Goodwill acquired — 161.6 — 13.3 174.9 Allocated to divestiture — — — (2.7 ) (2.7 ) Foreign currency (19.3 ) (4.5 ) (2.2 ) — (26.0 ) Goodwill - December 31, 2015 $ 312.6 $ 201.0 $ 69.0 $ 195.7 $ 778.3</t>
  </si>
  <si>
    <t>Estimated Amortization Expense Related to Intangible Assets</t>
  </si>
  <si>
    <t>Amortization expense related to intangible assets for 2015 , 2014 and 2013 was $14.0 , $11.1 and $17.6 , respectively. Estimated amortization expense for each of the five succeeding years is as follows: Year Estimated Amortization Expense 2016 $ 20.2 2017 18.6 2018 17.4 2019 17.2 2020 17.2 Thereafter 65.7</t>
  </si>
  <si>
    <t>Acquired Intangibles [Member]</t>
  </si>
  <si>
    <t xml:space="preserve">The preliminary fair value of intangible assets and their respective weighted average lives with respect to the acquisition of Wolverine and Hartzell Aerospace during 2015 are as follows: Hartzell Aerospace Wolverine Fair Value Acquired Useful Life (in Years) Fair Value Acquired Useful Life (in Years) Customer relationships $ 16.9 20 $ 62.0 8 Proprietary technology 9.6 20 20.0 10 Backlog 1.9 1 — — Brand and trademarks 0.2 1 — — Indefinite-lived trade name — — 7.0 — Total $ 28.6 $ 89.0 </t>
  </si>
  <si>
    <t>Accrued Liabilities and Other Non-Current Liabilities (Tables)</t>
  </si>
  <si>
    <t>Accrued Liabilities and Other Non-Current Liabilities, Net</t>
  </si>
  <si>
    <t xml:space="preserve"> 2015 2014 Compensation and other employee-related benefits $ 138.6 $ 176.5 Asbestos-related liability 88.0 106.6 Customer-related liabilities 38.0 41.3 Environmental and other legal matters 24.0 31.6 Accrued warranty costs 21.7 29.4 Accrued income taxes and other tax-related liabilities 30.9 28.0 Other accrued liabilities 51.5 50.9 Accrued and other current liabilities $ 392.7 $ 464.3 Deferred income taxes and other tax-related accruals $ 44.5 $ 112.2 Environmental liabilities 72.0 80.2 Compensation and other employee-related benefits 35.6 38.6 Other 37.8 38.5 Other non-current liabilities $ 189.9 $ 269.5</t>
  </si>
  <si>
    <t>Leases and Rentals (Tables)</t>
  </si>
  <si>
    <t>Future Minimum Operating Lease Payments Under Non-Cancellable Operating Leases</t>
  </si>
  <si>
    <t>Future minimum operating lease payments under non-cancellable operating leases with an initial term in excess of one year as of December 31, 2015 are shown below. 2016 $ 21.7 2017 18.2 2018 17.6 2019 14.9 2020 11.9 2021 and thereafter 72.6 Total minimum lease payments $ 156.9</t>
  </si>
  <si>
    <t>Debt (Tables)</t>
  </si>
  <si>
    <t>Outstanding Debt</t>
  </si>
  <si>
    <t xml:space="preserve"> 2015 2014 Commercial Paper $ 94.5 $ — Short-term loans 150.0 — Current maturities of long-term debt 0.7 1.1 Current capital leases 0.5 0.4 Short-term loans and current maturities of long-term debt 245.7 1.5 Non-current maturities of long-term debt 2.3 6.0 Non-current capital leases 0.5 1.0 Long-term debt and capital leases 2.8 7.0 Total debt and capital leases $ 248.5 $ 8.5</t>
  </si>
  <si>
    <t>Postretirement Benefit Plans (Tables)</t>
  </si>
  <si>
    <t>Defined Benefit Plans and Other Postretirement Benefit Plans Table Text Block [Line Items]</t>
  </si>
  <si>
    <t>Summary of Funded Status of Postretirement Benefit Plans and Presentation of Such Balances within Consolidated Balance Sheet</t>
  </si>
  <si>
    <t>The following table provides a summary of the funded status of our postretirement benefit plans and the presentation of the funded status within our Consolidated Balance Sheet as of December 31, 2015 and 2014 . 2015 2014 Pension Other Benefits Total Pension Other Benefits Total Fair value of plan assets $ 279.0 $ 7.9 $ 286.9 $ 273.9 $ 9.5 $ 283.4 Projected benefit obligation 417.9 143.4 561.3 411.6 134.5 546.1 Funded status $ (138.9 ) $ (135.5 ) $ (274.4 ) $ (137.7 ) $ (125.0 ) $ (262.7 ) Amounts reported within: Accrued liabilities (4.3 ) (9.7 ) (14.0 ) (4.4 ) (8.6 ) (13.0 ) Non-current liabilities (134.6 ) (125.8 ) (260.4 ) (133.3 ) (116.4 ) (249.7 )</t>
  </si>
  <si>
    <t>Amount Recognized in Accumulated Other Comprehensive Income Loss</t>
  </si>
  <si>
    <t>The following table provides a summary of amounts recorded within accumulated other comprehensive loss at December 31, 2015 and 2014 . 2015 2014 Pension Other Benefits Total Pension Other Benefits Total Net actuarial loss $ 168.9 $ 66.6 $ 235.5 $ 169.1 $ 63.0 $ 232.1 Prior service cost (benefit) 5.6 (57.4 ) (51.8 ) 6.6 (74.2 ) (67.6 ) Total $ 174.5 $ 9.2 $ 183.7 $ 175.7 $ (11.2 ) $ 164.5</t>
  </si>
  <si>
    <t>Changes in Projected Benefit Obligations of Pension and Other Employee-Related Defined Benefit Plans</t>
  </si>
  <si>
    <t>The following table provides a rollforward of the projected benefit obligations for our U.S. and international pension plans and our other employee-related defined benefit plans for the years ended December 31, 2015 and 2014 . 2015 2014 U.S. Int’l Other Benefits Total U.S. Int’l Other Benefits Total Change in benefit obligation Benefit obligation – January 1 $ 324.1 $ 87.5 $ 134.5 $ 546.1 $ 281.2 $ 84.8 $ 166.6 $ 532.6 Service cost 3.5 1.5 0.9 5.9 3.2 1.6 1.5 6.3 Interest cost 13.0 1.5 5.0 19.5 13.1 2.4 7.4 22.9 Amendments (a) — — — — 4.5 — (58.7 ) (54.2 ) Actuarial (gain) loss (14.9 ) (2.9 ) 7.0 (10.8 ) 39.0 13.7 25.9 78.6 Benefits and expenses paid (18.5 ) (2.7 ) (7.9 ) (29.1 ) (16.9 ) (3.0 ) (8.2 ) (28.1 ) Acquired 32.7 2.8 1.9 37.4 — — — — Settlement — (1.1 ) — (1.1 ) — (1.6 ) — (1.6 ) Curtailment — — 2.0 2.0 — — — — Foreign currency translation — (8.6 ) — (8.6 ) — (10.4 ) — (10.4 ) Benefit obligation – December 31 $ 339.9 $ 78.0 $ 143.4 $ 561.3 $ 324.1 $ 87.5 $ 134.5 $ 546.1</t>
  </si>
  <si>
    <t>Changes in Fair Value of Plan Assets of Pension Plans</t>
  </si>
  <si>
    <t>The following table provides a rollforward of our U.S. and international pension plan and other employee-related defined benefit plan assets and the funded status as of and for the years ended December 31, 2015 and 2014 . 2015 2014 U.S. Int’l Other Benefits Total U.S. Int’l Other Benefits Total Change in plan assets Plan assets – January 1 $ 272.9 $ 1.0 $ 9.5 $ 283.4 $ 266.8 $ 2.0 $ 9.2 $ 278.0 Actual return on plan assets (8.0 ) — 0.1 (7.9 ) 22.1 0.1 0.3 22.5 Employer contributions 8.6 3.8 6.2 18.6 0.9 3.5 8.2 12.6 Benefits and expenses paid (18.5 ) (2.7 ) (7.9 ) (29.1 ) (16.9 ) (3.0 ) (8.2 ) (28.1 ) Acquired 23.1 — — 23.1 — — — — Settlement — (1.1 ) — (1.1 ) — (1.6 ) — (1.6 ) Foreign currency translation — (0.1 ) — (0.1 ) — — — — Plan assets – December 31 $ 278.1 $ 0.9 $ 7.9 $ 286.9 $ 272.9 $ 1.0 $ 9.5 $ 283.4 Funded status at end of year $ (61.8 ) $ (77.1 ) $ (135.5 ) $ (274.4 ) $ (51.2 ) $ (86.5 ) $ (125.0 ) $ (262.7 )</t>
  </si>
  <si>
    <t>Pension Plans with Accumulated Benefit Obligation in Excess of Plan Assets</t>
  </si>
  <si>
    <t>The following table provides information for pension plans with an accumulated benefit obligation in excess of plan assets. 2015 2014 Projected benefit obligation $ 417.9 $ 411.6 Accumulated benefit obligation 415.4 408.3 Fair value of plan assets 279.0 273.9</t>
  </si>
  <si>
    <t>Other Changes in Plan Assets and Net Periodic Postretirement Cost Recognized in Other Comprehensive Income (Loss)</t>
  </si>
  <si>
    <t>The following table provides the components of net periodic postretirement cost and other amounts recognized in other comprehensive loss for each of the years ended December 31, 2015 , 2014 and 2013 as they pertain to our defined benefit pension plans. 2015 2014 2013 U.S. Int’l Total U.S. Int’l Total U.S. Int’l Total Net periodic postretirement cost Service cost $ 3.5 $ 1.5 $ 5.0 $ 3.2 $ 1.6 $ 4.8 $ 4.9 $ 1.7 $ 6.6 Interest cost 13.0 1.5 14.5 13.1 2.4 15.5 12.1 2.5 14.6 Expected return on plan assets (20.8 ) — (20.8 ) (20.0 ) (0.1 ) (20.1 ) (19.5 ) (0.1 ) (19.6 ) Amortization of net actuarial loss (gain) 7.5 1.0 8.5 5.8 0.4 6.2 8.3 0.6 8.9 Amortization of prior service cost 1.0 — 1.0 0.6 — 0.6 0.8 — 0.8 Net periodic postretirement cost 4.2 4.0 8.2 2.7 4.3 7.0 6.6 4.7 11.3 Effect of settlement, curtailment, or special termination benefit — 0.1 0.1 — 0.4 0.4 1.2 — 1.2 Total net periodic postretirement cost 4.2 4.1 8.3 2.7 4.7 7.4 7.8 4.7 12.5 Other changes in plan assets and benefit obligations recognized in other comprehensive loss Net actuarial loss (gain) 13.9 (2.9 ) 11.0 37.0 13.7 50.7 (40.0 ) (1.8 ) (41.8 ) Prior service cost — — — 4.5 — 4.5 — — — Amortization of net actuarial (loss) gain (7.5 ) (1.1 ) (8.6 ) (5.8 ) (0.9 ) (6.7 ) (8.3 ) (0.6 ) (8.9 ) Amortization of prior service cost (1.0 ) — (1.0 ) (0.6 ) — (0.6 ) (0.8 ) — (0.8 ) Foreign currency translation — (2.5 ) (2.5 ) — (1.8 ) (1.8 ) — 0.5 0.5 Total change recognized in other comprehensive loss 5.4 (6.5 ) (1.1 ) 35.1 11.0 46.1 (49.1 ) (1.9 ) (51.0 ) Total impact from net periodic postretirement cost and changes in other comprehensive loss $ 9.6 $ (2.4 ) $ 7.2 $ 37.8 $ 15.7 $ 53.5 $ (41.3 ) $ 2.8 $ (38.5 )</t>
  </si>
  <si>
    <t>Net Loss and Prior Service Cost that will be Amortized from Accumulated Other Comprehensive Income Loss</t>
  </si>
  <si>
    <t>The following table provides the estimated net actuarial loss and prior service cost that is expected to be amortized from accumulated other comprehensive loss into net periodic postretirement cost during 2016 . Pension Other Benefits Total Net actuarial loss $ 7.4 $ 4.9 $ 12.3 Prior service cost (credit) 0.9 (6.5 ) (5.6 ) Total $ 8.3 $ (1.6 ) $ 6.7</t>
  </si>
  <si>
    <t>Weighted Average Assumptions used to Determine Benefit Obligations</t>
  </si>
  <si>
    <t>The following table provides the weighted-average assumptions used to determine projected benefit obligations and net periodic postretirement cost, as they pertain to our U.S. and non-U.S. defined benefit pension plans and other employee-related defined benefit plans. 2015 2014 U.S. Int’l Other Benefits U.S. Int’l Other Benefits Obligation Assumptions: Discount rate 4.3 % 2.3 % 4.1 % 4.0 % 1.9 % 3.8 % Rate of future compensation increase N/A 3.4 % N/A N/A 3.3 % N/A Cost Assumptions: Discount rate 4.0 % 1.9 % 3.8 % 4.8 % 3.2 % 4.7 % Expected return on plan assets 8.0 % 4.8 % 8.0 % 8.0 % 4.7 % 8.0 %</t>
  </si>
  <si>
    <t>Actual Versus Expected Long Term Returns for Our Domestic Pension Plans</t>
  </si>
  <si>
    <t>The chart below shows actual returns compared to the expected long-term returns for our postretirement plans that were utilized in the calculation of the net periodic postretirement cost for each respective year. 2015 2014 2013 Expected rate of return on plan assets 8.0 % 8.0 % 8.0 % Actual rate of return on plan assets (2.8 )% 8.6 % 14.2 %</t>
  </si>
  <si>
    <t>Asset Allocation Range</t>
  </si>
  <si>
    <t>The following table provides the allocation of postretirement benefit plan assets by asset category, as of December 31, 2015 and 2014 , and the related targeted asset allocation ranges by asset category. 2015 2014 Target Allocation Range U.S. equities 31 % 36 % 30-40 % International equities 24 % 29 % 20-40 % Fixed income 43 % 35 % 25-45 % Cash and other 2 % — % 0-5 %</t>
  </si>
  <si>
    <t>Fair Value of Plan Assets Held by Our Postretirement Benefits Plans</t>
  </si>
  <si>
    <t>The following table provides the fair value of plan assets held by our postretirement benefit plans, at December 31, 2015 and 2014 , by asset class. Pension Other Benefits 2015 Total Level 2 Level 3 Total Level 1 Equities: U.S. $ 85.8 $ 85.8 $ — $ 2.6 $ 2.6 International 46.3 46.3 — 1.9 1.9 Emerging Markets 18.9 18.9 — 0.8 0.8 Fixed income 121.1 121.1 — 2.6 2.6 Cash and other (a) 6.9 2.9 4.0 — — Total $ 279.0 $ 275.0 $ 4.0 $ 7.9 $ 7.9 (a) Pension plan assets as of December 31, 2015 include an investment in a hedge fund acquired from Wolverine. The hedge fund is valued using broker quotes and classified within Level 3 of the fair value hierarchy due to the significance of unobservable inputs involved in the broker quote. Pension Other Benefits 2014 Total Level 2 Total Level 1 Equities: U.S. $ 97.6 $ 97.6 $ 2.8 $ 2.8 International 53.0 53.0 1.9 1.9 Emerging Markets 24.9 24.9 0.9 0.9 Fixed income 97.1 97.1 2.8 2.8 Cash and other 1.3 1.3 1.1 1.1 Total $ 273.9 $ 273.9 $ 9.5 $ 9.5</t>
  </si>
  <si>
    <t>Estimated Future Benefit Payments</t>
  </si>
  <si>
    <t>The following table provides the projected timing of payments for benefits earned to date and the expectation that certain future service will be earned by current active employees for our pension and other employee-related benefit plans. U.S. Pension Int’l Pension Other Benefits 2016 $ 19.7 $ 3.5 $ 9.7 2017 20.2 3.2 9.4 2018 20.7 3.4 9.2 2019 21.1 3.3 8.8 2020 21.4 4.0 10.6 2021 - 2025 108.0 16.8 45.8</t>
  </si>
  <si>
    <t>Other Postretirement Benefit Plan, Defined Benefit [Member]</t>
  </si>
  <si>
    <t>The following table provides the components of net periodic postretirement cost and other amounts recognized in other comprehensive loss for each of the years ended December 31, 2015 , 2014 and 2013 as they pertain to other employee-related defined benefit plans. 2015 2014 2013 Net periodic postretirement cost Service cost $ 0.9 $ 1.5 $ 2.9 Interest cost 5.0 7.4 8.3 Expected return on plan assets (0.9 ) (0.7 ) (0.6 ) Amortization of net actuarial loss 4.6 2.7 4.3 Amortization of prior service credit (11.0 ) (6.6 ) (0.4 ) Net periodic postretirement (benefit) cost (1.4 ) 4.3 14.5 Gain due to curtailment (a) (4.2 ) — — Total net periodic postretirement (benefit) cost (5.6 ) 4.3 14.5 Other changes in plan assets and benefit obligations recognized in other comprehensive loss Net actuarial (gain) loss 7.7 26.3 (31.1 ) Prior service credit — (58.7 ) (19.0 ) Amortization of net actuarial loss (4.6 ) (2.7 ) (4.3 ) Amortization of prior service credit 11.0 6.6 0.4 Acceleration of prior service costs 6.2 — — Total changes recognized in other comprehensive loss 20.3 (28.5 ) (54.0 ) Total impact from net periodic postretirement cost and changes in other comprehensive loss $ 14.7 $ (24.2 ) $ (39.5 )</t>
  </si>
  <si>
    <t>Long-Term Incentive Employee Compensation (Tables)</t>
  </si>
  <si>
    <t>Long-Term Incentive Employee Compensation Costs</t>
  </si>
  <si>
    <t>LTIP costs are primarily recorded within general and administrative expenses, at fair value over the requisite service period (typically three years) on a straight-line basis and are reduced by an estimated forfeiture rate. These costs impacted our consolidated results of operations as follows: 2015 2014 2013 Share-based compensation expense, equity-based awards $ 15.7 $ 14.0 $ 13.3 Share-based compensation expense, liability-based awards 1.1 3.1 3.8 Total share-based compensation expense in operating income $ 16.8 $ 17.1 $ 17.1</t>
  </si>
  <si>
    <t>Status of Stock Option and Restricted Stock Shares</t>
  </si>
  <si>
    <t>A summary of the status of our NQOs as of December 31, 2015 , 2014 and 2013 and changes during the years then ended is presented below. 2015 2014 2013 Stock Options Shares Weighted Average Exercise Price Shares Weighted Average Exercise Price Shares Weighted Average Exercise Price Outstanding – January 1 1.9 $ 24.20 2.7 $ 20.46 4.3 $ 18.46 Granted 0.2 41.52 0.2 43.52 0.4 26.82 Exercised (0.3 ) 19.87 (0.8 ) 17.67 (1.9 ) 17.37 Cancelled or expired (0.1 ) 35.95 (0.2 ) 24.46 (0.1 ) 16.15 Outstanding – December 31 1.7 $ 27.10 1.9 $ 24.20 2.7 $ 20.46 Options exercisable – December 31 1.1 $ 21.75 1.1 $ 20.26 1.5 $ 18.34</t>
  </si>
  <si>
    <t>Share-Based Compensation Summary of Stock Options</t>
  </si>
  <si>
    <t>The following table summarizes information about ITT’s stock options at December 31, 2015 : Options Outstanding Options Exercisable Exercise Prices Number Weighted Average Remaining Contractual Life (in years) Aggregate Intrinsic Value Number Weighted Average Remaining Contractual Life (in years) Aggregate Intrinsic Value $12.39 0.1 0.2 $ 0.6 0.1 0.2 $ 0.6 $19.97 0.1 4.2 1.3 0.1 4.2 1.3 $20.28 0.4 5.9 7.1 0.4 5.9 7.1 $21.53 0.2 5.2 3.7 0.2 5.2 3.7 $22.80 0.3 6.2 3.6 0.2 6.2 3.6 $26.76 0.2 7.2 2.4 0.1 7.2 0.5 $41.52 0.2 9.2 — — — — $43.52 0.2 8.2 — — — — 1.7 6.5 $ 18.7 1.1 5.7 $ 16.8</t>
  </si>
  <si>
    <t>Weighted Average Assumptions</t>
  </si>
  <si>
    <t>The following are weighted-average assumptions for 2015 , 2014 and 2013 : 2015 2014 2013 Dividend yield 1.1 % 1.0 % 1.5 % Expected volatility 29.4 % 29.6 % 29.9 % Expected life (in years) 5.8 5.8 6.4 Risk-free rates 1.7 % 1.8 % 1.1 % Weighted-average grant date fair value $ 11.23 $ 11.93 $ 6.62</t>
  </si>
  <si>
    <t>Rollforward of Outstanding Restricted Stock</t>
  </si>
  <si>
    <t>The table below provides a rollforward of outstanding RSUs, PSUs, and RSAs for each of the years ended December 31, 2015 , 2014 and 2013 . 2015 2014 2013 Restricted Stock and Performance Units Shares Weighted Average Grant Date Fair Value Shares Weighted Average Grant Date Fair Value Shares Weighted Average Grant Date Fair Value Outstanding – January 1 1.1 $ 31.70 1.3 $ 24.17 1.2 $ 21.06 Granted 0.5 41.34 0.4 43.88 0.6 28.16 Performance adjustment (a) 0.1 29.59 — — — — Lapsed (0.3 ) 24.09 (0.5 ) 21.62 (0.4 ) 20.25 Canceled (0.1 ) 35.89 (0.1 ) 27.33 (0.1 ) 22.68 Outstanding – December 31 1.3 $ 36.56 1.1 $ 31.70 1.3 $ 24.17 Vested pending issuance 0.3 $ 29.59 — $ — — $ — (a) Represents the adjustment to the number of shares to be issued above target for performance results achieved relative to PSUs granted in 2013 that vested on December 31, 2015.</t>
  </si>
  <si>
    <t>Number of Outstanding Equity Settled RSUs, Cash Settled RSUs and RSAs</t>
  </si>
  <si>
    <t>The table below provides the number of the outstanding equity settled RSUs, cash settled RSUs, and PSUs as of December 31, 2015 , 2014 and 2013 . 2015 2014 2013 Equity settled RSUs 0.7 0.7 1.0 Cash settled RSUs 0.1 0.1 0.1 PSU awards 0.5 0.3 0.2</t>
  </si>
  <si>
    <t>Commitments and Contingencies (Tables)</t>
  </si>
  <si>
    <t>Activity Related to Asbestos Claims</t>
  </si>
  <si>
    <t>As of December 31, 2015 , there were 37 thousand pending active claims against ITT, including Goulds Pumps, filed in various state and federal courts alleging injury as a result of exposure to asbestos. Activity related to these asserted asbestos claims during the period was as follows: (in thousands) 2015 2014 2013 Pending claims – Beginning 62 79 96 New claims 4 4 5 Settlements (1 ) (2 ) (3 ) Dismissals (28 ) (19 ) (19 ) Pending claims – Ending 37 62 79 Pending inactive claims (a) — 13 13 Pending active claims 37 49 66 (a) Inactive claims represent pending claims in Mississippi filed in 2004 or prior, which have been excluded from our asbestos measurement because the plaintiffs cannot demonstrate a significant compensable loss. As of December 31, 2015, all inactive claims have been dismissed.</t>
  </si>
  <si>
    <t>Summary of Net Asbestos Charges</t>
  </si>
  <si>
    <t>The table below summarizes the total net asbestos charge for the years ended December 31, 2015 , 2014 and 2013 . 2015 2014 2013 Asbestos provision $ 63.0 $ 64.9 $ 63.3 Defense cost adjustment (100.7 ) — — Asbestos remeasurement, net (44.8 ) (58.8 ) 0.5 Settlement agreements (8.9 ) (2.2 ) (31.0 ) Net asbestos (benefit) charge, net (91.4 ) 3.9 32.8</t>
  </si>
  <si>
    <t>Roll Forward of Asbestos Liability and Related Assets</t>
  </si>
  <si>
    <t xml:space="preserve">The following table provides a rollforward of the estimated asbestos liability and related assets for the years ended December 31, 2015 and 2014 . 2015 2014 Liability Asset Net Liability Asset Net Balance as of January 1 $ 1,223.2 $ 476.4 $ 746.8 $ 1,264.7 $ 517.8 $ 746.9 Changes in estimate (103.6 ) (21.1 ) (82.5 ) 32.4 26.3 6.1 Settlement agreements — 8.9 (8.9 ) — 2.2 (2.2 ) Net cash activity and other (76.8 ) (52.2 ) (24.6 ) (73.9 ) (69.9 ) (4.0 ) Balance as of December 31 $ 1,042.8 $ 412.0 $ 630.8 $ 1,223.2 $ 476.4 $ 746.8 Current portion 88.0 74.5 106.6 102.4 Noncurrent portion 954.8 337.5 1,116.6 374.0 </t>
  </si>
  <si>
    <t>Rollforward of Environmental Liability and Related Assets Table</t>
  </si>
  <si>
    <t>The following table provides a rollforward of the estimated environmental liability and related assets for the years ended December 31, 2015 and 2014 . 2015 2014 Liability Asset Net Liability Asset Net Balance as of January 1 $ 89.9 $ 7.7 $ 82.2 $ 94.6 $ 11.7 $ 82.9 Changes in estimates for pre-existing accruals (a) : Pre-existing accrual additions 11.0 6.7 4.3 11.2 (3.7 ) 14.9 Pre-existing accrual reversals (5.6 ) (0.9 ) (4.7 ) (2.9 ) — (2.9 ) Accruals added during the period for new matters — — — 0.1 — 0.1 Net cash activity (12.1 ) (0.7 ) (11.4 ) (12.6 ) (0.3 ) (12.3 ) Foreign currency (0.6 ) — (0.6 ) (0.5 ) — (0.5 ) Balance as of December 31 $ 82.6 $ 12.8 $ 69.8 $ 89.9 $ 7.7 $ 82.2</t>
  </si>
  <si>
    <t>Range of Environmental Liability and Number of Active Sites for Environmental Matters</t>
  </si>
  <si>
    <t>The following table illustrates the reasonably possible high range of estimated liability, and number of active sites for environmental matters. 2015 2014 High end range $ 140.6 $ 160.3 Number of active environmental investigation and remediation sites 49 54</t>
  </si>
  <si>
    <t>Guarantees, Indemnities and Warranties (Tables)</t>
  </si>
  <si>
    <t>Changes in Product Warranty Accrual</t>
  </si>
  <si>
    <t>The table included below provides changes in the product warranty accrual for December 31, 2015 and 2014 . 2015 2014 Warranty accrual – January 1 $ 29.4 $ 28.6 Warranty expense 5.6 14.7 Payments (12.3 ) (12.2 ) Foreign currency and other 0.8 (1.7 ) Warranty accrual – December 31 $ 23.5 $ 29.4</t>
  </si>
  <si>
    <t>Acquisitions Acquisitions (Tables)</t>
  </si>
  <si>
    <t>Assets Acquired [Table Text Block]</t>
  </si>
  <si>
    <t>Allocation of Purchase Price for Wolverine and Hartzell Aerospace Wolverine Hartzell Cash $ 8.5 $ — Receivables 31.6 5.3 Inventory 34.4 4.8 Plant, property and equipment 22.8 2.6 Goodwill 161.6 13.3 Other intangible assets 89.0 28.6 Other assets 3.4 0.9 Accounts payable and accrued liabilities (21.3 ) (2.6 ) Postretirement liabilities (14.6 ) — Other liabilities (8.8 ) — Net assets acquired $ 306.6 $ 52.9</t>
  </si>
  <si>
    <t>Description of Business, Basis of Presentation and Summary of Significant Accounting Policies - Additional Information (Detail) - USD ($) $ in Millions</t>
  </si>
  <si>
    <t>Organization And Summary Of Significant Accounting Policies [Line Items]</t>
  </si>
  <si>
    <t>Measurement period used to determine the long term expected return plan assets</t>
  </si>
  <si>
    <t>5 years</t>
  </si>
  <si>
    <t>LIFO inventory, percentage of total</t>
  </si>
  <si>
    <t>13.20%</t>
  </si>
  <si>
    <t>15.10%</t>
  </si>
  <si>
    <t>LIFO inventory reserve amount recorded</t>
  </si>
  <si>
    <t>Short-term investments</t>
  </si>
  <si>
    <t>Maturities of time deposits, description</t>
  </si>
  <si>
    <t>original maturity exceeding three months at the time of purchase. These investments mature within four months of the balance sheet date and have been presented in other current assets as short-term investments on the Consolidated Balance Sheet</t>
  </si>
  <si>
    <t>Investments in Corporate Owned Life Insurance</t>
  </si>
  <si>
    <t>Gain from Corporate Owned Life Insurance</t>
  </si>
  <si>
    <t>Deferred Compensation Liability, Current and Noncurrent</t>
  </si>
  <si>
    <t>Acquisition measurement period</t>
  </si>
  <si>
    <t>12 months</t>
  </si>
  <si>
    <t>Minimum [Member] | Building and improvements [Member]</t>
  </si>
  <si>
    <t>Plant, property and equipment estimated useful life</t>
  </si>
  <si>
    <t>Minimum [Member] | Machinery and equipment [Member]</t>
  </si>
  <si>
    <t>2 years</t>
  </si>
  <si>
    <t>Minimum [Member] | Furniture and office equipment [Member]</t>
  </si>
  <si>
    <t>3 years</t>
  </si>
  <si>
    <t>Minimum [Member] | Other plant, property and equipment [Member]</t>
  </si>
  <si>
    <t>Minimum [Member] | Software [Member]</t>
  </si>
  <si>
    <t>Minimum [Member] | Intangible assets with a finite life amortized on a straight-line basis [Member]</t>
  </si>
  <si>
    <t>Finite-Lived Intangible Asset, Useful Life</t>
  </si>
  <si>
    <t>10 years</t>
  </si>
  <si>
    <t>Maximum [Member] | Building and improvements [Member]</t>
  </si>
  <si>
    <t>40 years</t>
  </si>
  <si>
    <t>Maximum [Member] | Machinery and equipment [Member]</t>
  </si>
  <si>
    <t>Maximum [Member] | Furniture and office equipment [Member]</t>
  </si>
  <si>
    <t>7 years</t>
  </si>
  <si>
    <t>Maximum [Member] | Other plant, property and equipment [Member]</t>
  </si>
  <si>
    <t>Maximum [Member] | Software [Member]</t>
  </si>
  <si>
    <t>Maximum [Member] | Intangible assets with a finite life amortized on a straight-line basis [Member]</t>
  </si>
  <si>
    <t>20 years</t>
  </si>
  <si>
    <t>Customer Concentration Risk [Member] | Accounts Receivable [Member]</t>
  </si>
  <si>
    <t>Concentration Risk, Percentage</t>
  </si>
  <si>
    <t>10.00%</t>
  </si>
  <si>
    <t>Segment Information - Additional Information (Detail) - Segment</t>
  </si>
  <si>
    <t>Number of reportable segments</t>
  </si>
  <si>
    <t>Percentage of Revenue attributable to a Single Customer</t>
  </si>
  <si>
    <t>9.10%</t>
  </si>
  <si>
    <t>9.20%</t>
  </si>
  <si>
    <t>10.10%</t>
  </si>
  <si>
    <t>Segment Information - Schedule of Segment Reporting Information by Segment Revenue (Detail) - USD ($) $ in Millions</t>
  </si>
  <si>
    <t>Segment Reporting Information [Line Items]</t>
  </si>
  <si>
    <t>Operating income (loss)</t>
  </si>
  <si>
    <t>Operating margin</t>
  </si>
  <si>
    <t>15.30%</t>
  </si>
  <si>
    <t>7.40%</t>
  </si>
  <si>
    <t>12.70%</t>
  </si>
  <si>
    <t>10.30%</t>
  </si>
  <si>
    <t>Motion Technologies [Member]</t>
  </si>
  <si>
    <t>16.50%</t>
  </si>
  <si>
    <t>17.00%</t>
  </si>
  <si>
    <t>13.90%</t>
  </si>
  <si>
    <t>3.70%</t>
  </si>
  <si>
    <t>5.70%</t>
  </si>
  <si>
    <t>3.60%</t>
  </si>
  <si>
    <t>Control Technologies [Member]</t>
  </si>
  <si>
    <t>21.90%</t>
  </si>
  <si>
    <t>19.90%</t>
  </si>
  <si>
    <t>Total Segment Results [Member]</t>
  </si>
  <si>
    <t>13.00%</t>
  </si>
  <si>
    <t>12.80%</t>
  </si>
  <si>
    <t>11.30%</t>
  </si>
  <si>
    <t>Asbestos Related Benefit (Costs), Net [Member]</t>
  </si>
  <si>
    <t>Eliminations / Other Corporate Costs [Member]</t>
  </si>
  <si>
    <t>Total Eliminations / Corporate and Other Costs [Member]</t>
  </si>
  <si>
    <t>Segment Information - Schedule of Segment Reporting Information by Segment Assets (Detail) - USD ($) $ in Millions</t>
  </si>
  <si>
    <t>Assets</t>
  </si>
  <si>
    <t>Capital Expenditures</t>
  </si>
  <si>
    <t>Corporate and Other [Member]</t>
  </si>
  <si>
    <t>Segment Information - Business Segment Information by Geographical Information (Detail) - USD ($) $ in Millions</t>
  </si>
  <si>
    <t>Revenues from External Customers and Long-Lived Assets [Line Items]</t>
  </si>
  <si>
    <t>Revenues</t>
  </si>
  <si>
    <t>Plant, Property &amp; Equipment, Net</t>
  </si>
  <si>
    <t>United States</t>
  </si>
  <si>
    <t>Italy</t>
  </si>
  <si>
    <t>Germany</t>
  </si>
  <si>
    <t>South Korea</t>
  </si>
  <si>
    <t>China</t>
  </si>
  <si>
    <t>Other Developed Markets</t>
  </si>
  <si>
    <t>Emerging Growth Markets</t>
  </si>
  <si>
    <t>Segment Information - Revenue by Product Category, Net of Intercompany Balances (Detail) - USD ($) $ in Millions</t>
  </si>
  <si>
    <t>Revenue from External Customer [Line Items]</t>
  </si>
  <si>
    <t>Pumps and Complementary Products</t>
  </si>
  <si>
    <t>Pump Support and Maintenance Services</t>
  </si>
  <si>
    <t>Brake component products</t>
  </si>
  <si>
    <t>Shock Absorber Equipment</t>
  </si>
  <si>
    <t>Connectors Equipment</t>
  </si>
  <si>
    <t>CT Aerospace Products</t>
  </si>
  <si>
    <t>CT Industrial Products</t>
  </si>
  <si>
    <t>Restructuring Actions Restructuring Actions - Schedule of Restructuring Costs (Details) - USD ($) $ in Millions</t>
  </si>
  <si>
    <t>Severance costs</t>
  </si>
  <si>
    <t>Asset write-offs</t>
  </si>
  <si>
    <t>Other restructuring costs</t>
  </si>
  <si>
    <t>Total restructuring costs</t>
  </si>
  <si>
    <t>Restructuring Actions Restructuring Actions - Schedule of Restructuring Reserve (Details) - USD ($) $ in Millions</t>
  </si>
  <si>
    <t>Restructuring Reserve [Roll Forward]</t>
  </si>
  <si>
    <t>Restructuring accrual, beginning balance</t>
  </si>
  <si>
    <t>Restructuring costs</t>
  </si>
  <si>
    <t>Cash payments</t>
  </si>
  <si>
    <t>Foreign exchange translation and other</t>
  </si>
  <si>
    <t>Restructuring accrual, ending balance</t>
  </si>
  <si>
    <t>Severance accrual [Member]</t>
  </si>
  <si>
    <t>Facility carrying and other costs accrual [Member]</t>
  </si>
  <si>
    <t>Restructuring Actions Restructuring Actions - Additional Information (Details) $ in Millions</t>
  </si>
  <si>
    <t>36 Months Ended</t>
  </si>
  <si>
    <t>Dec. 31, 2015USD ($)Employees</t>
  </si>
  <si>
    <t>Dec. 31, 2014USD ($)</t>
  </si>
  <si>
    <t>Dec. 31, 2013USD ($)</t>
  </si>
  <si>
    <t>Payments for Restructuring</t>
  </si>
  <si>
    <t>Restructuring and Related Cost, Expected Cost</t>
  </si>
  <si>
    <t>Number of positions eliminated | Employees</t>
  </si>
  <si>
    <t>Restructuring and Related Cost, Expected Cost Remaining</t>
  </si>
  <si>
    <t>Restructuring and Related Cost, Incurred Cost</t>
  </si>
  <si>
    <t>Remaining Restructuring Payments Anticipated Year After Next</t>
  </si>
  <si>
    <t>Remaining Restructuring Payments Anticipated Next Year</t>
  </si>
  <si>
    <t>Income Taxes - Income Tax Data from Continuing Operations (Detail) - USD ($) $ in Millions</t>
  </si>
  <si>
    <t>Income (loss) components:</t>
  </si>
  <si>
    <t>International</t>
  </si>
  <si>
    <t>Current income tax expense (benefit):</t>
  </si>
  <si>
    <t>United States - federal</t>
  </si>
  <si>
    <t>United States - state and local</t>
  </si>
  <si>
    <t>Total current income tax expense (benefit)</t>
  </si>
  <si>
    <t>Deferred income tax expense (benefit) components:</t>
  </si>
  <si>
    <t>Total deferred income tax expense (benefit)</t>
  </si>
  <si>
    <t>Effective income tax rate</t>
  </si>
  <si>
    <t>18.30%</t>
  </si>
  <si>
    <t>27.20%</t>
  </si>
  <si>
    <t>(171.50%)</t>
  </si>
  <si>
    <t>Income Taxes - Reconciliation of Tax Provision for Continuing Operations (Detail)</t>
  </si>
  <si>
    <t>Tax provision at U.S. statutory rate</t>
  </si>
  <si>
    <t>35.00%</t>
  </si>
  <si>
    <t>Tax exempt interest</t>
  </si>
  <si>
    <t>(6.70%)</t>
  </si>
  <si>
    <t>(10.30%)</t>
  </si>
  <si>
    <t>(17.50%)</t>
  </si>
  <si>
    <t>U.S. tax on foreign earnings</t>
  </si>
  <si>
    <t>3.80%</t>
  </si>
  <si>
    <t>9.30%</t>
  </si>
  <si>
    <t>(0.70%)</t>
  </si>
  <si>
    <t>Valuation allowance on deferred tax assets</t>
  </si>
  <si>
    <t>2.10%</t>
  </si>
  <si>
    <t>8.60%</t>
  </si>
  <si>
    <t>(191.10%)</t>
  </si>
  <si>
    <t>Tax on undistributed foreign earnings</t>
  </si>
  <si>
    <t>(5.60%)</t>
  </si>
  <si>
    <t>(8.10%)</t>
  </si>
  <si>
    <t>6.10%</t>
  </si>
  <si>
    <t>Foreign tax rate differential</t>
  </si>
  <si>
    <t>(3.60%)</t>
  </si>
  <si>
    <t>(6.20%)</t>
  </si>
  <si>
    <t>(4.80%)</t>
  </si>
  <si>
    <t>State and local income tax</t>
  </si>
  <si>
    <t>1.00%</t>
  </si>
  <si>
    <t>1.60%</t>
  </si>
  <si>
    <t>0.60%</t>
  </si>
  <si>
    <t>Other adjustments</t>
  </si>
  <si>
    <t>(0.60%)</t>
  </si>
  <si>
    <t>(1.30%)</t>
  </si>
  <si>
    <t>Foreign tax holiday</t>
  </si>
  <si>
    <t>(1.10%)</t>
  </si>
  <si>
    <t>(1.00%)</t>
  </si>
  <si>
    <t>U.S. permanent items</t>
  </si>
  <si>
    <t>Audit settlements &amp; unrecognized tax benefits</t>
  </si>
  <si>
    <t>(5.00%)</t>
  </si>
  <si>
    <t>0.90%</t>
  </si>
  <si>
    <t>Income Taxes - Deferred Tax Assets and Liabilities (Detail) - USD ($) $ in Millions</t>
  </si>
  <si>
    <t>Dec. 31, 2012</t>
  </si>
  <si>
    <t>Deferred Tax Assets:</t>
  </si>
  <si>
    <t>Accruals</t>
  </si>
  <si>
    <t>Asbestos</t>
  </si>
  <si>
    <t>Employee benefits</t>
  </si>
  <si>
    <t>Credit carryforwards</t>
  </si>
  <si>
    <t>Loss carryforwards</t>
  </si>
  <si>
    <t>Gross deferred tax assets</t>
  </si>
  <si>
    <t>Less: Valuation allowance</t>
  </si>
  <si>
    <t>Net deferred tax assets</t>
  </si>
  <si>
    <t>Deferred Tax Liabilities:</t>
  </si>
  <si>
    <t>Undistributed earnings</t>
  </si>
  <si>
    <t>Intangibles</t>
  </si>
  <si>
    <t>Accelerated depreciation</t>
  </si>
  <si>
    <t>Investment</t>
  </si>
  <si>
    <t>Total deferred tax liabilities</t>
  </si>
  <si>
    <t>Income Taxes - Deferred Taxes in Consolidated Balance Sheets (Detail) - USD ($) $ in Millions</t>
  </si>
  <si>
    <t>Current assets</t>
  </si>
  <si>
    <t>Non-current assets</t>
  </si>
  <si>
    <t>Income Taxes Income Taxes - Rollforward of Deferred Tax Assets Valuation Allowance (Details) - USD ($) $ in Millions</t>
  </si>
  <si>
    <t>Valuation Allowance [Line Items]</t>
  </si>
  <si>
    <t>Deferred Tax Assets, Valuation Allowance, Beginning Balance</t>
  </si>
  <si>
    <t>Deferred Tax Asset Valuation Allowance, Change in Assessment</t>
  </si>
  <si>
    <t>Deferred Tax Asset Valuation Allowance, Current Year Operations</t>
  </si>
  <si>
    <t>Deferred Tax Assets, Valuation Allowance, Ending Balance</t>
  </si>
  <si>
    <t>Domestic Tax Authority [Member]</t>
  </si>
  <si>
    <t>State and Local Jurisdiction [Member]</t>
  </si>
  <si>
    <t>Foreign Tax Authority [Member]</t>
  </si>
  <si>
    <t>Income Taxes - Attributes Available for Utilization (Detail) $ in Millions</t>
  </si>
  <si>
    <t>Dec. 31, 2015USD ($)</t>
  </si>
  <si>
    <t>U.S. federal net operating losses [Member]</t>
  </si>
  <si>
    <t>Operating Loss Carryforwards [Line Items]</t>
  </si>
  <si>
    <t>Attribute amount</t>
  </si>
  <si>
    <t>Deferred Tax Asset Attributes, First Year of Expiration</t>
  </si>
  <si>
    <t>Dec. 31,
		2024</t>
  </si>
  <si>
    <t>U.S. state net operating losses [Member]</t>
  </si>
  <si>
    <t>Dec. 31,
		2016</t>
  </si>
  <si>
    <t>U.S. federal tax credits [Member]</t>
  </si>
  <si>
    <t>Dec. 31,
		2021</t>
  </si>
  <si>
    <t>U.S. state tax credits [Member]</t>
  </si>
  <si>
    <t>Dec. 31,
		2027</t>
  </si>
  <si>
    <t>Foreign net operating losses [Member]</t>
  </si>
  <si>
    <t>Income Taxes - Reconciliation of Beginning and Ending Amount of Unrecognized Tax Benefits (Detail) - USD ($) $ in Millions</t>
  </si>
  <si>
    <t>Reconciliation of Unrecognized Tax Benefits, Excluding Amounts Pertaining to Examined Tax Returns [Roll Forward]</t>
  </si>
  <si>
    <t>Unrecognized tax benefits - January 1</t>
  </si>
  <si>
    <t>Additions for:</t>
  </si>
  <si>
    <t>Prior year tax positions</t>
  </si>
  <si>
    <t>Current year tax positions</t>
  </si>
  <si>
    <t>Assumed in acquisition</t>
  </si>
  <si>
    <t>Reductions for:</t>
  </si>
  <si>
    <t>Settlements</t>
  </si>
  <si>
    <t>Lapse of statute</t>
  </si>
  <si>
    <t>Unrecognized tax benefits - December 31</t>
  </si>
  <si>
    <t>Income Taxes - Open Tax Years by Major Jurisdiction (Detail)</t>
  </si>
  <si>
    <t>Open Tax Years By Major Jurisdiction [Line Items]</t>
  </si>
  <si>
    <t>Open tax years by major jurisdiction</t>
  </si>
  <si>
    <t>Czech</t>
  </si>
  <si>
    <t>Korea</t>
  </si>
  <si>
    <t>Luxembourg</t>
  </si>
  <si>
    <t>Mexico</t>
  </si>
  <si>
    <t>Income Taxes - Additional Information (Detail) - USD ($) $ / shares in Units, $ in Millions</t>
  </si>
  <si>
    <t>Tax Note Textuals [Line Items]</t>
  </si>
  <si>
    <t>Unrecognized Tax Benefits Impact on Effective Tax Rate</t>
  </si>
  <si>
    <t>Tax Matters Agreement Receivable, Continuing Operations</t>
  </si>
  <si>
    <t>Tax Matters Agreement Receivable, Discontinued Operations</t>
  </si>
  <si>
    <t>Additional deferred tax liability</t>
  </si>
  <si>
    <t>Deferred taxes not provided for excess of financial reporting over tax basis of investments in foreign subsidiaries</t>
  </si>
  <si>
    <t>Income Tax Holiday, Aggregate Dollar Amount</t>
  </si>
  <si>
    <t>Income Tax Holiday, Income Tax Benefits Per Share</t>
  </si>
  <si>
    <t>Deferred income tax benefit</t>
  </si>
  <si>
    <t>Net operating loss carryforwards in Luxembourg</t>
  </si>
  <si>
    <t>Excess income tax benefit from stock-based compensation</t>
  </si>
  <si>
    <t>The tax benefits recognized in the Consolidated Financial Statements from such positions are measured based on the largest benefit that has a greater than 50% likelihood of being realized upon ultimate settlement</t>
  </si>
  <si>
    <t>The tax benefits recognized in the Consolidated Financial Statements from such positions are measured based on the largest benefit that has a greater than 50% likelihood of being realized upon ultimate settlement.</t>
  </si>
  <si>
    <t>Estimated change in unrecognized tax benefits</t>
  </si>
  <si>
    <t>Interest (income) expense related to tax matters</t>
  </si>
  <si>
    <t>Interest accrued from income tax examinations</t>
  </si>
  <si>
    <t>Tax Matters Agreement Receivable, Total</t>
  </si>
  <si>
    <t>Continuing Operations [Member]</t>
  </si>
  <si>
    <t>Tax Adjustments, Settlements, and Unusual Provisions</t>
  </si>
  <si>
    <t>Unrecognized Tax Benefits that Would Impact Effective Tax Rate</t>
  </si>
  <si>
    <t>Discontinued Operations [Member]</t>
  </si>
  <si>
    <t>Decrease in valuation allowance</t>
  </si>
  <si>
    <t>Non US Subsidiaries [Member]</t>
  </si>
  <si>
    <t>Tax Benefit from Audit Adjustments [Member] | Continuing Operations [Member]</t>
  </si>
  <si>
    <t>Tax Benefit from Audit Adjustments [Member] | Discontinued Operations [Member]</t>
  </si>
  <si>
    <t>Recognition of Previously Unrecognized Tax Position [Member] | Continuing Operations [Member]</t>
  </si>
  <si>
    <t>Recognition of Previously Unrecognized Tax Position [Member] | Discontinued Operations [Member]</t>
  </si>
  <si>
    <t>Earnings Per Share - Basic and Diluted Loss Per Share (Detail) - shares shares in Millions</t>
  </si>
  <si>
    <t>Weighted average common shares outstanding</t>
  </si>
  <si>
    <t>Add: Weighted average restricted stock awards outstanding(a)</t>
  </si>
  <si>
    <t>[1]</t>
  </si>
  <si>
    <t>Basic weighted average common shares outstanding</t>
  </si>
  <si>
    <t>Add: Dilutive impact of outstanding equity awards</t>
  </si>
  <si>
    <t>Diluted weighted average common shares outstanding</t>
  </si>
  <si>
    <t>(a)Restricted stock awards containing rights to non-forfeitable dividends which participate in undistributed earnings with common shareholders are considered participating securities for purposes of computing earnings per share.</t>
  </si>
  <si>
    <t>Earnings Per Share - Number of Shares Underlying Stock Options Excluded from Computation of Diluted Loss (Detail) - $ / shares shares in Millions</t>
  </si>
  <si>
    <t>Antidilutive Securities Excluded from Computation of Earnings Per Share [Line Items]</t>
  </si>
  <si>
    <t>Anti-dilutive stock options</t>
  </si>
  <si>
    <t>Average exercise price</t>
  </si>
  <si>
    <t>Performance Shares [Member]</t>
  </si>
  <si>
    <t>Minimum [Member]</t>
  </si>
  <si>
    <t>Year(s) of expiration</t>
  </si>
  <si>
    <t>Maximum [Member]</t>
  </si>
  <si>
    <t>Receivables, Net - Receivables, Net (Detail) - USD ($) $ in Millions</t>
  </si>
  <si>
    <t>Trade accounts receivable</t>
  </si>
  <si>
    <t>Notes receivable</t>
  </si>
  <si>
    <t>Receivables, gross</t>
  </si>
  <si>
    <t>Less: allowance for doubtful accounts</t>
  </si>
  <si>
    <t>Receivables, Net - Rollforward of Allowance for Doubtful Accounts (Detail) - USD ($) $ in Millions</t>
  </si>
  <si>
    <t>Allowance for Doubtful Accounts Receivable [Roll Forward]</t>
  </si>
  <si>
    <t>Allowance for doubtful accounts - January 1</t>
  </si>
  <si>
    <t>Charges to income</t>
  </si>
  <si>
    <t>Write-offs</t>
  </si>
  <si>
    <t>Foreign currency and other</t>
  </si>
  <si>
    <t>Allowance for doubtful accounts - December 31</t>
  </si>
  <si>
    <t>Inventories, Net - Components of Inventories, Net (Detail) - USD ($) $ in Millions</t>
  </si>
  <si>
    <t>Finished goods</t>
  </si>
  <si>
    <t>Work in process</t>
  </si>
  <si>
    <t>Raw materials</t>
  </si>
  <si>
    <t>Inventoried costs related to long-term contracts</t>
  </si>
  <si>
    <t>Total inventory before progress payments</t>
  </si>
  <si>
    <t>Less - progress payments</t>
  </si>
  <si>
    <t>Other Current and Non-Current Assets - Components of Other Current and Non-Current Assets (Detail) - USD ($) $ in Millions</t>
  </si>
  <si>
    <t>Asbestos-related current assets</t>
  </si>
  <si>
    <t>Current deferred income taxes</t>
  </si>
  <si>
    <t>Prepaid Taxes</t>
  </si>
  <si>
    <t>Other employee benefit-related assets</t>
  </si>
  <si>
    <t>Capitalized software costs</t>
  </si>
  <si>
    <t>Environmental related assets</t>
  </si>
  <si>
    <t>Equity method investments</t>
  </si>
  <si>
    <t>Plant, Property and Equipment, Net - Components of Plant, Property and Equipment, Net (Detail) - USD ($) $ in Millions</t>
  </si>
  <si>
    <t>Land and improvements</t>
  </si>
  <si>
    <t>Machinery and equipment</t>
  </si>
  <si>
    <t>Buildings and improvements</t>
  </si>
  <si>
    <t>Furniture, fixtures and office equipment</t>
  </si>
  <si>
    <t>Construction work in progress</t>
  </si>
  <si>
    <t>Plant, property and equipment, gross</t>
  </si>
  <si>
    <t>Less - accumulated depreciation</t>
  </si>
  <si>
    <t>Plant, Property and Equipment, Net - Additional Information (Detail) - USD ($) $ in Millions</t>
  </si>
  <si>
    <t>Depreciation expense</t>
  </si>
  <si>
    <t>Goodwill and Other Intangible Assets, Net - Changes in Carrying Amount of Goodwill (Detail) - USD ($) $ in Millions</t>
  </si>
  <si>
    <t>Goodwill [Roll Forward]</t>
  </si>
  <si>
    <t>Goodwill , beginning balance</t>
  </si>
  <si>
    <t>Goodwill acquired</t>
  </si>
  <si>
    <t>Allocated to divestiture</t>
  </si>
  <si>
    <t>Foreign currency</t>
  </si>
  <si>
    <t>Goodwill , ending Balance</t>
  </si>
  <si>
    <t>Goodwill and Other Intangible Assets, Net - Other Intangible Assets (Detail) - USD ($) $ in Millions</t>
  </si>
  <si>
    <t>Finite-lived intangible assets, gross</t>
  </si>
  <si>
    <t>Accumulated amortization</t>
  </si>
  <si>
    <t>Finite-live intangible asset, net</t>
  </si>
  <si>
    <t>Indefinite-lived intangible assets, gross/net carrying amount</t>
  </si>
  <si>
    <t>Other intangible assets</t>
  </si>
  <si>
    <t>Customer relationships [Member]</t>
  </si>
  <si>
    <t>12 years 4 months</t>
  </si>
  <si>
    <t>Proprietary technology [Member]</t>
  </si>
  <si>
    <t>12 years 11 months</t>
  </si>
  <si>
    <t>Patents and Other [Member]</t>
  </si>
  <si>
    <t>9 years 6 months</t>
  </si>
  <si>
    <t>Wolverine Advanced Materials Acquisition [Member]</t>
  </si>
  <si>
    <t>Wolverine Advanced Materials Acquisition [Member] | Customer relationships [Member]</t>
  </si>
  <si>
    <t>Wolverine Advanced Materials Acquisition [Member] | Proprietary technology [Member]</t>
  </si>
  <si>
    <t>Wolverine Advanced Materials Acquisition [Member] | Backlog [Member]</t>
  </si>
  <si>
    <t>1 year</t>
  </si>
  <si>
    <t>Wolverine Advanced Materials Acquisition [Member] | Brands and Trademarks [Member]</t>
  </si>
  <si>
    <t>Hartzell Aerospace Acquisition [Member]</t>
  </si>
  <si>
    <t>Hartzell Aerospace Acquisition [Member] | Customer relationships [Member]</t>
  </si>
  <si>
    <t>8 years</t>
  </si>
  <si>
    <t>Hartzell Aerospace Acquisition [Member] | Proprietary technology [Member]</t>
  </si>
  <si>
    <t>Goodwill and Other Intangible Assets, Net - Estimated Amortization Expense Related to Intangible Assets (Detail) $ in Millions</t>
  </si>
  <si>
    <t>Thereafter</t>
  </si>
  <si>
    <t>Goodwill and Other Intangible Assets, Net Goodwill Textuals (Details) $ in Millions</t>
  </si>
  <si>
    <t>Goodwill [Line Items]</t>
  </si>
  <si>
    <t>Goodwill Written off Related to Sale of Business</t>
  </si>
  <si>
    <t>Gain on Sale of Assets</t>
  </si>
  <si>
    <t>Other Intangible Assets Textuals (Detail) - USD ($) $ in Millions</t>
  </si>
  <si>
    <t>Impairment of Intangible Assets, Indefinite-lived (Excluding Goodwill)</t>
  </si>
  <si>
    <t>Amortization expense related to finite-lived intangible assets</t>
  </si>
  <si>
    <t>Weighted average period (in years)</t>
  </si>
  <si>
    <t>Accrued Liabilities and Other Non-Current Liabilities - Accrued Liabilities and Other Non-Current Liabilities, Net (Detail) - USD ($) $ in Millions</t>
  </si>
  <si>
    <t>Compensation and other employee-related benefits</t>
  </si>
  <si>
    <t>Asbestos-related liability</t>
  </si>
  <si>
    <t>Customer-related liabilities</t>
  </si>
  <si>
    <t>Environmental and other legal matters</t>
  </si>
  <si>
    <t>Accrued warranty costs</t>
  </si>
  <si>
    <t>Accrued income taxes and other tax-related liabilities</t>
  </si>
  <si>
    <t>Other accrued liabilities</t>
  </si>
  <si>
    <t>Accrued and other current liabilities</t>
  </si>
  <si>
    <t>Deferred income taxes and other tax-related accruals</t>
  </si>
  <si>
    <t>Environmental liabilities</t>
  </si>
  <si>
    <t>Leases and Rentals - Additional Information (Detail) - USD ($) $ in Millions</t>
  </si>
  <si>
    <t>Rental expenses under operating leases</t>
  </si>
  <si>
    <t>Leases and Rentals - Future Minimum Operating Lease Payments Under Non-Cancellable Operating Leases (Detail) $ in Millions</t>
  </si>
  <si>
    <t>2021 and thereafter</t>
  </si>
  <si>
    <t>Total minimum lease payments</t>
  </si>
  <si>
    <t>Debt - Outstanding Debt (Detail) - USD ($) $ in Millions</t>
  </si>
  <si>
    <t>Commercial Paper</t>
  </si>
  <si>
    <t>Short-term loans</t>
  </si>
  <si>
    <t>Current maturities of long-term debt</t>
  </si>
  <si>
    <t>Current capital leases</t>
  </si>
  <si>
    <t>Non-current maturities of long-term debt</t>
  </si>
  <si>
    <t>Non-current capital leases</t>
  </si>
  <si>
    <t>Long-term debt and capital leases</t>
  </si>
  <si>
    <t>Total debt and capital leases</t>
  </si>
  <si>
    <t>Debt - Additional Information (Detail)</t>
  </si>
  <si>
    <t>Nov. 25, 2014USD ($)</t>
  </si>
  <si>
    <t>Debt Instrument [Line Items]</t>
  </si>
  <si>
    <t>Revolving Credit Facility, Amount Outstanding</t>
  </si>
  <si>
    <t>ITT 2014 Revolving Credit Agreement [Member]</t>
  </si>
  <si>
    <t>Extension period of revolving credit facility</t>
  </si>
  <si>
    <t>Revolving credit facility</t>
  </si>
  <si>
    <t>Maximum face amount outstanding on letters of credit</t>
  </si>
  <si>
    <t>Minimum amount of reduce commitments</t>
  </si>
  <si>
    <t>Maximum potential increase in credit facility</t>
  </si>
  <si>
    <t>Maximum potential credit facility outstanding</t>
  </si>
  <si>
    <t>Maximum Leverage Ratio Under Credit Facility</t>
  </si>
  <si>
    <t>Minimum leverage ratio under credit facility</t>
  </si>
  <si>
    <t>Maximum interest coverage ratio under credit facility</t>
  </si>
  <si>
    <t>Minimum interest coverage ratio under credit facility</t>
  </si>
  <si>
    <t>Commercial Paper [Member]</t>
  </si>
  <si>
    <t>Short-term Debt, Weighted Average Interest Rate</t>
  </si>
  <si>
    <t>1.04%</t>
  </si>
  <si>
    <t>Revolving Credit Facility [Member]</t>
  </si>
  <si>
    <t>1.55%</t>
  </si>
  <si>
    <t>Postretirement Benefit Plans - Summary of Funded Status of Postretirement Benefit Plans and Presentation of Such Balances within Consolidated Balance Sheet (Detail) - USD ($) $ in Millions</t>
  </si>
  <si>
    <t>Defined Benefit Plan Disclosure [Line Items]</t>
  </si>
  <si>
    <t>Fair value of plan assets</t>
  </si>
  <si>
    <t>Projected benefit obligation</t>
  </si>
  <si>
    <t>Funded status</t>
  </si>
  <si>
    <t>Amounts reported within:</t>
  </si>
  <si>
    <t>Non-current liabilities</t>
  </si>
  <si>
    <t>Pension [Member]</t>
  </si>
  <si>
    <t>Other Postretirement Benefit Plan [Member]</t>
  </si>
  <si>
    <t>Postretirement Benefit Plans - Amount Recognized in Accumulated Other Comprehensive Income Loss (Detail) - USD ($) $ in Millions</t>
  </si>
  <si>
    <t>Net actuarial loss</t>
  </si>
  <si>
    <t>Prior service cost (benefit)</t>
  </si>
  <si>
    <t>Postretirement Benefit Plans - Changes in Projected Benefit Obligations of Pension and Other Employee-Related Defined Benefit Plans (Detail) - USD ($) $ in Millions</t>
  </si>
  <si>
    <t>Change in benefit obligation</t>
  </si>
  <si>
    <t>Benefit obligation – January 1</t>
  </si>
  <si>
    <t>Service cost</t>
  </si>
  <si>
    <t>Interest cost</t>
  </si>
  <si>
    <t>Amendments(a)</t>
  </si>
  <si>
    <t>Actuarial (gain) loss</t>
  </si>
  <si>
    <t>Benefits and expenses paid</t>
  </si>
  <si>
    <t>Acquired</t>
  </si>
  <si>
    <t>Settlement</t>
  </si>
  <si>
    <t>Curtailment</t>
  </si>
  <si>
    <t>Foreign currency translation</t>
  </si>
  <si>
    <t>Benefit obligation – December 31</t>
  </si>
  <si>
    <t>U.S. Pension Plans [Member]</t>
  </si>
  <si>
    <t>International Pension Plan [Member]</t>
  </si>
  <si>
    <t>(a)During 2014, management approved changes to certain other employee-related defined benefit plans, reducing certain retiree medical benefits, resulting in a decrease to ITT's other employee-related defined benefit liability of $58.7.</t>
  </si>
  <si>
    <t>Postretirement Benefit Plans - Changes in Fair Value of Plan Assets of Pension and Other Employee-Related Defined Benefit Plans (Detail) - USD ($) $ in Millions</t>
  </si>
  <si>
    <t>Change in plan assets</t>
  </si>
  <si>
    <t>Plan assets - January 1</t>
  </si>
  <si>
    <t>Actual return on plan assets</t>
  </si>
  <si>
    <t>Employer contributions</t>
  </si>
  <si>
    <t>Defined Benefit Plan, Foreign Currency Exchange Rate Changes, Plan Assets</t>
  </si>
  <si>
    <t>Plan assets - December 31</t>
  </si>
  <si>
    <t>Funded status at end of year</t>
  </si>
  <si>
    <t>Postretirement Benefit Plans - Pension Plans with Accumulated Benefit Obligation in Excess of Plan Assets (Detail) - USD ($) $ in Millions</t>
  </si>
  <si>
    <t>Accumulated benefit obligation</t>
  </si>
  <si>
    <t>Postretirement Benefit Plans - Other Changes in Plan Assets and Net Periodic Postretirement Cost Recognized in Other Comprehensive Income (Loss) (Detail) - USD ($) $ in Millions</t>
  </si>
  <si>
    <t>Net periodic postretirement cost</t>
  </si>
  <si>
    <t>Amortization of prior service cost</t>
  </si>
  <si>
    <t>Other changes in plan assets and benefit obligations recognized in other comprehensive loss</t>
  </si>
  <si>
    <t>Prior service cost</t>
  </si>
  <si>
    <t>Expected return on plan assets</t>
  </si>
  <si>
    <t>Amortization of net actuarial loss (gain)</t>
  </si>
  <si>
    <t>Effect of curtailment / Special termination benefit</t>
  </si>
  <si>
    <t>Total net periodic postretirement cost</t>
  </si>
  <si>
    <t>Net actuarial loss (gain)</t>
  </si>
  <si>
    <t>Amortization of net actuarial (loss) gain</t>
  </si>
  <si>
    <t>Total change recognized in other comprehensive loss</t>
  </si>
  <si>
    <t>Total impact from net periodic postretirement cost and changes in other comprehensive loss</t>
  </si>
  <si>
    <t>Acceleration of prior service costs</t>
  </si>
  <si>
    <t>Postretirement Benefit Plans - Net Loss and Prior Service Cost that will be Amortized from Accumulated Other Comprehensive Income Loss (Detail) $ in Millions</t>
  </si>
  <si>
    <t>Prior service cost (credit)</t>
  </si>
  <si>
    <t>Postretirement Benefit Plans - Weighted-Average Assumptions used to Determine Benefit Obligations (Detail)</t>
  </si>
  <si>
    <t>Cost Assumptions:</t>
  </si>
  <si>
    <t>8.00%</t>
  </si>
  <si>
    <t>Obligation Assumptions:</t>
  </si>
  <si>
    <t>Discount rate</t>
  </si>
  <si>
    <t>4.30%</t>
  </si>
  <si>
    <t>4.00%</t>
  </si>
  <si>
    <t>4.80%</t>
  </si>
  <si>
    <t>2.30%</t>
  </si>
  <si>
    <t>1.90%</t>
  </si>
  <si>
    <t>Rate of future compensation increase</t>
  </si>
  <si>
    <t>3.40%</t>
  </si>
  <si>
    <t>3.30%</t>
  </si>
  <si>
    <t>3.20%</t>
  </si>
  <si>
    <t>4.70%</t>
  </si>
  <si>
    <t>4.10%</t>
  </si>
  <si>
    <t>Postretirement Benefit Plans - Actual Versus Expected Long-Term Returns for Our Domestic Pension Plans (Detail)</t>
  </si>
  <si>
    <t>Expected rate of return on plan assets</t>
  </si>
  <si>
    <t>Actual rate of return on plan assets</t>
  </si>
  <si>
    <t>(2.80%)</t>
  </si>
  <si>
    <t>14.20%</t>
  </si>
  <si>
    <t>Postretirement Benefit Plans - Asset Allocation Range (Detail)</t>
  </si>
  <si>
    <t>U.S. equities [Member]</t>
  </si>
  <si>
    <t>Actual allocation</t>
  </si>
  <si>
    <t>31.00%</t>
  </si>
  <si>
    <t>36.00%</t>
  </si>
  <si>
    <t>Minimum range</t>
  </si>
  <si>
    <t>30.00%</t>
  </si>
  <si>
    <t>Maximum range</t>
  </si>
  <si>
    <t>40.00%</t>
  </si>
  <si>
    <t>International equities [Member]</t>
  </si>
  <si>
    <t>24.00%</t>
  </si>
  <si>
    <t>29.00%</t>
  </si>
  <si>
    <t>20.00%</t>
  </si>
  <si>
    <t>Fixed income [Member]</t>
  </si>
  <si>
    <t>43.00%</t>
  </si>
  <si>
    <t>25.00%</t>
  </si>
  <si>
    <t>45.00%</t>
  </si>
  <si>
    <t>Cash and other [Member]</t>
  </si>
  <si>
    <t>2.00%</t>
  </si>
  <si>
    <t>0.00%</t>
  </si>
  <si>
    <t>5.00%</t>
  </si>
  <si>
    <t>Postretirement Benefit Plans - Fair Value of Plan Assets Held by Our Postretirement Benefits Plans (Detail) - USD ($) $ in Millions</t>
  </si>
  <si>
    <t>Fair value of plan asset</t>
  </si>
  <si>
    <t>Pension [Member] | U.S. [Member]</t>
  </si>
  <si>
    <t>Pension [Member] | International [Member]</t>
  </si>
  <si>
    <t>Pension [Member] | Emerging Markets [Member]</t>
  </si>
  <si>
    <t>Pension [Member] | Fixed income [Member]</t>
  </si>
  <si>
    <t>Pension [Member] | Cash and other [Member]</t>
  </si>
  <si>
    <t>Pension [Member] | Level 2 [Member]</t>
  </si>
  <si>
    <t>Pension [Member] | Level 2 [Member] | U.S. [Member]</t>
  </si>
  <si>
    <t>Pension [Member] | Level 2 [Member] | International [Member]</t>
  </si>
  <si>
    <t>Pension [Member] | Level 2 [Member] | Emerging Markets [Member]</t>
  </si>
  <si>
    <t>Pension [Member] | Level 2 [Member] | Fixed income [Member]</t>
  </si>
  <si>
    <t>Pension [Member] | Level 2 [Member] | Cash and other [Member]</t>
  </si>
  <si>
    <t>Pension [Member] | Level 3 [Member]</t>
  </si>
  <si>
    <t>Pension [Member] | Level 3 [Member] | U.S. [Member]</t>
  </si>
  <si>
    <t>Pension [Member] | Level 3 [Member] | International [Member]</t>
  </si>
  <si>
    <t>Pension [Member] | Level 3 [Member] | Emerging Markets [Member]</t>
  </si>
  <si>
    <t>Pension [Member] | Level 3 [Member] | Fixed income [Member]</t>
  </si>
  <si>
    <t>Pension [Member] | Level 3 [Member] | Cash and other [Member]</t>
  </si>
  <si>
    <t>Other Postretirement Benefit Plan [Member] | U.S. [Member]</t>
  </si>
  <si>
    <t>Other Postretirement Benefit Plan [Member] | International [Member]</t>
  </si>
  <si>
    <t>Other Postretirement Benefit Plan [Member] | Emerging Markets [Member]</t>
  </si>
  <si>
    <t>Other Postretirement Benefit Plan [Member] | Fixed income [Member]</t>
  </si>
  <si>
    <t>Other Postretirement Benefit Plan [Member] | Cash and other [Member]</t>
  </si>
  <si>
    <t>Other Postretirement Benefit Plan [Member] | Level 1 [Member]</t>
  </si>
  <si>
    <t>Other Postretirement Benefit Plan [Member] | Level 1 [Member] | U.S. [Member]</t>
  </si>
  <si>
    <t>Other Postretirement Benefit Plan [Member] | Level 1 [Member] | International [Member]</t>
  </si>
  <si>
    <t>Other Postretirement Benefit Plan [Member] | Level 1 [Member] | Emerging Markets [Member]</t>
  </si>
  <si>
    <t>Other Postretirement Benefit Plan [Member] | Level 1 [Member] | Fixed income [Member]</t>
  </si>
  <si>
    <t>Other Postretirement Benefit Plan [Member] | Level 1 [Member] | Cash and other [Member]</t>
  </si>
  <si>
    <t>(a)Pension plan assets as of December 31, 2015 include an investment in a hedge fund acquired from Wolverine. The hedge fund is valued using broker quotes and classified within Level 3 of the fair value hierarchy due to the significance of unobservable inputs involved in the broker quote.</t>
  </si>
  <si>
    <t>Postretirement Benefit Plans - Estimated Future Benefit Payments (Detail) $ in Millions</t>
  </si>
  <si>
    <t>2021 - 2025</t>
  </si>
  <si>
    <t>Postretirement Benefit Plans - Additional Information (Detail) shares in Millions, $ in Millions</t>
  </si>
  <si>
    <t>Dec. 31, 2015USD ($)Participantshares</t>
  </si>
  <si>
    <t>Contributions made to pension plans</t>
  </si>
  <si>
    <t>Shares of ITT Stock Held in Defined Contribution Plan | shares</t>
  </si>
  <si>
    <t>Active participants in numerous defined benefit pension plans | Participant</t>
  </si>
  <si>
    <t>Defined Benefit Plan, Reduction to Postretirement Liability from Plan Amendment and Curtailment</t>
  </si>
  <si>
    <t>Long-term annual rate of return for domestic pension plans</t>
  </si>
  <si>
    <t>Increase to Benefit Obligation from Adoption of Revised Mortality Assumption</t>
  </si>
  <si>
    <t>Assumed rate of future decrease in per capita cost of health care for 2021</t>
  </si>
  <si>
    <t>4.50%</t>
  </si>
  <si>
    <t>Effect of one percent increase on benefit obligation</t>
  </si>
  <si>
    <t>Effect of one percent increase on annual service and interest cost components</t>
  </si>
  <si>
    <t>Effect of one percent decrease on benefit obligation</t>
  </si>
  <si>
    <t>Effect of one percent decrease on annual service and interest cost components</t>
  </si>
  <si>
    <t>Reduction to Investment Target Allocation for Fixed Income</t>
  </si>
  <si>
    <t>15.00%</t>
  </si>
  <si>
    <t>Expected Increase in NPPC due to lower expected return on assets</t>
  </si>
  <si>
    <t>Consolidated Hourly Pension Plan [Member]</t>
  </si>
  <si>
    <t>Projected Benefit Obligation</t>
  </si>
  <si>
    <t>Other Non Qualified Us Plan [Member]</t>
  </si>
  <si>
    <t>11.00%</t>
  </si>
  <si>
    <t>Pension Plan For Bargaining Unit Employees Seneca Falls [Member]</t>
  </si>
  <si>
    <t>19.00%</t>
  </si>
  <si>
    <t>Defined Benefit Plan, Expected Employer Contributions Next Fiscal Year</t>
  </si>
  <si>
    <t>Pre-age 65 retirees [Member]</t>
  </si>
  <si>
    <t>Assumed rate of future increase in per capita cost of health care for 2013</t>
  </si>
  <si>
    <t>8.50%</t>
  </si>
  <si>
    <t>Post-age 65 retirees [Member]</t>
  </si>
  <si>
    <t>6.50%</t>
  </si>
  <si>
    <t>Discretionary Pension Contribution</t>
  </si>
  <si>
    <t>Long-Term Incentive Employee Compensation Long-Term Incentive Employee Compensation Costs (Detail) - USD ($) $ in Millions</t>
  </si>
  <si>
    <t>Share-based compensation expense, equity-based awards</t>
  </si>
  <si>
    <t>Share-based compensation expense, liability-based awards</t>
  </si>
  <si>
    <t>Total share-based compensation expense in operating income (loss)</t>
  </si>
  <si>
    <t>Long-Term Incentive Employee Compensation Rollforward of Outstanding Stock Options (Detail) - $ / shares shares in Millions</t>
  </si>
  <si>
    <t>Shares</t>
  </si>
  <si>
    <t>Beginning Balance, Shares</t>
  </si>
  <si>
    <t>Stock Options Granted, Shares</t>
  </si>
  <si>
    <t>Stock Options Exercised, Shares</t>
  </si>
  <si>
    <t>Stock Options Canceled or Expired, Shares</t>
  </si>
  <si>
    <t>Stock Options Outstanding at the end of Year, Shares</t>
  </si>
  <si>
    <t>Stock Options Exercisable at the end of year, Shares</t>
  </si>
  <si>
    <t>Weighted Average Exercise Price</t>
  </si>
  <si>
    <t>Beginning Balance, Weighted Average Exercise Price</t>
  </si>
  <si>
    <t>Stock Options Granted, Weighted Average Exercise Price</t>
  </si>
  <si>
    <t>Stock Options Exercised, Weighted Average Exercise Price</t>
  </si>
  <si>
    <t>Stock Options Canceled or Expired, Weighted Average Exercise Price</t>
  </si>
  <si>
    <t>Outstanding, Weighted Average Exercise Price</t>
  </si>
  <si>
    <t>Stock Options Exercisable at the end of year, Weighted Average Exercise Price</t>
  </si>
  <si>
    <t>Long-Term Incentive Employee Compensation Summary of Stock Options by Exercise Price (Detail) - USD ($) shares in Millions, $ in Millions</t>
  </si>
  <si>
    <t>Share-based Compensation, Shares Authorized under Stock Option Plans, Exercise Price Range [Line Items]</t>
  </si>
  <si>
    <t>Options Outstanding Number</t>
  </si>
  <si>
    <t>Options Outstanding Weighted-Average Remaining Contractual Life (In Years)</t>
  </si>
  <si>
    <t>6 years 6 months</t>
  </si>
  <si>
    <t>Options Outstanding Aggregate Intrinsic Value</t>
  </si>
  <si>
    <t>Options Exercisable Number</t>
  </si>
  <si>
    <t>Options Exercisable Weighted-Average Remaining Contractual Life (In Years)</t>
  </si>
  <si>
    <t>5 years 8 months</t>
  </si>
  <si>
    <t>Options Exercisable Aggregate Intrinsic Value</t>
  </si>
  <si>
    <t>$12.39 Exercise Price</t>
  </si>
  <si>
    <t>2 months</t>
  </si>
  <si>
    <t>$19.97 Exercise Price</t>
  </si>
  <si>
    <t>4 years 2 months</t>
  </si>
  <si>
    <t>$20.28 Exercise Price</t>
  </si>
  <si>
    <t>5 years 11 months</t>
  </si>
  <si>
    <t>$21.53 Exercise Price</t>
  </si>
  <si>
    <t>5 years 2 months</t>
  </si>
  <si>
    <t>$22.80 Exercise Price</t>
  </si>
  <si>
    <t>6 years 2 months</t>
  </si>
  <si>
    <t>$26.76 Exercise Price</t>
  </si>
  <si>
    <t>7 years 2 months</t>
  </si>
  <si>
    <t>$41.52 Exercise Price</t>
  </si>
  <si>
    <t>9 years 2 months</t>
  </si>
  <si>
    <t>$43.52 Exercise Price</t>
  </si>
  <si>
    <t>8 years 2 months</t>
  </si>
  <si>
    <t>Long-Term Incentive Employee Compensation Stock Option Grant Date Fair Value Weighted Average Assumptions (Detail) - $ / shares</t>
  </si>
  <si>
    <t>Share-based Compensation Arrangement by Share-based Payment Award [Line Items]</t>
  </si>
  <si>
    <t>Dividend yield</t>
  </si>
  <si>
    <t>1.10%</t>
  </si>
  <si>
    <t>1.50%</t>
  </si>
  <si>
    <t>Expected volatility</t>
  </si>
  <si>
    <t>29.40%</t>
  </si>
  <si>
    <t>29.60%</t>
  </si>
  <si>
    <t>29.90%</t>
  </si>
  <si>
    <t>Expected life</t>
  </si>
  <si>
    <t>5 years 10 months</t>
  </si>
  <si>
    <t>5 years 9 months 15 days</t>
  </si>
  <si>
    <t>6 years 4 months 24 days</t>
  </si>
  <si>
    <t>Risk-free rates</t>
  </si>
  <si>
    <t>1.70%</t>
  </si>
  <si>
    <t>1.80%</t>
  </si>
  <si>
    <t>Weighted-average grant date fair value</t>
  </si>
  <si>
    <t>Long-Term Incentive Employee Compensation Rollforward of Outstanding Restricted Stock (Detail) - RSUs, PSUs and RSAs [Member] - $ / shares shares in Millions</t>
  </si>
  <si>
    <t>Share-based Compensation Arrangement by Share-based Payment Award, Non-Option Equity Instruments, Outstanding [Roll Forward]</t>
  </si>
  <si>
    <t>Beginning Outstanding, shares</t>
  </si>
  <si>
    <t>Granted , shares</t>
  </si>
  <si>
    <t>Performance Adjustment, shares</t>
  </si>
  <si>
    <t>Lapsed, shares</t>
  </si>
  <si>
    <t>Cancelled, shares</t>
  </si>
  <si>
    <t>Ending Outstanding, shares</t>
  </si>
  <si>
    <t>Performance Units Vested Not Yet Issued</t>
  </si>
  <si>
    <t>Outstanding, Weighted Average Grant Date Fair Value</t>
  </si>
  <si>
    <t>Granted, Weighted Average Grant Date Fair Value</t>
  </si>
  <si>
    <t>Performance Adjustment, Weighted Average Grant Date Fair Value</t>
  </si>
  <si>
    <t>Lapsed, Weighted Average Grant Date Fair Value</t>
  </si>
  <si>
    <t>Canceled, Weighted Average Grant Date Fair Value</t>
  </si>
  <si>
    <t>Weighted Average Grant Date Fair Value of Performance Units Vested Not Yet Issued</t>
  </si>
  <si>
    <t>(a)Represents the adjustment to the number of shares to be issued above target for performance results achieved relative to PSUs granted in 2013 that vested on December 31, 2015.</t>
  </si>
  <si>
    <t>Long-Term Incentive Employee Compensation Outstanding RSUs, Cash Settled RSUs and PSUs (Detail) - shares shares in Millions</t>
  </si>
  <si>
    <t>Equity settled RSUs [Member]</t>
  </si>
  <si>
    <t>Equity and Cash settled shares</t>
  </si>
  <si>
    <t>Cash settled RSUs [Member]</t>
  </si>
  <si>
    <t>PSUs [Member]</t>
  </si>
  <si>
    <t>Long-Term Incentive Employee Compensation Additional Information (Detail) - USD ($) $ / shares in Units, $ in Millions</t>
  </si>
  <si>
    <t>Feb. 25, 2015</t>
  </si>
  <si>
    <t>Number of shares initially available for awards under this Stock Option plan</t>
  </si>
  <si>
    <t>Share available for future grant under stock option</t>
  </si>
  <si>
    <t>Share-based compensation, vesting period</t>
  </si>
  <si>
    <t>Intrinsic value of options exercised</t>
  </si>
  <si>
    <t>Cash received from the exercise of stock options</t>
  </si>
  <si>
    <t>Tax benefit realized from stock option exercises and restricted stock lapses</t>
  </si>
  <si>
    <t>Excess Tax benefit from stock activity</t>
  </si>
  <si>
    <t>Total number of stock option expected to vest</t>
  </si>
  <si>
    <t>Weighted average price of stock options expected to vest</t>
  </si>
  <si>
    <t>Aggregate intrinsic value of stock options expected to vest</t>
  </si>
  <si>
    <t>Weighted average remaining contractual life stock option expected to vest</t>
  </si>
  <si>
    <t>Share Price</t>
  </si>
  <si>
    <t>Equity Based Awards [Member]</t>
  </si>
  <si>
    <t>Unrecognized compensation cost related to unvested options and restricted stock</t>
  </si>
  <si>
    <t>Unrecognized compensation cost weighted average amortization period (years)</t>
  </si>
  <si>
    <t>1 year 11 months 5 days</t>
  </si>
  <si>
    <t>Liability Based Awards [Member]</t>
  </si>
  <si>
    <t>1 year 11 months 7 days</t>
  </si>
  <si>
    <t>RSUs [Member]</t>
  </si>
  <si>
    <t>Total number of shares expected to vest</t>
  </si>
  <si>
    <t>TSR Plan Awards [Member]</t>
  </si>
  <si>
    <t>Share-based Compensation Arrangement by Share-based Payment Award, Fair Value Assumptions, Expected Dividend</t>
  </si>
  <si>
    <t>ROIC Award [Member]</t>
  </si>
  <si>
    <t>Contractual period</t>
  </si>
  <si>
    <t>Out of the Money Options [Member]</t>
  </si>
  <si>
    <t>Capital Stock - Additional Information (Detail) - USD ($)</t>
  </si>
  <si>
    <t>111 Months Ended</t>
  </si>
  <si>
    <t>Oct. 27, 2006</t>
  </si>
  <si>
    <t>Class of Stock [Line Items]</t>
  </si>
  <si>
    <t>Aggregate common stock and preferred stock authorized</t>
  </si>
  <si>
    <t>Common stock, authorized</t>
  </si>
  <si>
    <t>Preferred Stock, authorized</t>
  </si>
  <si>
    <t>Preferred Stock, outstanding</t>
  </si>
  <si>
    <t>Dividends declared per common share</t>
  </si>
  <si>
    <t>Share repurchase program</t>
  </si>
  <si>
    <t>Shares purchased under share repurchase program</t>
  </si>
  <si>
    <t>Cost of shares repurchased under share repurchase program</t>
  </si>
  <si>
    <t>Number of share repurchased under settlement of employee tax withholding obligations</t>
  </si>
  <si>
    <t>Shares repurchased aggregate value under settlement of employee tax withholding obligations</t>
  </si>
  <si>
    <t>Common Stock held in treasury account</t>
  </si>
  <si>
    <t>Commitments and Contingencies - Activity Related to Asbestos Claims (Detail) - Asbestos Related Matters [Member] - Claim Claim in Thousands</t>
  </si>
  <si>
    <t>Number of Pending Claims [Roll Forward]</t>
  </si>
  <si>
    <t>Pending claims - Beginning</t>
  </si>
  <si>
    <t>New claims</t>
  </si>
  <si>
    <t>Dismissals</t>
  </si>
  <si>
    <t>Pending claims - Ending</t>
  </si>
  <si>
    <t>Inactive [Member]</t>
  </si>
  <si>
    <t>Active [Member]</t>
  </si>
  <si>
    <t>(a)Inactive claims represent pending claims in Mississippi filed in 2004 or prior, which have been excluded from our asbestos measurement because the plaintiffs cannot demonstrate a significant compensable loss. As of December 31, 2015, all inactive claims have been dismissed.</t>
  </si>
  <si>
    <t>Commitments and Contingencies - Summary of Net Asbestos Charges (Detail) - Asbestos Related Matters [Member] - Continuing Operations [Member] - USD ($) $ in Millions</t>
  </si>
  <si>
    <t>Asbestos Related Contingencies [Line Items]</t>
  </si>
  <si>
    <t>Asbestos provision</t>
  </si>
  <si>
    <t>Change in Defense Cost Estimate for Asbestos Matters</t>
  </si>
  <si>
    <t>Asbestos remeasurement, net</t>
  </si>
  <si>
    <t>Settlement Agreement</t>
  </si>
  <si>
    <t>Net asbestos charge</t>
  </si>
  <si>
    <t>Commitments and Contingencies - Roll forward of Asbestos Liability and Related Assets (Detail) - USD ($) $ in Millions</t>
  </si>
  <si>
    <t>Changes in estimate during the period:</t>
  </si>
  <si>
    <t>Noncurrent portion</t>
  </si>
  <si>
    <t>Noncurrent Asbestos Related Assets</t>
  </si>
  <si>
    <t>Asbestos Related Matters [Member]</t>
  </si>
  <si>
    <t>Liability for Asbestos and Environmental Claims, Net [Roll Forward]</t>
  </si>
  <si>
    <t>Net Balance, Beginning</t>
  </si>
  <si>
    <t>Net cash activity</t>
  </si>
  <si>
    <t>Balance, Ending</t>
  </si>
  <si>
    <t>Estimated asbestos exposure, net of expected recoveries from insurers and other responsible parties</t>
  </si>
  <si>
    <t>Asbestos Related Matters [Member] | Liability [Member]</t>
  </si>
  <si>
    <t>Balance, Beginning</t>
  </si>
  <si>
    <t>Asbestos Related Matters [Member] | Asset [Member]</t>
  </si>
  <si>
    <t>Commitments and Contingencies - Additional Information (Detail) Claim in Thousands, $ in Millions</t>
  </si>
  <si>
    <t>Dec. 31, 2015USD ($)Claim</t>
  </si>
  <si>
    <t>Dec. 31, 2014USD ($)Claim</t>
  </si>
  <si>
    <t>Dec. 31, 2013USD ($)Claim</t>
  </si>
  <si>
    <t>Dec. 31, 2012Claim</t>
  </si>
  <si>
    <t>Other Commitments [Line Items]</t>
  </si>
  <si>
    <t>Asbestos-related liability and asset measurement period</t>
  </si>
  <si>
    <t>Outstanding Active Pending Asbestos Claims | Claim</t>
  </si>
  <si>
    <t>Percentage of asbestos liability related to pending claims</t>
  </si>
  <si>
    <t>28.00%</t>
  </si>
  <si>
    <t>Percentage of Estimated Receivable from Insurers with A- or Better Credit Rating</t>
  </si>
  <si>
    <t>83.00%</t>
  </si>
  <si>
    <t>Percentage of Asbestos Asset Related to Coverage in Place Agreements</t>
  </si>
  <si>
    <t>53.00%</t>
  </si>
  <si>
    <t>Benefit from Settlement Agreement with Asbestos Insurers</t>
  </si>
  <si>
    <t>Continuing Operations [Member] | Asbestos Related Matters [Member]</t>
  </si>
  <si>
    <t>Commitments and Contingencies - Rollforward of Environmental Liability and Related Assets (Detail) - Environmental Related Matters [Member] - USD ($) $ in Millions</t>
  </si>
  <si>
    <t>Environmental Liability and Related Assets [Roll Forward]</t>
  </si>
  <si>
    <t>Environmental liability - Beginning balance</t>
  </si>
  <si>
    <t>Environmental liability - Ending balance</t>
  </si>
  <si>
    <t>Accruals added during the period for new matters, Net</t>
  </si>
  <si>
    <t>Net cash activity, Net</t>
  </si>
  <si>
    <t>Liability [Member]</t>
  </si>
  <si>
    <t>Accruals added during the period for new matters, Liability</t>
  </si>
  <si>
    <t>Net cash activity, Liability</t>
  </si>
  <si>
    <t>Foreign currency, Liability</t>
  </si>
  <si>
    <t>Asset [Member]</t>
  </si>
  <si>
    <t>Environmental liability - Asset, Beginning balance</t>
  </si>
  <si>
    <t>Accruals added during the period for new matters, Assets</t>
  </si>
  <si>
    <t>Net cash activity, Asset</t>
  </si>
  <si>
    <t>Foreign currency, Asset</t>
  </si>
  <si>
    <t>Environmental liability - Asset, Ending balance</t>
  </si>
  <si>
    <t>Additions [Member]</t>
  </si>
  <si>
    <t>Continuing Operation, Net</t>
  </si>
  <si>
    <t>Additions [Member] | Liability [Member]</t>
  </si>
  <si>
    <t>Continuing operations, Liability</t>
  </si>
  <si>
    <t>Additions [Member] | Asset [Member]</t>
  </si>
  <si>
    <t>Continuing operations, Asset</t>
  </si>
  <si>
    <t>Reversal [Member]</t>
  </si>
  <si>
    <t>Reversal [Member] | Liability [Member]</t>
  </si>
  <si>
    <t>Reversal [Member] | Asset [Member]</t>
  </si>
  <si>
    <t>(a)Changes in estimates for pre-existing accruals includes environmental-related costs of $0.1 and $2.7 reported within results of discontinued operations for the years ended December 31, 2015 and 2014, respectively.</t>
  </si>
  <si>
    <t>Commitments and Contingencies - Range of Environmental Liability and Number of Active Sites for Environmental Matters (Detail) - Environmental Related Matters [Member] $ in Millions</t>
  </si>
  <si>
    <t>Dec. 31, 2015USD ($)site</t>
  </si>
  <si>
    <t>Dec. 31, 2014USD ($)site</t>
  </si>
  <si>
    <t>Environmental Matters Range Of Estimated Liability And Active Sites Numbers [Line Items]</t>
  </si>
  <si>
    <t>High end range | $</t>
  </si>
  <si>
    <t>Number of active environmental investigation and remediation sites | site</t>
  </si>
  <si>
    <t>Commitments and Contingencies Commitments and Contingencies - Environmental Textuals (Details) - USD ($) $ in Millions</t>
  </si>
  <si>
    <t>Gross Settlement with Insurance Provider for Environmental Matters</t>
  </si>
  <si>
    <t>Gain from Settlement with Insurers for Environmental Matters</t>
  </si>
  <si>
    <t>Accrual for Environmental Loss Contingencies, Increase (Decrease) for Revision in Estimates</t>
  </si>
  <si>
    <t>Guarantees, Indemnities and Warranties - Additional Information (Detail) $ in Millions</t>
  </si>
  <si>
    <t>Guarantees, letters of credit and similar arrangements outstanding</t>
  </si>
  <si>
    <t>Guarantees, Indemnities and Warranties - Changes in Product Warranty Accrual (Detail) - USD ($) $ in Millions</t>
  </si>
  <si>
    <t>Movement in Standard and Extended Product Warranty, Increase (Decrease) [Roll Forward]</t>
  </si>
  <si>
    <t>Warranty accrual - January 1</t>
  </si>
  <si>
    <t>Warranty expense</t>
  </si>
  <si>
    <t>Payments</t>
  </si>
  <si>
    <t>Warranty accrual - December 31</t>
  </si>
  <si>
    <t>Discontinued Operations - Additional Information (Detail) - USD ($) $ in Millions</t>
  </si>
  <si>
    <t>Income Statement, Balance Sheet and Additional Disclosures by Disposal Groups, Including Discontinued Operations [Line Items]</t>
  </si>
  <si>
    <t>Unrecognized Tax Benefits, Interest on Income Taxes Expense</t>
  </si>
  <si>
    <t>Tax Expense from Audit Adjustments [Member] | Discontinued Operations [Member]</t>
  </si>
  <si>
    <t>Acquisitions Acquisitions (Details) - USD ($) $ in Millions</t>
  </si>
  <si>
    <t>Business Acquisition [Line Items]</t>
  </si>
  <si>
    <t>Cash</t>
  </si>
  <si>
    <t>Receivables</t>
  </si>
  <si>
    <t>Inventory</t>
  </si>
  <si>
    <t>Plant, property and equipment</t>
  </si>
  <si>
    <t>Other assets</t>
  </si>
  <si>
    <t>Accounts payable and accrued liabilities</t>
  </si>
  <si>
    <t>Postretirement liabilities</t>
  </si>
  <si>
    <t>Other liabilities</t>
  </si>
  <si>
    <t>Net assets acquired</t>
  </si>
  <si>
    <t>Acquisitions Acquisitions Textuals (Details) $ in Millions</t>
  </si>
  <si>
    <t>Payments to Acquire Businesses, Gross</t>
  </si>
  <si>
    <t>Borrowings Against Revolving Credit Facility</t>
  </si>
  <si>
    <t>Entity Number of Employees | Employees</t>
  </si>
  <si>
    <t>Business Acquisition, Revenue Reported by Acquired Entity for Last Annual Period</t>
  </si>
  <si>
    <t>Sales to ITT Corporation [Member] | Wolverine Advanced Materials Acquisition [Member]</t>
  </si>
</sst>
</file>

<file path=xl/styles.xml><?xml version="1.0" encoding="utf-8"?>
<styleSheet xmlns="http://schemas.openxmlformats.org/spreadsheetml/2006/main">
  <numFmts count="5">
    <numFmt formatCode="#,##0.0_);(#,##0.0)" numFmtId="165"/>
    <numFmt formatCode="_(&quot;$ &quot;#,##0.0_);_(&quot;$ &quot;(#,##0.0)" numFmtId="166"/>
    <numFmt formatCode="_(&quot;$ &quot;#,##0.00_);_(&quot;$ &quot;(#,##0.00)" numFmtId="167"/>
    <numFmt formatCode="_(&quot;$ &quot;#,##0.0000_);_(&quot;$ &quot;(#,##0.0000)" numFmtId="168"/>
    <numFmt formatCode="_(&quot;$ &quot;#,##0_);_(&quot;$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6" r="B6" t="n">
        <v>216228</v>
      </c>
    </row>
    <row r="7" spans="1:4">
      <c s="4" r="A7" t="s">
        <v>11</v>
      </c>
      <c s="4" r="B7" t="s">
        <v>12</v>
      </c>
    </row>
    <row r="8" spans="1:4">
      <c s="4" r="A8" t="s">
        <v>13</v>
      </c>
      <c s="4" r="B8" t="s">
        <v>14</v>
      </c>
    </row>
    <row r="9" spans="1:4">
      <c s="4" r="A9" t="s">
        <v>15</v>
      </c>
      <c s="4" r="B9" t="s">
        <v>16</v>
      </c>
    </row>
    <row r="10" spans="1:4">
      <c s="4" r="A10" t="s">
        <v>17</v>
      </c>
      <c s="4" r="B10" t="s">
        <v>18</v>
      </c>
    </row>
    <row r="11" spans="1:4">
      <c s="4" r="A11" t="s">
        <v>19</v>
      </c>
      <c s="6" r="B11" t="n">
        <v>2015</v>
      </c>
    </row>
    <row r="12" spans="1:4">
      <c s="4" r="A12" t="s">
        <v>20</v>
      </c>
      <c s="4" r="B12" t="s">
        <v>21</v>
      </c>
    </row>
    <row r="13" spans="1:4">
      <c s="4" r="A13" t="s">
        <v>22</v>
      </c>
      <c s="4" r="B13" t="s">
        <v>23</v>
      </c>
    </row>
    <row r="14" spans="1:4">
      <c s="4" r="A14" t="s">
        <v>24</v>
      </c>
      <c s="4" r="B14" t="s">
        <v>25</v>
      </c>
    </row>
    <row r="15" spans="1:4">
      <c s="4" r="A15" t="s">
        <v>26</v>
      </c>
      <c s="4" r="B15" t="s">
        <v>27</v>
      </c>
    </row>
    <row r="16" spans="1:4">
      <c s="4" r="A16" t="s">
        <v>28</v>
      </c>
      <c s="4" r="B16" t="s">
        <v>25</v>
      </c>
    </row>
    <row r="17" spans="1:4">
      <c s="4" r="A17" t="s">
        <v>29</v>
      </c>
      <c s="7" r="C17" t="n">
        <v>89.5</v>
      </c>
    </row>
    <row r="18" spans="1:4">
      <c s="4" r="A18" t="s">
        <v>30</v>
      </c>
      <c s="8" r="D18" t="n">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8"/>
    <col customWidth="1" max="3" min="3" width="14"/>
    <col customWidth="1" max="4" min="4" width="14"/>
    <col customWidth="1" max="5" min="5" width="14"/>
  </cols>
  <sheetData>
    <row r="1" spans="1:5">
      <c s="1" r="A1" t="s">
        <v>1040</v>
      </c>
      <c s="2" r="B1" t="s">
        <v>1</v>
      </c>
    </row>
    <row r="2" spans="1:5">
      <c s="2" r="B2" t="s">
        <v>2</v>
      </c>
      <c s="2" r="C2" t="s">
        <v>32</v>
      </c>
      <c s="2" r="D2" t="s">
        <v>33</v>
      </c>
      <c s="2" r="E2" t="s">
        <v>637</v>
      </c>
    </row>
    <row r="3" spans="1:5">
      <c s="3" r="A3" t="s">
        <v>1041</v>
      </c>
    </row>
    <row r="4" spans="1:5">
      <c s="4" r="A4" t="s">
        <v>1042</v>
      </c>
      <c s="7" r="B4" t="n">
        <v>1.7</v>
      </c>
      <c s="7" r="C4" t="n">
        <v>1.9</v>
      </c>
      <c s="7" r="D4" t="n">
        <v>2.7</v>
      </c>
      <c s="7" r="E4" t="n">
        <v>4.3</v>
      </c>
    </row>
    <row r="5" spans="1:5">
      <c s="4" r="A5" t="s">
        <v>1043</v>
      </c>
      <c s="4" r="B5" t="s">
        <v>1044</v>
      </c>
    </row>
    <row r="6" spans="1:5">
      <c s="4" r="A6" t="s">
        <v>1045</v>
      </c>
      <c s="8" r="B6" t="n">
        <v>18.7</v>
      </c>
    </row>
    <row r="7" spans="1:5">
      <c s="4" r="A7" t="s">
        <v>1046</v>
      </c>
      <c s="7" r="B7" t="n">
        <v>1.1</v>
      </c>
      <c s="7" r="C7" t="n">
        <v>1.1</v>
      </c>
      <c s="7" r="D7" t="n">
        <v>1.5</v>
      </c>
    </row>
    <row r="8" spans="1:5">
      <c s="4" r="A8" t="s">
        <v>1047</v>
      </c>
      <c s="4" r="B8" t="s">
        <v>1048</v>
      </c>
    </row>
    <row r="9" spans="1:5">
      <c s="4" r="A9" t="s">
        <v>1049</v>
      </c>
      <c s="8" r="B9" t="n">
        <v>16.8</v>
      </c>
    </row>
    <row r="10" spans="1:5">
      <c s="4" r="A10" t="s">
        <v>1050</v>
      </c>
    </row>
    <row r="11" spans="1:5">
      <c s="3" r="A11" t="s">
        <v>1041</v>
      </c>
    </row>
    <row r="12" spans="1:5">
      <c s="4" r="A12" t="s">
        <v>1042</v>
      </c>
      <c s="7" r="B12" t="n">
        <v>0.1</v>
      </c>
    </row>
    <row r="13" spans="1:5">
      <c s="4" r="A13" t="s">
        <v>1043</v>
      </c>
      <c s="4" r="B13" t="s">
        <v>1051</v>
      </c>
    </row>
    <row r="14" spans="1:5">
      <c s="4" r="A14" t="s">
        <v>1045</v>
      </c>
      <c s="8" r="B14" t="n">
        <v>0.6</v>
      </c>
    </row>
    <row r="15" spans="1:5">
      <c s="4" r="A15" t="s">
        <v>1046</v>
      </c>
      <c s="7" r="B15" t="n">
        <v>0.1</v>
      </c>
    </row>
    <row r="16" spans="1:5">
      <c s="4" r="A16" t="s">
        <v>1047</v>
      </c>
      <c s="4" r="B16" t="s">
        <v>1051</v>
      </c>
    </row>
    <row r="17" spans="1:5">
      <c s="4" r="A17" t="s">
        <v>1049</v>
      </c>
      <c s="8" r="B17" t="n">
        <v>0.6</v>
      </c>
    </row>
    <row r="18" spans="1:5">
      <c s="4" r="A18" t="s">
        <v>1052</v>
      </c>
    </row>
    <row r="19" spans="1:5">
      <c s="3" r="A19" t="s">
        <v>1041</v>
      </c>
    </row>
    <row r="20" spans="1:5">
      <c s="4" r="A20" t="s">
        <v>1042</v>
      </c>
      <c s="7" r="B20" t="n">
        <v>0.1</v>
      </c>
    </row>
    <row r="21" spans="1:5">
      <c s="4" r="A21" t="s">
        <v>1043</v>
      </c>
      <c s="4" r="B21" t="s">
        <v>1053</v>
      </c>
    </row>
    <row r="22" spans="1:5">
      <c s="4" r="A22" t="s">
        <v>1045</v>
      </c>
      <c s="8" r="B22" t="n">
        <v>1.3</v>
      </c>
    </row>
    <row r="23" spans="1:5">
      <c s="4" r="A23" t="s">
        <v>1046</v>
      </c>
      <c s="7" r="B23" t="n">
        <v>0.1</v>
      </c>
    </row>
    <row r="24" spans="1:5">
      <c s="4" r="A24" t="s">
        <v>1047</v>
      </c>
      <c s="4" r="B24" t="s">
        <v>1053</v>
      </c>
    </row>
    <row r="25" spans="1:5">
      <c s="4" r="A25" t="s">
        <v>1049</v>
      </c>
      <c s="8" r="B25" t="n">
        <v>1.3</v>
      </c>
    </row>
    <row r="26" spans="1:5">
      <c s="4" r="A26" t="s">
        <v>1054</v>
      </c>
    </row>
    <row r="27" spans="1:5">
      <c s="3" r="A27" t="s">
        <v>1041</v>
      </c>
    </row>
    <row r="28" spans="1:5">
      <c s="4" r="A28" t="s">
        <v>1042</v>
      </c>
      <c s="7" r="B28" t="n">
        <v>0.4</v>
      </c>
    </row>
    <row r="29" spans="1:5">
      <c s="4" r="A29" t="s">
        <v>1043</v>
      </c>
      <c s="4" r="B29" t="s">
        <v>1055</v>
      </c>
    </row>
    <row r="30" spans="1:5">
      <c s="4" r="A30" t="s">
        <v>1045</v>
      </c>
      <c s="8" r="B30" t="n">
        <v>7.1</v>
      </c>
    </row>
    <row r="31" spans="1:5">
      <c s="4" r="A31" t="s">
        <v>1046</v>
      </c>
      <c s="7" r="B31" t="n">
        <v>0.4</v>
      </c>
    </row>
    <row r="32" spans="1:5">
      <c s="4" r="A32" t="s">
        <v>1047</v>
      </c>
      <c s="4" r="B32" t="s">
        <v>1055</v>
      </c>
    </row>
    <row r="33" spans="1:5">
      <c s="4" r="A33" t="s">
        <v>1049</v>
      </c>
      <c s="8" r="B33" t="n">
        <v>7.1</v>
      </c>
    </row>
    <row r="34" spans="1:5">
      <c s="4" r="A34" t="s">
        <v>1056</v>
      </c>
    </row>
    <row r="35" spans="1:5">
      <c s="3" r="A35" t="s">
        <v>1041</v>
      </c>
    </row>
    <row r="36" spans="1:5">
      <c s="4" r="A36" t="s">
        <v>1042</v>
      </c>
      <c s="7" r="B36" t="n">
        <v>0.2</v>
      </c>
    </row>
    <row r="37" spans="1:5">
      <c s="4" r="A37" t="s">
        <v>1043</v>
      </c>
      <c s="4" r="B37" t="s">
        <v>1057</v>
      </c>
    </row>
    <row r="38" spans="1:5">
      <c s="4" r="A38" t="s">
        <v>1045</v>
      </c>
      <c s="8" r="B38" t="n">
        <v>3.7</v>
      </c>
    </row>
    <row r="39" spans="1:5">
      <c s="4" r="A39" t="s">
        <v>1046</v>
      </c>
      <c s="7" r="B39" t="n">
        <v>0.2</v>
      </c>
    </row>
    <row r="40" spans="1:5">
      <c s="4" r="A40" t="s">
        <v>1047</v>
      </c>
      <c s="4" r="B40" t="s">
        <v>1057</v>
      </c>
    </row>
    <row r="41" spans="1:5">
      <c s="4" r="A41" t="s">
        <v>1049</v>
      </c>
      <c s="8" r="B41" t="n">
        <v>3.7</v>
      </c>
    </row>
    <row r="42" spans="1:5">
      <c s="4" r="A42" t="s">
        <v>1058</v>
      </c>
    </row>
    <row r="43" spans="1:5">
      <c s="3" r="A43" t="s">
        <v>1041</v>
      </c>
    </row>
    <row r="44" spans="1:5">
      <c s="4" r="A44" t="s">
        <v>1042</v>
      </c>
      <c s="7" r="B44" t="n">
        <v>0.3</v>
      </c>
    </row>
    <row r="45" spans="1:5">
      <c s="4" r="A45" t="s">
        <v>1043</v>
      </c>
      <c s="4" r="B45" t="s">
        <v>1059</v>
      </c>
    </row>
    <row r="46" spans="1:5">
      <c s="4" r="A46" t="s">
        <v>1045</v>
      </c>
      <c s="8" r="B46" t="n">
        <v>3.6</v>
      </c>
    </row>
    <row r="47" spans="1:5">
      <c s="4" r="A47" t="s">
        <v>1046</v>
      </c>
      <c s="7" r="B47" t="n">
        <v>0.2</v>
      </c>
    </row>
    <row r="48" spans="1:5">
      <c s="4" r="A48" t="s">
        <v>1047</v>
      </c>
      <c s="4" r="B48" t="s">
        <v>1059</v>
      </c>
    </row>
    <row r="49" spans="1:5">
      <c s="4" r="A49" t="s">
        <v>1049</v>
      </c>
      <c s="8" r="B49" t="n">
        <v>3.6</v>
      </c>
    </row>
    <row r="50" spans="1:5">
      <c s="4" r="A50" t="s">
        <v>1060</v>
      </c>
    </row>
    <row r="51" spans="1:5">
      <c s="3" r="A51" t="s">
        <v>1041</v>
      </c>
    </row>
    <row r="52" spans="1:5">
      <c s="4" r="A52" t="s">
        <v>1042</v>
      </c>
      <c s="7" r="B52" t="n">
        <v>0.2</v>
      </c>
    </row>
    <row r="53" spans="1:5">
      <c s="4" r="A53" t="s">
        <v>1043</v>
      </c>
      <c s="4" r="B53" t="s">
        <v>1061</v>
      </c>
    </row>
    <row r="54" spans="1:5">
      <c s="4" r="A54" t="s">
        <v>1045</v>
      </c>
      <c s="8" r="B54" t="n">
        <v>2.4</v>
      </c>
    </row>
    <row r="55" spans="1:5">
      <c s="4" r="A55" t="s">
        <v>1046</v>
      </c>
      <c s="7" r="B55" t="n">
        <v>0.1</v>
      </c>
    </row>
    <row r="56" spans="1:5">
      <c s="4" r="A56" t="s">
        <v>1047</v>
      </c>
      <c s="4" r="B56" t="s">
        <v>1061</v>
      </c>
    </row>
    <row r="57" spans="1:5">
      <c s="4" r="A57" t="s">
        <v>1049</v>
      </c>
      <c s="8" r="B57" t="n">
        <v>0.5</v>
      </c>
    </row>
    <row r="58" spans="1:5">
      <c s="4" r="A58" t="s">
        <v>1062</v>
      </c>
    </row>
    <row r="59" spans="1:5">
      <c s="3" r="A59" t="s">
        <v>1041</v>
      </c>
    </row>
    <row r="60" spans="1:5">
      <c s="4" r="A60" t="s">
        <v>1042</v>
      </c>
      <c s="7" r="B60" t="n">
        <v>0.2</v>
      </c>
    </row>
    <row r="61" spans="1:5">
      <c s="4" r="A61" t="s">
        <v>1043</v>
      </c>
      <c s="4" r="B61" t="s">
        <v>1063</v>
      </c>
    </row>
    <row r="62" spans="1:5">
      <c s="4" r="A62" t="s">
        <v>1045</v>
      </c>
      <c s="12" r="B62" t="n">
        <v>0</v>
      </c>
    </row>
    <row r="63" spans="1:5">
      <c s="4" r="A63" t="s">
        <v>1064</v>
      </c>
    </row>
    <row r="64" spans="1:5">
      <c s="3" r="A64" t="s">
        <v>1041</v>
      </c>
    </row>
    <row r="65" spans="1:5">
      <c s="4" r="A65" t="s">
        <v>1042</v>
      </c>
      <c s="7" r="B65" t="n">
        <v>0.2</v>
      </c>
    </row>
    <row r="66" spans="1:5">
      <c s="4" r="A66" t="s">
        <v>1043</v>
      </c>
      <c s="4" r="B66" t="s">
        <v>1065</v>
      </c>
    </row>
    <row r="67" spans="1:5">
      <c s="4" r="A67" t="s">
        <v>1045</v>
      </c>
      <c s="12" r="B67" t="n">
        <v>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5"/>
  </cols>
  <sheetData>
    <row r="1" spans="1:4">
      <c s="1" r="A1" t="s">
        <v>1066</v>
      </c>
      <c s="2" r="B1" t="s">
        <v>1</v>
      </c>
    </row>
    <row r="2" spans="1:4">
      <c s="2" r="B2" t="s">
        <v>2</v>
      </c>
      <c s="2" r="C2" t="s">
        <v>32</v>
      </c>
      <c s="2" r="D2" t="s">
        <v>33</v>
      </c>
    </row>
    <row r="3" spans="1:4">
      <c s="3" r="A3" t="s">
        <v>1067</v>
      </c>
    </row>
    <row r="4" spans="1:4">
      <c s="4" r="A4" t="s">
        <v>1068</v>
      </c>
      <c s="4" r="B4" t="s">
        <v>1069</v>
      </c>
      <c s="4" r="C4" t="s">
        <v>623</v>
      </c>
      <c s="4" r="D4" t="s">
        <v>1070</v>
      </c>
    </row>
    <row r="5" spans="1:4">
      <c s="4" r="A5" t="s">
        <v>1071</v>
      </c>
      <c s="4" r="B5" t="s">
        <v>1072</v>
      </c>
      <c s="4" r="C5" t="s">
        <v>1073</v>
      </c>
      <c s="4" r="D5" t="s">
        <v>1074</v>
      </c>
    </row>
    <row r="6" spans="1:4">
      <c s="4" r="A6" t="s">
        <v>1075</v>
      </c>
      <c s="4" r="B6" t="s">
        <v>1076</v>
      </c>
      <c s="4" r="C6" t="s">
        <v>1077</v>
      </c>
      <c s="4" r="D6" t="s">
        <v>1078</v>
      </c>
    </row>
    <row r="7" spans="1:4">
      <c s="4" r="A7" t="s">
        <v>1079</v>
      </c>
      <c s="4" r="B7" t="s">
        <v>1080</v>
      </c>
      <c s="4" r="C7" t="s">
        <v>1081</v>
      </c>
      <c s="4" r="D7" t="s">
        <v>1069</v>
      </c>
    </row>
    <row r="8" spans="1:4">
      <c s="4" r="A8" t="s">
        <v>1082</v>
      </c>
      <c s="9" r="B8" t="n">
        <v>11.23</v>
      </c>
      <c s="9" r="C8" t="n">
        <v>11.93</v>
      </c>
      <c s="9" r="D8" t="n">
        <v>6.62</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r="1" spans="1:5">
      <c s="1" r="A1" t="s">
        <v>1083</v>
      </c>
      <c s="2" r="B1" t="s">
        <v>1</v>
      </c>
    </row>
    <row r="2" spans="1:5">
      <c s="2" r="B2" t="s">
        <v>2</v>
      </c>
      <c s="2" r="D2" t="s">
        <v>32</v>
      </c>
      <c s="2" r="E2" t="s">
        <v>33</v>
      </c>
    </row>
    <row r="3" spans="1:5">
      <c s="3" r="A3" t="s">
        <v>1084</v>
      </c>
    </row>
    <row r="4" spans="1:5">
      <c s="4" r="A4" t="s">
        <v>1085</v>
      </c>
      <c s="7" r="B4" t="n">
        <v>1.1</v>
      </c>
      <c s="7" r="D4" t="n">
        <v>1.3</v>
      </c>
      <c s="7" r="E4" t="n">
        <v>1.2</v>
      </c>
    </row>
    <row r="5" spans="1:5">
      <c s="4" r="A5" t="s">
        <v>1086</v>
      </c>
      <c s="7" r="B5" t="n">
        <v>0.5</v>
      </c>
      <c s="7" r="D5" t="n">
        <v>0.4</v>
      </c>
      <c s="7" r="E5" t="n">
        <v>0.6</v>
      </c>
    </row>
    <row r="6" spans="1:5">
      <c s="4" r="A6" t="s">
        <v>1087</v>
      </c>
      <c s="7" r="B6" t="n">
        <v>0.1</v>
      </c>
      <c s="4" r="C6" t="s">
        <v>728</v>
      </c>
      <c s="6" r="D6" t="n">
        <v>0</v>
      </c>
      <c s="6" r="E6" t="n">
        <v>0</v>
      </c>
    </row>
    <row r="7" spans="1:5">
      <c s="4" r="A7" t="s">
        <v>1088</v>
      </c>
      <c s="7" r="B7" t="n">
        <v>-0.3</v>
      </c>
      <c s="7" r="D7" t="n">
        <v>-0.5</v>
      </c>
      <c s="7" r="E7" t="n">
        <v>-0.4</v>
      </c>
    </row>
    <row r="8" spans="1:5">
      <c s="4" r="A8" t="s">
        <v>1089</v>
      </c>
      <c s="7" r="B8" t="n">
        <v>-0.1</v>
      </c>
      <c s="7" r="D8" t="n">
        <v>-0.1</v>
      </c>
      <c s="7" r="E8" t="n">
        <v>-0.1</v>
      </c>
    </row>
    <row r="9" spans="1:5">
      <c s="4" r="A9" t="s">
        <v>1090</v>
      </c>
      <c s="7" r="B9" t="n">
        <v>1.3</v>
      </c>
      <c s="7" r="D9" t="n">
        <v>1.1</v>
      </c>
      <c s="7" r="E9" t="n">
        <v>1.3</v>
      </c>
    </row>
    <row r="10" spans="1:5">
      <c s="4" r="A10" t="s">
        <v>1091</v>
      </c>
      <c s="7" r="B10" t="n">
        <v>0.3</v>
      </c>
      <c s="6" r="D10" t="n">
        <v>0</v>
      </c>
      <c s="6" r="E10" t="n">
        <v>0</v>
      </c>
    </row>
    <row r="11" spans="1:5">
      <c s="4" r="A11" t="s">
        <v>1092</v>
      </c>
      <c s="9" r="B11" t="n">
        <v>31.7</v>
      </c>
      <c s="9" r="D11" t="n">
        <v>24.17</v>
      </c>
      <c s="9" r="E11" t="n">
        <v>21.06</v>
      </c>
    </row>
    <row r="12" spans="1:5">
      <c s="4" r="A12" t="s">
        <v>1093</v>
      </c>
      <c s="10" r="B12" t="n">
        <v>41.34</v>
      </c>
      <c s="10" r="D12" t="n">
        <v>43.88</v>
      </c>
      <c s="10" r="E12" t="n">
        <v>28.16</v>
      </c>
    </row>
    <row r="13" spans="1:5">
      <c s="4" r="A13" t="s">
        <v>1094</v>
      </c>
      <c s="10" r="B13" t="n">
        <v>29.59</v>
      </c>
      <c s="6" r="D13" t="n">
        <v>0</v>
      </c>
      <c s="6" r="E13" t="n">
        <v>0</v>
      </c>
    </row>
    <row r="14" spans="1:5">
      <c s="4" r="A14" t="s">
        <v>1095</v>
      </c>
      <c s="10" r="B14" t="n">
        <v>24.09</v>
      </c>
      <c s="10" r="D14" t="n">
        <v>21.62</v>
      </c>
      <c s="10" r="E14" t="n">
        <v>20.25</v>
      </c>
    </row>
    <row r="15" spans="1:5">
      <c s="4" r="A15" t="s">
        <v>1096</v>
      </c>
      <c s="10" r="B15" t="n">
        <v>35.89</v>
      </c>
      <c s="10" r="D15" t="n">
        <v>27.33</v>
      </c>
      <c s="10" r="E15" t="n">
        <v>22.68</v>
      </c>
    </row>
    <row r="16" spans="1:5">
      <c s="4" r="A16" t="s">
        <v>1092</v>
      </c>
      <c s="10" r="B16" t="n">
        <v>36.56</v>
      </c>
      <c s="10" r="D16" t="n">
        <v>31.7</v>
      </c>
      <c s="10" r="E16" t="n">
        <v>24.17</v>
      </c>
    </row>
    <row r="17" spans="1:5">
      <c s="4" r="A17" t="s">
        <v>1097</v>
      </c>
      <c s="9" r="B17" t="n">
        <v>29.59</v>
      </c>
      <c s="12" r="D17" t="n">
        <v>0</v>
      </c>
      <c s="12" r="E17" t="n">
        <v>0</v>
      </c>
    </row>
    <row r="18" spans="1:5">
      <c r="A18" t="n"/>
    </row>
    <row r="19" spans="1:5">
      <c s="4" r="A19" t="s">
        <v>728</v>
      </c>
      <c s="4" r="B19" t="s">
        <v>1098</v>
      </c>
    </row>
  </sheetData>
  <mergeCells count="5">
    <mergeCell ref="A1:A2"/>
    <mergeCell ref="B1:E1"/>
    <mergeCell ref="B2:C2"/>
    <mergeCell ref="A18:E18"/>
    <mergeCell ref="B19:E19"/>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099</v>
      </c>
      <c s="2" r="B1" t="s">
        <v>2</v>
      </c>
      <c s="2" r="C1" t="s">
        <v>32</v>
      </c>
      <c s="2" r="D1" t="s">
        <v>33</v>
      </c>
    </row>
    <row r="2" spans="1:4">
      <c s="4" r="A2" t="s">
        <v>1100</v>
      </c>
    </row>
    <row r="3" spans="1:4">
      <c s="3" r="A3" t="s">
        <v>1067</v>
      </c>
    </row>
    <row r="4" spans="1:4">
      <c s="4" r="A4" t="s">
        <v>1101</v>
      </c>
      <c s="7" r="B4" t="n">
        <v>0.7</v>
      </c>
      <c s="7" r="C4" t="n">
        <v>0.7</v>
      </c>
      <c s="6" r="D4" t="n">
        <v>1</v>
      </c>
    </row>
    <row r="5" spans="1:4">
      <c s="4" r="A5" t="s">
        <v>1102</v>
      </c>
    </row>
    <row r="6" spans="1:4">
      <c s="3" r="A6" t="s">
        <v>1067</v>
      </c>
    </row>
    <row r="7" spans="1:4">
      <c s="4" r="A7" t="s">
        <v>1101</v>
      </c>
      <c s="7" r="B7" t="n">
        <v>0.1</v>
      </c>
      <c s="7" r="C7" t="n">
        <v>0.1</v>
      </c>
      <c s="7" r="D7" t="n">
        <v>0.1</v>
      </c>
    </row>
    <row r="8" spans="1:4">
      <c s="4" r="A8" t="s">
        <v>1103</v>
      </c>
    </row>
    <row r="9" spans="1:4">
      <c s="3" r="A9" t="s">
        <v>1067</v>
      </c>
    </row>
    <row r="10" spans="1:4">
      <c s="4" r="A10" t="s">
        <v>1101</v>
      </c>
      <c s="7" r="B10" t="n">
        <v>0.5</v>
      </c>
      <c s="7" r="C10" t="n">
        <v>0.3</v>
      </c>
      <c s="7" r="D10" t="n">
        <v>0.2</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 customWidth="1" max="5" min="5" width="14"/>
    <col customWidth="1" max="6" min="6" width="14"/>
  </cols>
  <sheetData>
    <row r="1" spans="1:6">
      <c s="1" r="A1" t="s">
        <v>1104</v>
      </c>
      <c s="2" r="B1" t="s">
        <v>1</v>
      </c>
    </row>
    <row r="2" spans="1:6">
      <c s="2" r="B2" t="s">
        <v>2</v>
      </c>
      <c s="2" r="C2" t="s">
        <v>32</v>
      </c>
      <c s="2" r="D2" t="s">
        <v>33</v>
      </c>
      <c s="2" r="E2" t="s">
        <v>1105</v>
      </c>
      <c s="2" r="F2" t="s">
        <v>637</v>
      </c>
    </row>
    <row r="3" spans="1:6">
      <c s="3" r="A3" t="s">
        <v>1067</v>
      </c>
    </row>
    <row r="4" spans="1:6">
      <c s="4" r="A4" t="s">
        <v>1106</v>
      </c>
      <c s="7" r="B4" t="n">
        <v>4.6</v>
      </c>
    </row>
    <row r="5" spans="1:6">
      <c s="4" r="A5" t="s">
        <v>1107</v>
      </c>
      <c s="6" r="B5" t="n">
        <v>39300000</v>
      </c>
    </row>
    <row r="6" spans="1:6">
      <c s="4" r="A6" t="s">
        <v>1108</v>
      </c>
      <c s="4" r="B6" t="s">
        <v>487</v>
      </c>
    </row>
    <row r="7" spans="1:6">
      <c s="4" r="A7" t="s">
        <v>1109</v>
      </c>
      <c s="8" r="B7" t="n">
        <v>6.6</v>
      </c>
      <c s="8" r="C7" t="n">
        <v>22.5</v>
      </c>
      <c s="8" r="D7" t="n">
        <v>26.3</v>
      </c>
    </row>
    <row r="8" spans="1:6">
      <c s="4" r="A8" t="s">
        <v>1110</v>
      </c>
      <c s="7" r="B8" t="n">
        <v>6.2</v>
      </c>
      <c s="7" r="C8" t="n">
        <v>15.1</v>
      </c>
      <c s="7" r="D8" t="n">
        <v>34.8</v>
      </c>
    </row>
    <row r="9" spans="1:6">
      <c s="4" r="A9" t="s">
        <v>1111</v>
      </c>
      <c s="7" r="B9" t="n">
        <v>6.3</v>
      </c>
      <c s="7" r="C9" t="n">
        <v>15.1</v>
      </c>
      <c s="7" r="D9" t="n">
        <v>13.4</v>
      </c>
    </row>
    <row r="10" spans="1:6">
      <c s="4" r="A10" t="s">
        <v>1112</v>
      </c>
      <c s="8" r="B10" t="n">
        <v>3.4</v>
      </c>
      <c s="8" r="C10" t="n">
        <v>10.4</v>
      </c>
      <c s="8" r="D10" t="n">
        <v>8.699999999999999</v>
      </c>
    </row>
    <row r="11" spans="1:6">
      <c s="4" r="A11" t="s">
        <v>1042</v>
      </c>
      <c s="6" r="B11" t="n">
        <v>1700000</v>
      </c>
      <c s="6" r="C11" t="n">
        <v>1900000</v>
      </c>
      <c s="6" r="D11" t="n">
        <v>2700000</v>
      </c>
      <c s="6" r="F11" t="n">
        <v>4300000</v>
      </c>
    </row>
    <row r="12" spans="1:6">
      <c s="4" r="A12" t="s">
        <v>1113</v>
      </c>
      <c s="6" r="B12" t="n">
        <v>1700000</v>
      </c>
    </row>
    <row r="13" spans="1:6">
      <c s="4" r="A13" t="s">
        <v>1114</v>
      </c>
      <c s="9" r="B13" t="n">
        <v>26.79</v>
      </c>
    </row>
    <row r="14" spans="1:6">
      <c s="4" r="A14" t="s">
        <v>1115</v>
      </c>
      <c s="8" r="B14" t="n">
        <v>18.7</v>
      </c>
    </row>
    <row r="15" spans="1:6">
      <c s="4" r="A15" t="s">
        <v>1116</v>
      </c>
      <c s="4" r="B15" t="s">
        <v>1044</v>
      </c>
    </row>
    <row r="16" spans="1:6">
      <c s="4" r="A16" t="s">
        <v>1068</v>
      </c>
      <c s="4" r="B16" t="s">
        <v>1069</v>
      </c>
      <c s="4" r="C16" t="s">
        <v>623</v>
      </c>
      <c s="4" r="D16" t="s">
        <v>1070</v>
      </c>
    </row>
    <row r="17" spans="1:6">
      <c s="4" r="A17" t="s">
        <v>1117</v>
      </c>
      <c s="9" r="B17" t="n">
        <v>36.32</v>
      </c>
      <c s="9" r="E17" t="n">
        <v>41.52</v>
      </c>
    </row>
    <row r="18" spans="1:6">
      <c s="4" r="A18" t="s">
        <v>1118</v>
      </c>
    </row>
    <row r="19" spans="1:6">
      <c s="3" r="A19" t="s">
        <v>1067</v>
      </c>
    </row>
    <row r="20" spans="1:6">
      <c s="4" r="A20" t="s">
        <v>1119</v>
      </c>
      <c s="8" r="B20" t="n">
        <v>21.3</v>
      </c>
    </row>
    <row r="21" spans="1:6">
      <c s="4" r="A21" t="s">
        <v>1120</v>
      </c>
      <c s="4" r="B21" t="s">
        <v>1121</v>
      </c>
    </row>
    <row r="22" spans="1:6">
      <c s="4" r="A22" t="s">
        <v>1122</v>
      </c>
    </row>
    <row r="23" spans="1:6">
      <c s="3" r="A23" t="s">
        <v>1067</v>
      </c>
    </row>
    <row r="24" spans="1:6">
      <c s="4" r="A24" t="s">
        <v>1119</v>
      </c>
      <c s="12" r="B24" t="n">
        <v>2</v>
      </c>
    </row>
    <row r="25" spans="1:6">
      <c s="4" r="A25" t="s">
        <v>1120</v>
      </c>
      <c s="4" r="B25" t="s">
        <v>1123</v>
      </c>
    </row>
    <row r="26" spans="1:6">
      <c s="4" r="A26" t="s">
        <v>1124</v>
      </c>
    </row>
    <row r="27" spans="1:6">
      <c s="3" r="A27" t="s">
        <v>1067</v>
      </c>
    </row>
    <row r="28" spans="1:6">
      <c s="4" r="A28" t="s">
        <v>1125</v>
      </c>
      <c s="6" r="B28" t="n">
        <v>800000</v>
      </c>
    </row>
    <row r="29" spans="1:6">
      <c s="4" r="A29" t="s">
        <v>1103</v>
      </c>
    </row>
    <row r="30" spans="1:6">
      <c s="3" r="A30" t="s">
        <v>1067</v>
      </c>
    </row>
    <row r="31" spans="1:6">
      <c s="4" r="A31" t="s">
        <v>1125</v>
      </c>
      <c s="6" r="B31" t="n">
        <v>500000</v>
      </c>
    </row>
    <row r="32" spans="1:6">
      <c s="4" r="A32" t="s">
        <v>1126</v>
      </c>
    </row>
    <row r="33" spans="1:6">
      <c s="3" r="A33" t="s">
        <v>1067</v>
      </c>
    </row>
    <row r="34" spans="1:6">
      <c s="4" r="A34" t="s">
        <v>1068</v>
      </c>
      <c s="4" r="B34" t="s">
        <v>1069</v>
      </c>
    </row>
    <row r="35" spans="1:6">
      <c s="4" r="A35" t="s">
        <v>1127</v>
      </c>
      <c s="11" r="B35" t="n">
        <v>0.4732</v>
      </c>
    </row>
    <row r="36" spans="1:6">
      <c s="4" r="A36" t="s">
        <v>1117</v>
      </c>
      <c s="9" r="E36" t="n">
        <v>41.52</v>
      </c>
    </row>
    <row r="37" spans="1:6">
      <c s="4" r="A37" t="s">
        <v>1128</v>
      </c>
    </row>
    <row r="38" spans="1:6">
      <c s="3" r="A38" t="s">
        <v>1067</v>
      </c>
    </row>
    <row r="39" spans="1:6">
      <c s="4" r="A39" t="s">
        <v>1068</v>
      </c>
      <c s="4" r="B39" t="s">
        <v>1069</v>
      </c>
    </row>
    <row r="40" spans="1:6">
      <c s="4" r="A40" t="s">
        <v>1127</v>
      </c>
      <c s="11" r="B40" t="n">
        <v>0.4732</v>
      </c>
    </row>
    <row r="41" spans="1:6">
      <c s="4" r="A41" t="s">
        <v>738</v>
      </c>
    </row>
    <row r="42" spans="1:6">
      <c s="3" r="A42" t="s">
        <v>1067</v>
      </c>
    </row>
    <row r="43" spans="1:6">
      <c s="4" r="A43" t="s">
        <v>1129</v>
      </c>
      <c s="4" r="B43" t="s">
        <v>497</v>
      </c>
    </row>
    <row r="44" spans="1:6">
      <c s="4" r="A44" t="s">
        <v>740</v>
      </c>
    </row>
    <row r="45" spans="1:6">
      <c s="3" r="A45" t="s">
        <v>1067</v>
      </c>
    </row>
    <row r="46" spans="1:6">
      <c s="4" r="A46" t="s">
        <v>1129</v>
      </c>
      <c s="4" r="B46" t="s">
        <v>492</v>
      </c>
    </row>
    <row r="47" spans="1:6">
      <c s="4" r="A47" t="s">
        <v>1130</v>
      </c>
    </row>
    <row r="48" spans="1:6">
      <c s="3" r="A48" t="s">
        <v>1067</v>
      </c>
    </row>
    <row r="49" spans="1:6">
      <c s="4" r="A49" t="s">
        <v>1042</v>
      </c>
      <c s="7" r="B49" t="n">
        <v>0.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7"/>
    <col customWidth="1" max="6" min="6" width="15"/>
  </cols>
  <sheetData>
    <row r="1" spans="1:6">
      <c s="1" r="A1" t="s">
        <v>1131</v>
      </c>
      <c s="2" r="B1" t="s">
        <v>1</v>
      </c>
      <c s="2" r="E1" t="s">
        <v>1132</v>
      </c>
    </row>
    <row r="2" spans="1:6">
      <c s="2" r="B2" t="s">
        <v>2</v>
      </c>
      <c s="2" r="C2" t="s">
        <v>32</v>
      </c>
      <c s="2" r="D2" t="s">
        <v>33</v>
      </c>
      <c s="2" r="E2" t="s">
        <v>2</v>
      </c>
      <c s="2" r="F2" t="s">
        <v>1133</v>
      </c>
    </row>
    <row r="3" spans="1:6">
      <c s="3" r="A3" t="s">
        <v>1134</v>
      </c>
    </row>
    <row r="4" spans="1:6">
      <c s="4" r="A4" t="s">
        <v>1135</v>
      </c>
      <c s="6" r="B4" t="n">
        <v>300000000</v>
      </c>
      <c s="6" r="E4" t="n">
        <v>300000000</v>
      </c>
    </row>
    <row r="5" spans="1:6">
      <c s="4" r="A5" t="s">
        <v>1136</v>
      </c>
      <c s="6" r="B5" t="n">
        <v>250000000</v>
      </c>
      <c s="6" r="C5" t="n">
        <v>250000000</v>
      </c>
      <c s="6" r="E5" t="n">
        <v>250000000</v>
      </c>
    </row>
    <row r="6" spans="1:6">
      <c s="4" r="A6" t="s">
        <v>128</v>
      </c>
      <c s="12" r="B6" t="n">
        <v>1</v>
      </c>
      <c s="12" r="C6" t="n">
        <v>1</v>
      </c>
      <c s="12" r="E6" t="n">
        <v>1</v>
      </c>
    </row>
    <row r="7" spans="1:6">
      <c s="4" r="A7" t="s">
        <v>1137</v>
      </c>
      <c s="6" r="B7" t="n">
        <v>50000000</v>
      </c>
      <c s="6" r="E7" t="n">
        <v>50000000</v>
      </c>
    </row>
    <row r="8" spans="1:6">
      <c s="4" r="A8" t="s">
        <v>1138</v>
      </c>
      <c s="6" r="B8" t="n">
        <v>0</v>
      </c>
      <c s="6" r="C8" t="n">
        <v>0</v>
      </c>
      <c s="6" r="E8" t="n">
        <v>0</v>
      </c>
    </row>
    <row r="9" spans="1:6">
      <c s="4" r="A9" t="s">
        <v>1139</v>
      </c>
      <c s="11" r="B9" t="n">
        <v>0.4732</v>
      </c>
      <c s="9" r="C9" t="n">
        <v>0.44</v>
      </c>
      <c s="8" r="D9" t="n">
        <v>0.4</v>
      </c>
    </row>
    <row r="10" spans="1:6">
      <c s="4" r="A10" t="s">
        <v>1140</v>
      </c>
      <c s="12" r="F10" t="n">
        <v>1000000000</v>
      </c>
    </row>
    <row r="11" spans="1:6">
      <c s="4" r="A11" t="s">
        <v>1141</v>
      </c>
      <c s="6" r="B11" t="n">
        <v>2000000</v>
      </c>
      <c s="6" r="C11" t="n">
        <v>1100000</v>
      </c>
      <c s="6" r="D11" t="n">
        <v>3100000</v>
      </c>
      <c s="6" r="E11" t="n">
        <v>18400000</v>
      </c>
    </row>
    <row r="12" spans="1:6">
      <c s="4" r="A12" t="s">
        <v>1142</v>
      </c>
      <c s="12" r="B12" t="n">
        <v>80000000</v>
      </c>
      <c s="12" r="C12" t="n">
        <v>50000000</v>
      </c>
      <c s="12" r="D12" t="n">
        <v>85200000</v>
      </c>
      <c s="12" r="E12" t="n">
        <v>759300000</v>
      </c>
    </row>
    <row r="13" spans="1:6">
      <c s="4" r="A13" t="s">
        <v>1143</v>
      </c>
      <c s="6" r="B13" t="n">
        <v>100000</v>
      </c>
      <c s="6" r="C13" t="n">
        <v>200000</v>
      </c>
      <c s="6" r="D13" t="n">
        <v>100000</v>
      </c>
    </row>
    <row r="14" spans="1:6">
      <c s="4" r="A14" t="s">
        <v>1144</v>
      </c>
      <c s="12" r="B14" t="n">
        <v>4000000</v>
      </c>
      <c s="12" r="C14" t="n">
        <v>10200000</v>
      </c>
      <c s="12" r="D14" t="n">
        <v>2700000</v>
      </c>
    </row>
    <row r="15" spans="1:6">
      <c s="4" r="A15" t="s">
        <v>1145</v>
      </c>
      <c s="6" r="B15" t="n">
        <v>15000000</v>
      </c>
      <c s="6" r="C15" t="n">
        <v>13300000</v>
      </c>
      <c s="6" r="E15" t="n">
        <v>15000000</v>
      </c>
    </row>
    <row r="16" spans="1:6">
      <c s="4" r="A16" t="s">
        <v>174</v>
      </c>
    </row>
    <row r="17" spans="1:6">
      <c s="3" r="A17" t="s">
        <v>1134</v>
      </c>
    </row>
    <row r="18" spans="1:6">
      <c s="4" r="A18" t="s">
        <v>1141</v>
      </c>
      <c s="6" r="B18" t="n">
        <v>2100000</v>
      </c>
      <c s="6" r="C18" t="n">
        <v>1400000</v>
      </c>
      <c s="6" r="D18" t="n">
        <v>3200000</v>
      </c>
    </row>
    <row r="19" spans="1:6">
      <c s="4" r="A19" t="s">
        <v>1142</v>
      </c>
      <c s="12" r="B19" t="n">
        <v>2100000</v>
      </c>
      <c s="12" r="C19" t="n">
        <v>1400000</v>
      </c>
      <c s="12" r="D19" t="n">
        <v>3200000</v>
      </c>
    </row>
    <row r="20" spans="1:6">
      <c s="4" r="A20" t="s">
        <v>178</v>
      </c>
      <c s="6" r="B20" t="n">
        <v>600000</v>
      </c>
      <c s="6" r="C20" t="n">
        <v>1400000</v>
      </c>
      <c s="6" r="D20" t="n">
        <v>23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146</v>
      </c>
      <c s="2" r="C1" t="s">
        <v>1</v>
      </c>
    </row>
    <row r="2" spans="1:5">
      <c s="2" r="C2" t="s">
        <v>2</v>
      </c>
      <c s="2" r="D2" t="s">
        <v>32</v>
      </c>
      <c s="2" r="E2" t="s">
        <v>33</v>
      </c>
    </row>
    <row r="3" spans="1:5">
      <c s="3" r="A3" t="s">
        <v>1147</v>
      </c>
    </row>
    <row r="4" spans="1:5">
      <c s="4" r="A4" t="s">
        <v>1148</v>
      </c>
      <c s="6" r="C4" t="n">
        <v>62</v>
      </c>
      <c s="6" r="D4" t="n">
        <v>79</v>
      </c>
      <c s="6" r="E4" t="n">
        <v>96</v>
      </c>
    </row>
    <row r="5" spans="1:5">
      <c s="4" r="A5" t="s">
        <v>1149</v>
      </c>
      <c s="6" r="C5" t="n">
        <v>4</v>
      </c>
      <c s="6" r="D5" t="n">
        <v>4</v>
      </c>
      <c s="6" r="E5" t="n">
        <v>5</v>
      </c>
    </row>
    <row r="6" spans="1:5">
      <c s="4" r="A6" t="s">
        <v>687</v>
      </c>
      <c s="6" r="C6" t="n">
        <v>-1</v>
      </c>
      <c s="6" r="D6" t="n">
        <v>-2</v>
      </c>
      <c s="6" r="E6" t="n">
        <v>-3</v>
      </c>
    </row>
    <row r="7" spans="1:5">
      <c s="4" r="A7" t="s">
        <v>1150</v>
      </c>
      <c s="4" r="B7" t="s">
        <v>728</v>
      </c>
      <c s="6" r="C7" t="n">
        <v>-28</v>
      </c>
      <c s="6" r="D7" t="n">
        <v>-19</v>
      </c>
      <c s="6" r="E7" t="n">
        <v>-19</v>
      </c>
    </row>
    <row r="8" spans="1:5">
      <c s="4" r="A8" t="s">
        <v>1151</v>
      </c>
      <c s="6" r="C8" t="n">
        <v>37</v>
      </c>
      <c s="6" r="D8" t="n">
        <v>62</v>
      </c>
      <c s="6" r="E8" t="n">
        <v>79</v>
      </c>
    </row>
    <row r="9" spans="1:5">
      <c s="4" r="A9" t="s">
        <v>1152</v>
      </c>
    </row>
    <row r="10" spans="1:5">
      <c s="3" r="A10" t="s">
        <v>1147</v>
      </c>
    </row>
    <row r="11" spans="1:5">
      <c s="4" r="A11" t="s">
        <v>1148</v>
      </c>
      <c s="6" r="C11" t="n">
        <v>13</v>
      </c>
      <c s="6" r="D11" t="n">
        <v>13</v>
      </c>
    </row>
    <row r="12" spans="1:5">
      <c s="4" r="A12" t="s">
        <v>1151</v>
      </c>
      <c s="6" r="C12" t="n">
        <v>0</v>
      </c>
      <c s="6" r="D12" t="n">
        <v>13</v>
      </c>
      <c s="6" r="E12" t="n">
        <v>13</v>
      </c>
    </row>
    <row r="13" spans="1:5">
      <c s="4" r="A13" t="s">
        <v>1153</v>
      </c>
    </row>
    <row r="14" spans="1:5">
      <c s="3" r="A14" t="s">
        <v>1147</v>
      </c>
    </row>
    <row r="15" spans="1:5">
      <c s="4" r="A15" t="s">
        <v>1148</v>
      </c>
      <c s="6" r="C15" t="n">
        <v>49</v>
      </c>
      <c s="6" r="D15" t="n">
        <v>66</v>
      </c>
    </row>
    <row r="16" spans="1:5">
      <c s="4" r="A16" t="s">
        <v>1151</v>
      </c>
      <c s="6" r="C16" t="n">
        <v>37</v>
      </c>
      <c s="6" r="D16" t="n">
        <v>49</v>
      </c>
      <c s="6" r="E16" t="n">
        <v>66</v>
      </c>
    </row>
    <row r="17" spans="1:5">
      <c r="A17" t="n"/>
    </row>
    <row r="18" spans="1:5">
      <c s="4" r="A18" t="s">
        <v>728</v>
      </c>
      <c s="4" r="B18" t="s">
        <v>1154</v>
      </c>
    </row>
  </sheetData>
  <mergeCells count="4">
    <mergeCell ref="A1:B2"/>
    <mergeCell ref="C1:E1"/>
    <mergeCell ref="A17:D17"/>
    <mergeCell ref="B18:D18"/>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5</v>
      </c>
      <c s="2" r="B1" t="s">
        <v>1</v>
      </c>
    </row>
    <row r="2" spans="1:4">
      <c s="2" r="B2" t="s">
        <v>2</v>
      </c>
      <c s="2" r="C2" t="s">
        <v>32</v>
      </c>
      <c s="2" r="D2" t="s">
        <v>33</v>
      </c>
    </row>
    <row r="3" spans="1:4">
      <c s="3" r="A3" t="s">
        <v>1156</v>
      </c>
    </row>
    <row r="4" spans="1:4">
      <c s="4" r="A4" t="s">
        <v>1157</v>
      </c>
      <c s="12" r="B4" t="n">
        <v>63</v>
      </c>
      <c s="8" r="C4" t="n">
        <v>64.90000000000001</v>
      </c>
      <c s="8" r="D4" t="n">
        <v>63.3</v>
      </c>
    </row>
    <row r="5" spans="1:4">
      <c s="4" r="A5" t="s">
        <v>1158</v>
      </c>
      <c s="7" r="B5" t="n">
        <v>-100.7</v>
      </c>
      <c s="6" r="C5" t="n">
        <v>0</v>
      </c>
      <c s="6" r="D5" t="n">
        <v>0</v>
      </c>
    </row>
    <row r="6" spans="1:4">
      <c s="4" r="A6" t="s">
        <v>1159</v>
      </c>
      <c s="7" r="B6" t="n">
        <v>-44.8</v>
      </c>
      <c s="7" r="C6" t="n">
        <v>-58.8</v>
      </c>
      <c s="7" r="D6" t="n">
        <v>0.5</v>
      </c>
    </row>
    <row r="7" spans="1:4">
      <c s="4" r="A7" t="s">
        <v>1160</v>
      </c>
      <c s="7" r="B7" t="n">
        <v>-8.9</v>
      </c>
      <c s="7" r="C7" t="n">
        <v>-2.2</v>
      </c>
      <c s="6" r="D7" t="n">
        <v>-31</v>
      </c>
    </row>
    <row r="8" spans="1:4">
      <c s="4" r="A8" t="s">
        <v>1161</v>
      </c>
      <c s="8" r="B8" t="n">
        <v>-91.40000000000001</v>
      </c>
      <c s="8" r="C8" t="n">
        <v>3.9</v>
      </c>
      <c s="8" r="D8" t="n">
        <v>32.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62</v>
      </c>
      <c s="2" r="B1" t="s">
        <v>1</v>
      </c>
    </row>
    <row r="2" spans="1:4">
      <c s="2" r="B2" t="s">
        <v>2</v>
      </c>
      <c s="2" r="C2" t="s">
        <v>32</v>
      </c>
      <c s="2" r="D2" t="s">
        <v>33</v>
      </c>
    </row>
    <row r="3" spans="1:4">
      <c s="3" r="A3" t="s">
        <v>1163</v>
      </c>
    </row>
    <row r="4" spans="1:4">
      <c s="4" r="A4" t="s">
        <v>819</v>
      </c>
      <c s="12" r="B4" t="n">
        <v>88</v>
      </c>
      <c s="8" r="C4" t="n">
        <v>106.6</v>
      </c>
    </row>
    <row r="5" spans="1:4">
      <c s="4" r="A5" t="s">
        <v>761</v>
      </c>
      <c s="7" r="B5" t="n">
        <v>74.5</v>
      </c>
      <c s="7" r="C5" t="n">
        <v>102.4</v>
      </c>
    </row>
    <row r="6" spans="1:4">
      <c s="4" r="A6" t="s">
        <v>1164</v>
      </c>
      <c s="7" r="B6" t="n">
        <v>954.8</v>
      </c>
      <c s="7" r="C6" t="n">
        <v>1116.6</v>
      </c>
    </row>
    <row r="7" spans="1:4">
      <c s="4" r="A7" t="s">
        <v>1165</v>
      </c>
      <c s="7" r="B7" t="n">
        <v>337.5</v>
      </c>
      <c s="6" r="C7" t="n">
        <v>374</v>
      </c>
    </row>
    <row r="8" spans="1:4">
      <c s="4" r="A8" t="s">
        <v>1166</v>
      </c>
    </row>
    <row r="9" spans="1:4">
      <c s="3" r="A9" t="s">
        <v>1167</v>
      </c>
    </row>
    <row r="10" spans="1:4">
      <c s="4" r="A10" t="s">
        <v>1168</v>
      </c>
      <c s="7" r="B10" t="n">
        <v>746.8</v>
      </c>
      <c s="7" r="C10" t="n">
        <v>746.9</v>
      </c>
    </row>
    <row r="11" spans="1:4">
      <c s="3" r="A11" t="s">
        <v>1163</v>
      </c>
    </row>
    <row r="12" spans="1:4">
      <c s="4" r="A12" t="s">
        <v>54</v>
      </c>
      <c s="7" r="B12" t="n">
        <v>-82.5</v>
      </c>
      <c s="7" r="C12" t="n">
        <v>6.1</v>
      </c>
    </row>
    <row r="13" spans="1:4">
      <c s="4" r="A13" t="s">
        <v>1160</v>
      </c>
      <c s="7" r="B13" t="n">
        <v>-8.9</v>
      </c>
      <c s="7" r="C13" t="n">
        <v>-2.2</v>
      </c>
      <c s="12" r="D13" t="n">
        <v>-31</v>
      </c>
    </row>
    <row r="14" spans="1:4">
      <c s="4" r="A14" t="s">
        <v>1169</v>
      </c>
      <c s="7" r="B14" t="n">
        <v>-24.6</v>
      </c>
      <c s="6" r="C14" t="n">
        <v>-4</v>
      </c>
    </row>
    <row r="15" spans="1:4">
      <c s="4" r="A15" t="s">
        <v>1170</v>
      </c>
      <c s="7" r="C15" t="n">
        <v>746.8</v>
      </c>
      <c s="8" r="D15" t="n">
        <v>746.9</v>
      </c>
    </row>
    <row r="16" spans="1:4">
      <c s="4" r="A16" t="s">
        <v>1171</v>
      </c>
      <c s="7" r="B16" t="n">
        <v>630.8</v>
      </c>
      <c s="7" r="C16" t="n">
        <v>746.8</v>
      </c>
    </row>
    <row r="17" spans="1:4">
      <c s="4" r="A17" t="s">
        <v>1172</v>
      </c>
    </row>
    <row r="18" spans="1:4">
      <c s="3" r="A18" t="s">
        <v>1167</v>
      </c>
    </row>
    <row r="19" spans="1:4">
      <c s="4" r="A19" t="s">
        <v>1173</v>
      </c>
      <c s="7" r="B19" t="n">
        <v>1223.2</v>
      </c>
      <c s="7" r="C19" t="n">
        <v>1264.7</v>
      </c>
    </row>
    <row r="20" spans="1:4">
      <c s="3" r="A20" t="s">
        <v>1163</v>
      </c>
    </row>
    <row r="21" spans="1:4">
      <c s="4" r="A21" t="s">
        <v>54</v>
      </c>
      <c s="7" r="B21" t="n">
        <v>-103.6</v>
      </c>
      <c s="7" r="C21" t="n">
        <v>32.4</v>
      </c>
    </row>
    <row r="22" spans="1:4">
      <c s="4" r="A22" t="s">
        <v>1160</v>
      </c>
      <c s="6" r="B22" t="n">
        <v>0</v>
      </c>
    </row>
    <row r="23" spans="1:4">
      <c s="4" r="A23" t="s">
        <v>1169</v>
      </c>
      <c s="7" r="B23" t="n">
        <v>-76.8</v>
      </c>
      <c s="7" r="C23" t="n">
        <v>-73.90000000000001</v>
      </c>
    </row>
    <row r="24" spans="1:4">
      <c s="4" r="A24" t="s">
        <v>1170</v>
      </c>
      <c s="7" r="B24" t="n">
        <v>1042.8</v>
      </c>
      <c s="7" r="C24" t="n">
        <v>1223.2</v>
      </c>
    </row>
    <row r="25" spans="1:4">
      <c s="4" r="A25" t="s">
        <v>1164</v>
      </c>
      <c s="7" r="C25" t="n">
        <v>1116.6</v>
      </c>
    </row>
    <row r="26" spans="1:4">
      <c s="4" r="A26" t="s">
        <v>1174</v>
      </c>
    </row>
    <row r="27" spans="1:4">
      <c s="3" r="A27" t="s">
        <v>1167</v>
      </c>
    </row>
    <row r="28" spans="1:4">
      <c s="4" r="A28" t="s">
        <v>1173</v>
      </c>
      <c s="7" r="B28" t="n">
        <v>476.4</v>
      </c>
      <c s="7" r="C28" t="n">
        <v>517.8</v>
      </c>
    </row>
    <row r="29" spans="1:4">
      <c s="3" r="A29" t="s">
        <v>1163</v>
      </c>
    </row>
    <row r="30" spans="1:4">
      <c s="4" r="A30" t="s">
        <v>54</v>
      </c>
      <c s="7" r="B30" t="n">
        <v>21.1</v>
      </c>
      <c s="7" r="C30" t="n">
        <v>-26.3</v>
      </c>
    </row>
    <row r="31" spans="1:4">
      <c s="4" r="A31" t="s">
        <v>1160</v>
      </c>
      <c s="7" r="B31" t="n">
        <v>-8.9</v>
      </c>
    </row>
    <row r="32" spans="1:4">
      <c s="4" r="A32" t="s">
        <v>1169</v>
      </c>
      <c s="7" r="B32" t="n">
        <v>52.2</v>
      </c>
      <c s="7" r="C32" t="n">
        <v>69.90000000000001</v>
      </c>
    </row>
    <row r="33" spans="1:4">
      <c s="4" r="A33" t="s">
        <v>1170</v>
      </c>
      <c s="12" r="B33" t="n">
        <v>412</v>
      </c>
      <c s="8" r="C33" t="n">
        <v>476.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19"/>
  </cols>
  <sheetData>
    <row r="1" spans="1:5">
      <c s="1" r="A1" t="s">
        <v>1175</v>
      </c>
      <c s="2" r="B1" t="s">
        <v>1</v>
      </c>
    </row>
    <row r="2" spans="1:5">
      <c s="2" r="B2" t="s">
        <v>1176</v>
      </c>
      <c s="2" r="C2" t="s">
        <v>1177</v>
      </c>
      <c s="2" r="D2" t="s">
        <v>1178</v>
      </c>
      <c s="2" r="E2" t="s">
        <v>1179</v>
      </c>
    </row>
    <row r="3" spans="1:5">
      <c s="3" r="A3" t="s">
        <v>1180</v>
      </c>
    </row>
    <row r="4" spans="1:5">
      <c s="4" r="A4" t="s">
        <v>1181</v>
      </c>
      <c s="4" r="B4" t="s">
        <v>492</v>
      </c>
    </row>
    <row r="5" spans="1:5">
      <c s="4" r="A5" t="s">
        <v>1166</v>
      </c>
    </row>
    <row r="6" spans="1:5">
      <c s="3" r="A6" t="s">
        <v>1180</v>
      </c>
    </row>
    <row r="7" spans="1:5">
      <c s="4" r="A7" t="s">
        <v>1182</v>
      </c>
      <c s="6" r="B7" t="n">
        <v>37</v>
      </c>
      <c s="6" r="C7" t="n">
        <v>62</v>
      </c>
      <c s="6" r="D7" t="n">
        <v>79</v>
      </c>
      <c s="6" r="E7" t="n">
        <v>96</v>
      </c>
    </row>
    <row r="8" spans="1:5">
      <c s="4" r="A8" t="s">
        <v>1183</v>
      </c>
      <c s="4" r="B8" t="s">
        <v>1184</v>
      </c>
    </row>
    <row r="9" spans="1:5">
      <c s="4" r="A9" t="s">
        <v>1185</v>
      </c>
      <c s="4" r="B9" t="s">
        <v>1186</v>
      </c>
    </row>
    <row r="10" spans="1:5">
      <c s="4" r="A10" t="s">
        <v>1187</v>
      </c>
      <c s="4" r="B10" t="s">
        <v>1188</v>
      </c>
    </row>
    <row r="11" spans="1:5">
      <c s="4" r="A11" t="s">
        <v>1189</v>
      </c>
      <c s="8" r="B11" t="n">
        <v>8.9</v>
      </c>
      <c s="8" r="C11" t="n">
        <v>2.2</v>
      </c>
      <c s="12" r="D11" t="n">
        <v>31</v>
      </c>
    </row>
    <row r="12" spans="1:5">
      <c s="4" r="A12" t="s">
        <v>1190</v>
      </c>
    </row>
    <row r="13" spans="1:5">
      <c s="3" r="A13" t="s">
        <v>1180</v>
      </c>
    </row>
    <row r="14" spans="1:5">
      <c s="4" r="A14" t="s">
        <v>1158</v>
      </c>
      <c s="8" r="B14" t="n">
        <v>-100.7</v>
      </c>
      <c s="12" r="C14" t="n">
        <v>0</v>
      </c>
      <c s="12" r="D14" t="n">
        <v>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191</v>
      </c>
      <c s="2" r="C1" t="s">
        <v>1</v>
      </c>
    </row>
    <row r="2" spans="1:4">
      <c s="2" r="C2" t="s">
        <v>2</v>
      </c>
      <c s="2" r="D2" t="s">
        <v>32</v>
      </c>
    </row>
    <row r="3" spans="1:4">
      <c s="3" r="A3" t="s">
        <v>1192</v>
      </c>
    </row>
    <row r="4" spans="1:4">
      <c s="4" r="A4" t="s">
        <v>1193</v>
      </c>
      <c s="8" r="C4" t="n">
        <v>82.2</v>
      </c>
      <c s="8" r="D4" t="n">
        <v>82.90000000000001</v>
      </c>
    </row>
    <row r="5" spans="1:4">
      <c s="4" r="A5" t="s">
        <v>1194</v>
      </c>
      <c s="7" r="C5" t="n">
        <v>69.8</v>
      </c>
      <c s="7" r="D5" t="n">
        <v>82.2</v>
      </c>
    </row>
    <row r="6" spans="1:4">
      <c s="4" r="A6" t="s">
        <v>1195</v>
      </c>
      <c s="6" r="C6" t="n">
        <v>0</v>
      </c>
      <c s="7" r="D6" t="n">
        <v>0.1</v>
      </c>
    </row>
    <row r="7" spans="1:4">
      <c s="4" r="A7" t="s">
        <v>1196</v>
      </c>
      <c s="7" r="C7" t="n">
        <v>-11.4</v>
      </c>
      <c s="7" r="D7" t="n">
        <v>-12.3</v>
      </c>
    </row>
    <row r="8" spans="1:4">
      <c s="4" r="A8" t="s">
        <v>1195</v>
      </c>
      <c s="7" r="C8" t="n">
        <v>-0.6</v>
      </c>
      <c s="7" r="D8" t="n">
        <v>-0.5</v>
      </c>
    </row>
    <row r="9" spans="1:4">
      <c s="4" r="A9" t="s">
        <v>1197</v>
      </c>
    </row>
    <row r="10" spans="1:4">
      <c s="3" r="A10" t="s">
        <v>1192</v>
      </c>
    </row>
    <row r="11" spans="1:4">
      <c s="4" r="A11" t="s">
        <v>1193</v>
      </c>
      <c s="7" r="C11" t="n">
        <v>89.90000000000001</v>
      </c>
      <c s="7" r="D11" t="n">
        <v>94.59999999999999</v>
      </c>
    </row>
    <row r="12" spans="1:4">
      <c s="4" r="A12" t="s">
        <v>1198</v>
      </c>
      <c s="7" r="D12" t="n">
        <v>0.1</v>
      </c>
    </row>
    <row r="13" spans="1:4">
      <c s="4" r="A13" t="s">
        <v>1199</v>
      </c>
      <c s="7" r="C13" t="n">
        <v>-12.1</v>
      </c>
      <c s="7" r="D13" t="n">
        <v>-12.6</v>
      </c>
    </row>
    <row r="14" spans="1:4">
      <c s="4" r="A14" t="s">
        <v>1200</v>
      </c>
      <c s="7" r="C14" t="n">
        <v>-0.6</v>
      </c>
      <c s="7" r="D14" t="n">
        <v>-0.5</v>
      </c>
    </row>
    <row r="15" spans="1:4">
      <c s="4" r="A15" t="s">
        <v>1194</v>
      </c>
      <c s="7" r="C15" t="n">
        <v>82.59999999999999</v>
      </c>
      <c s="7" r="D15" t="n">
        <v>89.90000000000001</v>
      </c>
    </row>
    <row r="16" spans="1:4">
      <c s="4" r="A16" t="s">
        <v>1201</v>
      </c>
    </row>
    <row r="17" spans="1:4">
      <c s="3" r="A17" t="s">
        <v>1192</v>
      </c>
    </row>
    <row r="18" spans="1:4">
      <c s="4" r="A18" t="s">
        <v>1202</v>
      </c>
      <c s="7" r="C18" t="n">
        <v>7.7</v>
      </c>
      <c s="7" r="D18" t="n">
        <v>11.7</v>
      </c>
    </row>
    <row r="19" spans="1:4">
      <c s="4" r="A19" t="s">
        <v>1203</v>
      </c>
      <c s="6" r="C19" t="n">
        <v>0</v>
      </c>
      <c s="6" r="D19" t="n">
        <v>0</v>
      </c>
    </row>
    <row r="20" spans="1:4">
      <c s="4" r="A20" t="s">
        <v>1204</v>
      </c>
      <c s="7" r="C20" t="n">
        <v>-0.7</v>
      </c>
      <c s="7" r="D20" t="n">
        <v>-0.3</v>
      </c>
    </row>
    <row r="21" spans="1:4">
      <c s="4" r="A21" t="s">
        <v>1205</v>
      </c>
      <c s="6" r="C21" t="n">
        <v>0</v>
      </c>
      <c s="6" r="D21" t="n">
        <v>0</v>
      </c>
    </row>
    <row r="22" spans="1:4">
      <c s="4" r="A22" t="s">
        <v>1206</v>
      </c>
      <c s="7" r="C22" t="n">
        <v>12.8</v>
      </c>
      <c s="7" r="D22" t="n">
        <v>7.7</v>
      </c>
    </row>
    <row r="23" spans="1:4">
      <c s="4" r="A23" t="s">
        <v>1207</v>
      </c>
    </row>
    <row r="24" spans="1:4">
      <c s="3" r="A24" t="s">
        <v>1192</v>
      </c>
    </row>
    <row r="25" spans="1:4">
      <c s="4" r="A25" t="s">
        <v>1208</v>
      </c>
      <c s="4" r="B25" t="s">
        <v>728</v>
      </c>
      <c s="7" r="C25" t="n">
        <v>4.3</v>
      </c>
      <c s="7" r="D25" t="n">
        <v>14.9</v>
      </c>
    </row>
    <row r="26" spans="1:4">
      <c s="4" r="A26" t="s">
        <v>1209</v>
      </c>
    </row>
    <row r="27" spans="1:4">
      <c s="3" r="A27" t="s">
        <v>1192</v>
      </c>
    </row>
    <row r="28" spans="1:4">
      <c s="4" r="A28" t="s">
        <v>1210</v>
      </c>
      <c s="6" r="C28" t="n">
        <v>11</v>
      </c>
      <c s="7" r="D28" t="n">
        <v>11.2</v>
      </c>
    </row>
    <row r="29" spans="1:4">
      <c s="4" r="A29" t="s">
        <v>1211</v>
      </c>
    </row>
    <row r="30" spans="1:4">
      <c s="3" r="A30" t="s">
        <v>1192</v>
      </c>
    </row>
    <row r="31" spans="1:4">
      <c s="4" r="A31" t="s">
        <v>1212</v>
      </c>
      <c s="7" r="C31" t="n">
        <v>6.7</v>
      </c>
      <c s="7" r="D31" t="n">
        <v>-3.7</v>
      </c>
    </row>
    <row r="32" spans="1:4">
      <c s="4" r="A32" t="s">
        <v>1213</v>
      </c>
    </row>
    <row r="33" spans="1:4">
      <c s="3" r="A33" t="s">
        <v>1192</v>
      </c>
    </row>
    <row r="34" spans="1:4">
      <c s="4" r="A34" t="s">
        <v>1208</v>
      </c>
      <c s="4" r="B34" t="s">
        <v>728</v>
      </c>
      <c s="7" r="C34" t="n">
        <v>-4.7</v>
      </c>
      <c s="7" r="D34" t="n">
        <v>-2.9</v>
      </c>
    </row>
    <row r="35" spans="1:4">
      <c s="4" r="A35" t="s">
        <v>1214</v>
      </c>
    </row>
    <row r="36" spans="1:4">
      <c s="3" r="A36" t="s">
        <v>1192</v>
      </c>
    </row>
    <row r="37" spans="1:4">
      <c s="4" r="A37" t="s">
        <v>1210</v>
      </c>
      <c s="7" r="C37" t="n">
        <v>-5.6</v>
      </c>
      <c s="8" r="D37" t="n">
        <v>-2.9</v>
      </c>
    </row>
    <row r="38" spans="1:4">
      <c s="4" r="A38" t="s">
        <v>1215</v>
      </c>
    </row>
    <row r="39" spans="1:4">
      <c s="3" r="A39" t="s">
        <v>1192</v>
      </c>
    </row>
    <row r="40" spans="1:4">
      <c s="4" r="A40" t="s">
        <v>1212</v>
      </c>
      <c s="8" r="C40" t="n">
        <v>-0.9</v>
      </c>
    </row>
    <row r="41" spans="1:4">
      <c r="A41" t="n"/>
    </row>
    <row r="42" spans="1:4">
      <c s="4" r="A42" t="s">
        <v>728</v>
      </c>
      <c s="4" r="B42" t="s">
        <v>1216</v>
      </c>
    </row>
  </sheetData>
  <mergeCells count="4">
    <mergeCell ref="A1:B2"/>
    <mergeCell ref="C1:D1"/>
    <mergeCell ref="A41:C41"/>
    <mergeCell ref="B42:C4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1217</v>
      </c>
      <c s="2" r="B1" t="s">
        <v>1218</v>
      </c>
      <c s="2" r="C1" t="s">
        <v>1219</v>
      </c>
    </row>
    <row r="2" spans="1:3">
      <c s="3" r="A2" t="s">
        <v>1220</v>
      </c>
    </row>
    <row r="3" spans="1:3">
      <c s="4" r="A3" t="s">
        <v>1221</v>
      </c>
      <c s="8" r="B3" t="n">
        <v>140.6</v>
      </c>
      <c s="8" r="C3" t="n">
        <v>160.3</v>
      </c>
    </row>
    <row r="4" spans="1:3">
      <c s="4" r="A4" t="s">
        <v>1222</v>
      </c>
      <c s="6" r="B4" t="n">
        <v>49</v>
      </c>
      <c s="6" r="C4" t="n">
        <v>54</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23</v>
      </c>
      <c s="2" r="B1" t="s">
        <v>1</v>
      </c>
    </row>
    <row r="2" spans="1:3">
      <c s="2" r="B2" t="s">
        <v>2</v>
      </c>
      <c s="2" r="C2" t="s">
        <v>32</v>
      </c>
    </row>
    <row r="3" spans="1:3">
      <c s="4" r="A3" t="s">
        <v>1224</v>
      </c>
      <c s="12" r="B3" t="n">
        <v>34</v>
      </c>
    </row>
    <row r="4" spans="1:3">
      <c s="4" r="A4" t="s">
        <v>1225</v>
      </c>
      <c s="7" r="B4" t="n">
        <v>6.3</v>
      </c>
    </row>
    <row r="5" spans="1:3">
      <c s="4" r="A5" t="s">
        <v>718</v>
      </c>
    </row>
    <row r="6" spans="1:3">
      <c s="4" r="A6" t="s">
        <v>1226</v>
      </c>
      <c s="8" r="B6" t="n">
        <v>0.1</v>
      </c>
      <c s="8" r="C6" t="n">
        <v>2.7</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s="1" r="A1" t="s">
        <v>1227</v>
      </c>
      <c s="2" r="B1" t="s">
        <v>666</v>
      </c>
    </row>
    <row r="2" spans="1:2">
      <c s="3" r="A2" t="s">
        <v>277</v>
      </c>
    </row>
    <row r="3" spans="1:2">
      <c s="4" r="A3" t="s">
        <v>1228</v>
      </c>
      <c s="8" r="B3" t="n">
        <v>167.1</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229</v>
      </c>
      <c s="2" r="B1" t="s">
        <v>1</v>
      </c>
    </row>
    <row r="2" spans="1:3">
      <c s="2" r="B2" t="s">
        <v>2</v>
      </c>
      <c s="2" r="C2" t="s">
        <v>32</v>
      </c>
    </row>
    <row r="3" spans="1:3">
      <c s="3" r="A3" t="s">
        <v>1230</v>
      </c>
    </row>
    <row r="4" spans="1:3">
      <c s="4" r="A4" t="s">
        <v>1231</v>
      </c>
      <c s="8" r="B4" t="n">
        <v>29.4</v>
      </c>
      <c s="8" r="C4" t="n">
        <v>28.6</v>
      </c>
    </row>
    <row r="5" spans="1:3">
      <c s="4" r="A5" t="s">
        <v>1232</v>
      </c>
      <c s="7" r="B5" t="n">
        <v>5.6</v>
      </c>
      <c s="7" r="C5" t="n">
        <v>14.7</v>
      </c>
    </row>
    <row r="6" spans="1:3">
      <c s="4" r="A6" t="s">
        <v>1233</v>
      </c>
      <c s="7" r="B6" t="n">
        <v>-12.3</v>
      </c>
      <c s="7" r="C6" t="n">
        <v>-12.2</v>
      </c>
    </row>
    <row r="7" spans="1:3">
      <c s="4" r="A7" t="s">
        <v>751</v>
      </c>
      <c s="7" r="B7" t="n">
        <v>0.8</v>
      </c>
      <c s="7" r="C7" t="n">
        <v>-1.7</v>
      </c>
    </row>
    <row r="8" spans="1:3">
      <c s="4" r="A8" t="s">
        <v>1234</v>
      </c>
      <c s="8" r="B8" t="n">
        <v>23.5</v>
      </c>
      <c s="8" r="C8" t="n">
        <v>29.4</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35</v>
      </c>
      <c s="2" r="B1" t="s">
        <v>1</v>
      </c>
    </row>
    <row r="2" spans="1:4">
      <c s="2" r="B2" t="s">
        <v>2</v>
      </c>
      <c s="2" r="C2" t="s">
        <v>32</v>
      </c>
      <c s="2" r="D2" t="s">
        <v>33</v>
      </c>
    </row>
    <row r="3" spans="1:4">
      <c s="3" r="A3" t="s">
        <v>1236</v>
      </c>
    </row>
    <row r="4" spans="1:4">
      <c s="4" r="A4" t="s">
        <v>47</v>
      </c>
      <c s="8" r="B4" t="n">
        <v>-39.4</v>
      </c>
      <c s="8" r="C4" t="n">
        <v>3.9</v>
      </c>
      <c s="8" r="D4" t="n">
        <v>-0.8</v>
      </c>
    </row>
    <row r="5" spans="1:4">
      <c s="4" r="A5" t="s">
        <v>1237</v>
      </c>
      <c s="7" r="B5" t="n">
        <v>5.7</v>
      </c>
      <c s="8" r="C5" t="n">
        <v>-0.8</v>
      </c>
    </row>
    <row r="6" spans="1:4">
      <c s="4" r="A6" t="s">
        <v>701</v>
      </c>
      <c s="7" r="B6" t="n">
        <v>13.2</v>
      </c>
    </row>
    <row r="7" spans="1:4">
      <c s="4" r="A7" t="s">
        <v>718</v>
      </c>
    </row>
    <row r="8" spans="1:4">
      <c s="3" r="A8" t="s">
        <v>1236</v>
      </c>
    </row>
    <row r="9" spans="1:4">
      <c s="4" r="A9" t="s">
        <v>701</v>
      </c>
      <c s="7" r="B9" t="n">
        <v>13.2</v>
      </c>
    </row>
    <row r="10" spans="1:4">
      <c s="4" r="A10" t="s">
        <v>724</v>
      </c>
    </row>
    <row r="11" spans="1:4">
      <c s="3" r="A11" t="s">
        <v>1236</v>
      </c>
    </row>
    <row r="12" spans="1:4">
      <c s="4" r="A12" t="s">
        <v>716</v>
      </c>
      <c s="7" r="B12" t="n">
        <v>38.3</v>
      </c>
    </row>
    <row r="13" spans="1:4">
      <c s="4" r="A13" t="s">
        <v>1237</v>
      </c>
      <c s="7" r="B13" t="n">
        <v>3.2</v>
      </c>
    </row>
    <row r="14" spans="1:4">
      <c s="4" r="A14" t="s">
        <v>1238</v>
      </c>
    </row>
    <row r="15" spans="1:4">
      <c s="3" r="A15" t="s">
        <v>1236</v>
      </c>
    </row>
    <row r="16" spans="1:4">
      <c s="4" r="A16" t="s">
        <v>716</v>
      </c>
      <c s="8" r="B16" t="n">
        <v>-17.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s="1" r="A1" t="s">
        <v>1239</v>
      </c>
      <c s="2" r="B1" t="s">
        <v>2</v>
      </c>
      <c s="2" r="C1" t="s">
        <v>32</v>
      </c>
      <c s="2" r="D1" t="s">
        <v>33</v>
      </c>
    </row>
    <row r="2" spans="1:4">
      <c s="3" r="A2" t="s">
        <v>1240</v>
      </c>
    </row>
    <row r="3" spans="1:4">
      <c s="4" r="A3" t="s">
        <v>95</v>
      </c>
      <c s="8" r="B3" t="n">
        <v>778.3</v>
      </c>
      <c s="8" r="C3" t="n">
        <v>632.1</v>
      </c>
      <c s="8" r="D3" t="n">
        <v>659.8</v>
      </c>
    </row>
    <row r="4" spans="1:4">
      <c s="4" r="A4" t="s">
        <v>797</v>
      </c>
    </row>
    <row r="5" spans="1:4">
      <c s="3" r="A5" t="s">
        <v>1240</v>
      </c>
    </row>
    <row r="6" spans="1:4">
      <c s="4" r="A6" t="s">
        <v>1241</v>
      </c>
      <c s="7" r="B6" t="n">
        <v>8.5</v>
      </c>
    </row>
    <row r="7" spans="1:4">
      <c s="4" r="A7" t="s">
        <v>1242</v>
      </c>
      <c s="7" r="B7" t="n">
        <v>31.6</v>
      </c>
    </row>
    <row r="8" spans="1:4">
      <c s="4" r="A8" t="s">
        <v>1243</v>
      </c>
      <c s="7" r="B8" t="n">
        <v>34.4</v>
      </c>
    </row>
    <row r="9" spans="1:4">
      <c s="4" r="A9" t="s">
        <v>1244</v>
      </c>
      <c s="7" r="B9" t="n">
        <v>22.8</v>
      </c>
    </row>
    <row r="10" spans="1:4">
      <c s="4" r="A10" t="s">
        <v>95</v>
      </c>
      <c s="7" r="B10" t="n">
        <v>161.6</v>
      </c>
    </row>
    <row r="11" spans="1:4">
      <c s="4" r="A11" t="s">
        <v>790</v>
      </c>
      <c s="6" r="B11" t="n">
        <v>89</v>
      </c>
    </row>
    <row r="12" spans="1:4">
      <c s="4" r="A12" t="s">
        <v>1245</v>
      </c>
      <c s="7" r="B12" t="n">
        <v>3.4</v>
      </c>
    </row>
    <row r="13" spans="1:4">
      <c s="4" r="A13" t="s">
        <v>1246</v>
      </c>
      <c s="7" r="B13" t="n">
        <v>-21.3</v>
      </c>
    </row>
    <row r="14" spans="1:4">
      <c s="4" r="A14" t="s">
        <v>1247</v>
      </c>
      <c s="7" r="B14" t="n">
        <v>-14.6</v>
      </c>
    </row>
    <row r="15" spans="1:4">
      <c s="4" r="A15" t="s">
        <v>1248</v>
      </c>
      <c s="7" r="B15" t="n">
        <v>-8.800000000000001</v>
      </c>
    </row>
    <row r="16" spans="1:4">
      <c s="4" r="A16" t="s">
        <v>1249</v>
      </c>
      <c s="7" r="B16" t="n">
        <v>306.6</v>
      </c>
    </row>
    <row r="17" spans="1:4">
      <c s="4" r="A17" t="s">
        <v>803</v>
      </c>
    </row>
    <row r="18" spans="1:4">
      <c s="3" r="A18" t="s">
        <v>1240</v>
      </c>
    </row>
    <row r="19" spans="1:4">
      <c s="4" r="A19" t="s">
        <v>1241</v>
      </c>
      <c s="6" r="B19" t="n">
        <v>0</v>
      </c>
    </row>
    <row r="20" spans="1:4">
      <c s="4" r="A20" t="s">
        <v>1242</v>
      </c>
      <c s="7" r="B20" t="n">
        <v>5.3</v>
      </c>
    </row>
    <row r="21" spans="1:4">
      <c s="4" r="A21" t="s">
        <v>1243</v>
      </c>
      <c s="7" r="B21" t="n">
        <v>4.8</v>
      </c>
    </row>
    <row r="22" spans="1:4">
      <c s="4" r="A22" t="s">
        <v>1244</v>
      </c>
      <c s="7" r="B22" t="n">
        <v>2.6</v>
      </c>
    </row>
    <row r="23" spans="1:4">
      <c s="4" r="A23" t="s">
        <v>95</v>
      </c>
      <c s="7" r="B23" t="n">
        <v>13.3</v>
      </c>
    </row>
    <row r="24" spans="1:4">
      <c s="4" r="A24" t="s">
        <v>790</v>
      </c>
      <c s="7" r="B24" t="n">
        <v>28.6</v>
      </c>
    </row>
    <row r="25" spans="1:4">
      <c s="4" r="A25" t="s">
        <v>1245</v>
      </c>
      <c s="7" r="B25" t="n">
        <v>0.9</v>
      </c>
    </row>
    <row r="26" spans="1:4">
      <c s="4" r="A26" t="s">
        <v>1246</v>
      </c>
      <c s="7" r="B26" t="n">
        <v>-2.6</v>
      </c>
    </row>
    <row r="27" spans="1:4">
      <c s="4" r="A27" t="s">
        <v>1247</v>
      </c>
      <c s="6" r="B27" t="n">
        <v>0</v>
      </c>
    </row>
    <row r="28" spans="1:4">
      <c s="4" r="A28" t="s">
        <v>1248</v>
      </c>
      <c s="6" r="B28" t="n">
        <v>0</v>
      </c>
    </row>
    <row r="29" spans="1:4">
      <c s="4" r="A29" t="s">
        <v>1249</v>
      </c>
      <c s="8" r="B29" t="n">
        <v>52.9</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s="1" r="A1" t="s">
        <v>1250</v>
      </c>
      <c s="2" r="B1" t="s">
        <v>1</v>
      </c>
    </row>
    <row r="2" spans="1:4">
      <c s="2" r="B2" t="s">
        <v>576</v>
      </c>
      <c s="2" r="C2" t="s">
        <v>577</v>
      </c>
      <c s="2" r="D2" t="s">
        <v>578</v>
      </c>
    </row>
    <row r="3" spans="1:4">
      <c s="3" r="A3" t="s">
        <v>1240</v>
      </c>
    </row>
    <row r="4" spans="1:4">
      <c s="4" r="A4" t="s">
        <v>95</v>
      </c>
      <c s="8" r="B4" t="n">
        <v>778.3</v>
      </c>
      <c s="8" r="C4" t="n">
        <v>632.1</v>
      </c>
      <c s="8" r="D4" t="n">
        <v>659.8</v>
      </c>
    </row>
    <row r="5" spans="1:4">
      <c s="4" r="A5" t="s">
        <v>797</v>
      </c>
    </row>
    <row r="6" spans="1:4">
      <c s="3" r="A6" t="s">
        <v>1240</v>
      </c>
    </row>
    <row r="7" spans="1:4">
      <c s="4" r="A7" t="s">
        <v>1251</v>
      </c>
      <c s="7" r="B7" t="n">
        <v>298.1</v>
      </c>
    </row>
    <row r="8" spans="1:4">
      <c s="4" r="A8" t="s">
        <v>1252</v>
      </c>
      <c s="12" r="B8" t="n">
        <v>200</v>
      </c>
    </row>
    <row r="9" spans="1:4">
      <c s="4" r="A9" t="s">
        <v>1253</v>
      </c>
      <c s="6" r="B9" t="n">
        <v>500</v>
      </c>
    </row>
    <row r="10" spans="1:4">
      <c s="4" r="A10" t="s">
        <v>1254</v>
      </c>
      <c s="6" r="C10" t="n">
        <v>154</v>
      </c>
    </row>
    <row r="11" spans="1:4">
      <c s="4" r="A11" t="s">
        <v>95</v>
      </c>
      <c s="8" r="B11" t="n">
        <v>161.6</v>
      </c>
    </row>
    <row r="12" spans="1:4">
      <c s="4" r="A12" t="s">
        <v>803</v>
      </c>
    </row>
    <row r="13" spans="1:4">
      <c s="3" r="A13" t="s">
        <v>1240</v>
      </c>
    </row>
    <row r="14" spans="1:4">
      <c s="4" r="A14" t="s">
        <v>1251</v>
      </c>
      <c s="7" r="B14" t="n">
        <v>52.9</v>
      </c>
    </row>
    <row r="15" spans="1:4">
      <c s="4" r="A15" t="s">
        <v>1254</v>
      </c>
      <c s="6" r="C15" t="n">
        <v>34</v>
      </c>
    </row>
    <row r="16" spans="1:4">
      <c s="4" r="A16" t="s">
        <v>95</v>
      </c>
      <c s="8" r="B16" t="n">
        <v>13.3</v>
      </c>
    </row>
    <row r="17" spans="1:4">
      <c s="4" r="A17" t="s">
        <v>1255</v>
      </c>
    </row>
    <row r="18" spans="1:4">
      <c s="3" r="A18" t="s">
        <v>1240</v>
      </c>
    </row>
    <row r="19" spans="1:4">
      <c s="4" r="A19" t="s">
        <v>1254</v>
      </c>
      <c s="12" r="C19" t="n">
        <v>17</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4</v>
      </c>
      <c s="2" r="B1" t="s">
        <v>1</v>
      </c>
    </row>
    <row r="2" spans="1:2">
      <c s="2" r="B2" t="s">
        <v>2</v>
      </c>
    </row>
    <row r="3" spans="1:2">
      <c s="3" r="A3" t="s">
        <v>235</v>
      </c>
    </row>
    <row r="4" spans="1:2">
      <c s="4" r="A4" t="s">
        <v>234</v>
      </c>
      <c s="4" r="B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37</v>
      </c>
      <c s="2" r="B1" t="s">
        <v>1</v>
      </c>
    </row>
    <row r="2" spans="1:2">
      <c s="2" r="B2" t="s">
        <v>2</v>
      </c>
    </row>
    <row r="3" spans="1:2">
      <c s="3" r="A3" t="s">
        <v>238</v>
      </c>
    </row>
    <row r="4" spans="1:2">
      <c s="4" r="A4" t="s">
        <v>237</v>
      </c>
      <c s="4" r="B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40</v>
      </c>
      <c s="2" r="B1" t="s">
        <v>1</v>
      </c>
    </row>
    <row r="2" spans="1:2">
      <c s="2" r="B2" t="s">
        <v>2</v>
      </c>
    </row>
    <row r="3" spans="1:2">
      <c s="3" r="A3" t="s">
        <v>241</v>
      </c>
    </row>
    <row r="4" spans="1:2">
      <c s="4" r="A4" t="s">
        <v>240</v>
      </c>
      <c s="4" r="B4" t="s">
        <v>2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3</v>
      </c>
      <c s="2" r="B1" t="s">
        <v>1</v>
      </c>
    </row>
    <row r="2" spans="1:2">
      <c s="2" r="B2" t="s">
        <v>2</v>
      </c>
    </row>
    <row r="3" spans="1:2">
      <c s="3" r="A3" t="s">
        <v>244</v>
      </c>
    </row>
    <row r="4" spans="1:2">
      <c s="4" r="A4" t="s">
        <v>243</v>
      </c>
      <c s="4" r="B4" t="s">
        <v>2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46</v>
      </c>
      <c s="2" r="B1" t="s">
        <v>1</v>
      </c>
    </row>
    <row r="2" spans="1:2">
      <c s="2" r="B2" t="s">
        <v>2</v>
      </c>
    </row>
    <row r="3" spans="1:2">
      <c s="3" r="A3" t="s">
        <v>247</v>
      </c>
    </row>
    <row r="4" spans="1:2">
      <c s="4" r="A4" t="s">
        <v>246</v>
      </c>
      <c s="4" r="B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49</v>
      </c>
      <c s="2" r="B1" t="s">
        <v>1</v>
      </c>
    </row>
    <row r="2" spans="1:2">
      <c s="2" r="B2" t="s">
        <v>2</v>
      </c>
    </row>
    <row r="3" spans="1:2">
      <c s="3" r="A3" t="s">
        <v>250</v>
      </c>
    </row>
    <row r="4" spans="1:2">
      <c s="4" r="A4" t="s">
        <v>249</v>
      </c>
      <c s="4" r="B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1</v>
      </c>
      <c s="2" r="B1" t="s">
        <v>1</v>
      </c>
    </row>
    <row r="2" spans="1:4">
      <c s="2" r="B2" t="s">
        <v>2</v>
      </c>
      <c s="2" r="C2" t="s">
        <v>32</v>
      </c>
      <c s="2" r="D2" t="s">
        <v>33</v>
      </c>
    </row>
    <row r="3" spans="1:4">
      <c s="3" r="A3" t="s">
        <v>34</v>
      </c>
    </row>
    <row r="4" spans="1:4">
      <c s="4" r="A4" t="s">
        <v>35</v>
      </c>
      <c s="8" r="B4" t="n">
        <v>2485.6</v>
      </c>
      <c s="8" r="C4" t="n">
        <v>2654.6</v>
      </c>
      <c s="8" r="D4" t="n">
        <v>2496.9</v>
      </c>
    </row>
    <row r="5" spans="1:4">
      <c s="4" r="A5" t="s">
        <v>36</v>
      </c>
      <c s="7" r="B5" t="n">
        <v>1676.5</v>
      </c>
      <c s="7" r="C5" t="n">
        <v>1788.2</v>
      </c>
      <c s="7" r="D5" t="n">
        <v>1697.1</v>
      </c>
    </row>
    <row r="6" spans="1:4">
      <c s="4" r="A6" t="s">
        <v>37</v>
      </c>
      <c s="7" r="B6" t="n">
        <v>809.1</v>
      </c>
      <c s="7" r="C6" t="n">
        <v>866.4</v>
      </c>
      <c s="7" r="D6" t="n">
        <v>799.8</v>
      </c>
    </row>
    <row r="7" spans="1:4">
      <c s="4" r="A7" t="s">
        <v>38</v>
      </c>
      <c s="7" r="B7" t="n">
        <v>183.2</v>
      </c>
      <c s="7" r="C7" t="n">
        <v>219.4</v>
      </c>
      <c s="7" r="D7" t="n">
        <v>216.2</v>
      </c>
    </row>
    <row r="8" spans="1:4">
      <c s="4" r="A8" t="s">
        <v>39</v>
      </c>
      <c s="7" r="B8" t="n">
        <v>258.3</v>
      </c>
      <c s="7" r="C8" t="n">
        <v>300.1</v>
      </c>
      <c s="7" r="D8" t="n">
        <v>299.9</v>
      </c>
    </row>
    <row r="9" spans="1:4">
      <c s="4" r="A9" t="s">
        <v>40</v>
      </c>
      <c s="7" r="B9" t="n">
        <v>78.90000000000001</v>
      </c>
      <c s="7" r="C9" t="n">
        <v>76.59999999999999</v>
      </c>
      <c s="7" r="D9" t="n">
        <v>67.3</v>
      </c>
    </row>
    <row r="10" spans="1:4">
      <c s="4" r="A10" t="s">
        <v>41</v>
      </c>
      <c s="7" r="B10" t="n">
        <v>-91.40000000000001</v>
      </c>
      <c s="7" r="C10" t="n">
        <v>3.9</v>
      </c>
      <c s="7" r="D10" t="n">
        <v>32.8</v>
      </c>
    </row>
    <row r="11" spans="1:4">
      <c s="4" r="A11" t="s">
        <v>42</v>
      </c>
      <c s="7" r="B11" t="n">
        <v>380.1</v>
      </c>
      <c s="7" r="C11" t="n">
        <v>266.4</v>
      </c>
      <c s="7" r="D11" t="n">
        <v>183.6</v>
      </c>
    </row>
    <row r="12" spans="1:4">
      <c s="4" r="A12" t="s">
        <v>43</v>
      </c>
      <c s="7" r="B12" t="n">
        <v>-2.2</v>
      </c>
      <c s="7" r="C12" t="n">
        <v>4.4</v>
      </c>
      <c s="7" r="D12" t="n">
        <v>3.1</v>
      </c>
    </row>
    <row r="13" spans="1:4">
      <c s="4" r="A13" t="s">
        <v>44</v>
      </c>
      <c s="7" r="B13" t="n">
        <v>382.3</v>
      </c>
      <c s="6" r="C13" t="n">
        <v>262</v>
      </c>
      <c s="7" r="D13" t="n">
        <v>180.5</v>
      </c>
    </row>
    <row r="14" spans="1:4">
      <c s="4" r="A14" t="s">
        <v>45</v>
      </c>
      <c s="7" r="B14" t="n">
        <v>70.09999999999999</v>
      </c>
      <c s="7" r="C14" t="n">
        <v>71.3</v>
      </c>
      <c s="7" r="D14" t="n">
        <v>-309.6</v>
      </c>
    </row>
    <row r="15" spans="1:4">
      <c s="4" r="A15" t="s">
        <v>46</v>
      </c>
      <c s="7" r="B15" t="n">
        <v>312.2</v>
      </c>
      <c s="7" r="C15" t="n">
        <v>190.7</v>
      </c>
      <c s="7" r="D15" t="n">
        <v>490.1</v>
      </c>
    </row>
    <row r="16" spans="1:4">
      <c s="4" r="A16" t="s">
        <v>47</v>
      </c>
      <c s="7" r="B16" t="n">
        <v>39.4</v>
      </c>
      <c s="7" r="C16" t="n">
        <v>-3.9</v>
      </c>
      <c s="7" r="D16" t="n">
        <v>0.8</v>
      </c>
    </row>
    <row r="17" spans="1:4">
      <c s="4" r="A17" t="s">
        <v>48</v>
      </c>
      <c s="7" r="B17" t="n">
        <v>351.6</v>
      </c>
      <c s="7" r="C17" t="n">
        <v>186.8</v>
      </c>
      <c s="7" r="D17" t="n">
        <v>490.9</v>
      </c>
    </row>
    <row r="18" spans="1:4">
      <c s="4" r="A18" t="s">
        <v>49</v>
      </c>
      <c s="7" r="B18" t="n">
        <v>-0.2</v>
      </c>
      <c s="7" r="C18" t="n">
        <v>2.3</v>
      </c>
      <c s="7" r="D18" t="n">
        <v>2.4</v>
      </c>
    </row>
    <row r="19" spans="1:4">
      <c s="4" r="A19" t="s">
        <v>50</v>
      </c>
      <c s="7" r="B19" t="n">
        <v>351.8</v>
      </c>
      <c s="7" r="C19" t="n">
        <v>184.5</v>
      </c>
      <c s="7" r="D19" t="n">
        <v>488.5</v>
      </c>
    </row>
    <row r="20" spans="1:4">
      <c s="3" r="A20" t="s">
        <v>51</v>
      </c>
    </row>
    <row r="21" spans="1:4">
      <c s="4" r="A21" t="s">
        <v>52</v>
      </c>
      <c s="7" r="B21" t="n">
        <v>312.4</v>
      </c>
      <c s="7" r="C21" t="n">
        <v>188.4</v>
      </c>
      <c s="7" r="D21" t="n">
        <v>487.7</v>
      </c>
    </row>
    <row r="22" spans="1:4">
      <c s="4" r="A22" t="s">
        <v>47</v>
      </c>
      <c s="7" r="B22" t="n">
        <v>39.4</v>
      </c>
      <c s="7" r="C22" t="n">
        <v>-3.9</v>
      </c>
      <c s="7" r="D22" t="n">
        <v>0.8</v>
      </c>
    </row>
    <row r="23" spans="1:4">
      <c s="4" r="A23" t="s">
        <v>50</v>
      </c>
      <c s="8" r="B23" t="n">
        <v>351.8</v>
      </c>
      <c s="8" r="C23" t="n">
        <v>184.5</v>
      </c>
      <c s="8" r="D23" t="n">
        <v>488.5</v>
      </c>
    </row>
    <row r="24" spans="1:4">
      <c s="3" r="A24" t="s">
        <v>53</v>
      </c>
    </row>
    <row r="25" spans="1:4">
      <c s="4" r="A25" t="s">
        <v>54</v>
      </c>
      <c s="9" r="B25" t="n">
        <v>3.48</v>
      </c>
      <c s="9" r="C25" t="n">
        <v>2.06</v>
      </c>
      <c s="9" r="D25" t="n">
        <v>5.36</v>
      </c>
    </row>
    <row r="26" spans="1:4">
      <c s="4" r="A26" t="s">
        <v>55</v>
      </c>
      <c s="10" r="B26" t="n">
        <v>0.44</v>
      </c>
      <c s="10" r="C26" t="n">
        <v>-0.04</v>
      </c>
      <c s="10" r="D26" t="n">
        <v>0.01</v>
      </c>
    </row>
    <row r="27" spans="1:4">
      <c s="4" r="A27" t="s">
        <v>48</v>
      </c>
      <c s="10" r="B27" t="n">
        <v>3.92</v>
      </c>
      <c s="10" r="C27" t="n">
        <v>2.02</v>
      </c>
      <c s="10" r="D27" t="n">
        <v>5.37</v>
      </c>
    </row>
    <row r="28" spans="1:4">
      <c s="3" r="A28" t="s">
        <v>56</v>
      </c>
    </row>
    <row r="29" spans="1:4">
      <c s="4" r="A29" t="s">
        <v>54</v>
      </c>
      <c s="10" r="B29" t="n">
        <v>3.44</v>
      </c>
      <c s="10" r="C29" t="n">
        <v>2.03</v>
      </c>
      <c s="10" r="D29" t="n">
        <v>5.28</v>
      </c>
    </row>
    <row r="30" spans="1:4">
      <c s="4" r="A30" t="s">
        <v>55</v>
      </c>
      <c s="10" r="B30" t="n">
        <v>0.44</v>
      </c>
      <c s="10" r="C30" t="n">
        <v>-0.04</v>
      </c>
      <c s="10" r="D30" t="n">
        <v>0.01</v>
      </c>
    </row>
    <row r="31" spans="1:4">
      <c s="4" r="A31" t="s">
        <v>48</v>
      </c>
      <c s="9" r="B31" t="n">
        <v>3.88</v>
      </c>
      <c s="9" r="C31" t="n">
        <v>1.99</v>
      </c>
      <c s="9" r="D31" t="n">
        <v>5.29</v>
      </c>
    </row>
    <row r="32" spans="1:4">
      <c s="4" r="A32" t="s">
        <v>57</v>
      </c>
      <c s="7" r="B32" t="n">
        <v>89.8</v>
      </c>
      <c s="7" r="C32" t="n">
        <v>91.5</v>
      </c>
      <c s="6" r="D32" t="n">
        <v>91</v>
      </c>
    </row>
    <row r="33" spans="1:4">
      <c s="4" r="A33" t="s">
        <v>58</v>
      </c>
      <c s="7" r="B33" t="n">
        <v>90.7</v>
      </c>
      <c s="7" r="C33" t="n">
        <v>92.8</v>
      </c>
      <c s="7" r="D33" t="n">
        <v>92.3</v>
      </c>
    </row>
    <row r="34" spans="1:4">
      <c s="4" r="A34" t="s">
        <v>59</v>
      </c>
      <c s="11" r="B34" t="n">
        <v>0.4732</v>
      </c>
      <c s="9" r="C34" t="n">
        <v>0.44</v>
      </c>
      <c s="8" r="D34" t="n">
        <v>0.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52</v>
      </c>
      <c s="2" r="B1" t="s">
        <v>1</v>
      </c>
    </row>
    <row r="2" spans="1:2">
      <c s="2" r="B2" t="s">
        <v>2</v>
      </c>
    </row>
    <row r="3" spans="1:2">
      <c s="3" r="A3" t="s">
        <v>253</v>
      </c>
    </row>
    <row r="4" spans="1:2">
      <c s="4" r="A4" t="s">
        <v>252</v>
      </c>
      <c s="4" r="B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55</v>
      </c>
      <c s="2" r="B1" t="s">
        <v>1</v>
      </c>
    </row>
    <row r="2" spans="1:2">
      <c s="2" r="B2" t="s">
        <v>2</v>
      </c>
    </row>
    <row r="3" spans="1:2">
      <c s="3" r="A3" t="s">
        <v>256</v>
      </c>
    </row>
    <row r="4" spans="1:2">
      <c s="4" r="A4" t="s">
        <v>255</v>
      </c>
      <c s="4" r="B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s="1" r="A1" t="s">
        <v>258</v>
      </c>
      <c s="2" r="B1" t="s">
        <v>1</v>
      </c>
    </row>
    <row r="2" spans="1:2">
      <c s="2" r="B2" t="s">
        <v>2</v>
      </c>
    </row>
    <row r="3" spans="1:2">
      <c s="3" r="A3" t="s">
        <v>259</v>
      </c>
    </row>
    <row r="4" spans="1:2">
      <c s="4" r="A4" t="s">
        <v>258</v>
      </c>
      <c s="4" r="B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61</v>
      </c>
      <c s="2" r="B1" t="s">
        <v>1</v>
      </c>
    </row>
    <row r="2" spans="1:2">
      <c s="2" r="B2" t="s">
        <v>2</v>
      </c>
    </row>
    <row r="3" spans="1:2">
      <c s="3" r="A3" t="s">
        <v>262</v>
      </c>
    </row>
    <row r="4" spans="1:2">
      <c s="4" r="A4" t="s">
        <v>261</v>
      </c>
      <c s="4" r="B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64</v>
      </c>
      <c s="2" r="B1" t="s">
        <v>1</v>
      </c>
    </row>
    <row r="2" spans="1:2">
      <c s="2" r="B2" t="s">
        <v>2</v>
      </c>
    </row>
    <row r="3" spans="1:2">
      <c s="3" r="A3" t="s">
        <v>265</v>
      </c>
    </row>
    <row r="4" spans="1:2">
      <c s="4" r="A4" t="s">
        <v>264</v>
      </c>
      <c s="4" r="B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67</v>
      </c>
      <c s="2" r="B1" t="s">
        <v>1</v>
      </c>
    </row>
    <row r="2" spans="1:2">
      <c s="2" r="B2" t="s">
        <v>2</v>
      </c>
    </row>
    <row r="3" spans="1:2">
      <c s="3" r="A3" t="s">
        <v>268</v>
      </c>
    </row>
    <row r="4" spans="1:2">
      <c s="4" r="A4" t="s">
        <v>267</v>
      </c>
      <c s="4" r="B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270</v>
      </c>
      <c s="2" r="B1" t="s">
        <v>1</v>
      </c>
    </row>
    <row r="2" spans="1:2">
      <c s="2" r="B2" t="s">
        <v>2</v>
      </c>
    </row>
    <row r="3" spans="1:2">
      <c s="3" r="A3" t="s">
        <v>271</v>
      </c>
    </row>
    <row r="4" spans="1:2">
      <c s="4" r="A4" t="s">
        <v>270</v>
      </c>
      <c s="4" r="B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73</v>
      </c>
      <c s="2" r="B1" t="s">
        <v>1</v>
      </c>
    </row>
    <row r="2" spans="1:2">
      <c s="2" r="B2" t="s">
        <v>2</v>
      </c>
    </row>
    <row r="3" spans="1:2">
      <c s="3" r="A3" t="s">
        <v>274</v>
      </c>
    </row>
    <row r="4" spans="1:2">
      <c s="4" r="A4" t="s">
        <v>273</v>
      </c>
      <c s="4" r="B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76</v>
      </c>
      <c s="2" r="B1" t="s">
        <v>1</v>
      </c>
    </row>
    <row r="2" spans="1:2">
      <c s="2" r="B2" t="s">
        <v>2</v>
      </c>
    </row>
    <row r="3" spans="1:2">
      <c s="3" r="A3" t="s">
        <v>277</v>
      </c>
    </row>
    <row r="4" spans="1:2">
      <c s="4" r="A4" t="s">
        <v>276</v>
      </c>
      <c s="4" r="B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9</v>
      </c>
      <c s="2" r="B1" t="s">
        <v>1</v>
      </c>
    </row>
    <row r="2" spans="1:2">
      <c s="2" r="B2" t="s">
        <v>2</v>
      </c>
    </row>
    <row r="3" spans="1:2">
      <c s="3" r="A3" t="s">
        <v>280</v>
      </c>
    </row>
    <row r="4" spans="1:2">
      <c s="4" r="A4" t="s">
        <v>279</v>
      </c>
      <c s="4" r="B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v>
      </c>
      <c s="2" r="B1" t="s">
        <v>1</v>
      </c>
    </row>
    <row r="2" spans="1:4">
      <c s="2" r="B2" t="s">
        <v>2</v>
      </c>
      <c s="2" r="C2" t="s">
        <v>32</v>
      </c>
      <c s="2" r="D2" t="s">
        <v>33</v>
      </c>
    </row>
    <row r="3" spans="1:4">
      <c s="3" r="A3" t="s">
        <v>61</v>
      </c>
    </row>
    <row r="4" spans="1:4">
      <c s="4" r="A4" t="s">
        <v>62</v>
      </c>
      <c s="8" r="B4" t="n">
        <v>24.5</v>
      </c>
      <c s="8" r="C4" t="n">
        <v>4.8</v>
      </c>
      <c s="8" r="D4" t="n">
        <v>0.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82</v>
      </c>
      <c s="2" r="B1" t="s">
        <v>1</v>
      </c>
    </row>
    <row r="2" spans="1:2">
      <c s="2" r="B2" t="s">
        <v>2</v>
      </c>
    </row>
    <row r="3" spans="1:2">
      <c s="3" r="A3" t="s">
        <v>283</v>
      </c>
    </row>
    <row r="4" spans="1:2">
      <c s="4" r="A4" t="s">
        <v>284</v>
      </c>
      <c s="4" r="B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s="1" r="A1" t="s">
        <v>286</v>
      </c>
      <c s="2" r="B1" t="s">
        <v>1</v>
      </c>
    </row>
    <row r="2" spans="1:2">
      <c s="2" r="B2" t="s">
        <v>2</v>
      </c>
    </row>
    <row r="3" spans="1:2">
      <c s="3" r="A3" t="s">
        <v>223</v>
      </c>
    </row>
    <row r="4" spans="1:2">
      <c s="4" r="A4" t="s">
        <v>287</v>
      </c>
      <c s="4" r="B4" t="s">
        <v>288</v>
      </c>
    </row>
    <row r="5" spans="1:2">
      <c s="4" r="A5" t="s">
        <v>289</v>
      </c>
      <c s="4" r="B5" t="s">
        <v>290</v>
      </c>
    </row>
    <row r="6" spans="1:2">
      <c s="4" r="A6" t="s">
        <v>291</v>
      </c>
      <c s="4" r="B6" t="s">
        <v>292</v>
      </c>
    </row>
    <row r="7" spans="1:2">
      <c s="4" r="A7" t="s">
        <v>293</v>
      </c>
      <c s="4" r="B7" t="s">
        <v>294</v>
      </c>
    </row>
    <row r="8" spans="1:2">
      <c s="4" r="A8" t="s">
        <v>295</v>
      </c>
      <c s="4" r="B8" t="s">
        <v>296</v>
      </c>
    </row>
    <row r="9" spans="1:2">
      <c s="4" r="A9" t="s">
        <v>297</v>
      </c>
      <c s="4" r="B9" t="s">
        <v>298</v>
      </c>
    </row>
    <row r="10" spans="1:2">
      <c s="4" r="A10" t="s">
        <v>264</v>
      </c>
      <c s="4" r="B10" t="s">
        <v>299</v>
      </c>
    </row>
    <row r="11" spans="1:2">
      <c s="4" r="A11" t="s">
        <v>300</v>
      </c>
      <c s="4" r="B11" t="s">
        <v>301</v>
      </c>
    </row>
    <row r="12" spans="1:2">
      <c s="4" r="A12" t="s">
        <v>234</v>
      </c>
      <c s="4" r="B12" t="s">
        <v>302</v>
      </c>
    </row>
    <row r="13" spans="1:2">
      <c s="4" r="A13" t="s">
        <v>237</v>
      </c>
      <c s="4" r="B13" t="s">
        <v>303</v>
      </c>
    </row>
    <row r="14" spans="1:2">
      <c s="4" r="A14" t="s">
        <v>304</v>
      </c>
      <c s="4" r="B14" t="s">
        <v>305</v>
      </c>
    </row>
    <row r="15" spans="1:2">
      <c s="4" r="A15" t="s">
        <v>306</v>
      </c>
      <c s="4" r="B15" t="s">
        <v>307</v>
      </c>
    </row>
    <row r="16" spans="1:2">
      <c s="4" r="A16" t="s">
        <v>308</v>
      </c>
      <c s="4" r="B16" t="s">
        <v>309</v>
      </c>
    </row>
    <row r="17" spans="1:2">
      <c s="4" r="A17" t="s">
        <v>310</v>
      </c>
      <c s="4" r="B17" t="s">
        <v>311</v>
      </c>
    </row>
    <row r="18" spans="1:2">
      <c s="4" r="A18" t="s">
        <v>312</v>
      </c>
      <c s="4" r="B18" t="s">
        <v>313</v>
      </c>
    </row>
    <row r="19" spans="1:2">
      <c s="4" r="A19" t="s">
        <v>314</v>
      </c>
      <c s="4" r="B19" t="s">
        <v>315</v>
      </c>
    </row>
    <row r="20" spans="1:2">
      <c s="4" r="A20" t="s">
        <v>316</v>
      </c>
      <c s="4" r="B20" t="s">
        <v>317</v>
      </c>
    </row>
    <row r="21" spans="1:2">
      <c s="4" r="A21" t="s">
        <v>318</v>
      </c>
      <c s="4" r="B21" t="s">
        <v>319</v>
      </c>
    </row>
    <row r="22" spans="1:2">
      <c s="4" r="A22" t="s">
        <v>320</v>
      </c>
      <c s="4" r="B22" t="s">
        <v>321</v>
      </c>
    </row>
    <row r="23" spans="1:2">
      <c s="4" r="A23" t="s">
        <v>322</v>
      </c>
      <c s="4" r="B23" t="s">
        <v>323</v>
      </c>
    </row>
    <row r="24" spans="1:2">
      <c s="4" r="A24" t="s">
        <v>273</v>
      </c>
      <c s="4" r="B24" t="s">
        <v>324</v>
      </c>
    </row>
    <row r="25" spans="1:2">
      <c s="4" r="A25" t="s">
        <v>325</v>
      </c>
      <c s="4" r="B25" t="s">
        <v>326</v>
      </c>
    </row>
    <row r="26" spans="1:2">
      <c s="4" r="A26" t="s">
        <v>327</v>
      </c>
      <c s="4" r="B26" t="s">
        <v>328</v>
      </c>
    </row>
    <row r="27" spans="1:2">
      <c s="4" r="A27" t="s">
        <v>329</v>
      </c>
      <c s="4" r="B27" t="s">
        <v>330</v>
      </c>
    </row>
    <row r="28" spans="1:2">
      <c s="4" r="A28" t="s">
        <v>331</v>
      </c>
      <c s="4" r="B28"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s="1" r="A1" t="s">
        <v>333</v>
      </c>
      <c s="2" r="B1" t="s">
        <v>1</v>
      </c>
    </row>
    <row r="2" spans="1:2">
      <c s="2" r="B2" t="s">
        <v>2</v>
      </c>
    </row>
    <row r="3" spans="1:2">
      <c s="3" r="A3" t="s">
        <v>229</v>
      </c>
    </row>
    <row r="4" spans="1:2">
      <c s="4" r="A4" t="s">
        <v>334</v>
      </c>
      <c s="4" r="B4" t="s">
        <v>335</v>
      </c>
    </row>
    <row r="5" spans="1:2">
      <c s="4" r="A5" t="s">
        <v>336</v>
      </c>
      <c s="4" r="B5" t="s">
        <v>337</v>
      </c>
    </row>
    <row r="6" spans="1:2">
      <c s="4" r="A6" t="s">
        <v>338</v>
      </c>
      <c s="4" r="B6" t="s">
        <v>339</v>
      </c>
    </row>
    <row r="7" spans="1:2">
      <c s="4" r="A7" t="s">
        <v>340</v>
      </c>
      <c s="4" r="B7" t="s">
        <v>341</v>
      </c>
    </row>
    <row r="8" spans="1:2">
      <c s="4" r="A8" t="s">
        <v>342</v>
      </c>
      <c s="4" r="B8"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80"/>
  </cols>
  <sheetData>
    <row r="1" spans="1:2">
      <c s="1" r="A1" t="s">
        <v>344</v>
      </c>
      <c s="2" r="B1" t="s">
        <v>1</v>
      </c>
    </row>
    <row r="2" spans="1:2">
      <c s="2" r="B2" t="s">
        <v>2</v>
      </c>
    </row>
    <row r="3" spans="1:2">
      <c s="3" r="A3" t="s">
        <v>232</v>
      </c>
    </row>
    <row r="4" spans="1:2">
      <c s="4" r="A4" t="s">
        <v>345</v>
      </c>
      <c s="4" r="B4" t="s">
        <v>346</v>
      </c>
    </row>
    <row r="5" spans="1:2">
      <c s="3" r="A5" t="s">
        <v>347</v>
      </c>
    </row>
    <row r="6" spans="1:2">
      <c s="4" r="A6" t="s">
        <v>348</v>
      </c>
      <c s="4" r="B6" t="s">
        <v>349</v>
      </c>
    </row>
    <row r="7" spans="1:2">
      <c s="4" r="A7" t="s">
        <v>350</v>
      </c>
    </row>
    <row r="8" spans="1:2">
      <c s="3" r="A8" t="s">
        <v>347</v>
      </c>
    </row>
    <row r="9" spans="1:2">
      <c s="4" r="A9" t="s">
        <v>348</v>
      </c>
      <c s="4" r="B9" t="s">
        <v>351</v>
      </c>
    </row>
    <row r="10" spans="1:2">
      <c s="4" r="A10" t="s">
        <v>352</v>
      </c>
    </row>
    <row r="11" spans="1:2">
      <c s="3" r="A11" t="s">
        <v>347</v>
      </c>
    </row>
    <row r="12" spans="1:2">
      <c s="4" r="A12" t="s">
        <v>348</v>
      </c>
      <c s="4" r="B12" t="s">
        <v>3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5"/>
    <col customWidth="1" max="2" min="2" width="80"/>
  </cols>
  <sheetData>
    <row r="1" spans="1:2">
      <c s="1" r="A1" t="s">
        <v>354</v>
      </c>
      <c s="2" r="B1" t="s">
        <v>1</v>
      </c>
    </row>
    <row r="2" spans="1:2">
      <c s="2" r="B2" t="s">
        <v>2</v>
      </c>
    </row>
    <row r="3" spans="1:2">
      <c s="3" r="A3" t="s">
        <v>235</v>
      </c>
    </row>
    <row r="4" spans="1:2">
      <c s="4" r="A4" t="s">
        <v>355</v>
      </c>
      <c s="4" r="B4" t="s">
        <v>356</v>
      </c>
    </row>
    <row r="5" spans="1:2">
      <c s="4" r="A5" t="s">
        <v>357</v>
      </c>
      <c s="4" r="B5" t="s">
        <v>358</v>
      </c>
    </row>
    <row r="6" spans="1:2">
      <c s="4" r="A6" t="s">
        <v>359</v>
      </c>
      <c s="4" r="B6" t="s">
        <v>360</v>
      </c>
    </row>
    <row r="7" spans="1:2">
      <c s="4" r="A7" t="s">
        <v>361</v>
      </c>
      <c s="4" r="B7" t="s">
        <v>362</v>
      </c>
    </row>
    <row r="8" spans="1:2">
      <c s="4" r="A8" t="s">
        <v>363</v>
      </c>
      <c s="4" r="B8" t="s">
        <v>364</v>
      </c>
    </row>
    <row r="9" spans="1:2">
      <c s="4" r="A9" t="s">
        <v>365</v>
      </c>
      <c s="4" r="B9" t="s">
        <v>366</v>
      </c>
    </row>
    <row r="10" spans="1:2">
      <c s="4" r="A10" t="s">
        <v>367</v>
      </c>
      <c s="4" r="B10" t="s">
        <v>368</v>
      </c>
    </row>
    <row r="11" spans="1:2">
      <c s="4" r="A11" t="s">
        <v>369</v>
      </c>
      <c s="4" r="B11" t="s">
        <v>3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71</v>
      </c>
      <c s="2" r="B1" t="s">
        <v>1</v>
      </c>
    </row>
    <row r="2" spans="1:2">
      <c s="2" r="B2" t="s">
        <v>2</v>
      </c>
    </row>
    <row r="3" spans="1:2">
      <c s="3" r="A3" t="s">
        <v>238</v>
      </c>
    </row>
    <row r="4" spans="1:2">
      <c s="4" r="A4" t="s">
        <v>372</v>
      </c>
      <c s="4" r="B4" t="s">
        <v>373</v>
      </c>
    </row>
    <row r="5" spans="1:2">
      <c s="4" r="A5" t="s">
        <v>374</v>
      </c>
      <c s="4" r="B5"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s="1" r="A1" t="s">
        <v>376</v>
      </c>
      <c s="2" r="B1" t="s">
        <v>1</v>
      </c>
    </row>
    <row r="2" spans="1:2">
      <c s="2" r="B2" t="s">
        <v>2</v>
      </c>
    </row>
    <row r="3" spans="1:2">
      <c s="3" r="A3" t="s">
        <v>241</v>
      </c>
    </row>
    <row r="4" spans="1:2">
      <c s="4" r="A4" t="s">
        <v>240</v>
      </c>
      <c s="4" r="B4" t="s">
        <v>377</v>
      </c>
    </row>
    <row r="5" spans="1:2">
      <c s="4" r="A5" t="s">
        <v>378</v>
      </c>
      <c s="4" r="B5"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80</v>
      </c>
      <c s="2" r="B1" t="s">
        <v>1</v>
      </c>
    </row>
    <row r="2" spans="1:2">
      <c s="2" r="B2" t="s">
        <v>2</v>
      </c>
    </row>
    <row r="3" spans="1:2">
      <c s="3" r="A3" t="s">
        <v>244</v>
      </c>
    </row>
    <row r="4" spans="1:2">
      <c s="4" r="A4" t="s">
        <v>381</v>
      </c>
      <c s="4" r="B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383</v>
      </c>
      <c s="2" r="B1" t="s">
        <v>1</v>
      </c>
    </row>
    <row r="2" spans="1:2">
      <c s="2" r="B2" t="s">
        <v>2</v>
      </c>
    </row>
    <row r="3" spans="1:2">
      <c s="3" r="A3" t="s">
        <v>247</v>
      </c>
    </row>
    <row r="4" spans="1:2">
      <c s="4" r="A4" t="s">
        <v>384</v>
      </c>
      <c s="4" r="B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86</v>
      </c>
      <c s="2" r="B1" t="s">
        <v>1</v>
      </c>
    </row>
    <row r="2" spans="1:2">
      <c s="2" r="B2" t="s">
        <v>2</v>
      </c>
    </row>
    <row r="3" spans="1:2">
      <c s="3" r="A3" t="s">
        <v>250</v>
      </c>
    </row>
    <row r="4" spans="1:2">
      <c s="4" r="A4" t="s">
        <v>387</v>
      </c>
      <c s="4" r="B4" t="s">
        <v>3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3</v>
      </c>
      <c s="2" r="B1" t="s">
        <v>1</v>
      </c>
    </row>
    <row r="2" spans="1:4">
      <c s="2" r="B2" t="s">
        <v>2</v>
      </c>
      <c s="2" r="C2" t="s">
        <v>32</v>
      </c>
      <c s="2" r="D2" t="s">
        <v>33</v>
      </c>
    </row>
    <row r="3" spans="1:4">
      <c s="3" r="A3" t="s">
        <v>64</v>
      </c>
    </row>
    <row r="4" spans="1:4">
      <c s="4" r="A4" t="s">
        <v>48</v>
      </c>
      <c s="8" r="B4" t="n">
        <v>351.6</v>
      </c>
      <c s="8" r="C4" t="n">
        <v>186.8</v>
      </c>
      <c s="8" r="D4" t="n">
        <v>490.9</v>
      </c>
    </row>
    <row r="5" spans="1:4">
      <c s="3" r="A5" t="s">
        <v>65</v>
      </c>
    </row>
    <row r="6" spans="1:4">
      <c s="4" r="A6" t="s">
        <v>66</v>
      </c>
      <c s="7" r="B6" t="n">
        <v>-93.40000000000001</v>
      </c>
      <c s="7" r="C6" t="n">
        <v>-95.90000000000001</v>
      </c>
      <c s="7" r="D6" t="n">
        <v>10.9</v>
      </c>
    </row>
    <row r="7" spans="1:4">
      <c s="4" r="A7" t="s">
        <v>67</v>
      </c>
      <c s="7" r="B7" t="n">
        <v>-9.5</v>
      </c>
      <c s="6" r="C7" t="n">
        <v>-15</v>
      </c>
      <c s="7" r="D7" t="n">
        <v>66.3</v>
      </c>
    </row>
    <row r="8" spans="1:4">
      <c s="4" r="A8" t="s">
        <v>68</v>
      </c>
      <c s="7" r="B8" t="n">
        <v>-102.9</v>
      </c>
      <c s="7" r="C8" t="n">
        <v>-110.9</v>
      </c>
      <c s="7" r="D8" t="n">
        <v>77.2</v>
      </c>
    </row>
    <row r="9" spans="1:4">
      <c s="4" r="A9" t="s">
        <v>69</v>
      </c>
      <c s="7" r="B9" t="n">
        <v>248.7</v>
      </c>
      <c s="7" r="C9" t="n">
        <v>75.90000000000001</v>
      </c>
      <c s="7" r="D9" t="n">
        <v>568.1</v>
      </c>
    </row>
    <row r="10" spans="1:4">
      <c s="4" r="A10" t="s">
        <v>70</v>
      </c>
      <c s="7" r="B10" t="n">
        <v>-0.2</v>
      </c>
      <c s="7" r="C10" t="n">
        <v>2.3</v>
      </c>
      <c s="7" r="D10" t="n">
        <v>2.4</v>
      </c>
    </row>
    <row r="11" spans="1:4">
      <c s="4" r="A11" t="s">
        <v>71</v>
      </c>
      <c s="7" r="B11" t="n">
        <v>248.9</v>
      </c>
      <c s="7" r="C11" t="n">
        <v>73.59999999999999</v>
      </c>
      <c s="7" r="D11" t="n">
        <v>565.7</v>
      </c>
    </row>
    <row r="12" spans="1:4">
      <c s="3" r="A12" t="s">
        <v>72</v>
      </c>
    </row>
    <row r="13" spans="1:4">
      <c s="4" r="A13" t="s">
        <v>73</v>
      </c>
      <c s="7" r="B13" t="n">
        <v>-6.2</v>
      </c>
      <c s="7" r="C13" t="n">
        <v>-3.8</v>
      </c>
      <c s="7" r="D13" t="n">
        <v>0.3</v>
      </c>
    </row>
    <row r="14" spans="1:4">
      <c s="4" r="A14" t="s">
        <v>74</v>
      </c>
      <c s="7" r="B14" t="n">
        <v>8.6</v>
      </c>
      <c s="7" r="C14" t="n">
        <v>6.3</v>
      </c>
      <c s="7" r="D14" t="n">
        <v>8.5</v>
      </c>
    </row>
    <row r="15" spans="1:4">
      <c s="4" r="A15" t="s">
        <v>75</v>
      </c>
      <c s="7" r="B15" t="n">
        <v>2.6</v>
      </c>
      <c s="6" r="C15" t="n">
        <v>0</v>
      </c>
      <c s="6" r="D15" t="n">
        <v>0</v>
      </c>
    </row>
    <row r="16" spans="1:4">
      <c s="4" r="A16" t="s">
        <v>76</v>
      </c>
      <c s="7" r="B16" t="n">
        <v>-1.3</v>
      </c>
      <c s="7" r="C16" t="n">
        <v>34.5</v>
      </c>
      <c s="7" r="D16" t="n">
        <v>11.9</v>
      </c>
    </row>
    <row r="17" spans="1:4">
      <c s="4" r="A17" t="s">
        <v>77</v>
      </c>
      <c s="7" r="B17" t="n">
        <v>-10.5</v>
      </c>
      <c s="7" r="C17" t="n">
        <v>-53.8</v>
      </c>
      <c s="7" r="D17" t="n">
        <v>46.1</v>
      </c>
    </row>
    <row r="18" spans="1:4">
      <c s="4" r="A18" t="s">
        <v>78</v>
      </c>
      <c s="7" r="B18" t="n">
        <v>2.5</v>
      </c>
      <c s="7" r="C18" t="n">
        <v>1.8</v>
      </c>
      <c s="7" r="D18" t="n">
        <v>-0.5</v>
      </c>
    </row>
    <row r="19" spans="1:4">
      <c s="4" r="A19" t="s">
        <v>67</v>
      </c>
      <c s="8" r="B19" t="n">
        <v>-9.5</v>
      </c>
      <c s="12" r="C19" t="n">
        <v>-15</v>
      </c>
      <c s="8" r="D19" t="n">
        <v>6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r="1" spans="1:2">
      <c s="1" r="A1" t="s">
        <v>389</v>
      </c>
      <c s="2" r="B1" t="s">
        <v>1</v>
      </c>
    </row>
    <row r="2" spans="1:2">
      <c s="2" r="B2" t="s">
        <v>2</v>
      </c>
    </row>
    <row r="3" spans="1:2">
      <c s="3" r="A3" t="s">
        <v>390</v>
      </c>
    </row>
    <row r="4" spans="1:2">
      <c s="4" r="A4" t="s">
        <v>391</v>
      </c>
      <c s="4" r="B4" t="s">
        <v>392</v>
      </c>
    </row>
    <row r="5" spans="1:2">
      <c s="4" r="A5" t="s">
        <v>393</v>
      </c>
      <c s="4" r="B5" t="s">
        <v>394</v>
      </c>
    </row>
    <row r="6" spans="1:2">
      <c s="4" r="A6" t="s">
        <v>395</v>
      </c>
      <c s="4" r="B6" t="s">
        <v>396</v>
      </c>
    </row>
    <row r="7" spans="1:2">
      <c s="4" r="A7" t="s">
        <v>397</v>
      </c>
    </row>
    <row r="8" spans="1:2">
      <c s="3" r="A8" t="s">
        <v>390</v>
      </c>
    </row>
    <row r="9" spans="1:2">
      <c s="4" r="A9" t="s">
        <v>391</v>
      </c>
      <c s="4" r="B9"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99</v>
      </c>
      <c s="2" r="B1" t="s">
        <v>1</v>
      </c>
    </row>
    <row r="2" spans="1:2">
      <c s="2" r="B2" t="s">
        <v>2</v>
      </c>
    </row>
    <row r="3" spans="1:2">
      <c s="3" r="A3" t="s">
        <v>256</v>
      </c>
    </row>
    <row r="4" spans="1:2">
      <c s="4" r="A4" t="s">
        <v>400</v>
      </c>
      <c s="4" r="B4" t="s">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402</v>
      </c>
      <c s="2" r="B1" t="s">
        <v>1</v>
      </c>
    </row>
    <row r="2" spans="1:2">
      <c s="2" r="B2" t="s">
        <v>2</v>
      </c>
    </row>
    <row r="3" spans="1:2">
      <c s="3" r="A3" t="s">
        <v>259</v>
      </c>
    </row>
    <row r="4" spans="1:2">
      <c s="4" r="A4" t="s">
        <v>403</v>
      </c>
      <c s="4" r="B4" t="s">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405</v>
      </c>
      <c s="2" r="B1" t="s">
        <v>1</v>
      </c>
    </row>
    <row r="2" spans="1:2">
      <c s="2" r="B2" t="s">
        <v>2</v>
      </c>
    </row>
    <row r="3" spans="1:2">
      <c s="3" r="A3" t="s">
        <v>262</v>
      </c>
    </row>
    <row r="4" spans="1:2">
      <c s="4" r="A4" t="s">
        <v>406</v>
      </c>
      <c s="4" r="B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r="1" spans="1:2">
      <c s="1" r="A1" t="s">
        <v>408</v>
      </c>
      <c s="2" r="B1" t="s">
        <v>1</v>
      </c>
    </row>
    <row r="2" spans="1:2">
      <c s="2" r="B2" t="s">
        <v>2</v>
      </c>
    </row>
    <row r="3" spans="1:2">
      <c s="3" r="A3" t="s">
        <v>409</v>
      </c>
    </row>
    <row r="4" spans="1:2">
      <c s="4" r="A4" t="s">
        <v>410</v>
      </c>
      <c s="4" r="B4" t="s">
        <v>411</v>
      </c>
    </row>
    <row r="5" spans="1:2">
      <c s="4" r="A5" t="s">
        <v>412</v>
      </c>
      <c s="4" r="B5" t="s">
        <v>413</v>
      </c>
    </row>
    <row r="6" spans="1:2">
      <c s="4" r="A6" t="s">
        <v>414</v>
      </c>
      <c s="4" r="B6" t="s">
        <v>415</v>
      </c>
    </row>
    <row r="7" spans="1:2">
      <c s="4" r="A7" t="s">
        <v>416</v>
      </c>
      <c s="4" r="B7" t="s">
        <v>417</v>
      </c>
    </row>
    <row r="8" spans="1:2">
      <c s="4" r="A8" t="s">
        <v>418</v>
      </c>
      <c s="4" r="B8" t="s">
        <v>419</v>
      </c>
    </row>
    <row r="9" spans="1:2">
      <c s="4" r="A9" t="s">
        <v>420</v>
      </c>
      <c s="4" r="B9" t="s">
        <v>421</v>
      </c>
    </row>
    <row r="10" spans="1:2">
      <c s="4" r="A10" t="s">
        <v>422</v>
      </c>
      <c s="4" r="B10" t="s">
        <v>423</v>
      </c>
    </row>
    <row r="11" spans="1:2">
      <c s="4" r="A11" t="s">
        <v>424</v>
      </c>
      <c s="4" r="B11" t="s">
        <v>425</v>
      </c>
    </row>
    <row r="12" spans="1:2">
      <c s="4" r="A12" t="s">
        <v>426</v>
      </c>
      <c s="4" r="B12" t="s">
        <v>427</v>
      </c>
    </row>
    <row r="13" spans="1:2">
      <c s="4" r="A13" t="s">
        <v>428</v>
      </c>
      <c s="4" r="B13" t="s">
        <v>429</v>
      </c>
    </row>
    <row r="14" spans="1:2">
      <c s="4" r="A14" t="s">
        <v>430</v>
      </c>
      <c s="4" r="B14" t="s">
        <v>431</v>
      </c>
    </row>
    <row r="15" spans="1:2">
      <c s="4" r="A15" t="s">
        <v>432</v>
      </c>
      <c s="4" r="B15" t="s">
        <v>433</v>
      </c>
    </row>
    <row r="16" spans="1:2">
      <c s="4" r="A16" t="s">
        <v>434</v>
      </c>
    </row>
    <row r="17" spans="1:2">
      <c s="3" r="A17" t="s">
        <v>409</v>
      </c>
    </row>
    <row r="18" spans="1:2">
      <c s="4" r="A18" t="s">
        <v>420</v>
      </c>
      <c s="4" r="B18" t="s">
        <v>4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s="1" r="A1" t="s">
        <v>436</v>
      </c>
      <c s="2" r="B1" t="s">
        <v>1</v>
      </c>
    </row>
    <row r="2" spans="1:2">
      <c s="2" r="B2" t="s">
        <v>2</v>
      </c>
    </row>
    <row r="3" spans="1:2">
      <c s="3" r="A3" t="s">
        <v>268</v>
      </c>
    </row>
    <row r="4" spans="1:2">
      <c s="4" r="A4" t="s">
        <v>437</v>
      </c>
      <c s="4" r="B4" t="s">
        <v>438</v>
      </c>
    </row>
    <row r="5" spans="1:2">
      <c s="4" r="A5" t="s">
        <v>439</v>
      </c>
      <c s="4" r="B5" t="s">
        <v>440</v>
      </c>
    </row>
    <row r="6" spans="1:2">
      <c s="4" r="A6" t="s">
        <v>441</v>
      </c>
      <c s="4" r="B6" t="s">
        <v>442</v>
      </c>
    </row>
    <row r="7" spans="1:2">
      <c s="4" r="A7" t="s">
        <v>443</v>
      </c>
      <c s="4" r="B7" t="s">
        <v>444</v>
      </c>
    </row>
    <row r="8" spans="1:2">
      <c s="4" r="A8" t="s">
        <v>445</v>
      </c>
      <c s="4" r="B8" t="s">
        <v>446</v>
      </c>
    </row>
    <row r="9" spans="1:2">
      <c s="4" r="A9" t="s">
        <v>447</v>
      </c>
      <c s="4" r="B9" t="s">
        <v>44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49</v>
      </c>
      <c s="2" r="B1" t="s">
        <v>1</v>
      </c>
    </row>
    <row r="2" spans="1:2">
      <c s="2" r="B2" t="s">
        <v>2</v>
      </c>
    </row>
    <row r="3" spans="1:2">
      <c s="3" r="A3" t="s">
        <v>274</v>
      </c>
    </row>
    <row r="4" spans="1:2">
      <c s="4" r="A4" t="s">
        <v>450</v>
      </c>
      <c s="4" r="B4" t="s">
        <v>451</v>
      </c>
    </row>
    <row r="5" spans="1:2">
      <c s="4" r="A5" t="s">
        <v>452</v>
      </c>
      <c s="4" r="B5" t="s">
        <v>453</v>
      </c>
    </row>
    <row r="6" spans="1:2">
      <c s="4" r="A6" t="s">
        <v>454</v>
      </c>
      <c s="4" r="B6" t="s">
        <v>455</v>
      </c>
    </row>
    <row r="7" spans="1:2">
      <c s="4" r="A7" t="s">
        <v>456</v>
      </c>
      <c s="4" r="B7" t="s">
        <v>457</v>
      </c>
    </row>
    <row r="8" spans="1:2">
      <c s="4" r="A8" t="s">
        <v>458</v>
      </c>
      <c s="4" r="B8" t="s">
        <v>4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460</v>
      </c>
      <c s="2" r="B1" t="s">
        <v>1</v>
      </c>
    </row>
    <row r="2" spans="1:2">
      <c s="2" r="B2" t="s">
        <v>2</v>
      </c>
    </row>
    <row r="3" spans="1:2">
      <c s="3" r="A3" t="s">
        <v>277</v>
      </c>
    </row>
    <row r="4" spans="1:2">
      <c s="4" r="A4" t="s">
        <v>461</v>
      </c>
      <c s="4" r="B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463</v>
      </c>
      <c s="2" r="B1" t="s">
        <v>1</v>
      </c>
    </row>
    <row r="2" spans="1:2">
      <c s="2" r="B2" t="s">
        <v>2</v>
      </c>
    </row>
    <row r="3" spans="1:2">
      <c s="3" r="A3" t="s">
        <v>283</v>
      </c>
    </row>
    <row r="4" spans="1:2">
      <c s="4" r="A4" t="s">
        <v>464</v>
      </c>
      <c s="4" r="B4" t="s">
        <v>46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66</v>
      </c>
      <c s="2" r="B1" t="s">
        <v>1</v>
      </c>
    </row>
    <row r="2" spans="1:4">
      <c s="2" r="B2" t="s">
        <v>2</v>
      </c>
      <c s="2" r="C2" t="s">
        <v>32</v>
      </c>
      <c s="2" r="D2" t="s">
        <v>33</v>
      </c>
    </row>
    <row r="3" spans="1:4">
      <c s="3" r="A3" t="s">
        <v>467</v>
      </c>
    </row>
    <row r="4" spans="1:4">
      <c s="4" r="A4" t="s">
        <v>468</v>
      </c>
      <c s="4" r="B4" t="s">
        <v>469</v>
      </c>
    </row>
    <row r="5" spans="1:4">
      <c s="4" r="A5" t="s">
        <v>470</v>
      </c>
      <c s="4" r="B5" t="s">
        <v>471</v>
      </c>
      <c s="4" r="C5" t="s">
        <v>472</v>
      </c>
    </row>
    <row r="6" spans="1:4">
      <c s="4" r="A6" t="s">
        <v>473</v>
      </c>
      <c s="8" r="B6" t="n">
        <v>8.300000000000001</v>
      </c>
      <c s="8" r="C6" t="n">
        <v>9.300000000000001</v>
      </c>
    </row>
    <row r="7" spans="1:4">
      <c s="4" r="A7" t="s">
        <v>474</v>
      </c>
      <c s="8" r="B7" t="n">
        <v>64.90000000000001</v>
      </c>
      <c s="7" r="C7" t="n">
        <v>5.4</v>
      </c>
    </row>
    <row r="8" spans="1:4">
      <c s="4" r="A8" t="s">
        <v>475</v>
      </c>
      <c s="4" r="B8" t="s">
        <v>476</v>
      </c>
    </row>
    <row r="9" spans="1:4">
      <c s="4" r="A9" t="s">
        <v>477</v>
      </c>
      <c s="8" r="B9" t="n">
        <v>92.90000000000001</v>
      </c>
      <c s="6" r="C9" t="n">
        <v>93</v>
      </c>
    </row>
    <row r="10" spans="1:4">
      <c s="4" r="A10" t="s">
        <v>478</v>
      </c>
      <c s="7" r="B10" t="n">
        <v>3.6</v>
      </c>
      <c s="7" r="C10" t="n">
        <v>4.6</v>
      </c>
      <c s="8" r="D10" t="n">
        <v>3.7</v>
      </c>
    </row>
    <row r="11" spans="1:4">
      <c s="4" r="A11" t="s">
        <v>479</v>
      </c>
      <c s="12" r="B11" t="n">
        <v>13</v>
      </c>
      <c s="8" r="C11" t="n">
        <v>14.4</v>
      </c>
    </row>
    <row r="12" spans="1:4">
      <c s="4" r="A12" t="s">
        <v>480</v>
      </c>
      <c s="4" r="B12" t="s">
        <v>481</v>
      </c>
    </row>
    <row r="13" spans="1:4">
      <c s="4" r="A13" t="s">
        <v>482</v>
      </c>
    </row>
    <row r="14" spans="1:4">
      <c s="3" r="A14" t="s">
        <v>467</v>
      </c>
    </row>
    <row r="15" spans="1:4">
      <c s="4" r="A15" t="s">
        <v>483</v>
      </c>
      <c s="4" r="B15" t="s">
        <v>469</v>
      </c>
    </row>
    <row r="16" spans="1:4">
      <c s="4" r="A16" t="s">
        <v>484</v>
      </c>
    </row>
    <row r="17" spans="1:4">
      <c s="3" r="A17" t="s">
        <v>467</v>
      </c>
    </row>
    <row r="18" spans="1:4">
      <c s="4" r="A18" t="s">
        <v>483</v>
      </c>
      <c s="4" r="B18" t="s">
        <v>485</v>
      </c>
    </row>
    <row r="19" spans="1:4">
      <c s="4" r="A19" t="s">
        <v>486</v>
      </c>
    </row>
    <row r="20" spans="1:4">
      <c s="3" r="A20" t="s">
        <v>467</v>
      </c>
    </row>
    <row r="21" spans="1:4">
      <c s="4" r="A21" t="s">
        <v>483</v>
      </c>
      <c s="4" r="B21" t="s">
        <v>487</v>
      </c>
    </row>
    <row r="22" spans="1:4">
      <c s="4" r="A22" t="s">
        <v>488</v>
      </c>
    </row>
    <row r="23" spans="1:4">
      <c s="3" r="A23" t="s">
        <v>467</v>
      </c>
    </row>
    <row r="24" spans="1:4">
      <c s="4" r="A24" t="s">
        <v>483</v>
      </c>
      <c s="4" r="B24" t="s">
        <v>469</v>
      </c>
    </row>
    <row r="25" spans="1:4">
      <c s="4" r="A25" t="s">
        <v>489</v>
      </c>
    </row>
    <row r="26" spans="1:4">
      <c s="3" r="A26" t="s">
        <v>467</v>
      </c>
    </row>
    <row r="27" spans="1:4">
      <c s="4" r="A27" t="s">
        <v>483</v>
      </c>
      <c s="4" r="B27" t="s">
        <v>487</v>
      </c>
    </row>
    <row r="28" spans="1:4">
      <c s="4" r="A28" t="s">
        <v>490</v>
      </c>
    </row>
    <row r="29" spans="1:4">
      <c s="3" r="A29" t="s">
        <v>467</v>
      </c>
    </row>
    <row r="30" spans="1:4">
      <c s="4" r="A30" t="s">
        <v>491</v>
      </c>
      <c s="4" r="B30" t="s">
        <v>492</v>
      </c>
    </row>
    <row r="31" spans="1:4">
      <c s="4" r="A31" t="s">
        <v>493</v>
      </c>
    </row>
    <row r="32" spans="1:4">
      <c s="3" r="A32" t="s">
        <v>467</v>
      </c>
    </row>
    <row r="33" spans="1:4">
      <c s="4" r="A33" t="s">
        <v>483</v>
      </c>
      <c s="4" r="B33" t="s">
        <v>494</v>
      </c>
    </row>
    <row r="34" spans="1:4">
      <c s="4" r="A34" t="s">
        <v>495</v>
      </c>
    </row>
    <row r="35" spans="1:4">
      <c s="3" r="A35" t="s">
        <v>467</v>
      </c>
    </row>
    <row r="36" spans="1:4">
      <c s="4" r="A36" t="s">
        <v>483</v>
      </c>
      <c s="4" r="B36" t="s">
        <v>492</v>
      </c>
    </row>
    <row r="37" spans="1:4">
      <c s="4" r="A37" t="s">
        <v>496</v>
      </c>
    </row>
    <row r="38" spans="1:4">
      <c s="3" r="A38" t="s">
        <v>467</v>
      </c>
    </row>
    <row r="39" spans="1:4">
      <c s="4" r="A39" t="s">
        <v>483</v>
      </c>
      <c s="4" r="B39" t="s">
        <v>497</v>
      </c>
    </row>
    <row r="40" spans="1:4">
      <c s="4" r="A40" t="s">
        <v>498</v>
      </c>
    </row>
    <row r="41" spans="1:4">
      <c s="3" r="A41" t="s">
        <v>467</v>
      </c>
    </row>
    <row r="42" spans="1:4">
      <c s="4" r="A42" t="s">
        <v>483</v>
      </c>
      <c s="4" r="B42" t="s">
        <v>494</v>
      </c>
    </row>
    <row r="43" spans="1:4">
      <c s="4" r="A43" t="s">
        <v>499</v>
      </c>
    </row>
    <row r="44" spans="1:4">
      <c s="3" r="A44" t="s">
        <v>467</v>
      </c>
    </row>
    <row r="45" spans="1:4">
      <c s="4" r="A45" t="s">
        <v>483</v>
      </c>
      <c s="4" r="B45" t="s">
        <v>497</v>
      </c>
    </row>
    <row r="46" spans="1:4">
      <c s="4" r="A46" t="s">
        <v>500</v>
      </c>
    </row>
    <row r="47" spans="1:4">
      <c s="3" r="A47" t="s">
        <v>467</v>
      </c>
    </row>
    <row r="48" spans="1:4">
      <c s="4" r="A48" t="s">
        <v>491</v>
      </c>
      <c s="4" r="B48" t="s">
        <v>501</v>
      </c>
    </row>
    <row r="49" spans="1:4">
      <c s="4" r="A49" t="s">
        <v>502</v>
      </c>
    </row>
    <row r="50" spans="1:4">
      <c s="3" r="A50" t="s">
        <v>467</v>
      </c>
    </row>
    <row r="51" spans="1:4">
      <c s="4" r="A51" t="s">
        <v>503</v>
      </c>
      <c s="4" r="B51" t="s">
        <v>50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9</v>
      </c>
      <c s="2" r="B1" t="s">
        <v>1</v>
      </c>
    </row>
    <row r="2" spans="1:4">
      <c s="2" r="B2" t="s">
        <v>2</v>
      </c>
      <c s="2" r="C2" t="s">
        <v>32</v>
      </c>
      <c s="2" r="D2" t="s">
        <v>33</v>
      </c>
    </row>
    <row r="3" spans="1:4">
      <c s="3" r="A3" t="s">
        <v>80</v>
      </c>
    </row>
    <row r="4" spans="1:4">
      <c s="4" r="A4" t="s">
        <v>81</v>
      </c>
      <c s="8" r="B4" t="n">
        <v>9.800000000000001</v>
      </c>
      <c s="8" r="C4" t="n">
        <v>2.6</v>
      </c>
      <c s="8" r="D4" t="n">
        <v>-38.8</v>
      </c>
    </row>
    <row r="5" spans="1:4">
      <c s="4" r="A5" t="s">
        <v>82</v>
      </c>
      <c s="7" r="B5" t="n">
        <v>-3.8</v>
      </c>
      <c s="7" r="C5" t="n">
        <v>-2.2</v>
      </c>
      <c s="7" r="D5" t="n">
        <v>0.1</v>
      </c>
    </row>
    <row r="6" spans="1:4">
      <c s="4" r="A6" t="s">
        <v>83</v>
      </c>
      <c s="7" r="B6" t="n">
        <v>-4.5</v>
      </c>
      <c s="7" r="C6" t="n">
        <v>-3.1</v>
      </c>
      <c s="7" r="D6" t="n">
        <v>-4.8</v>
      </c>
    </row>
    <row r="7" spans="1:4">
      <c s="4" r="A7" t="s">
        <v>84</v>
      </c>
      <c s="7" r="B7" t="n">
        <v>0.7</v>
      </c>
      <c s="7" r="C7" t="n">
        <v>-19.7</v>
      </c>
      <c s="7" r="D7" t="n">
        <v>-7.1</v>
      </c>
    </row>
    <row r="8" spans="1:4">
      <c s="4" r="A8" t="s">
        <v>85</v>
      </c>
      <c s="7" r="B8" t="n">
        <v>8.199999999999999</v>
      </c>
      <c s="7" r="C8" t="n">
        <v>23.2</v>
      </c>
      <c s="7" r="D8" t="n">
        <v>-26.8</v>
      </c>
    </row>
    <row r="9" spans="1:4">
      <c s="4" r="A9" t="s">
        <v>86</v>
      </c>
      <c s="8" r="B9" t="n">
        <v>1.6</v>
      </c>
      <c s="12" r="C9" t="n">
        <v>0</v>
      </c>
      <c s="12" r="D9"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s="1" r="A1" t="s">
        <v>505</v>
      </c>
      <c s="2" r="B1" t="s">
        <v>1</v>
      </c>
    </row>
    <row r="2" spans="1:4">
      <c s="2" r="B2" t="s">
        <v>2</v>
      </c>
      <c s="2" r="C2" t="s">
        <v>32</v>
      </c>
      <c s="2" r="D2" t="s">
        <v>33</v>
      </c>
    </row>
    <row r="3" spans="1:4">
      <c s="3" r="A3" t="s">
        <v>229</v>
      </c>
    </row>
    <row r="4" spans="1:4">
      <c s="4" r="A4" t="s">
        <v>506</v>
      </c>
      <c s="6" r="B4" t="n">
        <v>4</v>
      </c>
    </row>
    <row r="5" spans="1:4">
      <c s="4" r="A5" t="s">
        <v>507</v>
      </c>
      <c s="4" r="B5" t="s">
        <v>508</v>
      </c>
      <c s="4" r="C5" t="s">
        <v>509</v>
      </c>
      <c s="4" r="D5" t="s">
        <v>51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11</v>
      </c>
      <c s="2" r="B1" t="s">
        <v>1</v>
      </c>
    </row>
    <row r="2" spans="1:4">
      <c s="2" r="B2" t="s">
        <v>2</v>
      </c>
      <c s="2" r="C2" t="s">
        <v>32</v>
      </c>
      <c s="2" r="D2" t="s">
        <v>33</v>
      </c>
    </row>
    <row r="3" spans="1:4">
      <c s="3" r="A3" t="s">
        <v>512</v>
      </c>
    </row>
    <row r="4" spans="1:4">
      <c s="4" r="A4" t="s">
        <v>35</v>
      </c>
      <c s="8" r="B4" t="n">
        <v>2485.6</v>
      </c>
      <c s="8" r="C4" t="n">
        <v>2654.6</v>
      </c>
      <c s="8" r="D4" t="n">
        <v>2496.9</v>
      </c>
    </row>
    <row r="5" spans="1:4">
      <c s="4" r="A5" t="s">
        <v>513</v>
      </c>
      <c s="8" r="B5" t="n">
        <v>380.1</v>
      </c>
      <c s="8" r="C5" t="n">
        <v>266.4</v>
      </c>
      <c s="8" r="D5" t="n">
        <v>183.6</v>
      </c>
    </row>
    <row r="6" spans="1:4">
      <c s="4" r="A6" t="s">
        <v>514</v>
      </c>
      <c s="4" r="B6" t="s">
        <v>515</v>
      </c>
      <c s="4" r="C6" t="s">
        <v>504</v>
      </c>
      <c s="4" r="D6" t="s">
        <v>516</v>
      </c>
    </row>
    <row r="7" spans="1:4">
      <c s="4" r="A7" t="s">
        <v>350</v>
      </c>
    </row>
    <row r="8" spans="1:4">
      <c s="3" r="A8" t="s">
        <v>512</v>
      </c>
    </row>
    <row r="9" spans="1:4">
      <c s="4" r="A9" t="s">
        <v>35</v>
      </c>
      <c s="8" r="B9" t="n">
        <v>1113.8</v>
      </c>
      <c s="8" r="C9" t="n">
        <v>1208.3</v>
      </c>
      <c s="8" r="D9" t="n">
        <v>1107.4</v>
      </c>
    </row>
    <row r="10" spans="1:4">
      <c s="4" r="A10" t="s">
        <v>513</v>
      </c>
      <c s="8" r="B10" t="n">
        <v>141.2</v>
      </c>
      <c s="8" r="C10" t="n">
        <v>123.9</v>
      </c>
      <c s="12" r="D10" t="n">
        <v>112</v>
      </c>
    </row>
    <row r="11" spans="1:4">
      <c s="4" r="A11" t="s">
        <v>514</v>
      </c>
      <c s="4" r="B11" t="s">
        <v>517</v>
      </c>
      <c s="4" r="C11" t="s">
        <v>518</v>
      </c>
      <c s="4" r="D11" t="s">
        <v>510</v>
      </c>
    </row>
    <row r="12" spans="1:4">
      <c s="4" r="A12" t="s">
        <v>519</v>
      </c>
    </row>
    <row r="13" spans="1:4">
      <c s="3" r="A13" t="s">
        <v>512</v>
      </c>
    </row>
    <row r="14" spans="1:4">
      <c s="4" r="A14" t="s">
        <v>35</v>
      </c>
      <c s="8" r="B14" t="n">
        <v>767.2</v>
      </c>
      <c s="8" r="C14" t="n">
        <v>769.4</v>
      </c>
      <c s="8" r="D14" t="n">
        <v>721.8</v>
      </c>
    </row>
    <row r="15" spans="1:4">
      <c s="4" r="A15" t="s">
        <v>513</v>
      </c>
      <c s="8" r="B15" t="n">
        <v>126.4</v>
      </c>
      <c s="8" r="C15" t="n">
        <v>130.9</v>
      </c>
      <c s="8" r="D15" t="n">
        <v>100.3</v>
      </c>
    </row>
    <row r="16" spans="1:4">
      <c s="4" r="A16" t="s">
        <v>514</v>
      </c>
      <c s="4" r="B16" t="s">
        <v>520</v>
      </c>
      <c s="4" r="C16" t="s">
        <v>521</v>
      </c>
      <c s="4" r="D16" t="s">
        <v>522</v>
      </c>
    </row>
    <row r="17" spans="1:4">
      <c s="4" r="A17" t="s">
        <v>352</v>
      </c>
    </row>
    <row r="18" spans="1:4">
      <c s="3" r="A18" t="s">
        <v>512</v>
      </c>
    </row>
    <row r="19" spans="1:4">
      <c s="4" r="A19" t="s">
        <v>35</v>
      </c>
      <c s="8" r="B19" t="n">
        <v>328.1</v>
      </c>
      <c s="8" r="C19" t="n">
        <v>392.8</v>
      </c>
      <c s="8" r="D19" t="n">
        <v>395.5</v>
      </c>
    </row>
    <row r="20" spans="1:4">
      <c s="4" r="A20" t="s">
        <v>513</v>
      </c>
      <c s="8" r="B20" t="n">
        <v>12.2</v>
      </c>
      <c s="8" r="C20" t="n">
        <v>22.2</v>
      </c>
      <c s="8" r="D20" t="n">
        <v>14.2</v>
      </c>
    </row>
    <row r="21" spans="1:4">
      <c s="4" r="A21" t="s">
        <v>514</v>
      </c>
      <c s="4" r="B21" t="s">
        <v>523</v>
      </c>
      <c s="4" r="C21" t="s">
        <v>524</v>
      </c>
      <c s="4" r="D21" t="s">
        <v>525</v>
      </c>
    </row>
    <row r="22" spans="1:4">
      <c s="4" r="A22" t="s">
        <v>526</v>
      </c>
    </row>
    <row r="23" spans="1:4">
      <c s="3" r="A23" t="s">
        <v>512</v>
      </c>
    </row>
    <row r="24" spans="1:4">
      <c s="4" r="A24" t="s">
        <v>35</v>
      </c>
      <c s="8" r="B24" t="n">
        <v>281.2</v>
      </c>
      <c s="8" r="C24" t="n">
        <v>290.5</v>
      </c>
      <c s="8" r="D24" t="n">
        <v>278.2</v>
      </c>
    </row>
    <row r="25" spans="1:4">
      <c s="4" r="A25" t="s">
        <v>513</v>
      </c>
      <c s="8" r="B25" t="n">
        <v>42.4</v>
      </c>
      <c s="8" r="C25" t="n">
        <v>63.5</v>
      </c>
      <c s="8" r="D25" t="n">
        <v>55.3</v>
      </c>
    </row>
    <row r="26" spans="1:4">
      <c s="4" r="A26" t="s">
        <v>514</v>
      </c>
      <c s="4" r="B26" t="s">
        <v>472</v>
      </c>
      <c s="4" r="C26" t="s">
        <v>527</v>
      </c>
      <c s="4" r="D26" t="s">
        <v>528</v>
      </c>
    </row>
    <row r="27" spans="1:4">
      <c s="4" r="A27" t="s">
        <v>529</v>
      </c>
    </row>
    <row r="28" spans="1:4">
      <c s="3" r="A28" t="s">
        <v>512</v>
      </c>
    </row>
    <row r="29" spans="1:4">
      <c s="4" r="A29" t="s">
        <v>35</v>
      </c>
      <c s="8" r="B29" t="n">
        <v>2490.3</v>
      </c>
      <c s="12" r="C29" t="n">
        <v>2661</v>
      </c>
      <c s="8" r="D29" t="n">
        <v>2502.9</v>
      </c>
    </row>
    <row r="30" spans="1:4">
      <c s="4" r="A30" t="s">
        <v>513</v>
      </c>
      <c s="8" r="B30" t="n">
        <v>322.2</v>
      </c>
      <c s="8" r="C30" t="n">
        <v>340.5</v>
      </c>
      <c s="8" r="D30" t="n">
        <v>281.8</v>
      </c>
    </row>
    <row r="31" spans="1:4">
      <c s="4" r="A31" t="s">
        <v>514</v>
      </c>
      <c s="4" r="B31" t="s">
        <v>530</v>
      </c>
      <c s="4" r="C31" t="s">
        <v>531</v>
      </c>
      <c s="4" r="D31" t="s">
        <v>532</v>
      </c>
    </row>
    <row r="32" spans="1:4">
      <c s="4" r="A32" t="s">
        <v>533</v>
      </c>
    </row>
    <row r="33" spans="1:4">
      <c s="3" r="A33" t="s">
        <v>512</v>
      </c>
    </row>
    <row r="34" spans="1:4">
      <c s="4" r="A34" t="s">
        <v>513</v>
      </c>
      <c s="8" r="B34" t="n">
        <v>91.40000000000001</v>
      </c>
      <c s="8" r="C34" t="n">
        <v>-3.9</v>
      </c>
      <c s="8" r="D34" t="n">
        <v>-32.8</v>
      </c>
    </row>
    <row r="35" spans="1:4">
      <c s="4" r="A35" t="s">
        <v>534</v>
      </c>
    </row>
    <row r="36" spans="1:4">
      <c s="3" r="A36" t="s">
        <v>512</v>
      </c>
    </row>
    <row r="37" spans="1:4">
      <c s="4" r="A37" t="s">
        <v>35</v>
      </c>
      <c s="7" r="B37" t="n">
        <v>-4.7</v>
      </c>
      <c s="7" r="C37" t="n">
        <v>-6.4</v>
      </c>
      <c s="6" r="D37" t="n">
        <v>-6</v>
      </c>
    </row>
    <row r="38" spans="1:4">
      <c s="4" r="A38" t="s">
        <v>513</v>
      </c>
      <c s="7" r="B38" t="n">
        <v>-33.5</v>
      </c>
      <c s="7" r="C38" t="n">
        <v>-70.2</v>
      </c>
      <c s="7" r="D38" t="n">
        <v>-65.40000000000001</v>
      </c>
    </row>
    <row r="39" spans="1:4">
      <c s="4" r="A39" t="s">
        <v>535</v>
      </c>
    </row>
    <row r="40" spans="1:4">
      <c s="3" r="A40" t="s">
        <v>512</v>
      </c>
    </row>
    <row r="41" spans="1:4">
      <c s="4" r="A41" t="s">
        <v>35</v>
      </c>
      <c s="7" r="B41" t="n">
        <v>-4.7</v>
      </c>
      <c s="7" r="C41" t="n">
        <v>-6.4</v>
      </c>
      <c s="6" r="D41" t="n">
        <v>-6</v>
      </c>
    </row>
    <row r="42" spans="1:4">
      <c s="4" r="A42" t="s">
        <v>513</v>
      </c>
      <c s="8" r="B42" t="n">
        <v>57.9</v>
      </c>
      <c s="8" r="C42" t="n">
        <v>-74.09999999999999</v>
      </c>
      <c s="8" r="D42" t="n">
        <v>-98.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36</v>
      </c>
      <c s="2" r="B1" t="s">
        <v>1</v>
      </c>
    </row>
    <row r="2" spans="1:4">
      <c s="2" r="B2" t="s">
        <v>2</v>
      </c>
      <c s="2" r="C2" t="s">
        <v>32</v>
      </c>
      <c s="2" r="D2" t="s">
        <v>33</v>
      </c>
    </row>
    <row r="3" spans="1:4">
      <c s="3" r="A3" t="s">
        <v>512</v>
      </c>
    </row>
    <row r="4" spans="1:4">
      <c s="4" r="A4" t="s">
        <v>537</v>
      </c>
      <c s="8" r="B4" t="n">
        <v>3723.6</v>
      </c>
      <c s="8" r="C4" t="n">
        <v>3631.5</v>
      </c>
    </row>
    <row r="5" spans="1:4">
      <c s="4" r="A5" t="s">
        <v>538</v>
      </c>
      <c s="7" r="B5" t="n">
        <v>86.7</v>
      </c>
      <c s="7" r="C5" t="n">
        <v>118.8</v>
      </c>
      <c s="8" r="D5" t="n">
        <v>122.9</v>
      </c>
    </row>
    <row r="6" spans="1:4">
      <c s="4" r="A6" t="s">
        <v>135</v>
      </c>
      <c s="6" r="B6" t="n">
        <v>90</v>
      </c>
      <c s="7" r="C6" t="n">
        <v>88.3</v>
      </c>
      <c s="7" r="D6" t="n">
        <v>86.90000000000001</v>
      </c>
    </row>
    <row r="7" spans="1:4">
      <c s="4" r="A7" t="s">
        <v>350</v>
      </c>
    </row>
    <row r="8" spans="1:4">
      <c s="3" r="A8" t="s">
        <v>512</v>
      </c>
    </row>
    <row r="9" spans="1:4">
      <c s="4" r="A9" t="s">
        <v>537</v>
      </c>
      <c s="7" r="B9" t="n">
        <v>1097.5</v>
      </c>
      <c s="7" r="C9" t="n">
        <v>1152.3</v>
      </c>
    </row>
    <row r="10" spans="1:4">
      <c s="4" r="A10" t="s">
        <v>538</v>
      </c>
      <c s="7" r="B10" t="n">
        <v>20.4</v>
      </c>
      <c s="7" r="C10" t="n">
        <v>40.4</v>
      </c>
      <c s="6" r="D10" t="n">
        <v>63</v>
      </c>
    </row>
    <row r="11" spans="1:4">
      <c s="4" r="A11" t="s">
        <v>135</v>
      </c>
      <c s="7" r="B11" t="n">
        <v>27.9</v>
      </c>
      <c s="7" r="C11" t="n">
        <v>29.1</v>
      </c>
      <c s="6" r="D11" t="n">
        <v>31</v>
      </c>
    </row>
    <row r="12" spans="1:4">
      <c s="4" r="A12" t="s">
        <v>519</v>
      </c>
    </row>
    <row r="13" spans="1:4">
      <c s="3" r="A13" t="s">
        <v>512</v>
      </c>
    </row>
    <row r="14" spans="1:4">
      <c s="4" r="A14" t="s">
        <v>537</v>
      </c>
      <c s="7" r="B14" t="n">
        <v>779.8</v>
      </c>
      <c s="7" r="C14" t="n">
        <v>450.1</v>
      </c>
    </row>
    <row r="15" spans="1:4">
      <c s="4" r="A15" t="s">
        <v>538</v>
      </c>
      <c s="7" r="B15" t="n">
        <v>39.3</v>
      </c>
      <c s="7" r="C15" t="n">
        <v>49.2</v>
      </c>
      <c s="7" r="D15" t="n">
        <v>31.7</v>
      </c>
    </row>
    <row r="16" spans="1:4">
      <c s="4" r="A16" t="s">
        <v>135</v>
      </c>
      <c s="7" r="B16" t="n">
        <v>32.4</v>
      </c>
      <c s="7" r="C16" t="n">
        <v>30.3</v>
      </c>
      <c s="7" r="D16" t="n">
        <v>29.6</v>
      </c>
    </row>
    <row r="17" spans="1:4">
      <c s="4" r="A17" t="s">
        <v>352</v>
      </c>
    </row>
    <row r="18" spans="1:4">
      <c s="3" r="A18" t="s">
        <v>512</v>
      </c>
    </row>
    <row r="19" spans="1:4">
      <c s="4" r="A19" t="s">
        <v>537</v>
      </c>
      <c s="7" r="B19" t="n">
        <v>303.2</v>
      </c>
      <c s="7" r="C19" t="n">
        <v>365.4</v>
      </c>
    </row>
    <row r="20" spans="1:4">
      <c s="4" r="A20" t="s">
        <v>538</v>
      </c>
      <c s="7" r="B20" t="n">
        <v>17.6</v>
      </c>
      <c s="7" r="C20" t="n">
        <v>20.2</v>
      </c>
      <c s="7" r="D20" t="n">
        <v>15.6</v>
      </c>
    </row>
    <row r="21" spans="1:4">
      <c s="4" r="A21" t="s">
        <v>135</v>
      </c>
      <c s="7" r="B21" t="n">
        <v>10.8</v>
      </c>
      <c s="7" r="C21" t="n">
        <v>12.8</v>
      </c>
      <c s="7" r="D21" t="n">
        <v>10.6</v>
      </c>
    </row>
    <row r="22" spans="1:4">
      <c s="4" r="A22" t="s">
        <v>526</v>
      </c>
    </row>
    <row r="23" spans="1:4">
      <c s="3" r="A23" t="s">
        <v>512</v>
      </c>
    </row>
    <row r="24" spans="1:4">
      <c s="4" r="A24" t="s">
        <v>537</v>
      </c>
      <c s="7" r="B24" t="n">
        <v>370.6</v>
      </c>
      <c s="7" r="C24" t="n">
        <v>334.1</v>
      </c>
    </row>
    <row r="25" spans="1:4">
      <c s="4" r="A25" t="s">
        <v>538</v>
      </c>
      <c s="7" r="B25" t="n">
        <v>6.1</v>
      </c>
      <c s="7" r="C25" t="n">
        <v>3.8</v>
      </c>
      <c s="7" r="D25" t="n">
        <v>5.7</v>
      </c>
    </row>
    <row r="26" spans="1:4">
      <c s="4" r="A26" t="s">
        <v>135</v>
      </c>
      <c s="7" r="B26" t="n">
        <v>12.6</v>
      </c>
      <c s="6" r="C26" t="n">
        <v>10</v>
      </c>
      <c s="6" r="D26" t="n">
        <v>10</v>
      </c>
    </row>
    <row r="27" spans="1:4">
      <c s="4" r="A27" t="s">
        <v>539</v>
      </c>
    </row>
    <row r="28" spans="1:4">
      <c s="3" r="A28" t="s">
        <v>512</v>
      </c>
    </row>
    <row r="29" spans="1:4">
      <c s="4" r="A29" t="s">
        <v>537</v>
      </c>
      <c s="7" r="B29" t="n">
        <v>1172.5</v>
      </c>
      <c s="7" r="C29" t="n">
        <v>1329.6</v>
      </c>
    </row>
    <row r="30" spans="1:4">
      <c s="4" r="A30" t="s">
        <v>538</v>
      </c>
      <c s="7" r="B30" t="n">
        <v>3.3</v>
      </c>
      <c s="7" r="C30" t="n">
        <v>5.2</v>
      </c>
      <c s="7" r="D30" t="n">
        <v>6.9</v>
      </c>
    </row>
    <row r="31" spans="1:4">
      <c s="4" r="A31" t="s">
        <v>135</v>
      </c>
      <c s="8" r="B31" t="n">
        <v>6.3</v>
      </c>
      <c s="8" r="C31" t="n">
        <v>6.1</v>
      </c>
      <c s="8" r="D31" t="n">
        <v>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40</v>
      </c>
      <c s="2" r="B1" t="s">
        <v>1</v>
      </c>
    </row>
    <row r="2" spans="1:4">
      <c s="2" r="B2" t="s">
        <v>2</v>
      </c>
      <c s="2" r="C2" t="s">
        <v>32</v>
      </c>
      <c s="2" r="D2" t="s">
        <v>33</v>
      </c>
    </row>
    <row r="3" spans="1:4">
      <c s="3" r="A3" t="s">
        <v>541</v>
      </c>
    </row>
    <row r="4" spans="1:4">
      <c s="4" r="A4" t="s">
        <v>542</v>
      </c>
      <c s="8" r="B4" t="n">
        <v>2485.6</v>
      </c>
      <c s="8" r="C4" t="n">
        <v>2654.6</v>
      </c>
      <c s="8" r="D4" t="n">
        <v>2496.9</v>
      </c>
    </row>
    <row r="5" spans="1:4">
      <c s="4" r="A5" t="s">
        <v>543</v>
      </c>
      <c s="7" r="B5" t="n">
        <v>443.5</v>
      </c>
      <c s="7" r="C5" t="n">
        <v>443.9</v>
      </c>
    </row>
    <row r="6" spans="1:4">
      <c s="4" r="A6" t="s">
        <v>544</v>
      </c>
    </row>
    <row r="7" spans="1:4">
      <c s="3" r="A7" t="s">
        <v>541</v>
      </c>
    </row>
    <row r="8" spans="1:4">
      <c s="4" r="A8" t="s">
        <v>542</v>
      </c>
      <c s="7" r="B8" t="n">
        <v>941.1</v>
      </c>
      <c s="6" r="C8" t="n">
        <v>927</v>
      </c>
      <c s="7" r="D8" t="n">
        <v>896.2</v>
      </c>
    </row>
    <row r="9" spans="1:4">
      <c s="4" r="A9" t="s">
        <v>543</v>
      </c>
      <c s="6" r="B9" t="n">
        <v>192</v>
      </c>
      <c s="7" r="C9" t="n">
        <v>169.4</v>
      </c>
    </row>
    <row r="10" spans="1:4">
      <c s="4" r="A10" t="s">
        <v>545</v>
      </c>
    </row>
    <row r="11" spans="1:4">
      <c s="3" r="A11" t="s">
        <v>541</v>
      </c>
    </row>
    <row r="12" spans="1:4">
      <c s="4" r="A12" t="s">
        <v>543</v>
      </c>
      <c s="7" r="B12" t="n">
        <v>81.59999999999999</v>
      </c>
      <c s="7" r="C12" t="n">
        <v>89.3</v>
      </c>
    </row>
    <row r="13" spans="1:4">
      <c s="4" r="A13" t="s">
        <v>546</v>
      </c>
    </row>
    <row r="14" spans="1:4">
      <c s="3" r="A14" t="s">
        <v>541</v>
      </c>
    </row>
    <row r="15" spans="1:4">
      <c s="4" r="A15" t="s">
        <v>542</v>
      </c>
      <c s="7" r="B15" t="n">
        <v>290.7</v>
      </c>
      <c s="7" r="C15" t="n">
        <v>303.3</v>
      </c>
      <c s="7" r="D15" t="n">
        <v>266.7</v>
      </c>
    </row>
    <row r="16" spans="1:4">
      <c s="4" r="A16" t="s">
        <v>543</v>
      </c>
      <c s="7" r="B16" t="n">
        <v>36.8</v>
      </c>
      <c s="7" r="C16" t="n">
        <v>44.9</v>
      </c>
    </row>
    <row r="17" spans="1:4">
      <c s="4" r="A17" t="s">
        <v>547</v>
      </c>
    </row>
    <row r="18" spans="1:4">
      <c s="3" r="A18" t="s">
        <v>541</v>
      </c>
    </row>
    <row r="19" spans="1:4">
      <c s="4" r="A19" t="s">
        <v>543</v>
      </c>
      <c s="7" r="B19" t="n">
        <v>32.6</v>
      </c>
      <c s="7" r="C19" t="n">
        <v>37.1</v>
      </c>
    </row>
    <row r="20" spans="1:4">
      <c s="4" r="A20" t="s">
        <v>548</v>
      </c>
    </row>
    <row r="21" spans="1:4">
      <c s="3" r="A21" t="s">
        <v>541</v>
      </c>
    </row>
    <row r="22" spans="1:4">
      <c s="4" r="A22" t="s">
        <v>543</v>
      </c>
      <c s="7" r="B22" t="n">
        <v>37.2</v>
      </c>
      <c s="7" r="C22" t="n">
        <v>36.1</v>
      </c>
    </row>
    <row r="23" spans="1:4">
      <c s="4" r="A23" t="s">
        <v>549</v>
      </c>
    </row>
    <row r="24" spans="1:4">
      <c s="3" r="A24" t="s">
        <v>541</v>
      </c>
    </row>
    <row r="25" spans="1:4">
      <c s="4" r="A25" t="s">
        <v>542</v>
      </c>
      <c s="7" r="B25" t="n">
        <v>476.8</v>
      </c>
      <c s="7" r="C25" t="n">
        <v>588.3</v>
      </c>
      <c s="7" r="D25" t="n">
        <v>583.4</v>
      </c>
    </row>
    <row r="26" spans="1:4">
      <c s="4" r="A26" t="s">
        <v>543</v>
      </c>
      <c s="7" r="B26" t="n">
        <v>22.2</v>
      </c>
      <c s="7" r="C26" t="n">
        <v>20.9</v>
      </c>
    </row>
    <row r="27" spans="1:4">
      <c s="4" r="A27" t="s">
        <v>550</v>
      </c>
    </row>
    <row r="28" spans="1:4">
      <c s="3" r="A28" t="s">
        <v>541</v>
      </c>
    </row>
    <row r="29" spans="1:4">
      <c s="4" r="A29" t="s">
        <v>542</v>
      </c>
      <c s="6" r="B29" t="n">
        <v>777</v>
      </c>
      <c s="6" r="C29" t="n">
        <v>836</v>
      </c>
      <c s="8" r="D29" t="n">
        <v>750.6</v>
      </c>
    </row>
    <row r="30" spans="1:4">
      <c s="4" r="A30" t="s">
        <v>543</v>
      </c>
      <c s="8" r="B30" t="n">
        <v>41.1</v>
      </c>
      <c s="8" r="C30" t="n">
        <v>4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51</v>
      </c>
      <c s="2" r="B1" t="s">
        <v>1</v>
      </c>
    </row>
    <row r="2" spans="1:4">
      <c s="2" r="B2" t="s">
        <v>2</v>
      </c>
      <c s="2" r="C2" t="s">
        <v>32</v>
      </c>
      <c s="2" r="D2" t="s">
        <v>33</v>
      </c>
    </row>
    <row r="3" spans="1:4">
      <c s="3" r="A3" t="s">
        <v>552</v>
      </c>
    </row>
    <row r="4" spans="1:4">
      <c s="4" r="A4" t="s">
        <v>35</v>
      </c>
      <c s="8" r="B4" t="n">
        <v>2485.6</v>
      </c>
      <c s="8" r="C4" t="n">
        <v>2654.6</v>
      </c>
      <c s="8" r="D4" t="n">
        <v>2496.9</v>
      </c>
    </row>
    <row r="5" spans="1:4">
      <c s="4" r="A5" t="s">
        <v>553</v>
      </c>
    </row>
    <row r="6" spans="1:4">
      <c s="3" r="A6" t="s">
        <v>552</v>
      </c>
    </row>
    <row r="7" spans="1:4">
      <c s="4" r="A7" t="s">
        <v>35</v>
      </c>
      <c s="7" r="B7" t="n">
        <v>1025.9</v>
      </c>
      <c s="7" r="C7" t="n">
        <v>1112.3</v>
      </c>
      <c s="7" r="D7" t="n">
        <v>1010.8</v>
      </c>
    </row>
    <row r="8" spans="1:4">
      <c s="4" r="A8" t="s">
        <v>554</v>
      </c>
    </row>
    <row r="9" spans="1:4">
      <c s="3" r="A9" t="s">
        <v>552</v>
      </c>
    </row>
    <row r="10" spans="1:4">
      <c s="4" r="A10" t="s">
        <v>35</v>
      </c>
      <c s="7" r="B10" t="n">
        <v>87.8</v>
      </c>
      <c s="6" r="C10" t="n">
        <v>96</v>
      </c>
      <c s="7" r="D10" t="n">
        <v>96.59999999999999</v>
      </c>
    </row>
    <row r="11" spans="1:4">
      <c s="4" r="A11" t="s">
        <v>555</v>
      </c>
    </row>
    <row r="12" spans="1:4">
      <c s="3" r="A12" t="s">
        <v>552</v>
      </c>
    </row>
    <row r="13" spans="1:4">
      <c s="4" r="A13" t="s">
        <v>35</v>
      </c>
      <c s="7" r="B13" t="n">
        <v>656.7</v>
      </c>
      <c s="7" r="C13" t="n">
        <v>647.9</v>
      </c>
      <c s="7" r="D13" t="n">
        <v>619.6</v>
      </c>
    </row>
    <row r="14" spans="1:4">
      <c s="4" r="A14" t="s">
        <v>556</v>
      </c>
    </row>
    <row r="15" spans="1:4">
      <c s="3" r="A15" t="s">
        <v>552</v>
      </c>
    </row>
    <row r="16" spans="1:4">
      <c s="4" r="A16" t="s">
        <v>35</v>
      </c>
      <c s="7" r="B16" t="n">
        <v>110.2</v>
      </c>
      <c s="7" r="C16" t="n">
        <v>121.3</v>
      </c>
      <c s="6" r="D16" t="n">
        <v>102</v>
      </c>
    </row>
    <row r="17" spans="1:4">
      <c s="4" r="A17" t="s">
        <v>557</v>
      </c>
    </row>
    <row r="18" spans="1:4">
      <c s="3" r="A18" t="s">
        <v>552</v>
      </c>
    </row>
    <row r="19" spans="1:4">
      <c s="4" r="A19" t="s">
        <v>35</v>
      </c>
      <c s="7" r="B19" t="n">
        <v>327.9</v>
      </c>
      <c s="7" r="C19" t="n">
        <v>392.3</v>
      </c>
      <c s="7" r="D19" t="n">
        <v>394.9</v>
      </c>
    </row>
    <row r="20" spans="1:4">
      <c s="4" r="A20" t="s">
        <v>558</v>
      </c>
    </row>
    <row r="21" spans="1:4">
      <c s="3" r="A21" t="s">
        <v>552</v>
      </c>
    </row>
    <row r="22" spans="1:4">
      <c s="4" r="A22" t="s">
        <v>35</v>
      </c>
      <c s="7" r="B22" t="n">
        <v>210.7</v>
      </c>
      <c s="7" r="C22" t="n">
        <v>199.5</v>
      </c>
      <c s="7" r="D22" t="n">
        <v>192.6</v>
      </c>
    </row>
    <row r="23" spans="1:4">
      <c s="4" r="A23" t="s">
        <v>559</v>
      </c>
    </row>
    <row r="24" spans="1:4">
      <c s="3" r="A24" t="s">
        <v>552</v>
      </c>
    </row>
    <row r="25" spans="1:4">
      <c s="4" r="A25" t="s">
        <v>35</v>
      </c>
      <c s="8" r="B25" t="n">
        <v>66.40000000000001</v>
      </c>
      <c s="8" r="C25" t="n">
        <v>85.3</v>
      </c>
      <c s="8" r="D25" t="n">
        <v>80.4000000000000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0</v>
      </c>
      <c s="2" r="B1" t="s">
        <v>1</v>
      </c>
    </row>
    <row r="2" spans="1:4">
      <c s="2" r="B2" t="s">
        <v>2</v>
      </c>
      <c s="2" r="C2" t="s">
        <v>32</v>
      </c>
      <c s="2" r="D2" t="s">
        <v>33</v>
      </c>
    </row>
    <row r="3" spans="1:4">
      <c s="3" r="A3" t="s">
        <v>347</v>
      </c>
    </row>
    <row r="4" spans="1:4">
      <c s="4" r="A4" t="s">
        <v>561</v>
      </c>
      <c s="8" r="B4" t="n">
        <v>21.7</v>
      </c>
      <c s="8" r="C4" t="n">
        <v>23.2</v>
      </c>
      <c s="8" r="D4" t="n">
        <v>22.3</v>
      </c>
    </row>
    <row r="5" spans="1:4">
      <c s="4" r="A5" t="s">
        <v>562</v>
      </c>
      <c s="6" r="B5" t="n">
        <v>1</v>
      </c>
      <c s="7" r="C5" t="n">
        <v>1.5</v>
      </c>
      <c s="7" r="D5" t="n">
        <v>3.9</v>
      </c>
    </row>
    <row r="6" spans="1:4">
      <c s="4" r="A6" t="s">
        <v>563</v>
      </c>
      <c s="7" r="B6" t="n">
        <v>1.3</v>
      </c>
      <c s="7" r="C6" t="n">
        <v>3.4</v>
      </c>
      <c s="7" r="D6" t="n">
        <v>2.2</v>
      </c>
    </row>
    <row r="7" spans="1:4">
      <c s="4" r="A7" t="s">
        <v>564</v>
      </c>
      <c s="6" r="B7" t="n">
        <v>24</v>
      </c>
      <c s="7" r="C7" t="n">
        <v>28.1</v>
      </c>
      <c s="7" r="D7" t="n">
        <v>28.4</v>
      </c>
    </row>
    <row r="8" spans="1:4">
      <c s="4" r="A8" t="s">
        <v>350</v>
      </c>
    </row>
    <row r="9" spans="1:4">
      <c s="3" r="A9" t="s">
        <v>347</v>
      </c>
    </row>
    <row r="10" spans="1:4">
      <c s="4" r="A10" t="s">
        <v>562</v>
      </c>
      <c s="6" r="B10" t="n">
        <v>-1</v>
      </c>
    </row>
    <row r="11" spans="1:4">
      <c s="4" r="A11" t="s">
        <v>564</v>
      </c>
      <c s="7" r="B11" t="n">
        <v>12.2</v>
      </c>
      <c s="7" r="C11" t="n">
        <v>4.2</v>
      </c>
      <c s="7" r="D11" t="n">
        <v>4.5</v>
      </c>
    </row>
    <row r="12" spans="1:4">
      <c s="4" r="A12" t="s">
        <v>519</v>
      </c>
    </row>
    <row r="13" spans="1:4">
      <c s="3" r="A13" t="s">
        <v>347</v>
      </c>
    </row>
    <row r="14" spans="1:4">
      <c s="4" r="A14" t="s">
        <v>564</v>
      </c>
      <c s="6" r="B14" t="n">
        <v>0</v>
      </c>
      <c s="7" r="C14" t="n">
        <v>2.1</v>
      </c>
      <c s="7" r="D14" t="n">
        <v>5.1</v>
      </c>
    </row>
    <row r="15" spans="1:4">
      <c s="4" r="A15" t="s">
        <v>352</v>
      </c>
    </row>
    <row r="16" spans="1:4">
      <c s="3" r="A16" t="s">
        <v>347</v>
      </c>
    </row>
    <row r="17" spans="1:4">
      <c s="4" r="A17" t="s">
        <v>562</v>
      </c>
      <c s="6" r="B17" t="n">
        <v>0</v>
      </c>
      <c s="7" r="C17" t="n">
        <v>-1.3</v>
      </c>
    </row>
    <row r="18" spans="1:4">
      <c s="4" r="A18" t="s">
        <v>564</v>
      </c>
      <c s="7" r="B18" t="n">
        <v>6.3</v>
      </c>
      <c s="7" r="C18" t="n">
        <v>20.5</v>
      </c>
      <c s="7" r="D18" t="n">
        <v>17.2</v>
      </c>
    </row>
    <row r="19" spans="1:4">
      <c s="4" r="A19" t="s">
        <v>526</v>
      </c>
    </row>
    <row r="20" spans="1:4">
      <c s="3" r="A20" t="s">
        <v>347</v>
      </c>
    </row>
    <row r="21" spans="1:4">
      <c s="4" r="A21" t="s">
        <v>564</v>
      </c>
      <c s="7" r="B21" t="n">
        <v>5.3</v>
      </c>
      <c s="6" r="C21" t="n">
        <v>0</v>
      </c>
      <c s="7" r="D21" t="n">
        <v>0.4</v>
      </c>
    </row>
    <row r="22" spans="1:4">
      <c s="4" r="A22" t="s">
        <v>539</v>
      </c>
    </row>
    <row r="23" spans="1:4">
      <c s="3" r="A23" t="s">
        <v>347</v>
      </c>
    </row>
    <row r="24" spans="1:4">
      <c s="4" r="A24" t="s">
        <v>564</v>
      </c>
      <c s="8" r="B24" t="n">
        <v>0.2</v>
      </c>
      <c s="8" r="C24" t="n">
        <v>1.3</v>
      </c>
      <c s="8" r="D24" t="n">
        <v>1.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65</v>
      </c>
      <c s="2" r="B1" t="s">
        <v>1</v>
      </c>
    </row>
    <row r="2" spans="1:4">
      <c s="2" r="B2" t="s">
        <v>2</v>
      </c>
      <c s="2" r="C2" t="s">
        <v>32</v>
      </c>
      <c s="2" r="D2" t="s">
        <v>33</v>
      </c>
    </row>
    <row r="3" spans="1:4">
      <c s="3" r="A3" t="s">
        <v>566</v>
      </c>
    </row>
    <row r="4" spans="1:4">
      <c s="4" r="A4" t="s">
        <v>567</v>
      </c>
      <c s="8" r="B4" t="n">
        <v>21.9</v>
      </c>
      <c s="8" r="C4" t="n">
        <v>14.7</v>
      </c>
    </row>
    <row r="5" spans="1:4">
      <c s="4" r="A5" t="s">
        <v>568</v>
      </c>
      <c s="6" r="B5" t="n">
        <v>24</v>
      </c>
      <c s="7" r="C5" t="n">
        <v>28.1</v>
      </c>
      <c s="8" r="D5" t="n">
        <v>28.4</v>
      </c>
    </row>
    <row r="6" spans="1:4">
      <c s="4" r="A6" t="s">
        <v>569</v>
      </c>
      <c s="7" r="B6" t="n">
        <v>-24.4</v>
      </c>
      <c s="7" r="C6" t="n">
        <v>-18.6</v>
      </c>
    </row>
    <row r="7" spans="1:4">
      <c s="4" r="A7" t="s">
        <v>562</v>
      </c>
      <c s="6" r="B7" t="n">
        <v>1</v>
      </c>
      <c s="7" r="C7" t="n">
        <v>1.5</v>
      </c>
      <c s="7" r="D7" t="n">
        <v>3.9</v>
      </c>
    </row>
    <row r="8" spans="1:4">
      <c s="4" r="A8" t="s">
        <v>570</v>
      </c>
      <c s="7" r="B8" t="n">
        <v>-0.5</v>
      </c>
      <c s="7" r="C8" t="n">
        <v>-0.8</v>
      </c>
    </row>
    <row r="9" spans="1:4">
      <c s="4" r="A9" t="s">
        <v>571</v>
      </c>
      <c s="6" r="B9" t="n">
        <v>20</v>
      </c>
      <c s="7" r="C9" t="n">
        <v>21.9</v>
      </c>
      <c s="7" r="D9" t="n">
        <v>14.7</v>
      </c>
    </row>
    <row r="10" spans="1:4">
      <c s="4" r="A10" t="s">
        <v>572</v>
      </c>
    </row>
    <row r="11" spans="1:4">
      <c s="3" r="A11" t="s">
        <v>566</v>
      </c>
    </row>
    <row r="12" spans="1:4">
      <c s="4" r="A12" t="s">
        <v>567</v>
      </c>
      <c s="7" r="B12" t="n">
        <v>19.6</v>
      </c>
    </row>
    <row r="13" spans="1:4">
      <c s="4" r="A13" t="s">
        <v>571</v>
      </c>
      <c s="7" r="B13" t="n">
        <v>19.6</v>
      </c>
      <c s="7" r="C13" t="n">
        <v>19.6</v>
      </c>
    </row>
    <row r="14" spans="1:4">
      <c s="4" r="A14" t="s">
        <v>573</v>
      </c>
    </row>
    <row r="15" spans="1:4">
      <c s="3" r="A15" t="s">
        <v>566</v>
      </c>
    </row>
    <row r="16" spans="1:4">
      <c s="4" r="A16" t="s">
        <v>567</v>
      </c>
      <c s="7" r="B16" t="n">
        <v>2.3</v>
      </c>
    </row>
    <row r="17" spans="1:4">
      <c s="4" r="A17" t="s">
        <v>571</v>
      </c>
      <c s="7" r="B17" t="n">
        <v>0.4</v>
      </c>
      <c s="7" r="C17" t="n">
        <v>2.3</v>
      </c>
    </row>
    <row r="18" spans="1:4">
      <c s="4" r="A18" t="s">
        <v>350</v>
      </c>
    </row>
    <row r="19" spans="1:4">
      <c s="3" r="A19" t="s">
        <v>566</v>
      </c>
    </row>
    <row r="20" spans="1:4">
      <c s="4" r="A20" t="s">
        <v>567</v>
      </c>
      <c s="6" r="B20" t="n">
        <v>0</v>
      </c>
    </row>
    <row r="21" spans="1:4">
      <c s="4" r="A21" t="s">
        <v>568</v>
      </c>
      <c s="7" r="B21" t="n">
        <v>12.2</v>
      </c>
      <c s="7" r="C21" t="n">
        <v>4.2</v>
      </c>
      <c s="7" r="D21" t="n">
        <v>4.5</v>
      </c>
    </row>
    <row r="22" spans="1:4">
      <c s="4" r="A22" t="s">
        <v>569</v>
      </c>
      <c s="7" r="B22" t="n">
        <v>-6.1</v>
      </c>
    </row>
    <row r="23" spans="1:4">
      <c s="4" r="A23" t="s">
        <v>562</v>
      </c>
      <c s="6" r="B23" t="n">
        <v>-1</v>
      </c>
    </row>
    <row r="24" spans="1:4">
      <c s="4" r="A24" t="s">
        <v>570</v>
      </c>
      <c s="7" r="B24" t="n">
        <v>-0.2</v>
      </c>
    </row>
    <row r="25" spans="1:4">
      <c s="4" r="A25" t="s">
        <v>571</v>
      </c>
      <c s="7" r="B25" t="n">
        <v>4.9</v>
      </c>
      <c s="6" r="C25" t="n">
        <v>0</v>
      </c>
    </row>
    <row r="26" spans="1:4">
      <c s="4" r="A26" t="s">
        <v>352</v>
      </c>
    </row>
    <row r="27" spans="1:4">
      <c s="3" r="A27" t="s">
        <v>566</v>
      </c>
    </row>
    <row r="28" spans="1:4">
      <c s="4" r="A28" t="s">
        <v>567</v>
      </c>
      <c s="7" r="B28" t="n">
        <v>17.1</v>
      </c>
      <c s="6" r="C28" t="n">
        <v>8</v>
      </c>
    </row>
    <row r="29" spans="1:4">
      <c s="4" r="A29" t="s">
        <v>568</v>
      </c>
      <c s="7" r="B29" t="n">
        <v>6.3</v>
      </c>
      <c s="7" r="C29" t="n">
        <v>20.5</v>
      </c>
      <c s="7" r="D29" t="n">
        <v>17.2</v>
      </c>
    </row>
    <row r="30" spans="1:4">
      <c s="4" r="A30" t="s">
        <v>569</v>
      </c>
      <c s="7" r="B30" t="n">
        <v>-13.8</v>
      </c>
      <c s="7" r="C30" t="n">
        <v>-9.9</v>
      </c>
    </row>
    <row r="31" spans="1:4">
      <c s="4" r="A31" t="s">
        <v>562</v>
      </c>
      <c s="6" r="B31" t="n">
        <v>0</v>
      </c>
      <c s="7" r="C31" t="n">
        <v>-1.3</v>
      </c>
    </row>
    <row r="32" spans="1:4">
      <c s="4" r="A32" t="s">
        <v>570</v>
      </c>
      <c s="7" r="B32" t="n">
        <v>-0.2</v>
      </c>
      <c s="7" r="C32" t="n">
        <v>-0.2</v>
      </c>
    </row>
    <row r="33" spans="1:4">
      <c s="4" r="A33" t="s">
        <v>571</v>
      </c>
      <c s="8" r="B33" t="n">
        <v>9.4</v>
      </c>
      <c s="8" r="C33" t="n">
        <v>17.1</v>
      </c>
      <c s="12" r="D33" t="n">
        <v>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30"/>
  </cols>
  <sheetData>
    <row r="1" spans="1:5">
      <c s="1" r="A1" t="s">
        <v>574</v>
      </c>
      <c s="2" r="B1" t="s">
        <v>1</v>
      </c>
      <c s="2" r="E1" t="s">
        <v>575</v>
      </c>
    </row>
    <row r="2" spans="1:5">
      <c s="2" r="B2" t="s">
        <v>576</v>
      </c>
      <c s="2" r="C2" t="s">
        <v>577</v>
      </c>
      <c s="2" r="D2" t="s">
        <v>578</v>
      </c>
      <c s="2" r="E2" t="s">
        <v>576</v>
      </c>
    </row>
    <row r="3" spans="1:5">
      <c s="3" r="A3" t="s">
        <v>347</v>
      </c>
    </row>
    <row r="4" spans="1:5">
      <c s="4" r="A4" t="s">
        <v>579</v>
      </c>
      <c s="8" r="B4" t="n">
        <v>24.4</v>
      </c>
      <c s="8" r="C4" t="n">
        <v>18.6</v>
      </c>
    </row>
    <row r="5" spans="1:5">
      <c s="4" r="A5" t="s">
        <v>562</v>
      </c>
      <c s="6" r="B5" t="n">
        <v>1</v>
      </c>
      <c s="7" r="C5" t="n">
        <v>1.5</v>
      </c>
      <c s="8" r="D5" t="n">
        <v>3.9</v>
      </c>
    </row>
    <row r="6" spans="1:5">
      <c s="4" r="A6" t="s">
        <v>570</v>
      </c>
      <c s="7" r="B6" t="n">
        <v>-0.5</v>
      </c>
      <c s="7" r="C6" t="n">
        <v>-0.8</v>
      </c>
    </row>
    <row r="7" spans="1:5">
      <c s="4" r="A7" t="s">
        <v>350</v>
      </c>
    </row>
    <row r="8" spans="1:5">
      <c s="3" r="A8" t="s">
        <v>347</v>
      </c>
    </row>
    <row r="9" spans="1:5">
      <c s="4" r="A9" t="s">
        <v>580</v>
      </c>
      <c s="12" r="B9" t="n">
        <v>16</v>
      </c>
      <c s="12" r="E9" t="n">
        <v>16</v>
      </c>
    </row>
    <row r="10" spans="1:5">
      <c s="4" r="A10" t="s">
        <v>581</v>
      </c>
      <c s="6" r="B10" t="n">
        <v>200</v>
      </c>
    </row>
    <row r="11" spans="1:5">
      <c s="4" r="A11" t="s">
        <v>579</v>
      </c>
      <c s="8" r="B11" t="n">
        <v>6.1</v>
      </c>
    </row>
    <row r="12" spans="1:5">
      <c s="4" r="A12" t="s">
        <v>562</v>
      </c>
      <c s="6" r="B12" t="n">
        <v>-1</v>
      </c>
    </row>
    <row r="13" spans="1:5">
      <c s="4" r="A13" t="s">
        <v>570</v>
      </c>
      <c s="7" r="B13" t="n">
        <v>-0.2</v>
      </c>
    </row>
    <row r="14" spans="1:5">
      <c s="4" r="A14" t="s">
        <v>582</v>
      </c>
      <c s="6" r="B14" t="n">
        <v>4</v>
      </c>
      <c s="6" r="E14" t="n">
        <v>4</v>
      </c>
    </row>
    <row r="15" spans="1:5">
      <c s="4" r="A15" t="s">
        <v>526</v>
      </c>
    </row>
    <row r="16" spans="1:5">
      <c s="3" r="A16" t="s">
        <v>347</v>
      </c>
    </row>
    <row r="17" spans="1:5">
      <c s="4" r="A17" t="s">
        <v>580</v>
      </c>
      <c s="6" r="B17" t="n">
        <v>7</v>
      </c>
      <c s="12" r="E17" t="n">
        <v>7</v>
      </c>
    </row>
    <row r="18" spans="1:5">
      <c s="4" r="A18" t="s">
        <v>583</v>
      </c>
      <c s="8" r="B18" t="n">
        <v>4.5</v>
      </c>
    </row>
    <row r="19" spans="1:5">
      <c s="4" r="A19" t="s">
        <v>352</v>
      </c>
    </row>
    <row r="20" spans="1:5">
      <c s="3" r="A20" t="s">
        <v>347</v>
      </c>
    </row>
    <row r="21" spans="1:5">
      <c s="4" r="A21" t="s">
        <v>581</v>
      </c>
      <c s="6" r="B21" t="n">
        <v>100</v>
      </c>
      <c s="6" r="E21" t="n">
        <v>500</v>
      </c>
    </row>
    <row r="22" spans="1:5">
      <c s="4" r="A22" t="s">
        <v>583</v>
      </c>
      <c s="8" r="B22" t="n">
        <v>6.5</v>
      </c>
      <c s="8" r="E22" t="n">
        <v>38.4</v>
      </c>
    </row>
    <row r="23" spans="1:5">
      <c s="4" r="A23" t="s">
        <v>579</v>
      </c>
      <c s="7" r="B23" t="n">
        <v>13.8</v>
      </c>
      <c s="7" r="C23" t="n">
        <v>9.9</v>
      </c>
    </row>
    <row r="24" spans="1:5">
      <c s="4" r="A24" t="s">
        <v>562</v>
      </c>
      <c s="6" r="B24" t="n">
        <v>0</v>
      </c>
      <c s="7" r="C24" t="n">
        <v>-1.3</v>
      </c>
    </row>
    <row r="25" spans="1:5">
      <c s="4" r="A25" t="s">
        <v>570</v>
      </c>
      <c s="7" r="B25" t="n">
        <v>-0.2</v>
      </c>
      <c s="8" r="C25" t="n">
        <v>-0.2</v>
      </c>
    </row>
    <row r="26" spans="1:5">
      <c s="4" r="A26" t="s">
        <v>584</v>
      </c>
      <c s="6" r="B26" t="n">
        <v>5</v>
      </c>
      <c s="6" r="E26" t="n">
        <v>5</v>
      </c>
    </row>
    <row r="27" spans="1:5">
      <c s="4" r="A27" t="s">
        <v>585</v>
      </c>
      <c s="12" r="B27" t="n">
        <v>5</v>
      </c>
      <c s="12" r="E27" t="n">
        <v>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6</v>
      </c>
      <c s="2" r="B1" t="s">
        <v>1</v>
      </c>
    </row>
    <row r="2" spans="1:4">
      <c s="2" r="B2" t="s">
        <v>2</v>
      </c>
      <c s="2" r="C2" t="s">
        <v>32</v>
      </c>
      <c s="2" r="D2" t="s">
        <v>33</v>
      </c>
    </row>
    <row r="3" spans="1:4">
      <c s="3" r="A3" t="s">
        <v>587</v>
      </c>
    </row>
    <row r="4" spans="1:4">
      <c s="4" r="A4" t="s">
        <v>544</v>
      </c>
      <c s="8" r="B4" t="n">
        <v>159.3</v>
      </c>
      <c s="8" r="C4" t="n">
        <v>44.5</v>
      </c>
      <c s="8" r="D4" t="n">
        <v>28.5</v>
      </c>
    </row>
    <row r="5" spans="1:4">
      <c s="4" r="A5" t="s">
        <v>588</v>
      </c>
      <c s="6" r="B5" t="n">
        <v>223</v>
      </c>
      <c s="7" r="C5" t="n">
        <v>217.5</v>
      </c>
      <c s="6" r="D5" t="n">
        <v>152</v>
      </c>
    </row>
    <row r="6" spans="1:4">
      <c s="4" r="A6" t="s">
        <v>44</v>
      </c>
      <c s="7" r="B6" t="n">
        <v>382.3</v>
      </c>
      <c s="6" r="C6" t="n">
        <v>262</v>
      </c>
      <c s="7" r="D6" t="n">
        <v>180.5</v>
      </c>
    </row>
    <row r="7" spans="1:4">
      <c s="3" r="A7" t="s">
        <v>589</v>
      </c>
    </row>
    <row r="8" spans="1:4">
      <c s="4" r="A8" t="s">
        <v>590</v>
      </c>
      <c s="7" r="B8" t="n">
        <v>-8.5</v>
      </c>
      <c s="7" r="C8" t="n">
        <v>16.2</v>
      </c>
      <c s="7" r="D8" t="n">
        <v>10.6</v>
      </c>
    </row>
    <row r="9" spans="1:4">
      <c s="4" r="A9" t="s">
        <v>591</v>
      </c>
      <c s="7" r="B9" t="n">
        <v>0.1</v>
      </c>
      <c s="7" r="C9" t="n">
        <v>0.7</v>
      </c>
      <c s="7" r="D9" t="n">
        <v>4.2</v>
      </c>
    </row>
    <row r="10" spans="1:4">
      <c s="4" r="A10" t="s">
        <v>588</v>
      </c>
      <c s="7" r="B10" t="n">
        <v>52.9</v>
      </c>
      <c s="7" r="C10" t="n">
        <v>54.6</v>
      </c>
      <c s="7" r="D10" t="n">
        <v>39.6</v>
      </c>
    </row>
    <row r="11" spans="1:4">
      <c s="4" r="A11" t="s">
        <v>592</v>
      </c>
      <c s="7" r="B11" t="n">
        <v>44.5</v>
      </c>
      <c s="7" r="C11" t="n">
        <v>71.5</v>
      </c>
      <c s="7" r="D11" t="n">
        <v>54.4</v>
      </c>
    </row>
    <row r="12" spans="1:4">
      <c s="3" r="A12" t="s">
        <v>593</v>
      </c>
    </row>
    <row r="13" spans="1:4">
      <c s="4" r="A13" t="s">
        <v>590</v>
      </c>
      <c s="7" r="B13" t="n">
        <v>31.9</v>
      </c>
      <c s="7" r="C13" t="n">
        <v>-0.6</v>
      </c>
      <c s="7" r="D13" t="n">
        <v>-331.2</v>
      </c>
    </row>
    <row r="14" spans="1:4">
      <c s="4" r="A14" t="s">
        <v>591</v>
      </c>
      <c s="6" r="B14" t="n">
        <v>6</v>
      </c>
      <c s="7" r="C14" t="n">
        <v>5.1</v>
      </c>
      <c s="7" r="D14" t="n">
        <v>-36.7</v>
      </c>
    </row>
    <row r="15" spans="1:4">
      <c s="4" r="A15" t="s">
        <v>588</v>
      </c>
      <c s="7" r="B15" t="n">
        <v>-12.3</v>
      </c>
      <c s="7" r="C15" t="n">
        <v>-4.7</v>
      </c>
      <c s="7" r="D15" t="n">
        <v>3.9</v>
      </c>
    </row>
    <row r="16" spans="1:4">
      <c s="4" r="A16" t="s">
        <v>594</v>
      </c>
      <c s="7" r="B16" t="n">
        <v>25.6</v>
      </c>
      <c s="7" r="C16" t="n">
        <v>-0.2</v>
      </c>
      <c s="6" r="D16" t="n">
        <v>-364</v>
      </c>
    </row>
    <row r="17" spans="1:4">
      <c s="4" r="A17" t="s">
        <v>45</v>
      </c>
      <c s="8" r="B17" t="n">
        <v>70.09999999999999</v>
      </c>
      <c s="8" r="C17" t="n">
        <v>71.3</v>
      </c>
      <c s="8" r="D17" t="n">
        <v>-309.6</v>
      </c>
    </row>
    <row r="18" spans="1:4">
      <c s="4" r="A18" t="s">
        <v>595</v>
      </c>
      <c s="4" r="B18" t="s">
        <v>596</v>
      </c>
      <c s="4" r="C18" t="s">
        <v>597</v>
      </c>
      <c s="4" r="D18" t="s">
        <v>5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9</v>
      </c>
      <c s="2" r="B1" t="s">
        <v>1</v>
      </c>
    </row>
    <row r="2" spans="1:4">
      <c s="2" r="B2" t="s">
        <v>2</v>
      </c>
      <c s="2" r="C2" t="s">
        <v>32</v>
      </c>
      <c s="2" r="D2" t="s">
        <v>33</v>
      </c>
    </row>
    <row r="3" spans="1:4">
      <c s="3" r="A3" t="s">
        <v>235</v>
      </c>
    </row>
    <row r="4" spans="1:4">
      <c s="4" r="A4" t="s">
        <v>600</v>
      </c>
      <c s="4" r="B4" t="s">
        <v>601</v>
      </c>
      <c s="4" r="C4" t="s">
        <v>601</v>
      </c>
      <c s="4" r="D4" t="s">
        <v>601</v>
      </c>
    </row>
    <row r="5" spans="1:4">
      <c s="4" r="A5" t="s">
        <v>602</v>
      </c>
      <c s="4" r="B5" t="s">
        <v>603</v>
      </c>
      <c s="4" r="C5" t="s">
        <v>604</v>
      </c>
      <c s="4" r="D5" t="s">
        <v>605</v>
      </c>
    </row>
    <row r="6" spans="1:4">
      <c s="4" r="A6" t="s">
        <v>606</v>
      </c>
      <c s="4" r="B6" t="s">
        <v>607</v>
      </c>
      <c s="4" r="C6" t="s">
        <v>608</v>
      </c>
      <c s="4" r="D6" t="s">
        <v>609</v>
      </c>
    </row>
    <row r="7" spans="1:4">
      <c s="4" r="A7" t="s">
        <v>610</v>
      </c>
      <c s="4" r="B7" t="s">
        <v>611</v>
      </c>
      <c s="4" r="C7" t="s">
        <v>612</v>
      </c>
      <c s="4" r="D7" t="s">
        <v>613</v>
      </c>
    </row>
    <row r="8" spans="1:4">
      <c s="4" r="A8" t="s">
        <v>614</v>
      </c>
      <c s="4" r="B8" t="s">
        <v>615</v>
      </c>
      <c s="4" r="C8" t="s">
        <v>616</v>
      </c>
      <c s="4" r="D8" t="s">
        <v>617</v>
      </c>
    </row>
    <row r="9" spans="1:4">
      <c s="4" r="A9" t="s">
        <v>618</v>
      </c>
      <c s="4" r="B9" t="s">
        <v>619</v>
      </c>
      <c s="4" r="C9" t="s">
        <v>620</v>
      </c>
      <c s="4" r="D9" t="s">
        <v>621</v>
      </c>
    </row>
    <row r="10" spans="1:4">
      <c s="4" r="A10" t="s">
        <v>622</v>
      </c>
      <c s="4" r="B10" t="s">
        <v>623</v>
      </c>
      <c s="4" r="C10" t="s">
        <v>624</v>
      </c>
      <c s="4" r="D10" t="s">
        <v>625</v>
      </c>
    </row>
    <row r="11" spans="1:4">
      <c s="4" r="A11" t="s">
        <v>626</v>
      </c>
      <c s="4" r="B11" t="s">
        <v>627</v>
      </c>
      <c s="4" r="C11" t="s">
        <v>628</v>
      </c>
      <c s="4" r="D11" t="s">
        <v>627</v>
      </c>
    </row>
    <row r="12" spans="1:4">
      <c s="4" r="A12" t="s">
        <v>629</v>
      </c>
      <c s="4" r="B12" t="s">
        <v>630</v>
      </c>
      <c s="4" r="C12" t="s">
        <v>628</v>
      </c>
      <c s="4" r="D12" t="s">
        <v>631</v>
      </c>
    </row>
    <row r="13" spans="1:4">
      <c s="4" r="A13" t="s">
        <v>632</v>
      </c>
      <c s="4" r="B13" t="s">
        <v>631</v>
      </c>
      <c s="4" r="C13" t="s">
        <v>631</v>
      </c>
      <c s="4" r="D13" t="s">
        <v>628</v>
      </c>
    </row>
    <row r="14" spans="1:4">
      <c s="4" r="A14" t="s">
        <v>633</v>
      </c>
      <c s="4" r="B14" t="s">
        <v>634</v>
      </c>
      <c s="4" r="C14" t="s">
        <v>635</v>
      </c>
      <c s="4" r="D14" t="s">
        <v>607</v>
      </c>
    </row>
    <row r="15" spans="1:4">
      <c s="4" r="A15" t="s">
        <v>595</v>
      </c>
      <c s="4" r="B15" t="s">
        <v>596</v>
      </c>
      <c s="4" r="C15" t="s">
        <v>597</v>
      </c>
      <c s="4" r="D15" t="s">
        <v>59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v>
      </c>
      <c s="2" r="B1" t="s">
        <v>2</v>
      </c>
      <c s="2" r="C1" t="s">
        <v>32</v>
      </c>
    </row>
    <row r="2" spans="1:3">
      <c s="3" r="A2" t="s">
        <v>88</v>
      </c>
    </row>
    <row r="3" spans="1:3">
      <c s="4" r="A3" t="s">
        <v>89</v>
      </c>
      <c s="8" r="B3" t="n">
        <v>415.7</v>
      </c>
      <c s="12" r="C3" t="n">
        <v>584</v>
      </c>
    </row>
    <row r="4" spans="1:3">
      <c s="4" r="A4" t="s">
        <v>90</v>
      </c>
      <c s="7" r="B4" t="n">
        <v>584.9</v>
      </c>
      <c s="7" r="C4" t="n">
        <v>500.1</v>
      </c>
    </row>
    <row r="5" spans="1:3">
      <c s="4" r="A5" t="s">
        <v>91</v>
      </c>
      <c s="7" r="B5" t="n">
        <v>292.7</v>
      </c>
      <c s="7" r="C5" t="n">
        <v>302.3</v>
      </c>
    </row>
    <row r="6" spans="1:3">
      <c s="4" r="A6" t="s">
        <v>92</v>
      </c>
      <c s="7" r="B6" t="n">
        <v>204.4</v>
      </c>
      <c s="7" r="C6" t="n">
        <v>249.8</v>
      </c>
    </row>
    <row r="7" spans="1:3">
      <c s="4" r="A7" t="s">
        <v>93</v>
      </c>
      <c s="7" r="B7" t="n">
        <v>1497.7</v>
      </c>
      <c s="7" r="C7" t="n">
        <v>1636.2</v>
      </c>
    </row>
    <row r="8" spans="1:3">
      <c s="4" r="A8" t="s">
        <v>94</v>
      </c>
      <c s="7" r="B8" t="n">
        <v>443.5</v>
      </c>
      <c s="7" r="C8" t="n">
        <v>443.9</v>
      </c>
    </row>
    <row r="9" spans="1:3">
      <c s="4" r="A9" t="s">
        <v>95</v>
      </c>
      <c s="7" r="B9" t="n">
        <v>778.3</v>
      </c>
      <c s="7" r="C9" t="n">
        <v>632.1</v>
      </c>
    </row>
    <row r="10" spans="1:3">
      <c s="4" r="A10" t="s">
        <v>96</v>
      </c>
      <c s="7" r="B10" t="n">
        <v>187.2</v>
      </c>
      <c s="7" r="C10" t="n">
        <v>91.40000000000001</v>
      </c>
    </row>
    <row r="11" spans="1:3">
      <c s="4" r="A11" t="s">
        <v>97</v>
      </c>
      <c s="7" r="B11" t="n">
        <v>337.5</v>
      </c>
      <c s="6" r="C11" t="n">
        <v>374</v>
      </c>
    </row>
    <row r="12" spans="1:3">
      <c s="4" r="A12" t="s">
        <v>98</v>
      </c>
      <c s="7" r="B12" t="n">
        <v>326.1</v>
      </c>
      <c s="7" r="C12" t="n">
        <v>304.1</v>
      </c>
    </row>
    <row r="13" spans="1:3">
      <c s="4" r="A13" t="s">
        <v>99</v>
      </c>
      <c s="7" r="B13" t="n">
        <v>153.3</v>
      </c>
      <c s="7" r="C13" t="n">
        <v>149.8</v>
      </c>
    </row>
    <row r="14" spans="1:3">
      <c s="4" r="A14" t="s">
        <v>100</v>
      </c>
      <c s="7" r="B14" t="n">
        <v>2225.9</v>
      </c>
      <c s="7" r="C14" t="n">
        <v>1995.3</v>
      </c>
    </row>
    <row r="15" spans="1:3">
      <c s="4" r="A15" t="s">
        <v>101</v>
      </c>
      <c s="7" r="B15" t="n">
        <v>3723.6</v>
      </c>
      <c s="7" r="C15" t="n">
        <v>3631.5</v>
      </c>
    </row>
    <row r="16" spans="1:3">
      <c s="3" r="A16" t="s">
        <v>102</v>
      </c>
    </row>
    <row r="17" spans="1:3">
      <c s="4" r="A17" t="s">
        <v>103</v>
      </c>
      <c s="7" r="B17" t="n">
        <v>245.7</v>
      </c>
      <c s="7" r="C17" t="n">
        <v>1.5</v>
      </c>
    </row>
    <row r="18" spans="1:3">
      <c s="4" r="A18" t="s">
        <v>104</v>
      </c>
      <c s="7" r="B18" t="n">
        <v>314.7</v>
      </c>
      <c s="7" r="C18" t="n">
        <v>309.6</v>
      </c>
    </row>
    <row r="19" spans="1:3">
      <c s="4" r="A19" t="s">
        <v>105</v>
      </c>
      <c s="7" r="B19" t="n">
        <v>392.7</v>
      </c>
      <c s="7" r="C19" t="n">
        <v>464.3</v>
      </c>
    </row>
    <row r="20" spans="1:3">
      <c s="4" r="A20" t="s">
        <v>106</v>
      </c>
      <c s="7" r="B20" t="n">
        <v>953.1</v>
      </c>
      <c s="7" r="C20" t="n">
        <v>775.4</v>
      </c>
    </row>
    <row r="21" spans="1:3">
      <c s="4" r="A21" t="s">
        <v>107</v>
      </c>
      <c s="7" r="B21" t="n">
        <v>954.8</v>
      </c>
      <c s="7" r="C21" t="n">
        <v>1116.6</v>
      </c>
    </row>
    <row r="22" spans="1:3">
      <c s="4" r="A22" t="s">
        <v>108</v>
      </c>
      <c s="7" r="B22" t="n">
        <v>260.4</v>
      </c>
      <c s="7" r="C22" t="n">
        <v>249.7</v>
      </c>
    </row>
    <row r="23" spans="1:3">
      <c s="4" r="A23" t="s">
        <v>109</v>
      </c>
      <c s="7" r="B23" t="n">
        <v>189.9</v>
      </c>
      <c s="7" r="C23" t="n">
        <v>269.5</v>
      </c>
    </row>
    <row r="24" spans="1:3">
      <c s="4" r="A24" t="s">
        <v>110</v>
      </c>
      <c s="7" r="B24" t="n">
        <v>1405.1</v>
      </c>
      <c s="7" r="C24" t="n">
        <v>1635.8</v>
      </c>
    </row>
    <row r="25" spans="1:3">
      <c s="4" r="A25" t="s">
        <v>111</v>
      </c>
      <c s="7" r="B25" t="n">
        <v>2358.2</v>
      </c>
      <c s="7" r="C25" t="n">
        <v>2411.2</v>
      </c>
    </row>
    <row r="26" spans="1:3">
      <c s="3" r="A26" t="s">
        <v>112</v>
      </c>
    </row>
    <row r="27" spans="1:3">
      <c s="4" r="A27" t="s">
        <v>113</v>
      </c>
      <c s="7" r="B27" t="n">
        <v>89.5</v>
      </c>
      <c s="6" r="C27" t="n">
        <v>91</v>
      </c>
    </row>
    <row r="28" spans="1:3">
      <c s="4" r="A28" t="s">
        <v>114</v>
      </c>
      <c s="7" r="B28" t="n">
        <v>1696.7</v>
      </c>
      <c s="7" r="C28" t="n">
        <v>1445.1</v>
      </c>
    </row>
    <row r="29" spans="1:3">
      <c s="3" r="A29" t="s">
        <v>115</v>
      </c>
    </row>
    <row r="30" spans="1:3">
      <c s="4" r="A30" t="s">
        <v>116</v>
      </c>
      <c s="7" r="B30" t="n">
        <v>-153.7</v>
      </c>
      <c s="7" r="C30" t="n">
        <v>-144.2</v>
      </c>
    </row>
    <row r="31" spans="1:3">
      <c s="4" r="A31" t="s">
        <v>117</v>
      </c>
      <c s="7" r="B31" t="n">
        <v>-270.1</v>
      </c>
      <c s="7" r="C31" t="n">
        <v>-176.7</v>
      </c>
    </row>
    <row r="32" spans="1:3">
      <c s="4" r="A32" t="s">
        <v>118</v>
      </c>
      <c s="7" r="B32" t="n">
        <v>-0.3</v>
      </c>
      <c s="7" r="C32" t="n">
        <v>-0.3</v>
      </c>
    </row>
    <row r="33" spans="1:3">
      <c s="4" r="A33" t="s">
        <v>119</v>
      </c>
      <c s="7" r="B33" t="n">
        <v>1362.1</v>
      </c>
      <c s="7" r="C33" t="n">
        <v>1214.9</v>
      </c>
    </row>
    <row r="34" spans="1:3">
      <c s="4" r="A34" t="s">
        <v>120</v>
      </c>
      <c s="7" r="B34" t="n">
        <v>3.3</v>
      </c>
      <c s="7" r="C34" t="n">
        <v>5.4</v>
      </c>
    </row>
    <row r="35" spans="1:3">
      <c s="4" r="A35" t="s">
        <v>121</v>
      </c>
      <c s="7" r="B35" t="n">
        <v>1365.4</v>
      </c>
      <c s="7" r="C35" t="n">
        <v>1220.3</v>
      </c>
    </row>
    <row r="36" spans="1:3">
      <c s="4" r="A36" t="s">
        <v>122</v>
      </c>
      <c s="8" r="B36" t="n">
        <v>3723.6</v>
      </c>
      <c s="7" r="C36" t="n">
        <v>3631.5</v>
      </c>
    </row>
    <row r="37" spans="1:3">
      <c s="4" r="A37" t="s">
        <v>123</v>
      </c>
    </row>
    <row r="38" spans="1:3">
      <c s="3" r="A38" t="s">
        <v>112</v>
      </c>
    </row>
    <row r="39" spans="1:3">
      <c s="4" r="A39" t="s">
        <v>114</v>
      </c>
      <c s="7" r="C39" t="n">
        <v>1445.1</v>
      </c>
    </row>
    <row r="40" spans="1:3">
      <c s="4" r="A40" t="s">
        <v>124</v>
      </c>
    </row>
    <row r="41" spans="1:3">
      <c s="3" r="A41" t="s">
        <v>115</v>
      </c>
    </row>
    <row r="42" spans="1:3">
      <c s="4" r="A42" t="s">
        <v>120</v>
      </c>
      <c s="8" r="C42" t="n">
        <v>5.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636</v>
      </c>
      <c s="2" r="B1" t="s">
        <v>2</v>
      </c>
      <c s="2" r="C1" t="s">
        <v>32</v>
      </c>
      <c s="2" r="D1" t="s">
        <v>33</v>
      </c>
      <c s="2" r="E1" t="s">
        <v>637</v>
      </c>
    </row>
    <row r="2" spans="1:5">
      <c s="3" r="A2" t="s">
        <v>638</v>
      </c>
    </row>
    <row r="3" spans="1:5">
      <c s="4" r="A3" t="s">
        <v>639</v>
      </c>
      <c s="12" r="B3" t="n">
        <v>88</v>
      </c>
      <c s="12" r="C3" t="n">
        <v>69</v>
      </c>
    </row>
    <row r="4" spans="1:5">
      <c s="4" r="A4" t="s">
        <v>640</v>
      </c>
      <c s="7" r="B4" t="n">
        <v>228.7</v>
      </c>
      <c s="7" r="C4" t="n">
        <v>272.6</v>
      </c>
    </row>
    <row r="5" spans="1:5">
      <c s="4" r="A5" t="s">
        <v>641</v>
      </c>
      <c s="7" r="B5" t="n">
        <v>110.4</v>
      </c>
      <c s="7" r="C5" t="n">
        <v>109.4</v>
      </c>
    </row>
    <row r="6" spans="1:5">
      <c s="4" r="A6" t="s">
        <v>642</v>
      </c>
      <c s="7" r="B6" t="n">
        <v>34.5</v>
      </c>
      <c s="7" r="C6" t="n">
        <v>29.3</v>
      </c>
    </row>
    <row r="7" spans="1:5">
      <c s="4" r="A7" t="s">
        <v>643</v>
      </c>
      <c s="7" r="B7" t="n">
        <v>125.1</v>
      </c>
      <c s="6" r="C7" t="n">
        <v>128</v>
      </c>
    </row>
    <row r="8" spans="1:5">
      <c s="4" r="A8" t="s">
        <v>199</v>
      </c>
      <c s="7" r="B8" t="n">
        <v>15.5</v>
      </c>
      <c s="6" r="C8" t="n">
        <v>36</v>
      </c>
    </row>
    <row r="9" spans="1:5">
      <c s="4" r="A9" t="s">
        <v>644</v>
      </c>
      <c s="7" r="B9" t="n">
        <v>602.2</v>
      </c>
      <c s="7" r="C9" t="n">
        <v>644.3</v>
      </c>
    </row>
    <row r="10" spans="1:5">
      <c s="4" r="A10" t="s">
        <v>645</v>
      </c>
      <c s="7" r="B10" t="n">
        <v>135.7</v>
      </c>
      <c s="7" r="C10" t="n">
        <v>147.1</v>
      </c>
      <c s="8" r="D10" t="n">
        <v>135.3</v>
      </c>
      <c s="8" r="E10" t="n">
        <v>536.7</v>
      </c>
    </row>
    <row r="11" spans="1:5">
      <c s="4" r="A11" t="s">
        <v>646</v>
      </c>
      <c s="7" r="B11" t="n">
        <v>466.5</v>
      </c>
      <c s="7" r="C11" t="n">
        <v>497.2</v>
      </c>
    </row>
    <row r="12" spans="1:5">
      <c s="3" r="A12" t="s">
        <v>647</v>
      </c>
    </row>
    <row r="13" spans="1:5">
      <c s="4" r="A13" t="s">
        <v>648</v>
      </c>
      <c s="7" r="B13" t="n">
        <v>-39.6</v>
      </c>
      <c s="7" r="C13" t="n">
        <v>-61.2</v>
      </c>
    </row>
    <row r="14" spans="1:5">
      <c s="4" r="A14" t="s">
        <v>649</v>
      </c>
      <c s="7" r="B14" t="n">
        <v>-70.8</v>
      </c>
      <c s="7" r="C14" t="n">
        <v>-58.7</v>
      </c>
    </row>
    <row r="15" spans="1:5">
      <c s="4" r="A15" t="s">
        <v>650</v>
      </c>
      <c s="6" r="B15" t="n">
        <v>-31</v>
      </c>
      <c s="6" r="C15" t="n">
        <v>-26</v>
      </c>
    </row>
    <row r="16" spans="1:5">
      <c s="4" r="A16" t="s">
        <v>651</v>
      </c>
      <c s="7" r="B16" t="n">
        <v>-0.5</v>
      </c>
      <c s="7" r="C16" t="n">
        <v>-0.4</v>
      </c>
    </row>
    <row r="17" spans="1:5">
      <c s="4" r="A17" t="s">
        <v>652</v>
      </c>
      <c s="7" r="B17" t="n">
        <v>-141.9</v>
      </c>
      <c s="7" r="C17" t="n">
        <v>-146.3</v>
      </c>
    </row>
    <row r="18" spans="1:5">
      <c s="4" r="A18" t="s">
        <v>646</v>
      </c>
      <c s="8" r="B18" t="n">
        <v>324.6</v>
      </c>
      <c s="8" r="C18" t="n">
        <v>350.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53</v>
      </c>
      <c s="2" r="B1" t="s">
        <v>2</v>
      </c>
      <c s="2" r="C1" t="s">
        <v>32</v>
      </c>
    </row>
    <row r="2" spans="1:3">
      <c s="3" r="A2" t="s">
        <v>235</v>
      </c>
    </row>
    <row r="3" spans="1:3">
      <c s="4" r="A3" t="s">
        <v>654</v>
      </c>
      <c s="12" r="B3" t="n">
        <v>0</v>
      </c>
      <c s="8" r="C3" t="n">
        <v>56.2</v>
      </c>
    </row>
    <row r="4" spans="1:3">
      <c s="4" r="A4" t="s">
        <v>655</v>
      </c>
      <c s="7" r="B4" t="n">
        <v>326.1</v>
      </c>
      <c s="7" r="C4" t="n">
        <v>304.1</v>
      </c>
    </row>
    <row r="5" spans="1:3">
      <c s="4" r="A5" t="s">
        <v>109</v>
      </c>
      <c s="7" r="B5" t="n">
        <v>-1.5</v>
      </c>
      <c s="7" r="C5" t="n">
        <v>-9.4</v>
      </c>
    </row>
    <row r="6" spans="1:3">
      <c s="4" r="A6" t="s">
        <v>646</v>
      </c>
      <c s="8" r="B6" t="n">
        <v>324.6</v>
      </c>
      <c s="8" r="C6" t="n">
        <v>350.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6</v>
      </c>
      <c s="2" r="B1" t="s">
        <v>1</v>
      </c>
    </row>
    <row r="2" spans="1:4">
      <c s="2" r="B2" t="s">
        <v>2</v>
      </c>
      <c s="2" r="C2" t="s">
        <v>32</v>
      </c>
      <c s="2" r="D2" t="s">
        <v>33</v>
      </c>
    </row>
    <row r="3" spans="1:4">
      <c s="3" r="A3" t="s">
        <v>657</v>
      </c>
    </row>
    <row r="4" spans="1:4">
      <c s="4" r="A4" t="s">
        <v>658</v>
      </c>
      <c s="8" r="B4" t="n">
        <v>147.1</v>
      </c>
      <c s="8" r="C4" t="n">
        <v>135.3</v>
      </c>
      <c s="8" r="D4" t="n">
        <v>536.7</v>
      </c>
    </row>
    <row r="5" spans="1:4">
      <c s="4" r="A5" t="s">
        <v>659</v>
      </c>
      <c s="7" r="B5" t="n">
        <v>-7.4</v>
      </c>
      <c s="7" r="C5" t="n">
        <v>2.5</v>
      </c>
      <c s="7" r="D5" t="n">
        <v>-370.9</v>
      </c>
    </row>
    <row r="6" spans="1:4">
      <c s="4" r="A6" t="s">
        <v>660</v>
      </c>
      <c s="6" r="B6" t="n">
        <v>-4</v>
      </c>
      <c s="7" r="C6" t="n">
        <v>9.300000000000001</v>
      </c>
      <c s="7" r="D6" t="n">
        <v>-30.5</v>
      </c>
    </row>
    <row r="7" spans="1:4">
      <c s="4" r="A7" t="s">
        <v>661</v>
      </c>
      <c s="7" r="B7" t="n">
        <v>135.7</v>
      </c>
      <c s="7" r="C7" t="n">
        <v>147.1</v>
      </c>
      <c s="7" r="D7" t="n">
        <v>135.3</v>
      </c>
    </row>
    <row r="8" spans="1:4">
      <c s="4" r="A8" t="s">
        <v>662</v>
      </c>
    </row>
    <row r="9" spans="1:4">
      <c s="3" r="A9" t="s">
        <v>657</v>
      </c>
    </row>
    <row r="10" spans="1:4">
      <c s="4" r="A10" t="s">
        <v>658</v>
      </c>
      <c s="6" r="B10" t="n">
        <v>0</v>
      </c>
      <c s="6" r="C10" t="n">
        <v>0</v>
      </c>
      <c s="7" r="D10" t="n">
        <v>352.8</v>
      </c>
    </row>
    <row r="11" spans="1:4">
      <c s="4" r="A11" t="s">
        <v>659</v>
      </c>
      <c s="6" r="B11" t="n">
        <v>0</v>
      </c>
      <c s="6" r="C11" t="n">
        <v>0</v>
      </c>
      <c s="7" r="D11" t="n">
        <v>-339.6</v>
      </c>
    </row>
    <row r="12" spans="1:4">
      <c s="4" r="A12" t="s">
        <v>660</v>
      </c>
      <c s="6" r="B12" t="n">
        <v>0</v>
      </c>
      <c s="6" r="C12" t="n">
        <v>0</v>
      </c>
      <c s="7" r="D12" t="n">
        <v>-13.2</v>
      </c>
    </row>
    <row r="13" spans="1:4">
      <c s="4" r="A13" t="s">
        <v>661</v>
      </c>
      <c s="6" r="B13" t="n">
        <v>0</v>
      </c>
      <c s="6" r="C13" t="n">
        <v>0</v>
      </c>
      <c s="6" r="D13" t="n">
        <v>0</v>
      </c>
    </row>
    <row r="14" spans="1:4">
      <c s="4" r="A14" t="s">
        <v>663</v>
      </c>
    </row>
    <row r="15" spans="1:4">
      <c s="3" r="A15" t="s">
        <v>657</v>
      </c>
    </row>
    <row r="16" spans="1:4">
      <c s="4" r="A16" t="s">
        <v>658</v>
      </c>
      <c s="6" r="B16" t="n">
        <v>45</v>
      </c>
      <c s="7" r="C16" t="n">
        <v>44.7</v>
      </c>
      <c s="7" r="D16" t="n">
        <v>122.4</v>
      </c>
    </row>
    <row r="17" spans="1:4">
      <c s="4" r="A17" t="s">
        <v>659</v>
      </c>
      <c s="6" r="B17" t="n">
        <v>0</v>
      </c>
      <c s="6" r="C17" t="n">
        <v>0</v>
      </c>
      <c s="6" r="D17" t="n">
        <v>-35</v>
      </c>
    </row>
    <row r="18" spans="1:4">
      <c s="4" r="A18" t="s">
        <v>660</v>
      </c>
      <c s="7" r="B18" t="n">
        <v>-3.5</v>
      </c>
      <c s="7" r="C18" t="n">
        <v>0.3</v>
      </c>
      <c s="7" r="D18" t="n">
        <v>-42.7</v>
      </c>
    </row>
    <row r="19" spans="1:4">
      <c s="4" r="A19" t="s">
        <v>661</v>
      </c>
      <c s="7" r="B19" t="n">
        <v>41.5</v>
      </c>
      <c s="6" r="C19" t="n">
        <v>45</v>
      </c>
      <c s="7" r="D19" t="n">
        <v>44.7</v>
      </c>
    </row>
    <row r="20" spans="1:4">
      <c s="4" r="A20" t="s">
        <v>664</v>
      </c>
    </row>
    <row r="21" spans="1:4">
      <c s="3" r="A21" t="s">
        <v>657</v>
      </c>
    </row>
    <row r="22" spans="1:4">
      <c s="4" r="A22" t="s">
        <v>658</v>
      </c>
      <c s="7" r="B22" t="n">
        <v>102.1</v>
      </c>
      <c s="7" r="C22" t="n">
        <v>90.59999999999999</v>
      </c>
      <c s="7" r="D22" t="n">
        <v>61.5</v>
      </c>
    </row>
    <row r="23" spans="1:4">
      <c s="4" r="A23" t="s">
        <v>659</v>
      </c>
      <c s="7" r="B23" t="n">
        <v>-7.4</v>
      </c>
      <c s="7" r="C23" t="n">
        <v>2.5</v>
      </c>
      <c s="7" r="D23" t="n">
        <v>3.7</v>
      </c>
    </row>
    <row r="24" spans="1:4">
      <c s="4" r="A24" t="s">
        <v>660</v>
      </c>
      <c s="7" r="B24" t="n">
        <v>-0.5</v>
      </c>
      <c s="6" r="C24" t="n">
        <v>9</v>
      </c>
      <c s="7" r="D24" t="n">
        <v>25.4</v>
      </c>
    </row>
    <row r="25" spans="1:4">
      <c s="4" r="A25" t="s">
        <v>661</v>
      </c>
      <c s="8" r="B25" t="n">
        <v>94.2</v>
      </c>
      <c s="8" r="C25" t="n">
        <v>102.1</v>
      </c>
      <c s="8" r="D25" t="n">
        <v>90.5999999999999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5"/>
    <col customWidth="1" max="2" min="2" width="21"/>
  </cols>
  <sheetData>
    <row r="1" spans="1:2">
      <c s="1" r="A1" t="s">
        <v>665</v>
      </c>
      <c s="2" r="B1" t="s">
        <v>1</v>
      </c>
    </row>
    <row r="2" spans="1:2">
      <c s="2" r="B2" t="s">
        <v>666</v>
      </c>
    </row>
    <row r="3" spans="1:2">
      <c s="4" r="A3" t="s">
        <v>667</v>
      </c>
    </row>
    <row r="4" spans="1:2">
      <c s="3" r="A4" t="s">
        <v>668</v>
      </c>
    </row>
    <row r="5" spans="1:2">
      <c s="4" r="A5" t="s">
        <v>669</v>
      </c>
      <c s="8" r="B5" t="n">
        <v>1.4</v>
      </c>
    </row>
    <row r="6" spans="1:2">
      <c s="4" r="A6" t="s">
        <v>670</v>
      </c>
      <c s="4" r="B6" t="s">
        <v>671</v>
      </c>
    </row>
    <row r="7" spans="1:2">
      <c s="4" r="A7" t="s">
        <v>672</v>
      </c>
    </row>
    <row r="8" spans="1:2">
      <c s="3" r="A8" t="s">
        <v>668</v>
      </c>
    </row>
    <row r="9" spans="1:2">
      <c s="4" r="A9" t="s">
        <v>669</v>
      </c>
      <c s="8" r="B9" t="n">
        <v>1313.5</v>
      </c>
    </row>
    <row r="10" spans="1:2">
      <c s="4" r="A10" t="s">
        <v>670</v>
      </c>
      <c s="4" r="B10" t="s">
        <v>673</v>
      </c>
    </row>
    <row r="11" spans="1:2">
      <c s="4" r="A11" t="s">
        <v>674</v>
      </c>
    </row>
    <row r="12" spans="1:2">
      <c s="3" r="A12" t="s">
        <v>668</v>
      </c>
    </row>
    <row r="13" spans="1:2">
      <c s="4" r="A13" t="s">
        <v>669</v>
      </c>
      <c s="8" r="B13" t="n">
        <v>28.6</v>
      </c>
    </row>
    <row r="14" spans="1:2">
      <c s="4" r="A14" t="s">
        <v>670</v>
      </c>
      <c s="4" r="B14" t="s">
        <v>675</v>
      </c>
    </row>
    <row r="15" spans="1:2">
      <c s="4" r="A15" t="s">
        <v>676</v>
      </c>
    </row>
    <row r="16" spans="1:2">
      <c s="3" r="A16" t="s">
        <v>668</v>
      </c>
    </row>
    <row r="17" spans="1:2">
      <c s="4" r="A17" t="s">
        <v>669</v>
      </c>
      <c s="8" r="B17" t="n">
        <v>5.8</v>
      </c>
    </row>
    <row r="18" spans="1:2">
      <c s="4" r="A18" t="s">
        <v>670</v>
      </c>
      <c s="4" r="B18" t="s">
        <v>677</v>
      </c>
    </row>
    <row r="19" spans="1:2">
      <c s="4" r="A19" t="s">
        <v>678</v>
      </c>
    </row>
    <row r="20" spans="1:2">
      <c s="3" r="A20" t="s">
        <v>668</v>
      </c>
    </row>
    <row r="21" spans="1:2">
      <c s="4" r="A21" t="s">
        <v>669</v>
      </c>
      <c s="8" r="B21" t="n">
        <v>296.2</v>
      </c>
    </row>
    <row r="22" spans="1:2">
      <c s="4" r="A22" t="s">
        <v>670</v>
      </c>
      <c s="4" r="B22" t="s">
        <v>6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79</v>
      </c>
      <c s="2" r="B1" t="s">
        <v>1</v>
      </c>
    </row>
    <row r="2" spans="1:4">
      <c s="2" r="B2" t="s">
        <v>2</v>
      </c>
      <c s="2" r="C2" t="s">
        <v>32</v>
      </c>
      <c s="2" r="D2" t="s">
        <v>33</v>
      </c>
    </row>
    <row r="3" spans="1:4">
      <c s="3" r="A3" t="s">
        <v>680</v>
      </c>
    </row>
    <row r="4" spans="1:4">
      <c s="4" r="A4" t="s">
        <v>681</v>
      </c>
      <c s="8" r="B4" t="n">
        <v>160.1</v>
      </c>
      <c s="8" r="C4" t="n">
        <v>161.2</v>
      </c>
      <c s="8" r="D4" t="n">
        <v>208.8</v>
      </c>
    </row>
    <row r="5" spans="1:4">
      <c s="3" r="A5" t="s">
        <v>682</v>
      </c>
    </row>
    <row r="6" spans="1:4">
      <c s="4" r="A6" t="s">
        <v>683</v>
      </c>
      <c s="7" r="B6" t="n">
        <v>1.8</v>
      </c>
      <c s="7" r="C6" t="n">
        <v>2.4</v>
      </c>
      <c s="7" r="D6" t="n">
        <v>1.6</v>
      </c>
    </row>
    <row r="7" spans="1:4">
      <c s="4" r="A7" t="s">
        <v>684</v>
      </c>
      <c s="7" r="B7" t="n">
        <v>3.4</v>
      </c>
      <c s="7" r="C7" t="n">
        <v>2.8</v>
      </c>
      <c s="6" r="D7" t="n">
        <v>8</v>
      </c>
    </row>
    <row r="8" spans="1:4">
      <c s="4" r="A8" t="s">
        <v>685</v>
      </c>
      <c s="7" r="B8" t="n">
        <v>1.9</v>
      </c>
      <c s="6" r="C8" t="n">
        <v>0</v>
      </c>
      <c s="6" r="D8" t="n">
        <v>0</v>
      </c>
    </row>
    <row r="9" spans="1:4">
      <c s="3" r="A9" t="s">
        <v>686</v>
      </c>
    </row>
    <row r="10" spans="1:4">
      <c s="4" r="A10" t="s">
        <v>683</v>
      </c>
      <c s="7" r="B10" t="n">
        <v>-56.6</v>
      </c>
      <c s="7" r="C10" t="n">
        <v>-2.8</v>
      </c>
      <c s="7" r="D10" t="n">
        <v>-55.4</v>
      </c>
    </row>
    <row r="11" spans="1:4">
      <c s="4" r="A11" t="s">
        <v>687</v>
      </c>
      <c s="6" r="B11" t="n">
        <v>-19</v>
      </c>
      <c s="6" r="C11" t="n">
        <v>-1</v>
      </c>
      <c s="6" r="D11" t="n">
        <v>-1</v>
      </c>
    </row>
    <row r="12" spans="1:4">
      <c s="4" r="A12" t="s">
        <v>688</v>
      </c>
      <c s="6" r="B12" t="n">
        <v>-4</v>
      </c>
      <c s="7" r="C12" t="n">
        <v>-2.5</v>
      </c>
      <c s="7" r="D12" t="n">
        <v>-0.8</v>
      </c>
    </row>
    <row r="13" spans="1:4">
      <c s="4" r="A13" t="s">
        <v>689</v>
      </c>
      <c s="8" r="B13" t="n">
        <v>87.59999999999999</v>
      </c>
      <c s="8" r="C13" t="n">
        <v>160.1</v>
      </c>
      <c s="8" r="D13" t="n">
        <v>16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1"/>
    <col customWidth="1" max="2" min="2" width="16"/>
  </cols>
  <sheetData>
    <row r="1" spans="1:2">
      <c s="1" r="A1" t="s">
        <v>690</v>
      </c>
      <c s="2" r="B1" t="s">
        <v>1</v>
      </c>
    </row>
    <row r="2" spans="1:2">
      <c s="2" r="B2" t="s">
        <v>2</v>
      </c>
    </row>
    <row r="3" spans="1:2">
      <c s="4" r="A3" t="s">
        <v>548</v>
      </c>
    </row>
    <row r="4" spans="1:2">
      <c s="3" r="A4" t="s">
        <v>691</v>
      </c>
    </row>
    <row r="5" spans="1:2">
      <c s="4" r="A5" t="s">
        <v>692</v>
      </c>
      <c s="6" r="B5" t="n">
        <v>2010</v>
      </c>
    </row>
    <row r="6" spans="1:2">
      <c s="4" r="A6" t="s">
        <v>693</v>
      </c>
    </row>
    <row r="7" spans="1:2">
      <c s="3" r="A7" t="s">
        <v>691</v>
      </c>
    </row>
    <row r="8" spans="1:2">
      <c s="4" r="A8" t="s">
        <v>692</v>
      </c>
      <c s="6" r="B8" t="n">
        <v>2013</v>
      </c>
    </row>
    <row r="9" spans="1:2">
      <c s="4" r="A9" t="s">
        <v>546</v>
      </c>
    </row>
    <row r="10" spans="1:2">
      <c s="3" r="A10" t="s">
        <v>691</v>
      </c>
    </row>
    <row r="11" spans="1:2">
      <c s="4" r="A11" t="s">
        <v>692</v>
      </c>
      <c s="6" r="B11" t="n">
        <v>2008</v>
      </c>
    </row>
    <row r="12" spans="1:2">
      <c s="4" r="A12" t="s">
        <v>545</v>
      </c>
    </row>
    <row r="13" spans="1:2">
      <c s="3" r="A13" t="s">
        <v>691</v>
      </c>
    </row>
    <row r="14" spans="1:2">
      <c s="4" r="A14" t="s">
        <v>692</v>
      </c>
      <c s="6" r="B14" t="n">
        <v>2005</v>
      </c>
    </row>
    <row r="15" spans="1:2">
      <c s="4" r="A15" t="s">
        <v>694</v>
      </c>
    </row>
    <row r="16" spans="1:2">
      <c s="3" r="A16" t="s">
        <v>691</v>
      </c>
    </row>
    <row r="17" spans="1:2">
      <c s="4" r="A17" t="s">
        <v>692</v>
      </c>
      <c s="6" r="B17" t="n">
        <v>2008</v>
      </c>
    </row>
    <row r="18" spans="1:2">
      <c s="4" r="A18" t="s">
        <v>695</v>
      </c>
    </row>
    <row r="19" spans="1:2">
      <c s="3" r="A19" t="s">
        <v>691</v>
      </c>
    </row>
    <row r="20" spans="1:2">
      <c s="4" r="A20" t="s">
        <v>692</v>
      </c>
      <c s="6" r="B20" t="n">
        <v>2011</v>
      </c>
    </row>
    <row r="21" spans="1:2">
      <c s="4" r="A21" t="s">
        <v>696</v>
      </c>
    </row>
    <row r="22" spans="1:2">
      <c s="3" r="A22" t="s">
        <v>691</v>
      </c>
    </row>
    <row r="23" spans="1:2">
      <c s="4" r="A23" t="s">
        <v>692</v>
      </c>
      <c s="6" r="B23" t="n">
        <v>2010</v>
      </c>
    </row>
    <row r="24" spans="1:2">
      <c s="4" r="A24" t="s">
        <v>544</v>
      </c>
    </row>
    <row r="25" spans="1:2">
      <c s="3" r="A25" t="s">
        <v>691</v>
      </c>
    </row>
    <row r="26" spans="1:2">
      <c s="4" r="A26" t="s">
        <v>692</v>
      </c>
      <c s="6" r="B26" t="n">
        <v>201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697</v>
      </c>
      <c s="2" r="B1" t="s">
        <v>1</v>
      </c>
    </row>
    <row r="2" spans="1:5">
      <c s="2" r="B2" t="s">
        <v>2</v>
      </c>
      <c s="2" r="C2" t="s">
        <v>32</v>
      </c>
      <c s="2" r="D2" t="s">
        <v>33</v>
      </c>
      <c s="2" r="E2" t="s">
        <v>637</v>
      </c>
    </row>
    <row r="3" spans="1:5">
      <c s="3" r="A3" t="s">
        <v>698</v>
      </c>
    </row>
    <row r="4" spans="1:5">
      <c s="4" r="A4" t="s">
        <v>699</v>
      </c>
      <c s="12" r="B4" t="n">
        <v>-13</v>
      </c>
    </row>
    <row r="5" spans="1:5">
      <c s="4" r="A5" t="s">
        <v>700</v>
      </c>
      <c s="7" r="B5" t="n">
        <v>1.6</v>
      </c>
    </row>
    <row r="6" spans="1:5">
      <c s="4" r="A6" t="s">
        <v>701</v>
      </c>
      <c s="7" r="B6" t="n">
        <v>13.2</v>
      </c>
    </row>
    <row r="7" spans="1:5">
      <c s="4" r="A7" t="s">
        <v>702</v>
      </c>
      <c s="7" r="B7" t="n">
        <v>-21.5</v>
      </c>
    </row>
    <row r="8" spans="1:5">
      <c s="4" r="A8" t="s">
        <v>703</v>
      </c>
      <c s="7" r="B8" t="n">
        <v>809.7</v>
      </c>
    </row>
    <row r="9" spans="1:5">
      <c s="4" r="A9" t="s">
        <v>304</v>
      </c>
      <c s="7" r="B9" t="n">
        <v>415.7</v>
      </c>
      <c s="12" r="C9" t="n">
        <v>584</v>
      </c>
      <c s="8" r="D9" t="n">
        <v>507.3</v>
      </c>
      <c s="8" r="E9" t="n">
        <v>544.5</v>
      </c>
    </row>
    <row r="10" spans="1:5">
      <c s="4" r="A10" t="s">
        <v>704</v>
      </c>
      <c s="8" r="B10" t="n">
        <v>-4.1</v>
      </c>
    </row>
    <row r="11" spans="1:5">
      <c s="4" r="A11" t="s">
        <v>705</v>
      </c>
      <c s="9" r="B11" t="n">
        <v>-0.05</v>
      </c>
    </row>
    <row r="12" spans="1:5">
      <c s="4" r="A12" t="s">
        <v>706</v>
      </c>
      <c s="8" r="B12" t="n">
        <v>70.09999999999999</v>
      </c>
      <c s="7" r="C12" t="n">
        <v>71.3</v>
      </c>
      <c s="8" r="D12" t="n">
        <v>-309.6</v>
      </c>
    </row>
    <row r="13" spans="1:5">
      <c s="4" r="A13" t="s">
        <v>707</v>
      </c>
      <c s="7" r="B13" t="n">
        <v>191.9</v>
      </c>
    </row>
    <row r="14" spans="1:5">
      <c s="4" r="A14" t="s">
        <v>708</v>
      </c>
      <c s="8" r="B14" t="n">
        <v>3.4</v>
      </c>
      <c s="7" r="C14" t="n">
        <v>10.4</v>
      </c>
    </row>
    <row r="15" spans="1:5">
      <c s="4" r="A15" t="s">
        <v>709</v>
      </c>
      <c s="4" r="B15" t="s">
        <v>710</v>
      </c>
    </row>
    <row r="16" spans="1:5">
      <c s="4" r="A16" t="s">
        <v>711</v>
      </c>
      <c s="12" r="B16" t="n">
        <v>16</v>
      </c>
    </row>
    <row r="17" spans="1:5">
      <c s="4" r="A17" t="s">
        <v>712</v>
      </c>
      <c s="7" r="B17" t="n">
        <v>-5.7</v>
      </c>
      <c s="7" r="C17" t="n">
        <v>0.8</v>
      </c>
    </row>
    <row r="18" spans="1:5">
      <c s="4" r="A18" t="s">
        <v>713</v>
      </c>
      <c s="7" r="B18" t="n">
        <v>9.800000000000001</v>
      </c>
      <c s="8" r="C18" t="n">
        <v>19.4</v>
      </c>
    </row>
    <row r="19" spans="1:5">
      <c s="4" r="A19" t="s">
        <v>714</v>
      </c>
      <c s="7" r="B19" t="n">
        <v>14.8</v>
      </c>
    </row>
    <row r="20" spans="1:5">
      <c s="4" r="A20" t="s">
        <v>715</v>
      </c>
    </row>
    <row r="21" spans="1:5">
      <c s="3" r="A21" t="s">
        <v>698</v>
      </c>
    </row>
    <row r="22" spans="1:5">
      <c s="4" r="A22" t="s">
        <v>716</v>
      </c>
      <c s="6" r="B22" t="n">
        <v>18</v>
      </c>
    </row>
    <row r="23" spans="1:5">
      <c s="4" r="A23" t="s">
        <v>717</v>
      </c>
      <c s="7" r="B23" t="n">
        <v>38.2</v>
      </c>
    </row>
    <row r="24" spans="1:5">
      <c s="4" r="A24" t="s">
        <v>718</v>
      </c>
    </row>
    <row r="25" spans="1:5">
      <c s="3" r="A25" t="s">
        <v>698</v>
      </c>
    </row>
    <row r="26" spans="1:5">
      <c s="4" r="A26" t="s">
        <v>716</v>
      </c>
      <c s="7" r="B26" t="n">
        <v>20.9</v>
      </c>
    </row>
    <row r="27" spans="1:5">
      <c s="4" r="A27" t="s">
        <v>717</v>
      </c>
      <c s="7" r="B27" t="n">
        <v>3.7</v>
      </c>
    </row>
    <row r="28" spans="1:5">
      <c s="4" r="A28" t="s">
        <v>678</v>
      </c>
    </row>
    <row r="29" spans="1:5">
      <c s="3" r="A29" t="s">
        <v>698</v>
      </c>
    </row>
    <row r="30" spans="1:5">
      <c s="4" r="A30" t="s">
        <v>719</v>
      </c>
      <c s="7" r="B30" t="n">
        <v>11.4</v>
      </c>
    </row>
    <row r="31" spans="1:5">
      <c s="4" r="A31" t="s">
        <v>720</v>
      </c>
    </row>
    <row r="32" spans="1:5">
      <c s="3" r="A32" t="s">
        <v>698</v>
      </c>
    </row>
    <row r="33" spans="1:5">
      <c s="4" r="A33" t="s">
        <v>304</v>
      </c>
      <c s="7" r="B33" t="n">
        <v>432.7</v>
      </c>
    </row>
    <row r="34" spans="1:5">
      <c s="4" r="A34" t="s">
        <v>721</v>
      </c>
    </row>
    <row r="35" spans="1:5">
      <c s="3" r="A35" t="s">
        <v>698</v>
      </c>
    </row>
    <row r="36" spans="1:5">
      <c s="4" r="A36" t="s">
        <v>716</v>
      </c>
      <c s="6" r="B36" t="n">
        <v>8</v>
      </c>
    </row>
    <row r="37" spans="1:5">
      <c s="4" r="A37" t="s">
        <v>722</v>
      </c>
    </row>
    <row r="38" spans="1:5">
      <c s="3" r="A38" t="s">
        <v>698</v>
      </c>
    </row>
    <row r="39" spans="1:5">
      <c s="4" r="A39" t="s">
        <v>716</v>
      </c>
      <c s="7" r="B39" t="n">
        <v>17.4</v>
      </c>
    </row>
    <row r="40" spans="1:5">
      <c s="4" r="A40" t="s">
        <v>723</v>
      </c>
    </row>
    <row r="41" spans="1:5">
      <c s="3" r="A41" t="s">
        <v>698</v>
      </c>
    </row>
    <row r="42" spans="1:5">
      <c s="4" r="A42" t="s">
        <v>716</v>
      </c>
      <c s="6" r="B42" t="n">
        <v>10</v>
      </c>
    </row>
    <row r="43" spans="1:5">
      <c s="4" r="A43" t="s">
        <v>724</v>
      </c>
    </row>
    <row r="44" spans="1:5">
      <c s="3" r="A44" t="s">
        <v>698</v>
      </c>
    </row>
    <row r="45" spans="1:5">
      <c s="4" r="A45" t="s">
        <v>716</v>
      </c>
      <c s="8" r="B45" t="n">
        <v>38.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s="1" r="A1" t="s">
        <v>725</v>
      </c>
      <c s="2" r="B1" t="s">
        <v>1</v>
      </c>
    </row>
    <row r="2" spans="1:5">
      <c s="2" r="B2" t="s">
        <v>2</v>
      </c>
      <c s="2" r="C2" t="s">
        <v>32</v>
      </c>
      <c s="2" r="D2" t="s">
        <v>33</v>
      </c>
    </row>
    <row r="3" spans="1:5">
      <c s="3" r="A3" t="s">
        <v>238</v>
      </c>
    </row>
    <row r="4" spans="1:5">
      <c s="4" r="A4" t="s">
        <v>726</v>
      </c>
      <c s="7" r="B4" t="n">
        <v>89.8</v>
      </c>
      <c s="7" r="C4" t="n">
        <v>91.5</v>
      </c>
      <c s="7" r="D4" t="n">
        <v>90.90000000000001</v>
      </c>
    </row>
    <row r="5" spans="1:5">
      <c s="4" r="A5" t="s">
        <v>727</v>
      </c>
      <c s="6" r="B5" t="n">
        <v>0</v>
      </c>
      <c s="6" r="C5" t="n">
        <v>0</v>
      </c>
      <c s="7" r="D5" t="n">
        <v>0.1</v>
      </c>
      <c s="4" r="E5" t="s">
        <v>728</v>
      </c>
    </row>
    <row r="6" spans="1:5">
      <c s="4" r="A6" t="s">
        <v>729</v>
      </c>
      <c s="7" r="B6" t="n">
        <v>89.8</v>
      </c>
      <c s="7" r="C6" t="n">
        <v>91.5</v>
      </c>
      <c s="6" r="D6" t="n">
        <v>91</v>
      </c>
    </row>
    <row r="7" spans="1:5">
      <c s="4" r="A7" t="s">
        <v>730</v>
      </c>
      <c s="7" r="B7" t="n">
        <v>0.9</v>
      </c>
      <c s="7" r="C7" t="n">
        <v>1.3</v>
      </c>
      <c s="7" r="D7" t="n">
        <v>1.3</v>
      </c>
    </row>
    <row r="8" spans="1:5">
      <c s="4" r="A8" t="s">
        <v>731</v>
      </c>
      <c s="7" r="B8" t="n">
        <v>90.7</v>
      </c>
      <c s="7" r="C8" t="n">
        <v>92.8</v>
      </c>
      <c s="7" r="D8" t="n">
        <v>92.3</v>
      </c>
    </row>
    <row r="9" spans="1:5">
      <c r="A9" t="n"/>
    </row>
    <row r="10" spans="1:5">
      <c s="4" r="A10" t="s">
        <v>728</v>
      </c>
      <c s="4" r="B10" t="s">
        <v>732</v>
      </c>
    </row>
  </sheetData>
  <mergeCells count="5">
    <mergeCell ref="A1:A2"/>
    <mergeCell ref="B1:E1"/>
    <mergeCell ref="D2:E2"/>
    <mergeCell ref="A9:E9"/>
    <mergeCell ref="B10:E1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33</v>
      </c>
      <c s="2" r="B1" t="s">
        <v>1</v>
      </c>
    </row>
    <row r="2" spans="1:4">
      <c s="2" r="B2" t="s">
        <v>2</v>
      </c>
      <c s="2" r="C2" t="s">
        <v>32</v>
      </c>
      <c s="2" r="D2" t="s">
        <v>33</v>
      </c>
    </row>
    <row r="3" spans="1:4">
      <c s="3" r="A3" t="s">
        <v>734</v>
      </c>
    </row>
    <row r="4" spans="1:4">
      <c s="4" r="A4" t="s">
        <v>735</v>
      </c>
      <c s="7" r="B4" t="n">
        <v>0.4</v>
      </c>
      <c s="7" r="C4" t="n">
        <v>0.2</v>
      </c>
      <c s="7" r="D4" t="n">
        <v>0.2</v>
      </c>
    </row>
    <row r="5" spans="1:4">
      <c s="4" r="A5" t="s">
        <v>736</v>
      </c>
      <c s="9" r="B5" t="n">
        <v>42.5</v>
      </c>
      <c s="9" r="C5" t="n">
        <v>43.51</v>
      </c>
      <c s="9" r="D5" t="n">
        <v>26.83</v>
      </c>
    </row>
    <row r="6" spans="1:4">
      <c s="4" r="A6" t="s">
        <v>737</v>
      </c>
    </row>
    <row r="7" spans="1:4">
      <c s="3" r="A7" t="s">
        <v>734</v>
      </c>
    </row>
    <row r="8" spans="1:4">
      <c s="4" r="A8" t="s">
        <v>735</v>
      </c>
      <c s="7" r="B8" t="n">
        <v>0.1</v>
      </c>
    </row>
    <row r="9" spans="1:4">
      <c s="4" r="A9" t="s">
        <v>738</v>
      </c>
    </row>
    <row r="10" spans="1:4">
      <c s="3" r="A10" t="s">
        <v>734</v>
      </c>
    </row>
    <row r="11" spans="1:4">
      <c s="4" r="A11" t="s">
        <v>739</v>
      </c>
      <c s="6" r="B11" t="n">
        <v>2024</v>
      </c>
      <c s="6" r="C11" t="n">
        <v>2024</v>
      </c>
      <c s="6" r="D11" t="n">
        <v>2023</v>
      </c>
    </row>
    <row r="12" spans="1:4">
      <c s="4" r="A12" t="s">
        <v>740</v>
      </c>
    </row>
    <row r="13" spans="1:4">
      <c s="3" r="A13" t="s">
        <v>734</v>
      </c>
    </row>
    <row r="14" spans="1:4">
      <c s="4" r="A14" t="s">
        <v>739</v>
      </c>
      <c s="6" r="B14" t="n">
        <v>2025</v>
      </c>
      <c s="6" r="C14" t="n">
        <v>2024</v>
      </c>
      <c s="6" r="D14" t="n">
        <v>20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r="1" spans="1:5">
      <c s="1" r="A1" t="s">
        <v>741</v>
      </c>
      <c s="2" r="B1" t="s">
        <v>2</v>
      </c>
      <c s="2" r="C1" t="s">
        <v>32</v>
      </c>
      <c s="2" r="D1" t="s">
        <v>33</v>
      </c>
      <c s="2" r="E1" t="s">
        <v>637</v>
      </c>
    </row>
    <row r="2" spans="1:5">
      <c s="3" r="A2" t="s">
        <v>241</v>
      </c>
    </row>
    <row r="3" spans="1:5">
      <c s="4" r="A3" t="s">
        <v>742</v>
      </c>
      <c s="12" r="B3" t="n">
        <v>554</v>
      </c>
      <c s="8" r="C3" t="n">
        <v>476.8</v>
      </c>
    </row>
    <row r="4" spans="1:5">
      <c s="4" r="A4" t="s">
        <v>743</v>
      </c>
      <c s="7" r="B4" t="n">
        <v>3.9</v>
      </c>
      <c s="7" r="C4" t="n">
        <v>6.1</v>
      </c>
    </row>
    <row r="5" spans="1:5">
      <c s="4" r="A5" t="s">
        <v>199</v>
      </c>
      <c s="7" r="B5" t="n">
        <v>43.1</v>
      </c>
      <c s="7" r="C5" t="n">
        <v>30.5</v>
      </c>
    </row>
    <row r="6" spans="1:5">
      <c s="4" r="A6" t="s">
        <v>744</v>
      </c>
      <c s="6" r="B6" t="n">
        <v>601</v>
      </c>
      <c s="7" r="C6" t="n">
        <v>513.4</v>
      </c>
    </row>
    <row r="7" spans="1:5">
      <c s="4" r="A7" t="s">
        <v>745</v>
      </c>
      <c s="7" r="B7" t="n">
        <v>16.1</v>
      </c>
      <c s="7" r="C7" t="n">
        <v>13.3</v>
      </c>
      <c s="8" r="D7" t="n">
        <v>12.6</v>
      </c>
      <c s="8" r="E7" t="n">
        <v>12.9</v>
      </c>
    </row>
    <row r="8" spans="1:5">
      <c s="4" r="A8" t="s">
        <v>90</v>
      </c>
      <c s="8" r="B8" t="n">
        <v>584.9</v>
      </c>
      <c s="8" r="C8" t="n">
        <v>5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125</v>
      </c>
      <c s="2" r="B1" t="s">
        <v>2</v>
      </c>
      <c s="2" r="C1" t="s">
        <v>32</v>
      </c>
    </row>
    <row r="2" spans="1:3">
      <c s="3" r="A2" t="s">
        <v>126</v>
      </c>
    </row>
    <row r="3" spans="1:3">
      <c s="4" r="A3" t="s">
        <v>127</v>
      </c>
      <c s="6" r="B3" t="n">
        <v>250</v>
      </c>
      <c s="6" r="C3" t="n">
        <v>250</v>
      </c>
    </row>
    <row r="4" spans="1:3">
      <c s="4" r="A4" t="s">
        <v>128</v>
      </c>
      <c s="12" r="B4" t="n">
        <v>1</v>
      </c>
      <c s="12" r="C4" t="n">
        <v>1</v>
      </c>
    </row>
    <row r="5" spans="1:3">
      <c s="4" r="A5" t="s">
        <v>129</v>
      </c>
      <c s="7" r="B5" t="n">
        <v>104.5</v>
      </c>
      <c s="7" r="C5" t="n">
        <v>104.3</v>
      </c>
    </row>
    <row r="6" spans="1:3">
      <c s="4" r="A6" t="s">
        <v>130</v>
      </c>
      <c s="7" r="B6" t="n">
        <v>89.5</v>
      </c>
      <c s="6" r="C6" t="n">
        <v>9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46</v>
      </c>
      <c s="2" r="B1" t="s">
        <v>1</v>
      </c>
    </row>
    <row r="2" spans="1:4">
      <c s="2" r="B2" t="s">
        <v>2</v>
      </c>
      <c s="2" r="C2" t="s">
        <v>32</v>
      </c>
      <c s="2" r="D2" t="s">
        <v>33</v>
      </c>
    </row>
    <row r="3" spans="1:4">
      <c s="3" r="A3" t="s">
        <v>747</v>
      </c>
    </row>
    <row r="4" spans="1:4">
      <c s="4" r="A4" t="s">
        <v>748</v>
      </c>
      <c s="8" r="B4" t="n">
        <v>13.3</v>
      </c>
      <c s="8" r="C4" t="n">
        <v>12.6</v>
      </c>
      <c s="8" r="D4" t="n">
        <v>12.9</v>
      </c>
    </row>
    <row r="5" spans="1:4">
      <c s="4" r="A5" t="s">
        <v>749</v>
      </c>
      <c s="7" r="B5" t="n">
        <v>3.6</v>
      </c>
      <c s="6" r="C5" t="n">
        <v>4</v>
      </c>
      <c s="7" r="D5" t="n">
        <v>1.8</v>
      </c>
    </row>
    <row r="6" spans="1:4">
      <c s="4" r="A6" t="s">
        <v>750</v>
      </c>
      <c s="7" r="B6" t="n">
        <v>-0.8</v>
      </c>
      <c s="7" r="C6" t="n">
        <v>-1.6</v>
      </c>
      <c s="7" r="D6" t="n">
        <v>-1.7</v>
      </c>
    </row>
    <row r="7" spans="1:4">
      <c s="4" r="A7" t="s">
        <v>751</v>
      </c>
      <c s="6" r="B7" t="n">
        <v>0</v>
      </c>
      <c s="7" r="C7" t="n">
        <v>-1.7</v>
      </c>
      <c s="7" r="D7" t="n">
        <v>-0.4</v>
      </c>
    </row>
    <row r="8" spans="1:4">
      <c s="4" r="A8" t="s">
        <v>752</v>
      </c>
      <c s="8" r="B8" t="n">
        <v>16.1</v>
      </c>
      <c s="8" r="C8" t="n">
        <v>13.3</v>
      </c>
      <c s="8" r="D8" t="n">
        <v>12.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53</v>
      </c>
      <c s="2" r="B1" t="s">
        <v>2</v>
      </c>
      <c s="2" r="C1" t="s">
        <v>32</v>
      </c>
    </row>
    <row r="2" spans="1:3">
      <c s="3" r="A2" t="s">
        <v>244</v>
      </c>
    </row>
    <row r="3" spans="1:3">
      <c s="4" r="A3" t="s">
        <v>754</v>
      </c>
      <c s="8" r="B3" t="n">
        <v>60.9</v>
      </c>
      <c s="8" r="C3" t="n">
        <v>70.5</v>
      </c>
    </row>
    <row r="4" spans="1:3">
      <c s="4" r="A4" t="s">
        <v>755</v>
      </c>
      <c s="6" r="B4" t="n">
        <v>56</v>
      </c>
      <c s="7" r="C4" t="n">
        <v>59.9</v>
      </c>
    </row>
    <row r="5" spans="1:3">
      <c s="4" r="A5" t="s">
        <v>756</v>
      </c>
      <c s="7" r="B5" t="n">
        <v>162.9</v>
      </c>
      <c s="7" r="C5" t="n">
        <v>148.5</v>
      </c>
    </row>
    <row r="6" spans="1:3">
      <c s="4" r="A6" t="s">
        <v>757</v>
      </c>
      <c s="6" r="B6" t="n">
        <v>43</v>
      </c>
      <c s="7" r="C6" t="n">
        <v>61.4</v>
      </c>
    </row>
    <row r="7" spans="1:3">
      <c s="4" r="A7" t="s">
        <v>758</v>
      </c>
      <c s="7" r="B7" t="n">
        <v>322.8</v>
      </c>
      <c s="7" r="C7" t="n">
        <v>340.3</v>
      </c>
    </row>
    <row r="8" spans="1:3">
      <c s="4" r="A8" t="s">
        <v>759</v>
      </c>
      <c s="7" r="B8" t="n">
        <v>-30.1</v>
      </c>
      <c s="6" r="C8" t="n">
        <v>-38</v>
      </c>
    </row>
    <row r="9" spans="1:3">
      <c s="4" r="A9" t="s">
        <v>91</v>
      </c>
      <c s="8" r="B9" t="n">
        <v>292.7</v>
      </c>
      <c s="8" r="C9" t="n">
        <v>302.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0</v>
      </c>
      <c s="2" r="B1" t="s">
        <v>2</v>
      </c>
      <c s="2" r="C1" t="s">
        <v>32</v>
      </c>
    </row>
    <row r="2" spans="1:3">
      <c s="3" r="A2" t="s">
        <v>247</v>
      </c>
    </row>
    <row r="3" spans="1:3">
      <c s="4" r="A3" t="s">
        <v>761</v>
      </c>
      <c s="8" r="B3" t="n">
        <v>74.5</v>
      </c>
      <c s="8" r="C3" t="n">
        <v>102.4</v>
      </c>
    </row>
    <row r="4" spans="1:3">
      <c s="4" r="A4" t="s">
        <v>762</v>
      </c>
      <c s="6" r="B4" t="n">
        <v>0</v>
      </c>
      <c s="7" r="C4" t="n">
        <v>56.2</v>
      </c>
    </row>
    <row r="5" spans="1:3">
      <c s="4" r="A5" t="s">
        <v>763</v>
      </c>
      <c s="7" r="B5" t="n">
        <v>14.3</v>
      </c>
      <c s="7" r="C5" t="n">
        <v>25.9</v>
      </c>
    </row>
    <row r="6" spans="1:3">
      <c s="4" r="A6" t="s">
        <v>474</v>
      </c>
      <c s="7" r="B6" t="n">
        <v>64.90000000000001</v>
      </c>
      <c s="7" r="C6" t="n">
        <v>5.4</v>
      </c>
    </row>
    <row r="7" spans="1:3">
      <c s="4" r="A7" t="s">
        <v>199</v>
      </c>
      <c s="7" r="B7" t="n">
        <v>50.7</v>
      </c>
      <c s="7" r="C7" t="n">
        <v>59.9</v>
      </c>
    </row>
    <row r="8" spans="1:3">
      <c s="4" r="A8" t="s">
        <v>92</v>
      </c>
      <c s="7" r="B8" t="n">
        <v>204.4</v>
      </c>
      <c s="7" r="C8" t="n">
        <v>249.8</v>
      </c>
    </row>
    <row r="9" spans="1:3">
      <c s="4" r="A9" t="s">
        <v>764</v>
      </c>
      <c s="7" r="B9" t="n">
        <v>92.90000000000001</v>
      </c>
      <c s="6" r="C9" t="n">
        <v>93</v>
      </c>
    </row>
    <row r="10" spans="1:3">
      <c s="4" r="A10" t="s">
        <v>765</v>
      </c>
      <c s="7" r="B10" t="n">
        <v>28.2</v>
      </c>
      <c s="7" r="C10" t="n">
        <v>26.8</v>
      </c>
    </row>
    <row r="11" spans="1:3">
      <c s="4" r="A11" t="s">
        <v>766</v>
      </c>
      <c s="7" r="B11" t="n">
        <v>10.8</v>
      </c>
      <c s="7" r="C11" t="n">
        <v>7.7</v>
      </c>
    </row>
    <row r="12" spans="1:3">
      <c s="4" r="A12" t="s">
        <v>767</v>
      </c>
      <c s="7" r="B12" t="n">
        <v>5.6</v>
      </c>
      <c s="7" r="C12" t="n">
        <v>3.9</v>
      </c>
    </row>
    <row r="13" spans="1:3">
      <c s="4" r="A13" t="s">
        <v>199</v>
      </c>
      <c s="7" r="B13" t="n">
        <v>15.8</v>
      </c>
      <c s="7" r="C13" t="n">
        <v>18.4</v>
      </c>
    </row>
    <row r="14" spans="1:3">
      <c s="4" r="A14" t="s">
        <v>99</v>
      </c>
      <c s="8" r="B14" t="n">
        <v>153.3</v>
      </c>
      <c s="8" r="C14" t="n">
        <v>149.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68</v>
      </c>
      <c s="2" r="B1" t="s">
        <v>2</v>
      </c>
      <c s="2" r="C1" t="s">
        <v>32</v>
      </c>
    </row>
    <row r="2" spans="1:3">
      <c s="3" r="A2" t="s">
        <v>250</v>
      </c>
    </row>
    <row r="3" spans="1:3">
      <c s="4" r="A3" t="s">
        <v>769</v>
      </c>
      <c s="8" r="B3" t="n">
        <v>25.4</v>
      </c>
      <c s="12" r="C3" t="n">
        <v>24</v>
      </c>
    </row>
    <row r="4" spans="1:3">
      <c s="4" r="A4" t="s">
        <v>770</v>
      </c>
      <c s="7" r="B4" t="n">
        <v>909.3</v>
      </c>
      <c s="7" r="C4" t="n">
        <v>870.3</v>
      </c>
    </row>
    <row r="5" spans="1:3">
      <c s="4" r="A5" t="s">
        <v>771</v>
      </c>
      <c s="6" r="B5" t="n">
        <v>242</v>
      </c>
      <c s="7" r="C5" t="n">
        <v>228.8</v>
      </c>
    </row>
    <row r="6" spans="1:3">
      <c s="4" r="A6" t="s">
        <v>772</v>
      </c>
      <c s="7" r="B6" t="n">
        <v>66.3</v>
      </c>
      <c s="7" r="C6" t="n">
        <v>65.8</v>
      </c>
    </row>
    <row r="7" spans="1:3">
      <c s="4" r="A7" t="s">
        <v>773</v>
      </c>
      <c s="7" r="B7" t="n">
        <v>42.3</v>
      </c>
      <c s="7" r="C7" t="n">
        <v>44.5</v>
      </c>
    </row>
    <row r="8" spans="1:3">
      <c s="4" r="A8" t="s">
        <v>199</v>
      </c>
      <c s="7" r="B8" t="n">
        <v>6.7</v>
      </c>
      <c s="7" r="C8" t="n">
        <v>7.8</v>
      </c>
    </row>
    <row r="9" spans="1:3">
      <c s="4" r="A9" t="s">
        <v>774</v>
      </c>
      <c s="6" r="B9" t="n">
        <v>1292</v>
      </c>
      <c s="7" r="C9" t="n">
        <v>1241.2</v>
      </c>
    </row>
    <row r="10" spans="1:3">
      <c s="4" r="A10" t="s">
        <v>775</v>
      </c>
      <c s="7" r="B10" t="n">
        <v>-848.5</v>
      </c>
      <c s="7" r="C10" t="n">
        <v>-797.3</v>
      </c>
    </row>
    <row r="11" spans="1:3">
      <c s="4" r="A11" t="s">
        <v>94</v>
      </c>
      <c s="8" r="B11" t="n">
        <v>443.5</v>
      </c>
      <c s="8" r="C11" t="n">
        <v>443.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76</v>
      </c>
      <c s="2" r="B1" t="s">
        <v>1</v>
      </c>
    </row>
    <row r="2" spans="1:4">
      <c s="2" r="B2" t="s">
        <v>2</v>
      </c>
      <c s="2" r="C2" t="s">
        <v>32</v>
      </c>
      <c s="2" r="D2" t="s">
        <v>33</v>
      </c>
    </row>
    <row r="3" spans="1:4">
      <c s="3" r="A3" t="s">
        <v>250</v>
      </c>
    </row>
    <row r="4" spans="1:4">
      <c s="4" r="A4" t="s">
        <v>777</v>
      </c>
      <c s="8" r="B4" t="n">
        <v>70.7</v>
      </c>
      <c s="8" r="C4" t="n">
        <v>72.90000000000001</v>
      </c>
      <c s="8" r="D4" t="n">
        <v>63.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778</v>
      </c>
      <c s="2" r="B1" t="s">
        <v>1</v>
      </c>
    </row>
    <row r="2" spans="1:3">
      <c s="2" r="B2" t="s">
        <v>2</v>
      </c>
      <c s="2" r="C2" t="s">
        <v>32</v>
      </c>
    </row>
    <row r="3" spans="1:3">
      <c s="3" r="A3" t="s">
        <v>779</v>
      </c>
    </row>
    <row r="4" spans="1:3">
      <c s="4" r="A4" t="s">
        <v>780</v>
      </c>
      <c s="8" r="B4" t="n">
        <v>632.1</v>
      </c>
      <c s="8" r="C4" t="n">
        <v>659.8</v>
      </c>
    </row>
    <row r="5" spans="1:3">
      <c s="4" r="A5" t="s">
        <v>781</v>
      </c>
      <c s="7" r="B5" t="n">
        <v>174.9</v>
      </c>
      <c s="7" r="C5" t="n">
        <v>1.2</v>
      </c>
    </row>
    <row r="6" spans="1:3">
      <c s="4" r="A6" t="s">
        <v>782</v>
      </c>
      <c s="7" r="B6" t="n">
        <v>-2.7</v>
      </c>
    </row>
    <row r="7" spans="1:3">
      <c s="4" r="A7" t="s">
        <v>783</v>
      </c>
      <c s="6" r="B7" t="n">
        <v>-26</v>
      </c>
      <c s="7" r="C7" t="n">
        <v>-28.9</v>
      </c>
    </row>
    <row r="8" spans="1:3">
      <c s="4" r="A8" t="s">
        <v>784</v>
      </c>
      <c s="7" r="B8" t="n">
        <v>778.3</v>
      </c>
      <c s="7" r="C8" t="n">
        <v>632.1</v>
      </c>
    </row>
    <row r="9" spans="1:3">
      <c s="4" r="A9" t="s">
        <v>350</v>
      </c>
    </row>
    <row r="10" spans="1:3">
      <c s="3" r="A10" t="s">
        <v>779</v>
      </c>
    </row>
    <row r="11" spans="1:3">
      <c s="4" r="A11" t="s">
        <v>780</v>
      </c>
      <c s="7" r="B11" t="n">
        <v>331.9</v>
      </c>
      <c s="6" r="C11" t="n">
        <v>351</v>
      </c>
    </row>
    <row r="12" spans="1:3">
      <c s="4" r="A12" t="s">
        <v>781</v>
      </c>
      <c s="6" r="B12" t="n">
        <v>0</v>
      </c>
      <c s="7" r="C12" t="n">
        <v>1.2</v>
      </c>
    </row>
    <row r="13" spans="1:3">
      <c s="4" r="A13" t="s">
        <v>783</v>
      </c>
      <c s="7" r="B13" t="n">
        <v>-19.3</v>
      </c>
      <c s="7" r="C13" t="n">
        <v>-20.3</v>
      </c>
    </row>
    <row r="14" spans="1:3">
      <c s="4" r="A14" t="s">
        <v>784</v>
      </c>
      <c s="7" r="B14" t="n">
        <v>312.6</v>
      </c>
      <c s="7" r="C14" t="n">
        <v>331.9</v>
      </c>
    </row>
    <row r="15" spans="1:3">
      <c s="4" r="A15" t="s">
        <v>519</v>
      </c>
    </row>
    <row r="16" spans="1:3">
      <c s="3" r="A16" t="s">
        <v>779</v>
      </c>
    </row>
    <row r="17" spans="1:3">
      <c s="4" r="A17" t="s">
        <v>780</v>
      </c>
      <c s="7" r="B17" t="n">
        <v>43.9</v>
      </c>
      <c s="7" r="C17" t="n">
        <v>49.8</v>
      </c>
    </row>
    <row r="18" spans="1:3">
      <c s="4" r="A18" t="s">
        <v>781</v>
      </c>
      <c s="7" r="B18" t="n">
        <v>161.6</v>
      </c>
      <c s="6" r="C18" t="n">
        <v>0</v>
      </c>
    </row>
    <row r="19" spans="1:3">
      <c s="4" r="A19" t="s">
        <v>783</v>
      </c>
      <c s="7" r="B19" t="n">
        <v>-4.5</v>
      </c>
      <c s="7" r="C19" t="n">
        <v>-5.9</v>
      </c>
    </row>
    <row r="20" spans="1:3">
      <c s="4" r="A20" t="s">
        <v>784</v>
      </c>
      <c s="6" r="B20" t="n">
        <v>201</v>
      </c>
      <c s="7" r="C20" t="n">
        <v>43.9</v>
      </c>
    </row>
    <row r="21" spans="1:3">
      <c s="4" r="A21" t="s">
        <v>352</v>
      </c>
    </row>
    <row r="22" spans="1:3">
      <c s="3" r="A22" t="s">
        <v>779</v>
      </c>
    </row>
    <row r="23" spans="1:3">
      <c s="4" r="A23" t="s">
        <v>780</v>
      </c>
      <c s="7" r="B23" t="n">
        <v>71.2</v>
      </c>
      <c s="7" r="C23" t="n">
        <v>73.90000000000001</v>
      </c>
    </row>
    <row r="24" spans="1:3">
      <c s="4" r="A24" t="s">
        <v>781</v>
      </c>
      <c s="6" r="B24" t="n">
        <v>0</v>
      </c>
      <c s="6" r="C24" t="n">
        <v>0</v>
      </c>
    </row>
    <row r="25" spans="1:3">
      <c s="4" r="A25" t="s">
        <v>783</v>
      </c>
      <c s="7" r="B25" t="n">
        <v>-2.2</v>
      </c>
      <c s="7" r="C25" t="n">
        <v>-2.7</v>
      </c>
    </row>
    <row r="26" spans="1:3">
      <c s="4" r="A26" t="s">
        <v>784</v>
      </c>
      <c s="6" r="B26" t="n">
        <v>69</v>
      </c>
      <c s="7" r="C26" t="n">
        <v>71.2</v>
      </c>
    </row>
    <row r="27" spans="1:3">
      <c s="4" r="A27" t="s">
        <v>526</v>
      </c>
    </row>
    <row r="28" spans="1:3">
      <c s="3" r="A28" t="s">
        <v>779</v>
      </c>
    </row>
    <row r="29" spans="1:3">
      <c s="4" r="A29" t="s">
        <v>780</v>
      </c>
      <c s="7" r="B29" t="n">
        <v>185.1</v>
      </c>
      <c s="7" r="C29" t="n">
        <v>185.1</v>
      </c>
    </row>
    <row r="30" spans="1:3">
      <c s="4" r="A30" t="s">
        <v>781</v>
      </c>
      <c s="7" r="B30" t="n">
        <v>13.3</v>
      </c>
      <c s="6" r="C30" t="n">
        <v>0</v>
      </c>
    </row>
    <row r="31" spans="1:3">
      <c s="4" r="A31" t="s">
        <v>782</v>
      </c>
      <c s="7" r="B31" t="n">
        <v>-2.7</v>
      </c>
    </row>
    <row r="32" spans="1:3">
      <c s="4" r="A32" t="s">
        <v>783</v>
      </c>
      <c s="6" r="B32" t="n">
        <v>0</v>
      </c>
      <c s="6" r="C32" t="n">
        <v>0</v>
      </c>
    </row>
    <row r="33" spans="1:3">
      <c s="4" r="A33" t="s">
        <v>784</v>
      </c>
      <c s="8" r="B33" t="n">
        <v>195.7</v>
      </c>
      <c s="8" r="C33" t="n">
        <v>185.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9"/>
    <col customWidth="1" max="3" min="3" width="14"/>
  </cols>
  <sheetData>
    <row r="1" spans="1:3">
      <c s="1" r="A1" t="s">
        <v>785</v>
      </c>
      <c s="2" r="B1" t="s">
        <v>1</v>
      </c>
    </row>
    <row r="2" spans="1:3">
      <c s="2" r="B2" t="s">
        <v>2</v>
      </c>
      <c s="2" r="C2" t="s">
        <v>32</v>
      </c>
    </row>
    <row r="3" spans="1:3">
      <c s="3" r="A3" t="s">
        <v>390</v>
      </c>
    </row>
    <row r="4" spans="1:3">
      <c s="4" r="A4" t="s">
        <v>786</v>
      </c>
      <c s="8" r="B4" t="n">
        <v>220.9</v>
      </c>
      <c s="8" r="C4" t="n">
        <v>126.4</v>
      </c>
    </row>
    <row r="5" spans="1:3">
      <c s="4" r="A5" t="s">
        <v>787</v>
      </c>
      <c s="7" r="B5" t="n">
        <v>-64.59999999999999</v>
      </c>
      <c s="7" r="C5" t="n">
        <v>-61.3</v>
      </c>
    </row>
    <row r="6" spans="1:3">
      <c s="4" r="A6" t="s">
        <v>788</v>
      </c>
      <c s="7" r="B6" t="n">
        <v>156.3</v>
      </c>
      <c s="7" r="C6" t="n">
        <v>65.09999999999999</v>
      </c>
    </row>
    <row r="7" spans="1:3">
      <c s="4" r="A7" t="s">
        <v>789</v>
      </c>
      <c s="7" r="B7" t="n">
        <v>30.9</v>
      </c>
      <c s="7" r="C7" t="n">
        <v>26.3</v>
      </c>
    </row>
    <row r="8" spans="1:3">
      <c s="4" r="A8" t="s">
        <v>790</v>
      </c>
      <c s="7" r="B8" t="n">
        <v>251.8</v>
      </c>
      <c s="7" r="C8" t="n">
        <v>152.7</v>
      </c>
    </row>
    <row r="9" spans="1:3">
      <c s="4" r="A9" t="s">
        <v>96</v>
      </c>
      <c s="7" r="B9" t="n">
        <v>187.2</v>
      </c>
      <c s="7" r="C9" t="n">
        <v>91.40000000000001</v>
      </c>
    </row>
    <row r="10" spans="1:3">
      <c s="4" r="A10" t="s">
        <v>791</v>
      </c>
    </row>
    <row r="11" spans="1:3">
      <c s="3" r="A11" t="s">
        <v>390</v>
      </c>
    </row>
    <row r="12" spans="1:3">
      <c s="4" r="A12" t="s">
        <v>786</v>
      </c>
      <c s="7" r="B12" t="n">
        <v>157.4</v>
      </c>
      <c s="7" r="C12" t="n">
        <v>83.09999999999999</v>
      </c>
    </row>
    <row r="13" spans="1:3">
      <c s="4" r="A13" t="s">
        <v>787</v>
      </c>
      <c s="7" r="B13" t="n">
        <v>-45.3</v>
      </c>
      <c s="7" r="C13" t="n">
        <v>-38.3</v>
      </c>
    </row>
    <row r="14" spans="1:3">
      <c s="4" r="A14" t="s">
        <v>788</v>
      </c>
      <c s="8" r="B14" t="n">
        <v>112.1</v>
      </c>
      <c s="7" r="C14" t="n">
        <v>44.8</v>
      </c>
    </row>
    <row r="15" spans="1:3">
      <c s="4" r="A15" t="s">
        <v>491</v>
      </c>
      <c s="4" r="B15" t="s">
        <v>792</v>
      </c>
    </row>
    <row r="16" spans="1:3">
      <c s="4" r="A16" t="s">
        <v>793</v>
      </c>
    </row>
    <row r="17" spans="1:3">
      <c s="3" r="A17" t="s">
        <v>390</v>
      </c>
    </row>
    <row r="18" spans="1:3">
      <c s="4" r="A18" t="s">
        <v>786</v>
      </c>
      <c s="8" r="B18" t="n">
        <v>54.9</v>
      </c>
      <c s="7" r="C18" t="n">
        <v>28.1</v>
      </c>
    </row>
    <row r="19" spans="1:3">
      <c s="4" r="A19" t="s">
        <v>787</v>
      </c>
      <c s="7" r="B19" t="n">
        <v>-12.7</v>
      </c>
      <c s="7" r="C19" t="n">
        <v>-9.9</v>
      </c>
    </row>
    <row r="20" spans="1:3">
      <c s="4" r="A20" t="s">
        <v>788</v>
      </c>
      <c s="8" r="B20" t="n">
        <v>42.2</v>
      </c>
      <c s="7" r="C20" t="n">
        <v>18.2</v>
      </c>
    </row>
    <row r="21" spans="1:3">
      <c s="4" r="A21" t="s">
        <v>491</v>
      </c>
      <c s="4" r="B21" t="s">
        <v>794</v>
      </c>
    </row>
    <row r="22" spans="1:3">
      <c s="4" r="A22" t="s">
        <v>795</v>
      </c>
    </row>
    <row r="23" spans="1:3">
      <c s="3" r="A23" t="s">
        <v>390</v>
      </c>
    </row>
    <row r="24" spans="1:3">
      <c s="4" r="A24" t="s">
        <v>786</v>
      </c>
      <c s="8" r="B24" t="n">
        <v>8.6</v>
      </c>
      <c s="7" r="C24" t="n">
        <v>15.2</v>
      </c>
    </row>
    <row r="25" spans="1:3">
      <c s="4" r="A25" t="s">
        <v>787</v>
      </c>
      <c s="7" r="B25" t="n">
        <v>-6.6</v>
      </c>
      <c s="7" r="C25" t="n">
        <v>-13.1</v>
      </c>
    </row>
    <row r="26" spans="1:3">
      <c s="4" r="A26" t="s">
        <v>788</v>
      </c>
      <c s="12" r="B26" t="n">
        <v>2</v>
      </c>
      <c s="8" r="C26" t="n">
        <v>2.1</v>
      </c>
    </row>
    <row r="27" spans="1:3">
      <c s="4" r="A27" t="s">
        <v>491</v>
      </c>
      <c s="4" r="B27" t="s">
        <v>796</v>
      </c>
    </row>
    <row r="28" spans="1:3">
      <c s="4" r="A28" t="s">
        <v>797</v>
      </c>
    </row>
    <row r="29" spans="1:3">
      <c s="3" r="A29" t="s">
        <v>390</v>
      </c>
    </row>
    <row r="30" spans="1:3">
      <c s="4" r="A30" t="s">
        <v>790</v>
      </c>
      <c s="8" r="B30" t="n">
        <v>28.6</v>
      </c>
    </row>
    <row r="31" spans="1:3">
      <c s="4" r="A31" t="s">
        <v>798</v>
      </c>
    </row>
    <row r="32" spans="1:3">
      <c s="3" r="A32" t="s">
        <v>390</v>
      </c>
    </row>
    <row r="33" spans="1:3">
      <c s="4" r="A33" t="s">
        <v>786</v>
      </c>
      <c s="8" r="B33" t="n">
        <v>16.9</v>
      </c>
    </row>
    <row r="34" spans="1:3">
      <c s="4" r="A34" t="s">
        <v>491</v>
      </c>
      <c s="4" r="B34" t="s">
        <v>501</v>
      </c>
    </row>
    <row r="35" spans="1:3">
      <c s="4" r="A35" t="s">
        <v>799</v>
      </c>
    </row>
    <row r="36" spans="1:3">
      <c s="3" r="A36" t="s">
        <v>390</v>
      </c>
    </row>
    <row r="37" spans="1:3">
      <c s="4" r="A37" t="s">
        <v>786</v>
      </c>
      <c s="8" r="B37" t="n">
        <v>9.6</v>
      </c>
    </row>
    <row r="38" spans="1:3">
      <c s="4" r="A38" t="s">
        <v>491</v>
      </c>
      <c s="4" r="B38" t="s">
        <v>501</v>
      </c>
    </row>
    <row r="39" spans="1:3">
      <c s="4" r="A39" t="s">
        <v>800</v>
      </c>
    </row>
    <row r="40" spans="1:3">
      <c s="3" r="A40" t="s">
        <v>390</v>
      </c>
    </row>
    <row r="41" spans="1:3">
      <c s="4" r="A41" t="s">
        <v>786</v>
      </c>
      <c s="8" r="B41" t="n">
        <v>1.9</v>
      </c>
    </row>
    <row r="42" spans="1:3">
      <c s="4" r="A42" t="s">
        <v>491</v>
      </c>
      <c s="4" r="B42" t="s">
        <v>801</v>
      </c>
    </row>
    <row r="43" spans="1:3">
      <c s="4" r="A43" t="s">
        <v>802</v>
      </c>
    </row>
    <row r="44" spans="1:3">
      <c s="3" r="A44" t="s">
        <v>390</v>
      </c>
    </row>
    <row r="45" spans="1:3">
      <c s="4" r="A45" t="s">
        <v>786</v>
      </c>
      <c s="8" r="B45" t="n">
        <v>0.2</v>
      </c>
    </row>
    <row r="46" spans="1:3">
      <c s="4" r="A46" t="s">
        <v>491</v>
      </c>
      <c s="4" r="B46" t="s">
        <v>801</v>
      </c>
    </row>
    <row r="47" spans="1:3">
      <c s="4" r="A47" t="s">
        <v>803</v>
      </c>
    </row>
    <row r="48" spans="1:3">
      <c s="3" r="A48" t="s">
        <v>390</v>
      </c>
    </row>
    <row r="49" spans="1:3">
      <c s="4" r="A49" t="s">
        <v>789</v>
      </c>
      <c s="12" r="B49" t="n">
        <v>7</v>
      </c>
    </row>
    <row r="50" spans="1:3">
      <c s="4" r="A50" t="s">
        <v>790</v>
      </c>
      <c s="6" r="B50" t="n">
        <v>89</v>
      </c>
    </row>
    <row r="51" spans="1:3">
      <c s="4" r="A51" t="s">
        <v>804</v>
      </c>
    </row>
    <row r="52" spans="1:3">
      <c s="3" r="A52" t="s">
        <v>390</v>
      </c>
    </row>
    <row r="53" spans="1:3">
      <c s="4" r="A53" t="s">
        <v>786</v>
      </c>
      <c s="12" r="B53" t="n">
        <v>62</v>
      </c>
    </row>
    <row r="54" spans="1:3">
      <c s="4" r="A54" t="s">
        <v>491</v>
      </c>
      <c s="4" r="B54" t="s">
        <v>805</v>
      </c>
    </row>
    <row r="55" spans="1:3">
      <c s="4" r="A55" t="s">
        <v>806</v>
      </c>
    </row>
    <row r="56" spans="1:3">
      <c s="3" r="A56" t="s">
        <v>390</v>
      </c>
    </row>
    <row r="57" spans="1:3">
      <c s="4" r="A57" t="s">
        <v>786</v>
      </c>
      <c s="12" r="B57" t="n">
        <v>20</v>
      </c>
    </row>
    <row r="58" spans="1:3">
      <c s="4" r="A58" t="s">
        <v>491</v>
      </c>
      <c s="4" r="B58" t="s">
        <v>49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807</v>
      </c>
      <c s="2" r="B1" t="s">
        <v>666</v>
      </c>
    </row>
    <row r="2" spans="1:2">
      <c s="3" r="A2" t="s">
        <v>253</v>
      </c>
    </row>
    <row r="3" spans="1:2">
      <c s="6" r="A3" t="n">
        <v>2016</v>
      </c>
      <c s="8" r="B3" t="n">
        <v>20.2</v>
      </c>
    </row>
    <row r="4" spans="1:2">
      <c s="6" r="A4" t="n">
        <v>2017</v>
      </c>
      <c s="7" r="B4" t="n">
        <v>18.6</v>
      </c>
    </row>
    <row r="5" spans="1:2">
      <c s="6" r="A5" t="n">
        <v>2018</v>
      </c>
      <c s="7" r="B5" t="n">
        <v>17.4</v>
      </c>
    </row>
    <row r="6" spans="1:2">
      <c s="6" r="A6" t="n">
        <v>2019</v>
      </c>
      <c s="7" r="B6" t="n">
        <v>17.2</v>
      </c>
    </row>
    <row r="7" spans="1:2">
      <c s="6" r="A7" t="n">
        <v>2020</v>
      </c>
      <c s="7" r="B7" t="n">
        <v>17.2</v>
      </c>
    </row>
    <row r="8" spans="1:2">
      <c s="4" r="A8" t="s">
        <v>808</v>
      </c>
      <c s="8" r="B8" t="n">
        <v>65.7</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809</v>
      </c>
      <c s="2" r="B1" t="s">
        <v>1</v>
      </c>
    </row>
    <row r="2" spans="1:2">
      <c s="2" r="B2" t="s">
        <v>666</v>
      </c>
    </row>
    <row r="3" spans="1:2">
      <c s="3" r="A3" t="s">
        <v>810</v>
      </c>
    </row>
    <row r="4" spans="1:2">
      <c s="4" r="A4" t="s">
        <v>811</v>
      </c>
      <c s="8" r="B4" t="n">
        <v>2.7</v>
      </c>
    </row>
    <row r="5" spans="1:2">
      <c s="4" r="A5" t="s">
        <v>526</v>
      </c>
    </row>
    <row r="6" spans="1:2">
      <c s="3" r="A6" t="s">
        <v>810</v>
      </c>
    </row>
    <row r="7" spans="1:2">
      <c s="4" r="A7" t="s">
        <v>811</v>
      </c>
      <c s="7" r="B7" t="n">
        <v>2.7</v>
      </c>
    </row>
    <row r="8" spans="1:2">
      <c s="4" r="A8" t="s">
        <v>812</v>
      </c>
      <c s="8" r="B8" t="n">
        <v>0.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1"/>
    <col customWidth="1" max="2" min="2" width="19"/>
    <col customWidth="1" max="3" min="3" width="14"/>
    <col customWidth="1" max="4" min="4" width="14"/>
  </cols>
  <sheetData>
    <row r="1" spans="1:4">
      <c s="1" r="A1" t="s">
        <v>813</v>
      </c>
      <c s="2" r="B1" t="s">
        <v>1</v>
      </c>
    </row>
    <row r="2" spans="1:4">
      <c s="2" r="B2" t="s">
        <v>2</v>
      </c>
      <c s="2" r="C2" t="s">
        <v>32</v>
      </c>
      <c s="2" r="D2" t="s">
        <v>33</v>
      </c>
    </row>
    <row r="3" spans="1:4">
      <c s="3" r="A3" t="s">
        <v>390</v>
      </c>
    </row>
    <row r="4" spans="1:4">
      <c s="4" r="A4" t="s">
        <v>814</v>
      </c>
      <c s="12" r="C4" t="n">
        <v>0</v>
      </c>
    </row>
    <row r="5" spans="1:4">
      <c s="4" r="A5" t="s">
        <v>815</v>
      </c>
      <c s="12" r="B5" t="n">
        <v>14</v>
      </c>
      <c s="8" r="C5" t="n">
        <v>11.1</v>
      </c>
      <c s="8" r="D5" t="n">
        <v>17.6</v>
      </c>
    </row>
    <row r="6" spans="1:4">
      <c s="4" r="A6" t="s">
        <v>791</v>
      </c>
    </row>
    <row r="7" spans="1:4">
      <c s="3" r="A7" t="s">
        <v>390</v>
      </c>
    </row>
    <row r="8" spans="1:4">
      <c s="4" r="A8" t="s">
        <v>816</v>
      </c>
      <c s="4" r="B8" t="s">
        <v>792</v>
      </c>
    </row>
    <row r="9" spans="1:4">
      <c s="4" r="A9" t="s">
        <v>793</v>
      </c>
    </row>
    <row r="10" spans="1:4">
      <c s="3" r="A10" t="s">
        <v>390</v>
      </c>
    </row>
    <row r="11" spans="1:4">
      <c s="4" r="A11" t="s">
        <v>816</v>
      </c>
      <c s="4" r="B11" t="s">
        <v>794</v>
      </c>
    </row>
    <row r="12" spans="1:4">
      <c s="4" r="A12" t="s">
        <v>795</v>
      </c>
    </row>
    <row r="13" spans="1:4">
      <c s="3" r="A13" t="s">
        <v>390</v>
      </c>
    </row>
    <row r="14" spans="1:4">
      <c s="4" r="A14" t="s">
        <v>816</v>
      </c>
      <c s="4" r="B14" t="s">
        <v>796</v>
      </c>
    </row>
    <row r="15" spans="1:4">
      <c s="4" r="A15" t="s">
        <v>526</v>
      </c>
    </row>
    <row r="16" spans="1:4">
      <c s="3" r="A16" t="s">
        <v>390</v>
      </c>
    </row>
    <row r="17" spans="1:4">
      <c s="4" r="A17" t="s">
        <v>814</v>
      </c>
      <c s="8" r="B17" t="n">
        <v>1.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s="1" r="A1" t="s">
        <v>131</v>
      </c>
      <c s="2" r="B1" t="s">
        <v>1</v>
      </c>
    </row>
    <row r="2" spans="1:4">
      <c s="2" r="B2" t="s">
        <v>2</v>
      </c>
      <c s="2" r="C2" t="s">
        <v>32</v>
      </c>
      <c s="2" r="D2" t="s">
        <v>33</v>
      </c>
    </row>
    <row r="3" spans="1:4">
      <c s="3" r="A3" t="s">
        <v>132</v>
      </c>
    </row>
    <row r="4" spans="1:4">
      <c s="4" r="A4" t="s">
        <v>48</v>
      </c>
      <c s="8" r="B4" t="n">
        <v>351.6</v>
      </c>
      <c s="8" r="C4" t="n">
        <v>186.8</v>
      </c>
      <c s="8" r="D4" t="n">
        <v>490.9</v>
      </c>
    </row>
    <row r="5" spans="1:4">
      <c s="4" r="A5" t="s">
        <v>133</v>
      </c>
      <c s="7" r="B5" t="n">
        <v>39.4</v>
      </c>
      <c s="7" r="C5" t="n">
        <v>-3.9</v>
      </c>
      <c s="7" r="D5" t="n">
        <v>0.8</v>
      </c>
    </row>
    <row r="6" spans="1:4">
      <c s="4" r="A6" t="s">
        <v>49</v>
      </c>
      <c s="7" r="B6" t="n">
        <v>-0.2</v>
      </c>
      <c s="7" r="C6" t="n">
        <v>2.3</v>
      </c>
      <c s="7" r="D6" t="n">
        <v>2.4</v>
      </c>
    </row>
    <row r="7" spans="1:4">
      <c s="4" r="A7" t="s">
        <v>52</v>
      </c>
      <c s="7" r="B7" t="n">
        <v>312.4</v>
      </c>
      <c s="7" r="C7" t="n">
        <v>188.4</v>
      </c>
      <c s="7" r="D7" t="n">
        <v>487.7</v>
      </c>
    </row>
    <row r="8" spans="1:4">
      <c s="3" r="A8" t="s">
        <v>134</v>
      </c>
    </row>
    <row r="9" spans="1:4">
      <c s="4" r="A9" t="s">
        <v>135</v>
      </c>
      <c s="6" r="B9" t="n">
        <v>90</v>
      </c>
      <c s="7" r="C9" t="n">
        <v>88.3</v>
      </c>
      <c s="7" r="D9" t="n">
        <v>86.90000000000001</v>
      </c>
    </row>
    <row r="10" spans="1:4">
      <c s="4" r="A10" t="s">
        <v>136</v>
      </c>
      <c s="7" r="B10" t="n">
        <v>15.7</v>
      </c>
      <c s="6" r="C10" t="n">
        <v>14</v>
      </c>
      <c s="7" r="D10" t="n">
        <v>13.1</v>
      </c>
    </row>
    <row r="11" spans="1:4">
      <c s="4" r="A11" t="s">
        <v>41</v>
      </c>
      <c s="7" r="B11" t="n">
        <v>-91.40000000000001</v>
      </c>
      <c s="7" r="C11" t="n">
        <v>3.9</v>
      </c>
      <c s="7" r="D11" t="n">
        <v>32.8</v>
      </c>
    </row>
    <row r="12" spans="1:4">
      <c s="4" r="A12" t="s">
        <v>98</v>
      </c>
      <c s="7" r="B12" t="n">
        <v>25.6</v>
      </c>
      <c s="7" r="C12" t="n">
        <v>-0.2</v>
      </c>
      <c s="6" r="D12" t="n">
        <v>-364</v>
      </c>
    </row>
    <row r="13" spans="1:4">
      <c s="4" r="A13" t="s">
        <v>137</v>
      </c>
      <c s="7" r="B13" t="n">
        <v>-24.6</v>
      </c>
      <c s="7" r="C13" t="n">
        <v>-3.9</v>
      </c>
      <c s="7" r="D13" t="n">
        <v>-25.4</v>
      </c>
    </row>
    <row r="14" spans="1:4">
      <c s="4" r="A14" t="s">
        <v>138</v>
      </c>
      <c s="7" r="B14" t="n">
        <v>-18.6</v>
      </c>
      <c s="7" r="C14" t="n">
        <v>-12.6</v>
      </c>
      <c s="7" r="D14" t="n">
        <v>-11.9</v>
      </c>
    </row>
    <row r="15" spans="1:4">
      <c s="3" r="A15" t="s">
        <v>139</v>
      </c>
    </row>
    <row r="16" spans="1:4">
      <c s="4" r="A16" t="s">
        <v>140</v>
      </c>
      <c s="6" r="B16" t="n">
        <v>-72</v>
      </c>
      <c s="7" r="C16" t="n">
        <v>-45.1</v>
      </c>
      <c s="7" r="D16" t="n">
        <v>-60.7</v>
      </c>
    </row>
    <row r="17" spans="1:4">
      <c s="4" r="A17" t="s">
        <v>141</v>
      </c>
      <c s="7" r="B17" t="n">
        <v>31.5</v>
      </c>
      <c s="7" r="C17" t="n">
        <v>-3.1</v>
      </c>
      <c s="7" r="D17" t="n">
        <v>-10.7</v>
      </c>
    </row>
    <row r="18" spans="1:4">
      <c s="4" r="A18" t="s">
        <v>142</v>
      </c>
      <c s="6" r="B18" t="n">
        <v>11</v>
      </c>
      <c s="7" r="C18" t="n">
        <v>-5.8</v>
      </c>
      <c s="7" r="D18" t="n">
        <v>4.5</v>
      </c>
    </row>
    <row r="19" spans="1:4">
      <c s="4" r="A19" t="s">
        <v>143</v>
      </c>
      <c s="7" r="B19" t="n">
        <v>-45.8</v>
      </c>
      <c s="7" r="C19" t="n">
        <v>-5.2</v>
      </c>
      <c s="7" r="D19" t="n">
        <v>35.6</v>
      </c>
    </row>
    <row r="20" spans="1:4">
      <c s="4" r="A20" t="s">
        <v>144</v>
      </c>
      <c s="7" r="B20" t="n">
        <v>-7.4</v>
      </c>
      <c s="7" r="C20" t="n">
        <v>-10.4</v>
      </c>
      <c s="7" r="D20" t="n">
        <v>28.6</v>
      </c>
    </row>
    <row r="21" spans="1:4">
      <c s="4" r="A21" t="s">
        <v>145</v>
      </c>
      <c s="7" r="B21" t="n">
        <v>3.3</v>
      </c>
      <c s="7" r="C21" t="n">
        <v>36.4</v>
      </c>
      <c s="7" r="D21" t="n">
        <v>10.1</v>
      </c>
    </row>
    <row r="22" spans="1:4">
      <c s="4" r="A22" t="s">
        <v>146</v>
      </c>
      <c s="7" r="B22" t="n">
        <v>229.7</v>
      </c>
      <c s="7" r="C22" t="n">
        <v>244.7</v>
      </c>
      <c s="7" r="D22" t="n">
        <v>226.6</v>
      </c>
    </row>
    <row r="23" spans="1:4">
      <c s="3" r="A23" t="s">
        <v>147</v>
      </c>
    </row>
    <row r="24" spans="1:4">
      <c s="4" r="A24" t="s">
        <v>148</v>
      </c>
      <c s="7" r="B24" t="n">
        <v>-86.7</v>
      </c>
      <c s="7" r="C24" t="n">
        <v>-118.8</v>
      </c>
      <c s="7" r="D24" t="n">
        <v>-122.9</v>
      </c>
    </row>
    <row r="25" spans="1:4">
      <c s="4" r="A25" t="s">
        <v>149</v>
      </c>
      <c s="7" r="B25" t="n">
        <v>-140.1</v>
      </c>
      <c s="7" r="C25" t="n">
        <v>-165.4</v>
      </c>
      <c s="7" r="D25" t="n">
        <v>-240.2</v>
      </c>
    </row>
    <row r="26" spans="1:4">
      <c s="4" r="A26" t="s">
        <v>150</v>
      </c>
      <c s="7" r="B26" t="n">
        <v>78.5</v>
      </c>
      <c s="6" r="C26" t="n">
        <v>269</v>
      </c>
      <c s="7" r="D26" t="n">
        <v>168.2</v>
      </c>
    </row>
    <row r="27" spans="1:4">
      <c s="4" r="A27" t="s">
        <v>151</v>
      </c>
      <c s="6" r="B27" t="n">
        <v>-351</v>
      </c>
      <c s="7" r="C27" t="n">
        <v>-2.8</v>
      </c>
      <c s="7" r="D27" t="n">
        <v>0.7</v>
      </c>
    </row>
    <row r="28" spans="1:4">
      <c s="4" r="A28" t="s">
        <v>152</v>
      </c>
      <c s="7" r="B28" t="n">
        <v>9.5</v>
      </c>
      <c s="7" r="C28" t="n">
        <v>3.7</v>
      </c>
      <c s="7" r="D28" t="n">
        <v>2.3</v>
      </c>
    </row>
    <row r="29" spans="1:4">
      <c s="4" r="A29" t="s">
        <v>153</v>
      </c>
      <c s="7" r="B29" t="n">
        <v>4.2</v>
      </c>
      <c s="6" r="C29" t="n">
        <v>0</v>
      </c>
      <c s="6" r="D29" t="n">
        <v>0</v>
      </c>
    </row>
    <row r="30" spans="1:4">
      <c s="4" r="A30" t="s">
        <v>145</v>
      </c>
      <c s="7" r="B30" t="n">
        <v>0.1</v>
      </c>
      <c s="7" r="C30" t="n">
        <v>-0.2</v>
      </c>
      <c s="7" r="D30" t="n">
        <v>3.1</v>
      </c>
    </row>
    <row r="31" spans="1:4">
      <c s="4" r="A31" t="s">
        <v>154</v>
      </c>
      <c s="7" r="B31" t="n">
        <v>-485.5</v>
      </c>
      <c s="7" r="C31" t="n">
        <v>-14.5</v>
      </c>
      <c s="7" r="D31" t="n">
        <v>-188.8</v>
      </c>
    </row>
    <row r="32" spans="1:4">
      <c s="3" r="A32" t="s">
        <v>155</v>
      </c>
    </row>
    <row r="33" spans="1:4">
      <c s="4" r="A33" t="s">
        <v>156</v>
      </c>
      <c s="7" r="B33" t="n">
        <v>94.5</v>
      </c>
      <c s="6" r="C33" t="n">
        <v>-38</v>
      </c>
      <c s="7" r="D33" t="n">
        <v>25.4</v>
      </c>
    </row>
    <row r="34" spans="1:4">
      <c s="4" r="A34" t="s">
        <v>157</v>
      </c>
      <c s="6" r="B34" t="n">
        <v>200</v>
      </c>
      <c s="6" r="C34" t="n">
        <v>0</v>
      </c>
      <c s="6" r="D34" t="n">
        <v>0</v>
      </c>
    </row>
    <row r="35" spans="1:4">
      <c s="4" r="A35" t="s">
        <v>158</v>
      </c>
      <c s="6" r="B35" t="n">
        <v>-50</v>
      </c>
      <c s="6" r="C35" t="n">
        <v>0</v>
      </c>
      <c s="6" r="D35" t="n">
        <v>0</v>
      </c>
    </row>
    <row r="36" spans="1:4">
      <c s="4" r="A36" t="s">
        <v>159</v>
      </c>
      <c s="7" r="B36" t="n">
        <v>-3.6</v>
      </c>
      <c s="7" r="C36" t="n">
        <v>-1.7</v>
      </c>
      <c s="7" r="D36" t="n">
        <v>-6.4</v>
      </c>
    </row>
    <row r="37" spans="1:4">
      <c s="4" r="A37" t="s">
        <v>160</v>
      </c>
      <c s="7" r="B37" t="n">
        <v>6.2</v>
      </c>
      <c s="7" r="C37" t="n">
        <v>15.1</v>
      </c>
      <c s="7" r="D37" t="n">
        <v>34.8</v>
      </c>
    </row>
    <row r="38" spans="1:4">
      <c s="4" r="A38" t="s">
        <v>161</v>
      </c>
      <c s="6" r="B38" t="n">
        <v>-84</v>
      </c>
      <c s="7" r="C38" t="n">
        <v>-60.2</v>
      </c>
      <c s="7" r="D38" t="n">
        <v>-87.90000000000001</v>
      </c>
    </row>
    <row r="39" spans="1:4">
      <c s="4" r="A39" t="s">
        <v>162</v>
      </c>
      <c s="7" r="B39" t="n">
        <v>3.4</v>
      </c>
      <c s="7" r="C39" t="n">
        <v>10.4</v>
      </c>
      <c s="7" r="D39" t="n">
        <v>8.699999999999999</v>
      </c>
    </row>
    <row r="40" spans="1:4">
      <c s="4" r="A40" t="s">
        <v>163</v>
      </c>
      <c s="7" r="B40" t="n">
        <v>-42.8</v>
      </c>
      <c s="7" r="C40" t="n">
        <v>-40.7</v>
      </c>
      <c s="7" r="D40" t="n">
        <v>-36.4</v>
      </c>
    </row>
    <row r="41" spans="1:4">
      <c s="4" r="A41" t="s">
        <v>145</v>
      </c>
      <c s="7" r="B41" t="n">
        <v>-3.3</v>
      </c>
      <c s="7" r="C41" t="n">
        <v>-1.5</v>
      </c>
      <c s="7" r="D41" t="n">
        <v>3.5</v>
      </c>
    </row>
    <row r="42" spans="1:4">
      <c s="4" r="A42" t="s">
        <v>164</v>
      </c>
      <c s="7" r="B42" t="n">
        <v>120.4</v>
      </c>
      <c s="7" r="C42" t="n">
        <v>-116.6</v>
      </c>
      <c s="7" r="D42" t="n">
        <v>-58.3</v>
      </c>
    </row>
    <row r="43" spans="1:4">
      <c s="4" r="A43" t="s">
        <v>165</v>
      </c>
      <c s="7" r="B43" t="n">
        <v>-31.6</v>
      </c>
      <c s="7" r="C43" t="n">
        <v>-31.2</v>
      </c>
      <c s="7" r="D43" t="n">
        <v>-0.4</v>
      </c>
    </row>
    <row r="44" spans="1:4">
      <c s="4" r="A44" t="s">
        <v>166</v>
      </c>
      <c s="7" r="B44" t="n">
        <v>-1.3</v>
      </c>
      <c s="7" r="C44" t="n">
        <v>-5.7</v>
      </c>
      <c s="7" r="D44" t="n">
        <v>-16.3</v>
      </c>
    </row>
    <row r="45" spans="1:4">
      <c s="4" r="A45" t="s">
        <v>167</v>
      </c>
      <c s="7" r="B45" t="n">
        <v>-168.3</v>
      </c>
      <c s="7" r="C45" t="n">
        <v>76.7</v>
      </c>
      <c s="7" r="D45" t="n">
        <v>-37.2</v>
      </c>
    </row>
    <row r="46" spans="1:4">
      <c s="4" r="A46" t="s">
        <v>168</v>
      </c>
      <c s="6" r="B46" t="n">
        <v>584</v>
      </c>
      <c s="7" r="C46" t="n">
        <v>507.3</v>
      </c>
      <c s="7" r="D46" t="n">
        <v>544.5</v>
      </c>
    </row>
    <row r="47" spans="1:4">
      <c s="3" r="A47" t="s">
        <v>169</v>
      </c>
    </row>
    <row r="48" spans="1:4">
      <c s="4" r="A48" t="s">
        <v>170</v>
      </c>
      <c s="7" r="B48" t="n">
        <v>4.3</v>
      </c>
      <c s="7" r="C48" t="n">
        <v>1.1</v>
      </c>
      <c s="7" r="D48" t="n">
        <v>0.9</v>
      </c>
    </row>
    <row r="49" spans="1:4">
      <c s="4" r="A49" t="s">
        <v>171</v>
      </c>
      <c s="8" r="B49" t="n">
        <v>48.5</v>
      </c>
      <c s="12" r="C49" t="n">
        <v>70</v>
      </c>
      <c s="8" r="D49" t="n">
        <v>21.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7</v>
      </c>
      <c s="2" r="B1" t="s">
        <v>2</v>
      </c>
      <c s="2" r="C1" t="s">
        <v>32</v>
      </c>
    </row>
    <row r="2" spans="1:3">
      <c s="3" r="A2" t="s">
        <v>256</v>
      </c>
    </row>
    <row r="3" spans="1:3">
      <c s="4" r="A3" t="s">
        <v>818</v>
      </c>
      <c s="8" r="B3" t="n">
        <v>138.6</v>
      </c>
      <c s="8" r="C3" t="n">
        <v>176.5</v>
      </c>
    </row>
    <row r="4" spans="1:3">
      <c s="4" r="A4" t="s">
        <v>819</v>
      </c>
      <c s="6" r="B4" t="n">
        <v>88</v>
      </c>
      <c s="7" r="C4" t="n">
        <v>106.6</v>
      </c>
    </row>
    <row r="5" spans="1:3">
      <c s="4" r="A5" t="s">
        <v>820</v>
      </c>
      <c s="6" r="B5" t="n">
        <v>38</v>
      </c>
      <c s="7" r="C5" t="n">
        <v>41.3</v>
      </c>
    </row>
    <row r="6" spans="1:3">
      <c s="4" r="A6" t="s">
        <v>821</v>
      </c>
      <c s="6" r="B6" t="n">
        <v>24</v>
      </c>
      <c s="7" r="C6" t="n">
        <v>31.6</v>
      </c>
    </row>
    <row r="7" spans="1:3">
      <c s="4" r="A7" t="s">
        <v>822</v>
      </c>
      <c s="7" r="B7" t="n">
        <v>21.7</v>
      </c>
      <c s="7" r="C7" t="n">
        <v>29.4</v>
      </c>
    </row>
    <row r="8" spans="1:3">
      <c s="4" r="A8" t="s">
        <v>823</v>
      </c>
      <c s="7" r="B8" t="n">
        <v>30.9</v>
      </c>
      <c s="6" r="C8" t="n">
        <v>28</v>
      </c>
    </row>
    <row r="9" spans="1:3">
      <c s="4" r="A9" t="s">
        <v>824</v>
      </c>
      <c s="7" r="B9" t="n">
        <v>51.5</v>
      </c>
      <c s="7" r="C9" t="n">
        <v>50.9</v>
      </c>
    </row>
    <row r="10" spans="1:3">
      <c s="4" r="A10" t="s">
        <v>825</v>
      </c>
      <c s="7" r="B10" t="n">
        <v>392.7</v>
      </c>
      <c s="7" r="C10" t="n">
        <v>464.3</v>
      </c>
    </row>
    <row r="11" spans="1:3">
      <c s="4" r="A11" t="s">
        <v>826</v>
      </c>
      <c s="7" r="B11" t="n">
        <v>44.5</v>
      </c>
      <c s="7" r="C11" t="n">
        <v>112.2</v>
      </c>
    </row>
    <row r="12" spans="1:3">
      <c s="4" r="A12" t="s">
        <v>827</v>
      </c>
      <c s="6" r="B12" t="n">
        <v>72</v>
      </c>
      <c s="7" r="C12" t="n">
        <v>80.2</v>
      </c>
    </row>
    <row r="13" spans="1:3">
      <c s="4" r="A13" t="s">
        <v>818</v>
      </c>
      <c s="7" r="B13" t="n">
        <v>35.6</v>
      </c>
      <c s="7" r="C13" t="n">
        <v>38.6</v>
      </c>
    </row>
    <row r="14" spans="1:3">
      <c s="4" r="A14" t="s">
        <v>199</v>
      </c>
      <c s="7" r="B14" t="n">
        <v>37.8</v>
      </c>
      <c s="7" r="C14" t="n">
        <v>38.5</v>
      </c>
    </row>
    <row r="15" spans="1:3">
      <c s="4" r="A15" t="s">
        <v>109</v>
      </c>
      <c s="8" r="B15" t="n">
        <v>189.9</v>
      </c>
      <c s="8" r="C15" t="n">
        <v>269.5</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828</v>
      </c>
      <c s="2" r="B1" t="s">
        <v>1</v>
      </c>
    </row>
    <row r="2" spans="1:4">
      <c s="2" r="B2" t="s">
        <v>2</v>
      </c>
      <c s="2" r="C2" t="s">
        <v>32</v>
      </c>
      <c s="2" r="D2" t="s">
        <v>33</v>
      </c>
    </row>
    <row r="3" spans="1:4">
      <c s="3" r="A3" t="s">
        <v>259</v>
      </c>
    </row>
    <row r="4" spans="1:4">
      <c s="4" r="A4" t="s">
        <v>829</v>
      </c>
      <c s="8" r="B4" t="n">
        <v>18.6</v>
      </c>
      <c s="8" r="C4" t="n">
        <v>18.7</v>
      </c>
      <c s="8" r="D4" t="n">
        <v>14.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30</v>
      </c>
      <c s="2" r="B1" t="s">
        <v>666</v>
      </c>
    </row>
    <row r="2" spans="1:2">
      <c s="3" r="A2" t="s">
        <v>259</v>
      </c>
    </row>
    <row r="3" spans="1:2">
      <c s="6" r="A3" t="n">
        <v>2016</v>
      </c>
      <c s="8" r="B3" t="n">
        <v>21.7</v>
      </c>
    </row>
    <row r="4" spans="1:2">
      <c s="6" r="A4" t="n">
        <v>2017</v>
      </c>
      <c s="7" r="B4" t="n">
        <v>18.2</v>
      </c>
    </row>
    <row r="5" spans="1:2">
      <c s="6" r="A5" t="n">
        <v>2018</v>
      </c>
      <c s="7" r="B5" t="n">
        <v>17.6</v>
      </c>
    </row>
    <row r="6" spans="1:2">
      <c s="6" r="A6" t="n">
        <v>2019</v>
      </c>
      <c s="7" r="B6" t="n">
        <v>14.9</v>
      </c>
    </row>
    <row r="7" spans="1:2">
      <c s="6" r="A7" t="n">
        <v>2020</v>
      </c>
      <c s="7" r="B7" t="n">
        <v>11.9</v>
      </c>
    </row>
    <row r="8" spans="1:2">
      <c s="4" r="A8" t="s">
        <v>831</v>
      </c>
      <c s="7" r="B8" t="n">
        <v>72.59999999999999</v>
      </c>
    </row>
    <row r="9" spans="1:2">
      <c s="4" r="A9" t="s">
        <v>832</v>
      </c>
      <c s="8" r="B9" t="n">
        <v>156.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833</v>
      </c>
      <c s="2" r="B1" t="s">
        <v>2</v>
      </c>
      <c s="2" r="C1" t="s">
        <v>32</v>
      </c>
    </row>
    <row r="2" spans="1:3">
      <c s="3" r="A2" t="s">
        <v>262</v>
      </c>
    </row>
    <row r="3" spans="1:3">
      <c s="4" r="A3" t="s">
        <v>834</v>
      </c>
      <c s="8" r="B3" t="n">
        <v>94.5</v>
      </c>
      <c s="12" r="C3" t="n">
        <v>0</v>
      </c>
    </row>
    <row r="4" spans="1:3">
      <c s="4" r="A4" t="s">
        <v>835</v>
      </c>
      <c s="6" r="B4" t="n">
        <v>150</v>
      </c>
      <c s="6" r="C4" t="n">
        <v>0</v>
      </c>
    </row>
    <row r="5" spans="1:3">
      <c s="4" r="A5" t="s">
        <v>836</v>
      </c>
      <c s="7" r="B5" t="n">
        <v>0.7</v>
      </c>
      <c s="7" r="C5" t="n">
        <v>1.1</v>
      </c>
    </row>
    <row r="6" spans="1:3">
      <c s="4" r="A6" t="s">
        <v>837</v>
      </c>
      <c s="7" r="B6" t="n">
        <v>0.5</v>
      </c>
      <c s="7" r="C6" t="n">
        <v>0.4</v>
      </c>
    </row>
    <row r="7" spans="1:3">
      <c s="4" r="A7" t="s">
        <v>103</v>
      </c>
      <c s="7" r="B7" t="n">
        <v>245.7</v>
      </c>
      <c s="7" r="C7" t="n">
        <v>1.5</v>
      </c>
    </row>
    <row r="8" spans="1:3">
      <c s="4" r="A8" t="s">
        <v>838</v>
      </c>
      <c s="7" r="B8" t="n">
        <v>2.3</v>
      </c>
      <c s="6" r="C8" t="n">
        <v>6</v>
      </c>
    </row>
    <row r="9" spans="1:3">
      <c s="4" r="A9" t="s">
        <v>839</v>
      </c>
      <c s="7" r="B9" t="n">
        <v>0.5</v>
      </c>
      <c s="6" r="C9" t="n">
        <v>1</v>
      </c>
    </row>
    <row r="10" spans="1:3">
      <c s="4" r="A10" t="s">
        <v>840</v>
      </c>
      <c s="7" r="B10" t="n">
        <v>2.8</v>
      </c>
      <c s="6" r="C10" t="n">
        <v>7</v>
      </c>
    </row>
    <row r="11" spans="1:3">
      <c s="4" r="A11" t="s">
        <v>841</v>
      </c>
      <c s="8" r="B11" t="n">
        <v>248.5</v>
      </c>
      <c s="8" r="C11" t="n">
        <v>8.5</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21"/>
  </cols>
  <sheetData>
    <row r="1" spans="1:4">
      <c s="1" r="A1" t="s">
        <v>842</v>
      </c>
      <c s="2" r="B1" t="s">
        <v>843</v>
      </c>
      <c s="2" r="C1" t="s">
        <v>666</v>
      </c>
      <c s="2" r="D1" t="s">
        <v>577</v>
      </c>
    </row>
    <row r="2" spans="1:4">
      <c s="3" r="A2" t="s">
        <v>844</v>
      </c>
    </row>
    <row r="3" spans="1:4">
      <c s="4" r="A3" t="s">
        <v>834</v>
      </c>
      <c s="12" r="C3" t="n">
        <v>94500000</v>
      </c>
      <c s="12" r="D3" t="n">
        <v>0</v>
      </c>
    </row>
    <row r="4" spans="1:4">
      <c s="4" r="A4" t="s">
        <v>845</v>
      </c>
      <c s="12" r="C4" t="n">
        <v>150000000</v>
      </c>
    </row>
    <row r="5" spans="1:4">
      <c s="4" r="A5" t="s">
        <v>846</v>
      </c>
    </row>
    <row r="6" spans="1:4">
      <c s="3" r="A6" t="s">
        <v>844</v>
      </c>
    </row>
    <row r="7" spans="1:4">
      <c s="4" r="A7" t="s">
        <v>847</v>
      </c>
      <c s="4" r="B7" t="s">
        <v>801</v>
      </c>
    </row>
    <row r="8" spans="1:4">
      <c s="4" r="A8" t="s">
        <v>848</v>
      </c>
      <c s="12" r="B8" t="n">
        <v>500000000</v>
      </c>
    </row>
    <row r="9" spans="1:4">
      <c s="4" r="A9" t="s">
        <v>849</v>
      </c>
      <c s="6" r="B9" t="n">
        <v>100000000</v>
      </c>
    </row>
    <row r="10" spans="1:4">
      <c s="4" r="A10" t="s">
        <v>850</v>
      </c>
      <c s="6" r="B10" t="n">
        <v>10000000</v>
      </c>
    </row>
    <row r="11" spans="1:4">
      <c s="4" r="A11" t="s">
        <v>851</v>
      </c>
      <c s="6" r="B11" t="n">
        <v>200000000</v>
      </c>
    </row>
    <row r="12" spans="1:4">
      <c s="4" r="A12" t="s">
        <v>852</v>
      </c>
      <c s="12" r="B12" t="n">
        <v>700000000</v>
      </c>
    </row>
    <row r="13" spans="1:4">
      <c s="4" r="A13" t="s">
        <v>853</v>
      </c>
      <c s="6" r="B13" t="n">
        <v>3</v>
      </c>
    </row>
    <row r="14" spans="1:4">
      <c s="4" r="A14" t="s">
        <v>854</v>
      </c>
      <c s="6" r="B14" t="n">
        <v>1</v>
      </c>
    </row>
    <row r="15" spans="1:4">
      <c s="4" r="A15" t="s">
        <v>855</v>
      </c>
      <c s="6" r="B15" t="n">
        <v>3</v>
      </c>
    </row>
    <row r="16" spans="1:4">
      <c s="4" r="A16" t="s">
        <v>856</v>
      </c>
      <c s="6" r="B16" t="n">
        <v>1</v>
      </c>
    </row>
    <row r="17" spans="1:4">
      <c s="4" r="A17" t="s">
        <v>857</v>
      </c>
    </row>
    <row r="18" spans="1:4">
      <c s="3" r="A18" t="s">
        <v>844</v>
      </c>
    </row>
    <row r="19" spans="1:4">
      <c s="4" r="A19" t="s">
        <v>858</v>
      </c>
      <c s="4" r="C19" t="s">
        <v>859</v>
      </c>
    </row>
    <row r="20" spans="1:4">
      <c s="4" r="A20" t="s">
        <v>860</v>
      </c>
    </row>
    <row r="21" spans="1:4">
      <c s="3" r="A21" t="s">
        <v>844</v>
      </c>
    </row>
    <row r="22" spans="1:4">
      <c s="4" r="A22" t="s">
        <v>858</v>
      </c>
      <c s="4" r="C22" t="s">
        <v>861</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862</v>
      </c>
      <c s="2" r="B1" t="s">
        <v>2</v>
      </c>
      <c s="2" r="C1" t="s">
        <v>32</v>
      </c>
      <c s="2" r="D1" t="s">
        <v>33</v>
      </c>
    </row>
    <row r="2" spans="1:4">
      <c s="3" r="A2" t="s">
        <v>863</v>
      </c>
    </row>
    <row r="3" spans="1:4">
      <c s="4" r="A3" t="s">
        <v>864</v>
      </c>
      <c s="8" r="B3" t="n">
        <v>286.9</v>
      </c>
      <c s="8" r="C3" t="n">
        <v>283.4</v>
      </c>
      <c s="12" r="D3" t="n">
        <v>278</v>
      </c>
    </row>
    <row r="4" spans="1:4">
      <c s="4" r="A4" t="s">
        <v>865</v>
      </c>
      <c s="7" r="B4" t="n">
        <v>561.3</v>
      </c>
      <c s="7" r="C4" t="n">
        <v>546.1</v>
      </c>
      <c s="7" r="D4" t="n">
        <v>532.6</v>
      </c>
    </row>
    <row r="5" spans="1:4">
      <c s="4" r="A5" t="s">
        <v>866</v>
      </c>
      <c s="7" r="B5" t="n">
        <v>-274.4</v>
      </c>
      <c s="7" r="C5" t="n">
        <v>-262.7</v>
      </c>
    </row>
    <row r="6" spans="1:4">
      <c s="3" r="A6" t="s">
        <v>867</v>
      </c>
    </row>
    <row r="7" spans="1:4">
      <c s="4" r="A7" t="s">
        <v>105</v>
      </c>
      <c s="6" r="B7" t="n">
        <v>-14</v>
      </c>
      <c s="6" r="C7" t="n">
        <v>-13</v>
      </c>
    </row>
    <row r="8" spans="1:4">
      <c s="4" r="A8" t="s">
        <v>868</v>
      </c>
      <c s="7" r="B8" t="n">
        <v>-260.4</v>
      </c>
      <c s="7" r="C8" t="n">
        <v>-249.7</v>
      </c>
    </row>
    <row r="9" spans="1:4">
      <c s="4" r="A9" t="s">
        <v>869</v>
      </c>
    </row>
    <row r="10" spans="1:4">
      <c s="3" r="A10" t="s">
        <v>863</v>
      </c>
    </row>
    <row r="11" spans="1:4">
      <c s="4" r="A11" t="s">
        <v>864</v>
      </c>
      <c s="6" r="B11" t="n">
        <v>279</v>
      </c>
      <c s="7" r="C11" t="n">
        <v>273.9</v>
      </c>
    </row>
    <row r="12" spans="1:4">
      <c s="4" r="A12" t="s">
        <v>865</v>
      </c>
      <c s="7" r="B12" t="n">
        <v>417.9</v>
      </c>
      <c s="7" r="C12" t="n">
        <v>411.6</v>
      </c>
    </row>
    <row r="13" spans="1:4">
      <c s="4" r="A13" t="s">
        <v>866</v>
      </c>
      <c s="7" r="B13" t="n">
        <v>-138.9</v>
      </c>
      <c s="7" r="C13" t="n">
        <v>-137.7</v>
      </c>
    </row>
    <row r="14" spans="1:4">
      <c s="3" r="A14" t="s">
        <v>867</v>
      </c>
    </row>
    <row r="15" spans="1:4">
      <c s="4" r="A15" t="s">
        <v>105</v>
      </c>
      <c s="7" r="B15" t="n">
        <v>-4.3</v>
      </c>
      <c s="7" r="C15" t="n">
        <v>-4.4</v>
      </c>
    </row>
    <row r="16" spans="1:4">
      <c s="4" r="A16" t="s">
        <v>868</v>
      </c>
      <c s="7" r="B16" t="n">
        <v>-134.6</v>
      </c>
      <c s="7" r="C16" t="n">
        <v>-133.3</v>
      </c>
    </row>
    <row r="17" spans="1:4">
      <c s="4" r="A17" t="s">
        <v>870</v>
      </c>
    </row>
    <row r="18" spans="1:4">
      <c s="3" r="A18" t="s">
        <v>863</v>
      </c>
    </row>
    <row r="19" spans="1:4">
      <c s="4" r="A19" t="s">
        <v>864</v>
      </c>
      <c s="7" r="B19" t="n">
        <v>7.9</v>
      </c>
      <c s="7" r="C19" t="n">
        <v>9.5</v>
      </c>
      <c s="7" r="D19" t="n">
        <v>9.199999999999999</v>
      </c>
    </row>
    <row r="20" spans="1:4">
      <c s="4" r="A20" t="s">
        <v>865</v>
      </c>
      <c s="7" r="B20" t="n">
        <v>143.4</v>
      </c>
      <c s="7" r="C20" t="n">
        <v>134.5</v>
      </c>
      <c s="8" r="D20" t="n">
        <v>166.6</v>
      </c>
    </row>
    <row r="21" spans="1:4">
      <c s="4" r="A21" t="s">
        <v>866</v>
      </c>
      <c s="7" r="B21" t="n">
        <v>-135.5</v>
      </c>
      <c s="6" r="C21" t="n">
        <v>-125</v>
      </c>
    </row>
    <row r="22" spans="1:4">
      <c s="3" r="A22" t="s">
        <v>867</v>
      </c>
    </row>
    <row r="23" spans="1:4">
      <c s="4" r="A23" t="s">
        <v>105</v>
      </c>
      <c s="7" r="B23" t="n">
        <v>-9.699999999999999</v>
      </c>
      <c s="7" r="C23" t="n">
        <v>-8.6</v>
      </c>
    </row>
    <row r="24" spans="1:4">
      <c s="4" r="A24" t="s">
        <v>868</v>
      </c>
      <c s="8" r="B24" t="n">
        <v>-125.8</v>
      </c>
      <c s="8" r="C24" t="n">
        <v>-116.4</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71</v>
      </c>
      <c s="2" r="B1" t="s">
        <v>2</v>
      </c>
      <c s="2" r="C1" t="s">
        <v>32</v>
      </c>
    </row>
    <row r="2" spans="1:3">
      <c s="3" r="A2" t="s">
        <v>863</v>
      </c>
    </row>
    <row r="3" spans="1:3">
      <c s="4" r="A3" t="s">
        <v>872</v>
      </c>
      <c s="8" r="B3" t="n">
        <v>235.5</v>
      </c>
      <c s="8" r="C3" t="n">
        <v>232.1</v>
      </c>
    </row>
    <row r="4" spans="1:3">
      <c s="4" r="A4" t="s">
        <v>873</v>
      </c>
      <c s="7" r="B4" t="n">
        <v>-51.8</v>
      </c>
      <c s="7" r="C4" t="n">
        <v>-67.59999999999999</v>
      </c>
    </row>
    <row r="5" spans="1:3">
      <c s="4" r="A5" t="s">
        <v>173</v>
      </c>
      <c s="7" r="B5" t="n">
        <v>183.7</v>
      </c>
      <c s="7" r="C5" t="n">
        <v>164.5</v>
      </c>
    </row>
    <row r="6" spans="1:3">
      <c s="4" r="A6" t="s">
        <v>869</v>
      </c>
    </row>
    <row r="7" spans="1:3">
      <c s="3" r="A7" t="s">
        <v>863</v>
      </c>
    </row>
    <row r="8" spans="1:3">
      <c s="4" r="A8" t="s">
        <v>872</v>
      </c>
      <c s="7" r="B8" t="n">
        <v>168.9</v>
      </c>
      <c s="7" r="C8" t="n">
        <v>169.1</v>
      </c>
    </row>
    <row r="9" spans="1:3">
      <c s="4" r="A9" t="s">
        <v>873</v>
      </c>
      <c s="7" r="B9" t="n">
        <v>5.6</v>
      </c>
      <c s="7" r="C9" t="n">
        <v>6.6</v>
      </c>
    </row>
    <row r="10" spans="1:3">
      <c s="4" r="A10" t="s">
        <v>173</v>
      </c>
      <c s="7" r="B10" t="n">
        <v>174.5</v>
      </c>
      <c s="7" r="C10" t="n">
        <v>175.7</v>
      </c>
    </row>
    <row r="11" spans="1:3">
      <c s="4" r="A11" t="s">
        <v>870</v>
      </c>
    </row>
    <row r="12" spans="1:3">
      <c s="3" r="A12" t="s">
        <v>863</v>
      </c>
    </row>
    <row r="13" spans="1:3">
      <c s="4" r="A13" t="s">
        <v>872</v>
      </c>
      <c s="7" r="B13" t="n">
        <v>66.59999999999999</v>
      </c>
      <c s="6" r="C13" t="n">
        <v>63</v>
      </c>
    </row>
    <row r="14" spans="1:3">
      <c s="4" r="A14" t="s">
        <v>873</v>
      </c>
      <c s="7" r="B14" t="n">
        <v>-57.4</v>
      </c>
      <c s="7" r="C14" t="n">
        <v>-74.2</v>
      </c>
    </row>
    <row r="15" spans="1:3">
      <c s="4" r="A15" t="s">
        <v>173</v>
      </c>
      <c s="8" r="B15" t="n">
        <v>9.199999999999999</v>
      </c>
      <c s="8" r="C15" t="n">
        <v>-11.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r="1" spans="1:5">
      <c s="1" r="A1" t="s">
        <v>874</v>
      </c>
      <c s="2" r="B1" t="s">
        <v>1</v>
      </c>
    </row>
    <row r="2" spans="1:5">
      <c s="2" r="B2" t="s">
        <v>2</v>
      </c>
      <c s="2" r="C2" t="s">
        <v>32</v>
      </c>
      <c s="2" r="E2" t="s">
        <v>33</v>
      </c>
    </row>
    <row r="3" spans="1:5">
      <c s="3" r="A3" t="s">
        <v>875</v>
      </c>
    </row>
    <row r="4" spans="1:5">
      <c s="4" r="A4" t="s">
        <v>876</v>
      </c>
      <c s="8" r="B4" t="n">
        <v>546.1</v>
      </c>
      <c s="8" r="C4" t="n">
        <v>532.6</v>
      </c>
    </row>
    <row r="5" spans="1:5">
      <c s="4" r="A5" t="s">
        <v>877</v>
      </c>
      <c s="7" r="B5" t="n">
        <v>5.9</v>
      </c>
      <c s="7" r="C5" t="n">
        <v>6.3</v>
      </c>
    </row>
    <row r="6" spans="1:5">
      <c s="4" r="A6" t="s">
        <v>878</v>
      </c>
      <c s="7" r="B6" t="n">
        <v>19.5</v>
      </c>
      <c s="7" r="C6" t="n">
        <v>22.9</v>
      </c>
    </row>
    <row r="7" spans="1:5">
      <c s="4" r="A7" t="s">
        <v>879</v>
      </c>
      <c s="6" r="B7" t="n">
        <v>0</v>
      </c>
      <c s="7" r="C7" t="n">
        <v>-54.2</v>
      </c>
    </row>
    <row r="8" spans="1:5">
      <c s="4" r="A8" t="s">
        <v>880</v>
      </c>
      <c s="7" r="B8" t="n">
        <v>-10.8</v>
      </c>
      <c s="7" r="C8" t="n">
        <v>78.59999999999999</v>
      </c>
    </row>
    <row r="9" spans="1:5">
      <c s="4" r="A9" t="s">
        <v>881</v>
      </c>
      <c s="7" r="B9" t="n">
        <v>-29.1</v>
      </c>
      <c s="7" r="C9" t="n">
        <v>-28.1</v>
      </c>
    </row>
    <row r="10" spans="1:5">
      <c s="4" r="A10" t="s">
        <v>882</v>
      </c>
      <c s="7" r="B10" t="n">
        <v>37.4</v>
      </c>
      <c s="6" r="C10" t="n">
        <v>0</v>
      </c>
    </row>
    <row r="11" spans="1:5">
      <c s="4" r="A11" t="s">
        <v>883</v>
      </c>
      <c s="7" r="B11" t="n">
        <v>-1.1</v>
      </c>
      <c s="7" r="C11" t="n">
        <v>-1.6</v>
      </c>
    </row>
    <row r="12" spans="1:5">
      <c s="4" r="A12" t="s">
        <v>884</v>
      </c>
      <c s="6" r="B12" t="n">
        <v>2</v>
      </c>
      <c s="6" r="C12" t="n">
        <v>0</v>
      </c>
    </row>
    <row r="13" spans="1:5">
      <c s="4" r="A13" t="s">
        <v>885</v>
      </c>
      <c s="7" r="B13" t="n">
        <v>-8.6</v>
      </c>
      <c s="7" r="C13" t="n">
        <v>-10.4</v>
      </c>
    </row>
    <row r="14" spans="1:5">
      <c s="4" r="A14" t="s">
        <v>886</v>
      </c>
      <c s="7" r="B14" t="n">
        <v>561.3</v>
      </c>
      <c s="7" r="C14" t="n">
        <v>546.1</v>
      </c>
      <c s="8" r="E14" t="n">
        <v>532.6</v>
      </c>
    </row>
    <row r="15" spans="1:5">
      <c s="4" r="A15" t="s">
        <v>887</v>
      </c>
    </row>
    <row r="16" spans="1:5">
      <c s="3" r="A16" t="s">
        <v>875</v>
      </c>
    </row>
    <row r="17" spans="1:5">
      <c s="4" r="A17" t="s">
        <v>876</v>
      </c>
      <c s="7" r="B17" t="n">
        <v>324.1</v>
      </c>
      <c s="7" r="C17" t="n">
        <v>281.2</v>
      </c>
    </row>
    <row r="18" spans="1:5">
      <c s="4" r="A18" t="s">
        <v>877</v>
      </c>
      <c s="7" r="B18" t="n">
        <v>3.5</v>
      </c>
      <c s="7" r="C18" t="n">
        <v>3.2</v>
      </c>
      <c s="7" r="E18" t="n">
        <v>4.9</v>
      </c>
    </row>
    <row r="19" spans="1:5">
      <c s="4" r="A19" t="s">
        <v>878</v>
      </c>
      <c s="6" r="B19" t="n">
        <v>13</v>
      </c>
      <c s="7" r="C19" t="n">
        <v>13.1</v>
      </c>
      <c s="7" r="E19" t="n">
        <v>12.1</v>
      </c>
    </row>
    <row r="20" spans="1:5">
      <c s="4" r="A20" t="s">
        <v>879</v>
      </c>
      <c s="6" r="B20" t="n">
        <v>0</v>
      </c>
      <c s="7" r="C20" t="n">
        <v>4.5</v>
      </c>
    </row>
    <row r="21" spans="1:5">
      <c s="4" r="A21" t="s">
        <v>880</v>
      </c>
      <c s="7" r="B21" t="n">
        <v>-14.9</v>
      </c>
      <c s="6" r="C21" t="n">
        <v>39</v>
      </c>
    </row>
    <row r="22" spans="1:5">
      <c s="4" r="A22" t="s">
        <v>881</v>
      </c>
      <c s="7" r="B22" t="n">
        <v>-18.5</v>
      </c>
      <c s="7" r="C22" t="n">
        <v>-16.9</v>
      </c>
    </row>
    <row r="23" spans="1:5">
      <c s="4" r="A23" t="s">
        <v>882</v>
      </c>
      <c s="7" r="B23" t="n">
        <v>32.7</v>
      </c>
      <c s="6" r="C23" t="n">
        <v>0</v>
      </c>
    </row>
    <row r="24" spans="1:5">
      <c s="4" r="A24" t="s">
        <v>883</v>
      </c>
      <c s="6" r="B24" t="n">
        <v>0</v>
      </c>
      <c s="6" r="C24" t="n">
        <v>0</v>
      </c>
    </row>
    <row r="25" spans="1:5">
      <c s="4" r="A25" t="s">
        <v>884</v>
      </c>
      <c s="6" r="B25" t="n">
        <v>0</v>
      </c>
      <c s="6" r="C25" t="n">
        <v>0</v>
      </c>
    </row>
    <row r="26" spans="1:5">
      <c s="4" r="A26" t="s">
        <v>885</v>
      </c>
      <c s="6" r="B26" t="n">
        <v>0</v>
      </c>
      <c s="6" r="C26" t="n">
        <v>0</v>
      </c>
    </row>
    <row r="27" spans="1:5">
      <c s="4" r="A27" t="s">
        <v>886</v>
      </c>
      <c s="7" r="B27" t="n">
        <v>339.9</v>
      </c>
      <c s="7" r="C27" t="n">
        <v>324.1</v>
      </c>
      <c s="7" r="E27" t="n">
        <v>281.2</v>
      </c>
    </row>
    <row r="28" spans="1:5">
      <c s="4" r="A28" t="s">
        <v>888</v>
      </c>
    </row>
    <row r="29" spans="1:5">
      <c s="3" r="A29" t="s">
        <v>875</v>
      </c>
    </row>
    <row r="30" spans="1:5">
      <c s="4" r="A30" t="s">
        <v>876</v>
      </c>
      <c s="7" r="B30" t="n">
        <v>87.5</v>
      </c>
      <c s="7" r="C30" t="n">
        <v>84.8</v>
      </c>
    </row>
    <row r="31" spans="1:5">
      <c s="4" r="A31" t="s">
        <v>877</v>
      </c>
      <c s="7" r="B31" t="n">
        <v>1.5</v>
      </c>
      <c s="7" r="C31" t="n">
        <v>1.6</v>
      </c>
      <c s="7" r="E31" t="n">
        <v>1.7</v>
      </c>
    </row>
    <row r="32" spans="1:5">
      <c s="4" r="A32" t="s">
        <v>878</v>
      </c>
      <c s="7" r="B32" t="n">
        <v>1.5</v>
      </c>
      <c s="7" r="C32" t="n">
        <v>2.4</v>
      </c>
      <c s="7" r="E32" t="n">
        <v>2.5</v>
      </c>
    </row>
    <row r="33" spans="1:5">
      <c s="4" r="A33" t="s">
        <v>879</v>
      </c>
      <c s="6" r="B33" t="n">
        <v>0</v>
      </c>
      <c s="6" r="C33" t="n">
        <v>0</v>
      </c>
    </row>
    <row r="34" spans="1:5">
      <c s="4" r="A34" t="s">
        <v>880</v>
      </c>
      <c s="7" r="B34" t="n">
        <v>-2.9</v>
      </c>
      <c s="7" r="C34" t="n">
        <v>13.7</v>
      </c>
    </row>
    <row r="35" spans="1:5">
      <c s="4" r="A35" t="s">
        <v>881</v>
      </c>
      <c s="7" r="B35" t="n">
        <v>-2.7</v>
      </c>
      <c s="6" r="C35" t="n">
        <v>-3</v>
      </c>
    </row>
    <row r="36" spans="1:5">
      <c s="4" r="A36" t="s">
        <v>882</v>
      </c>
      <c s="7" r="B36" t="n">
        <v>2.8</v>
      </c>
      <c s="6" r="C36" t="n">
        <v>0</v>
      </c>
    </row>
    <row r="37" spans="1:5">
      <c s="4" r="A37" t="s">
        <v>883</v>
      </c>
      <c s="7" r="B37" t="n">
        <v>-1.1</v>
      </c>
      <c s="7" r="C37" t="n">
        <v>-1.6</v>
      </c>
    </row>
    <row r="38" spans="1:5">
      <c s="4" r="A38" t="s">
        <v>884</v>
      </c>
      <c s="6" r="B38" t="n">
        <v>0</v>
      </c>
      <c s="6" r="C38" t="n">
        <v>0</v>
      </c>
    </row>
    <row r="39" spans="1:5">
      <c s="4" r="A39" t="s">
        <v>885</v>
      </c>
      <c s="7" r="B39" t="n">
        <v>-8.6</v>
      </c>
      <c s="7" r="C39" t="n">
        <v>-10.4</v>
      </c>
    </row>
    <row r="40" spans="1:5">
      <c s="4" r="A40" t="s">
        <v>886</v>
      </c>
      <c s="6" r="B40" t="n">
        <v>78</v>
      </c>
      <c s="7" r="C40" t="n">
        <v>87.5</v>
      </c>
      <c s="7" r="E40" t="n">
        <v>84.8</v>
      </c>
    </row>
    <row r="41" spans="1:5">
      <c s="4" r="A41" t="s">
        <v>434</v>
      </c>
    </row>
    <row r="42" spans="1:5">
      <c s="3" r="A42" t="s">
        <v>875</v>
      </c>
    </row>
    <row r="43" spans="1:5">
      <c s="4" r="A43" t="s">
        <v>876</v>
      </c>
      <c s="7" r="B43" t="n">
        <v>134.5</v>
      </c>
      <c s="7" r="C43" t="n">
        <v>166.6</v>
      </c>
    </row>
    <row r="44" spans="1:5">
      <c s="4" r="A44" t="s">
        <v>877</v>
      </c>
      <c s="7" r="B44" t="n">
        <v>0.9</v>
      </c>
      <c s="7" r="C44" t="n">
        <v>1.5</v>
      </c>
      <c s="7" r="E44" t="n">
        <v>2.9</v>
      </c>
    </row>
    <row r="45" spans="1:5">
      <c s="4" r="A45" t="s">
        <v>878</v>
      </c>
      <c s="6" r="B45" t="n">
        <v>5</v>
      </c>
      <c s="7" r="C45" t="n">
        <v>7.4</v>
      </c>
      <c s="7" r="E45" t="n">
        <v>8.300000000000001</v>
      </c>
    </row>
    <row r="46" spans="1:5">
      <c s="4" r="A46" t="s">
        <v>879</v>
      </c>
      <c s="6" r="B46" t="n">
        <v>0</v>
      </c>
      <c s="7" r="C46" t="n">
        <v>-58.7</v>
      </c>
      <c s="4" r="D46" t="s">
        <v>728</v>
      </c>
    </row>
    <row r="47" spans="1:5">
      <c s="4" r="A47" t="s">
        <v>880</v>
      </c>
      <c s="6" r="B47" t="n">
        <v>7</v>
      </c>
      <c s="7" r="C47" t="n">
        <v>25.9</v>
      </c>
    </row>
    <row r="48" spans="1:5">
      <c s="4" r="A48" t="s">
        <v>881</v>
      </c>
      <c s="7" r="B48" t="n">
        <v>-7.9</v>
      </c>
      <c s="7" r="C48" t="n">
        <v>-8.199999999999999</v>
      </c>
    </row>
    <row r="49" spans="1:5">
      <c s="4" r="A49" t="s">
        <v>882</v>
      </c>
      <c s="7" r="B49" t="n">
        <v>1.9</v>
      </c>
      <c s="6" r="C49" t="n">
        <v>0</v>
      </c>
    </row>
    <row r="50" spans="1:5">
      <c s="4" r="A50" t="s">
        <v>883</v>
      </c>
      <c s="6" r="B50" t="n">
        <v>0</v>
      </c>
      <c s="6" r="C50" t="n">
        <v>0</v>
      </c>
    </row>
    <row r="51" spans="1:5">
      <c s="4" r="A51" t="s">
        <v>884</v>
      </c>
      <c s="6" r="B51" t="n">
        <v>2</v>
      </c>
      <c s="6" r="C51" t="n">
        <v>0</v>
      </c>
    </row>
    <row r="52" spans="1:5">
      <c s="4" r="A52" t="s">
        <v>885</v>
      </c>
      <c s="6" r="B52" t="n">
        <v>0</v>
      </c>
      <c s="6" r="C52" t="n">
        <v>0</v>
      </c>
    </row>
    <row r="53" spans="1:5">
      <c s="4" r="A53" t="s">
        <v>886</v>
      </c>
      <c s="8" r="B53" t="n">
        <v>143.4</v>
      </c>
      <c s="8" r="C53" t="n">
        <v>134.5</v>
      </c>
      <c s="8" r="E53" t="n">
        <v>166.6</v>
      </c>
    </row>
    <row r="54" spans="1:5">
      <c r="A54" t="n"/>
    </row>
    <row r="55" spans="1:5">
      <c s="4" r="A55" t="s">
        <v>728</v>
      </c>
      <c s="4" r="B55" t="s">
        <v>889</v>
      </c>
    </row>
  </sheetData>
  <mergeCells count="5">
    <mergeCell ref="A1:A2"/>
    <mergeCell ref="B1:E1"/>
    <mergeCell ref="C2:D2"/>
    <mergeCell ref="A54:E54"/>
    <mergeCell ref="B55:E55"/>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90</v>
      </c>
      <c s="2" r="B1" t="s">
        <v>1</v>
      </c>
    </row>
    <row r="2" spans="1:3">
      <c s="2" r="B2" t="s">
        <v>2</v>
      </c>
      <c s="2" r="C2" t="s">
        <v>32</v>
      </c>
    </row>
    <row r="3" spans="1:3">
      <c s="3" r="A3" t="s">
        <v>891</v>
      </c>
    </row>
    <row r="4" spans="1:3">
      <c s="4" r="A4" t="s">
        <v>892</v>
      </c>
      <c s="8" r="B4" t="n">
        <v>283.4</v>
      </c>
      <c s="12" r="C4" t="n">
        <v>278</v>
      </c>
    </row>
    <row r="5" spans="1:3">
      <c s="4" r="A5" t="s">
        <v>893</v>
      </c>
      <c s="7" r="B5" t="n">
        <v>-7.9</v>
      </c>
      <c s="7" r="C5" t="n">
        <v>22.5</v>
      </c>
    </row>
    <row r="6" spans="1:3">
      <c s="4" r="A6" t="s">
        <v>894</v>
      </c>
      <c s="7" r="B6" t="n">
        <v>18.6</v>
      </c>
      <c s="7" r="C6" t="n">
        <v>12.6</v>
      </c>
    </row>
    <row r="7" spans="1:3">
      <c s="4" r="A7" t="s">
        <v>881</v>
      </c>
      <c s="7" r="B7" t="n">
        <v>-29.1</v>
      </c>
      <c s="7" r="C7" t="n">
        <v>-28.1</v>
      </c>
    </row>
    <row r="8" spans="1:3">
      <c s="4" r="A8" t="s">
        <v>882</v>
      </c>
      <c s="7" r="B8" t="n">
        <v>23.1</v>
      </c>
      <c s="6" r="C8" t="n">
        <v>0</v>
      </c>
    </row>
    <row r="9" spans="1:3">
      <c s="4" r="A9" t="s">
        <v>883</v>
      </c>
      <c s="7" r="B9" t="n">
        <v>-1.1</v>
      </c>
      <c s="7" r="C9" t="n">
        <v>-1.6</v>
      </c>
    </row>
    <row r="10" spans="1:3">
      <c s="4" r="A10" t="s">
        <v>895</v>
      </c>
      <c s="7" r="B10" t="n">
        <v>-0.1</v>
      </c>
      <c s="6" r="C10" t="n">
        <v>0</v>
      </c>
    </row>
    <row r="11" spans="1:3">
      <c s="4" r="A11" t="s">
        <v>896</v>
      </c>
      <c s="7" r="B11" t="n">
        <v>286.9</v>
      </c>
      <c s="7" r="C11" t="n">
        <v>283.4</v>
      </c>
    </row>
    <row r="12" spans="1:3">
      <c s="4" r="A12" t="s">
        <v>897</v>
      </c>
      <c s="7" r="B12" t="n">
        <v>-274.4</v>
      </c>
      <c s="7" r="C12" t="n">
        <v>-262.7</v>
      </c>
    </row>
    <row r="13" spans="1:3">
      <c s="4" r="A13" t="s">
        <v>887</v>
      </c>
    </row>
    <row r="14" spans="1:3">
      <c s="3" r="A14" t="s">
        <v>891</v>
      </c>
    </row>
    <row r="15" spans="1:3">
      <c s="4" r="A15" t="s">
        <v>892</v>
      </c>
      <c s="7" r="B15" t="n">
        <v>272.9</v>
      </c>
      <c s="7" r="C15" t="n">
        <v>266.8</v>
      </c>
    </row>
    <row r="16" spans="1:3">
      <c s="4" r="A16" t="s">
        <v>893</v>
      </c>
      <c s="6" r="B16" t="n">
        <v>-8</v>
      </c>
      <c s="7" r="C16" t="n">
        <v>22.1</v>
      </c>
    </row>
    <row r="17" spans="1:3">
      <c s="4" r="A17" t="s">
        <v>894</v>
      </c>
      <c s="7" r="B17" t="n">
        <v>8.6</v>
      </c>
      <c s="7" r="C17" t="n">
        <v>0.9</v>
      </c>
    </row>
    <row r="18" spans="1:3">
      <c s="4" r="A18" t="s">
        <v>881</v>
      </c>
      <c s="7" r="B18" t="n">
        <v>-18.5</v>
      </c>
      <c s="7" r="C18" t="n">
        <v>-16.9</v>
      </c>
    </row>
    <row r="19" spans="1:3">
      <c s="4" r="A19" t="s">
        <v>882</v>
      </c>
      <c s="7" r="B19" t="n">
        <v>23.1</v>
      </c>
      <c s="6" r="C19" t="n">
        <v>0</v>
      </c>
    </row>
    <row r="20" spans="1:3">
      <c s="4" r="A20" t="s">
        <v>883</v>
      </c>
      <c s="6" r="B20" t="n">
        <v>0</v>
      </c>
      <c s="6" r="C20" t="n">
        <v>0</v>
      </c>
    </row>
    <row r="21" spans="1:3">
      <c s="4" r="A21" t="s">
        <v>895</v>
      </c>
      <c s="6" r="B21" t="n">
        <v>0</v>
      </c>
      <c s="6" r="C21" t="n">
        <v>0</v>
      </c>
    </row>
    <row r="22" spans="1:3">
      <c s="4" r="A22" t="s">
        <v>896</v>
      </c>
      <c s="7" r="B22" t="n">
        <v>278.1</v>
      </c>
      <c s="7" r="C22" t="n">
        <v>272.9</v>
      </c>
    </row>
    <row r="23" spans="1:3">
      <c s="4" r="A23" t="s">
        <v>897</v>
      </c>
      <c s="7" r="B23" t="n">
        <v>-61.8</v>
      </c>
      <c s="7" r="C23" t="n">
        <v>-51.2</v>
      </c>
    </row>
    <row r="24" spans="1:3">
      <c s="4" r="A24" t="s">
        <v>888</v>
      </c>
    </row>
    <row r="25" spans="1:3">
      <c s="3" r="A25" t="s">
        <v>891</v>
      </c>
    </row>
    <row r="26" spans="1:3">
      <c s="4" r="A26" t="s">
        <v>892</v>
      </c>
      <c s="6" r="B26" t="n">
        <v>1</v>
      </c>
      <c s="6" r="C26" t="n">
        <v>2</v>
      </c>
    </row>
    <row r="27" spans="1:3">
      <c s="4" r="A27" t="s">
        <v>893</v>
      </c>
      <c s="6" r="B27" t="n">
        <v>0</v>
      </c>
      <c s="7" r="C27" t="n">
        <v>0.1</v>
      </c>
    </row>
    <row r="28" spans="1:3">
      <c s="4" r="A28" t="s">
        <v>894</v>
      </c>
      <c s="7" r="B28" t="n">
        <v>3.8</v>
      </c>
      <c s="7" r="C28" t="n">
        <v>3.5</v>
      </c>
    </row>
    <row r="29" spans="1:3">
      <c s="4" r="A29" t="s">
        <v>881</v>
      </c>
      <c s="7" r="B29" t="n">
        <v>-2.7</v>
      </c>
      <c s="6" r="C29" t="n">
        <v>-3</v>
      </c>
    </row>
    <row r="30" spans="1:3">
      <c s="4" r="A30" t="s">
        <v>882</v>
      </c>
      <c s="6" r="B30" t="n">
        <v>0</v>
      </c>
      <c s="6" r="C30" t="n">
        <v>0</v>
      </c>
    </row>
    <row r="31" spans="1:3">
      <c s="4" r="A31" t="s">
        <v>883</v>
      </c>
      <c s="7" r="B31" t="n">
        <v>-1.1</v>
      </c>
      <c s="7" r="C31" t="n">
        <v>-1.6</v>
      </c>
    </row>
    <row r="32" spans="1:3">
      <c s="4" r="A32" t="s">
        <v>895</v>
      </c>
      <c s="7" r="B32" t="n">
        <v>-0.1</v>
      </c>
      <c s="6" r="C32" t="n">
        <v>0</v>
      </c>
    </row>
    <row r="33" spans="1:3">
      <c s="4" r="A33" t="s">
        <v>896</v>
      </c>
      <c s="7" r="B33" t="n">
        <v>0.9</v>
      </c>
      <c s="6" r="C33" t="n">
        <v>1</v>
      </c>
    </row>
    <row r="34" spans="1:3">
      <c s="4" r="A34" t="s">
        <v>897</v>
      </c>
      <c s="7" r="B34" t="n">
        <v>-77.09999999999999</v>
      </c>
      <c s="7" r="C34" t="n">
        <v>-86.5</v>
      </c>
    </row>
    <row r="35" spans="1:3">
      <c s="4" r="A35" t="s">
        <v>870</v>
      </c>
    </row>
    <row r="36" spans="1:3">
      <c s="3" r="A36" t="s">
        <v>891</v>
      </c>
    </row>
    <row r="37" spans="1:3">
      <c s="4" r="A37" t="s">
        <v>892</v>
      </c>
      <c s="7" r="B37" t="n">
        <v>9.5</v>
      </c>
      <c s="7" r="C37" t="n">
        <v>9.199999999999999</v>
      </c>
    </row>
    <row r="38" spans="1:3">
      <c s="4" r="A38" t="s">
        <v>893</v>
      </c>
      <c s="7" r="B38" t="n">
        <v>0.1</v>
      </c>
      <c s="7" r="C38" t="n">
        <v>0.3</v>
      </c>
    </row>
    <row r="39" spans="1:3">
      <c s="4" r="A39" t="s">
        <v>894</v>
      </c>
      <c s="7" r="B39" t="n">
        <v>6.2</v>
      </c>
      <c s="7" r="C39" t="n">
        <v>8.199999999999999</v>
      </c>
    </row>
    <row r="40" spans="1:3">
      <c s="4" r="A40" t="s">
        <v>881</v>
      </c>
      <c s="7" r="B40" t="n">
        <v>-7.9</v>
      </c>
      <c s="7" r="C40" t="n">
        <v>-8.199999999999999</v>
      </c>
    </row>
    <row r="41" spans="1:3">
      <c s="4" r="A41" t="s">
        <v>882</v>
      </c>
      <c s="6" r="B41" t="n">
        <v>0</v>
      </c>
      <c s="6" r="C41" t="n">
        <v>0</v>
      </c>
    </row>
    <row r="42" spans="1:3">
      <c s="4" r="A42" t="s">
        <v>883</v>
      </c>
      <c s="6" r="B42" t="n">
        <v>0</v>
      </c>
      <c s="6" r="C42" t="n">
        <v>0</v>
      </c>
    </row>
    <row r="43" spans="1:3">
      <c s="4" r="A43" t="s">
        <v>895</v>
      </c>
      <c s="6" r="B43" t="n">
        <v>0</v>
      </c>
      <c s="6" r="C43" t="n">
        <v>0</v>
      </c>
    </row>
    <row r="44" spans="1:3">
      <c s="4" r="A44" t="s">
        <v>896</v>
      </c>
      <c s="7" r="B44" t="n">
        <v>7.9</v>
      </c>
      <c s="7" r="C44" t="n">
        <v>9.5</v>
      </c>
    </row>
    <row r="45" spans="1:3">
      <c s="4" r="A45" t="s">
        <v>897</v>
      </c>
      <c s="8" r="B45" t="n">
        <v>-135.5</v>
      </c>
      <c s="12" r="C45" t="n">
        <v>-12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98</v>
      </c>
      <c s="2" r="B1" t="s">
        <v>2</v>
      </c>
      <c s="2" r="C1" t="s">
        <v>32</v>
      </c>
    </row>
    <row r="2" spans="1:3">
      <c s="3" r="A2" t="s">
        <v>265</v>
      </c>
    </row>
    <row r="3" spans="1:3">
      <c s="4" r="A3" t="s">
        <v>865</v>
      </c>
      <c s="8" r="B3" t="n">
        <v>417.9</v>
      </c>
      <c s="8" r="C3" t="n">
        <v>411.6</v>
      </c>
    </row>
    <row r="4" spans="1:3">
      <c s="4" r="A4" t="s">
        <v>899</v>
      </c>
      <c s="7" r="B4" t="n">
        <v>415.4</v>
      </c>
      <c s="7" r="C4" t="n">
        <v>408.3</v>
      </c>
    </row>
    <row r="5" spans="1:3">
      <c s="4" r="A5" t="s">
        <v>864</v>
      </c>
      <c s="12" r="B5" t="n">
        <v>279</v>
      </c>
      <c s="8" r="C5" t="n">
        <v>273.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F12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7"/>
    <col customWidth="1" max="5" min="5" width="46"/>
    <col customWidth="1" max="6" min="6" width="33"/>
  </cols>
  <sheetData>
    <row r="1" spans="1:6">
      <c s="1" r="A1" t="s">
        <v>172</v>
      </c>
      <c s="2" r="B1" t="s">
        <v>173</v>
      </c>
      <c s="2" r="C1" t="s">
        <v>174</v>
      </c>
      <c s="2" r="D1" t="s">
        <v>123</v>
      </c>
      <c s="2" r="E1" t="s">
        <v>175</v>
      </c>
      <c s="2" r="F1" t="s">
        <v>124</v>
      </c>
    </row>
    <row r="2" spans="1:6">
      <c s="4" r="A2" t="s">
        <v>176</v>
      </c>
      <c s="7" r="C2" t="n">
        <v>91.90000000000001</v>
      </c>
    </row>
    <row r="3" spans="1:6">
      <c s="3" r="A3" t="s">
        <v>177</v>
      </c>
    </row>
    <row r="4" spans="1:6">
      <c s="4" r="A4" t="s">
        <v>178</v>
      </c>
      <c s="7" r="C4" t="n">
        <v>2.3</v>
      </c>
    </row>
    <row r="5" spans="1:6">
      <c s="4" r="A5" t="s">
        <v>179</v>
      </c>
      <c s="7" r="B5" t="n">
        <v>-3.1</v>
      </c>
      <c s="7" r="C5" t="n">
        <v>-3.2</v>
      </c>
    </row>
    <row r="6" spans="1:6">
      <c s="4" r="A6" t="s">
        <v>180</v>
      </c>
      <c s="6" r="C6" t="n">
        <v>91</v>
      </c>
    </row>
    <row r="7" spans="1:6">
      <c s="4" r="A7" t="s">
        <v>176</v>
      </c>
      <c s="8" r="C7" t="n">
        <v>91.90000000000001</v>
      </c>
    </row>
    <row r="8" spans="1:6">
      <c s="3" r="A8" t="s">
        <v>177</v>
      </c>
    </row>
    <row r="9" spans="1:6">
      <c s="4" r="A9" t="s">
        <v>178</v>
      </c>
      <c s="7" r="C9" t="n">
        <v>2.3</v>
      </c>
      <c s="8" r="D9" t="n">
        <v>54.4</v>
      </c>
    </row>
    <row r="10" spans="1:6">
      <c s="4" r="A10" t="s">
        <v>179</v>
      </c>
      <c s="8" r="B10" t="n">
        <v>-85.2</v>
      </c>
      <c s="7" r="C10" t="n">
        <v>-3.2</v>
      </c>
      <c s="7" r="D10" t="n">
        <v>-84.7</v>
      </c>
    </row>
    <row r="11" spans="1:6">
      <c s="4" r="A11" t="s">
        <v>180</v>
      </c>
      <c s="6" r="C11" t="n">
        <v>91</v>
      </c>
    </row>
    <row r="12" spans="1:6">
      <c s="4" r="A12" t="s">
        <v>181</v>
      </c>
      <c s="7" r="D12" t="n">
        <v>898.8</v>
      </c>
    </row>
    <row r="13" spans="1:6">
      <c s="3" r="A13" t="s">
        <v>177</v>
      </c>
    </row>
    <row r="14" spans="1:6">
      <c s="4" r="A14" t="s">
        <v>50</v>
      </c>
      <c s="7" r="B14" t="n">
        <v>488.5</v>
      </c>
      <c s="7" r="D14" t="n">
        <v>488.5</v>
      </c>
    </row>
    <row r="15" spans="1:6">
      <c s="4" r="A15" t="s">
        <v>182</v>
      </c>
      <c s="7" r="D15" t="n">
        <v>-36.7</v>
      </c>
    </row>
    <row r="16" spans="1:6">
      <c s="4" r="A16" t="s">
        <v>178</v>
      </c>
      <c s="7" r="C16" t="n">
        <v>2.3</v>
      </c>
      <c s="7" r="D16" t="n">
        <v>54.4</v>
      </c>
    </row>
    <row r="17" spans="1:6">
      <c s="4" r="A17" t="s">
        <v>179</v>
      </c>
      <c s="7" r="B17" t="n">
        <v>-85.2</v>
      </c>
      <c s="8" r="C17" t="n">
        <v>-3.2</v>
      </c>
      <c s="7" r="D17" t="n">
        <v>-84.7</v>
      </c>
    </row>
    <row r="18" spans="1:6">
      <c s="4" r="A18" t="s">
        <v>183</v>
      </c>
      <c s="6" r="D18" t="n">
        <v>0</v>
      </c>
    </row>
    <row r="19" spans="1:6">
      <c s="4" r="A19" t="s">
        <v>184</v>
      </c>
      <c s="7" r="D19" t="n">
        <v>1320.3</v>
      </c>
    </row>
    <row r="20" spans="1:6">
      <c s="4" r="A20" t="s">
        <v>185</v>
      </c>
      <c s="8" r="E20" t="n">
        <v>-195.5</v>
      </c>
    </row>
    <row r="21" spans="1:6">
      <c s="3" r="A21" t="s">
        <v>177</v>
      </c>
    </row>
    <row r="22" spans="1:6">
      <c s="4" r="A22" t="s">
        <v>186</v>
      </c>
      <c s="7" r="B22" t="n">
        <v>66.3</v>
      </c>
      <c s="7" r="E22" t="n">
        <v>66.3</v>
      </c>
    </row>
    <row r="23" spans="1:6">
      <c s="4" r="A23" t="s">
        <v>187</v>
      </c>
      <c s="7" r="E23" t="n">
        <v>-129.2</v>
      </c>
    </row>
    <row r="24" spans="1:6">
      <c s="4" r="A24" t="s">
        <v>188</v>
      </c>
      <c s="7" r="E24" t="n">
        <v>-91.7</v>
      </c>
    </row>
    <row r="25" spans="1:6">
      <c s="3" r="A25" t="s">
        <v>177</v>
      </c>
    </row>
    <row r="26" spans="1:6">
      <c s="4" r="A26" t="s">
        <v>189</v>
      </c>
      <c s="7" r="E26" t="n">
        <v>10.9</v>
      </c>
    </row>
    <row r="27" spans="1:6">
      <c s="4" r="A27" t="s">
        <v>190</v>
      </c>
      <c s="7" r="E27" t="n">
        <v>-80.8</v>
      </c>
    </row>
    <row r="28" spans="1:6">
      <c s="4" r="A28" t="s">
        <v>191</v>
      </c>
      <c s="7" r="E28" t="n">
        <v>-0.3</v>
      </c>
    </row>
    <row r="29" spans="1:6">
      <c s="4" r="A29" t="s">
        <v>192</v>
      </c>
      <c s="7" r="E29" t="n">
        <v>-0.3</v>
      </c>
    </row>
    <row r="30" spans="1:6">
      <c s="4" r="A30" t="s">
        <v>193</v>
      </c>
      <c s="12" r="F30" t="n">
        <v>0</v>
      </c>
    </row>
    <row r="31" spans="1:6">
      <c s="3" r="A31" t="s">
        <v>177</v>
      </c>
    </row>
    <row r="32" spans="1:6">
      <c s="4" r="A32" t="s">
        <v>194</v>
      </c>
      <c s="7" r="B32" t="n">
        <v>-2.4</v>
      </c>
      <c s="7" r="F32" t="n">
        <v>2.4</v>
      </c>
    </row>
    <row r="33" spans="1:6">
      <c s="4" r="A33" t="s">
        <v>195</v>
      </c>
      <c s="6" r="F33" t="n">
        <v>0</v>
      </c>
    </row>
    <row r="34" spans="1:6">
      <c s="4" r="A34" t="s">
        <v>196</v>
      </c>
      <c s="6" r="F34" t="n">
        <v>0</v>
      </c>
    </row>
    <row r="35" spans="1:6">
      <c s="4" r="A35" t="s">
        <v>197</v>
      </c>
      <c s="6" r="F35" t="n">
        <v>0</v>
      </c>
    </row>
    <row r="36" spans="1:6">
      <c s="4" r="A36" t="s">
        <v>198</v>
      </c>
      <c s="7" r="F36" t="n">
        <v>3.9</v>
      </c>
    </row>
    <row r="37" spans="1:6">
      <c s="4" r="A37" t="s">
        <v>199</v>
      </c>
      <c s="7" r="F37" t="n">
        <v>-0.4</v>
      </c>
    </row>
    <row r="38" spans="1:6">
      <c s="4" r="A38" t="s">
        <v>200</v>
      </c>
      <c s="7" r="F38" t="n">
        <v>5.9</v>
      </c>
    </row>
    <row r="39" spans="1:6">
      <c s="4" r="A39" t="s">
        <v>201</v>
      </c>
      <c s="7" r="B39" t="n">
        <v>703.2</v>
      </c>
    </row>
    <row r="40" spans="1:6">
      <c s="3" r="A40" t="s">
        <v>177</v>
      </c>
    </row>
    <row r="41" spans="1:6">
      <c s="4" r="A41" t="s">
        <v>202</v>
      </c>
      <c s="7" r="B41" t="n">
        <v>-0.9</v>
      </c>
    </row>
    <row r="42" spans="1:6">
      <c s="4" r="A42" t="s">
        <v>203</v>
      </c>
      <c s="7" r="B42" t="n">
        <v>421.5</v>
      </c>
    </row>
    <row r="43" spans="1:6">
      <c s="4" r="A43" t="s">
        <v>204</v>
      </c>
      <c s="7" r="B43" t="n">
        <v>77.2</v>
      </c>
    </row>
    <row r="44" spans="1:6">
      <c s="4" r="A44" t="s">
        <v>205</v>
      </c>
      <c s="7" r="B44" t="n">
        <v>5.9</v>
      </c>
    </row>
    <row r="45" spans="1:6">
      <c s="4" r="A45" t="s">
        <v>206</v>
      </c>
      <c s="8" r="B45" t="n">
        <v>1206.9</v>
      </c>
    </row>
    <row r="46" spans="1:6">
      <c s="3" r="A46" t="s">
        <v>177</v>
      </c>
    </row>
    <row r="47" spans="1:6">
      <c s="4" r="A47" t="s">
        <v>207</v>
      </c>
      <c s="7" r="E47" t="n">
        <v>-210.3</v>
      </c>
    </row>
    <row r="48" spans="1:6">
      <c s="4" r="A48" t="s">
        <v>178</v>
      </c>
      <c s="7" r="C48" t="n">
        <v>1.4</v>
      </c>
    </row>
    <row r="49" spans="1:6">
      <c s="4" r="A49" t="s">
        <v>179</v>
      </c>
      <c s="7" r="B49" t="n">
        <v>-1.1</v>
      </c>
      <c s="7" r="C49" t="n">
        <v>-1.4</v>
      </c>
    </row>
    <row r="50" spans="1:6">
      <c s="4" r="A50" t="s">
        <v>208</v>
      </c>
      <c s="7" r="B50" t="n">
        <v>104.3</v>
      </c>
      <c s="6" r="C50" t="n">
        <v>91</v>
      </c>
    </row>
    <row r="51" spans="1:6">
      <c s="3" r="A51" t="s">
        <v>177</v>
      </c>
    </row>
    <row r="52" spans="1:6">
      <c s="4" r="A52" t="s">
        <v>178</v>
      </c>
      <c s="8" r="C52" t="n">
        <v>1.4</v>
      </c>
      <c s="7" r="D52" t="n">
        <v>38.2</v>
      </c>
    </row>
    <row r="53" spans="1:6">
      <c s="4" r="A53" t="s">
        <v>179</v>
      </c>
      <c s="12" r="B53" t="n">
        <v>-50</v>
      </c>
      <c s="7" r="C53" t="n">
        <v>-1.4</v>
      </c>
      <c s="7" r="D53" t="n">
        <v>-58.8</v>
      </c>
    </row>
    <row r="54" spans="1:6">
      <c s="4" r="A54" t="s">
        <v>208</v>
      </c>
      <c s="6" r="B54" t="n">
        <v>91</v>
      </c>
      <c s="6" r="C54" t="n">
        <v>91</v>
      </c>
    </row>
    <row r="55" spans="1:6">
      <c s="3" r="A55" t="s">
        <v>177</v>
      </c>
    </row>
    <row r="56" spans="1:6">
      <c s="4" r="A56" t="s">
        <v>50</v>
      </c>
      <c s="7" r="B56" t="n">
        <v>184.5</v>
      </c>
      <c s="7" r="D56" t="n">
        <v>184.5</v>
      </c>
    </row>
    <row r="57" spans="1:6">
      <c s="4" r="A57" t="s">
        <v>182</v>
      </c>
      <c s="7" r="D57" t="n">
        <v>-40.6</v>
      </c>
    </row>
    <row r="58" spans="1:6">
      <c s="4" r="A58" t="s">
        <v>178</v>
      </c>
      <c s="7" r="C58" t="n">
        <v>1.4</v>
      </c>
      <c s="7" r="D58" t="n">
        <v>38.2</v>
      </c>
    </row>
    <row r="59" spans="1:6">
      <c s="4" r="A59" t="s">
        <v>179</v>
      </c>
      <c s="6" r="B59" t="n">
        <v>-50</v>
      </c>
      <c s="8" r="C59" t="n">
        <v>-1.4</v>
      </c>
      <c s="7" r="D59" t="n">
        <v>-58.8</v>
      </c>
    </row>
    <row r="60" spans="1:6">
      <c s="4" r="A60" t="s">
        <v>183</v>
      </c>
      <c s="7" r="D60" t="n">
        <v>1.5</v>
      </c>
    </row>
    <row r="61" spans="1:6">
      <c s="4" r="A61" t="s">
        <v>209</v>
      </c>
      <c s="7" r="B61" t="n">
        <v>1445.1</v>
      </c>
      <c s="7" r="D61" t="n">
        <v>1445.1</v>
      </c>
    </row>
    <row r="62" spans="1:6">
      <c s="3" r="A62" t="s">
        <v>177</v>
      </c>
    </row>
    <row r="63" spans="1:6">
      <c s="4" r="A63" t="s">
        <v>186</v>
      </c>
      <c s="6" r="B63" t="n">
        <v>-15</v>
      </c>
      <c s="6" r="E63" t="n">
        <v>-15</v>
      </c>
    </row>
    <row r="64" spans="1:6">
      <c s="4" r="A64" t="s">
        <v>210</v>
      </c>
      <c s="7" r="B64" t="n">
        <v>-144.2</v>
      </c>
      <c s="7" r="E64" t="n">
        <v>-144.2</v>
      </c>
    </row>
    <row r="65" spans="1:6">
      <c s="3" r="A65" t="s">
        <v>177</v>
      </c>
    </row>
    <row r="66" spans="1:6">
      <c s="4" r="A66" t="s">
        <v>189</v>
      </c>
      <c s="7" r="E66" t="n">
        <v>-95.90000000000001</v>
      </c>
    </row>
    <row r="67" spans="1:6">
      <c s="4" r="A67" t="s">
        <v>211</v>
      </c>
      <c s="7" r="B67" t="n">
        <v>-176.7</v>
      </c>
      <c s="7" r="E67" t="n">
        <v>-176.7</v>
      </c>
    </row>
    <row r="68" spans="1:6">
      <c s="4" r="A68" t="s">
        <v>212</v>
      </c>
      <c s="7" r="B68" t="n">
        <v>-0.3</v>
      </c>
      <c s="7" r="E68" t="n">
        <v>-0.3</v>
      </c>
    </row>
    <row r="69" spans="1:6">
      <c s="3" r="A69" t="s">
        <v>177</v>
      </c>
    </row>
    <row r="70" spans="1:6">
      <c s="4" r="A70" t="s">
        <v>194</v>
      </c>
      <c s="7" r="B70" t="n">
        <v>-2.3</v>
      </c>
      <c s="7" r="F70" t="n">
        <v>2.3</v>
      </c>
    </row>
    <row r="71" spans="1:6">
      <c s="4" r="A71" t="s">
        <v>195</v>
      </c>
      <c s="6" r="F71" t="n">
        <v>0</v>
      </c>
    </row>
    <row r="72" spans="1:6">
      <c s="4" r="A72" t="s">
        <v>196</v>
      </c>
      <c s="6" r="F72" t="n">
        <v>0</v>
      </c>
    </row>
    <row r="73" spans="1:6">
      <c s="4" r="A73" t="s">
        <v>197</v>
      </c>
      <c s="7" r="F73" t="n">
        <v>-2.9</v>
      </c>
    </row>
    <row r="74" spans="1:6">
      <c s="4" r="A74" t="s">
        <v>198</v>
      </c>
      <c s="6" r="F74" t="n">
        <v>0</v>
      </c>
    </row>
    <row r="75" spans="1:6">
      <c s="4" r="A75" t="s">
        <v>199</v>
      </c>
      <c s="7" r="F75" t="n">
        <v>0.1</v>
      </c>
    </row>
    <row r="76" spans="1:6">
      <c s="4" r="A76" t="s">
        <v>213</v>
      </c>
      <c s="7" r="B76" t="n">
        <v>5.4</v>
      </c>
      <c s="7" r="F76" t="n">
        <v>5.4</v>
      </c>
    </row>
    <row r="77" spans="1:6">
      <c s="3" r="A77" t="s">
        <v>177</v>
      </c>
    </row>
    <row r="78" spans="1:6">
      <c s="4" r="A78" t="s">
        <v>202</v>
      </c>
      <c s="6" r="B78" t="n">
        <v>0</v>
      </c>
    </row>
    <row r="79" spans="1:6">
      <c s="4" r="A79" t="s">
        <v>203</v>
      </c>
      <c s="7" r="B79" t="n">
        <v>124.8</v>
      </c>
    </row>
    <row r="80" spans="1:6">
      <c s="4" r="A80" t="s">
        <v>204</v>
      </c>
      <c s="7" r="B80" t="n">
        <v>-110.9</v>
      </c>
    </row>
    <row r="81" spans="1:6">
      <c s="4" r="A81" t="s">
        <v>205</v>
      </c>
      <c s="7" r="B81" t="n">
        <v>-0.5</v>
      </c>
    </row>
    <row r="82" spans="1:6">
      <c s="4" r="A82" t="s">
        <v>214</v>
      </c>
      <c s="8" r="B82" t="n">
        <v>1220.3</v>
      </c>
    </row>
    <row r="83" spans="1:6">
      <c s="3" r="A83" t="s">
        <v>177</v>
      </c>
    </row>
    <row r="84" spans="1:6">
      <c s="4" r="A84" t="s">
        <v>207</v>
      </c>
      <c s="7" r="E84" t="n">
        <v>-321.2</v>
      </c>
    </row>
    <row r="85" spans="1:6">
      <c s="4" r="A85" t="s">
        <v>178</v>
      </c>
      <c s="7" r="C85" t="n">
        <v>0.6</v>
      </c>
    </row>
    <row r="86" spans="1:6">
      <c s="4" r="A86" t="s">
        <v>179</v>
      </c>
      <c s="6" r="B86" t="n">
        <v>-2</v>
      </c>
      <c s="7" r="C86" t="n">
        <v>-2.1</v>
      </c>
    </row>
    <row r="87" spans="1:6">
      <c s="4" r="A87" t="s">
        <v>215</v>
      </c>
      <c s="7" r="B87" t="n">
        <v>104.5</v>
      </c>
      <c s="7" r="C87" t="n">
        <v>89.5</v>
      </c>
    </row>
    <row r="88" spans="1:6">
      <c s="3" r="A88" t="s">
        <v>177</v>
      </c>
    </row>
    <row r="89" spans="1:6">
      <c s="4" r="A89" t="s">
        <v>178</v>
      </c>
      <c s="8" r="C89" t="n">
        <v>0.6</v>
      </c>
      <c s="7" r="D89" t="n">
        <v>24.5</v>
      </c>
    </row>
    <row r="90" spans="1:6">
      <c s="4" r="A90" t="s">
        <v>179</v>
      </c>
      <c s="12" r="B90" t="n">
        <v>-80</v>
      </c>
      <c s="7" r="C90" t="n">
        <v>-2.1</v>
      </c>
      <c s="7" r="D90" t="n">
        <v>-81.90000000000001</v>
      </c>
    </row>
    <row r="91" spans="1:6">
      <c s="4" r="A91" t="s">
        <v>215</v>
      </c>
      <c s="7" r="B91" t="n">
        <v>89.5</v>
      </c>
      <c s="7" r="C91" t="n">
        <v>89.5</v>
      </c>
    </row>
    <row r="92" spans="1:6">
      <c s="3" r="A92" t="s">
        <v>177</v>
      </c>
    </row>
    <row r="93" spans="1:6">
      <c s="4" r="A93" t="s">
        <v>50</v>
      </c>
      <c s="7" r="B93" t="n">
        <v>351.8</v>
      </c>
    </row>
    <row r="94" spans="1:6">
      <c s="4" r="A94" t="s">
        <v>182</v>
      </c>
      <c s="7" r="D94" t="n">
        <v>-42.8</v>
      </c>
    </row>
    <row r="95" spans="1:6">
      <c s="4" r="A95" t="s">
        <v>178</v>
      </c>
      <c s="7" r="C95" t="n">
        <v>0.6</v>
      </c>
      <c s="7" r="D95" t="n">
        <v>24.5</v>
      </c>
    </row>
    <row r="96" spans="1:6">
      <c s="4" r="A96" t="s">
        <v>179</v>
      </c>
      <c s="6" r="B96" t="n">
        <v>-80</v>
      </c>
      <c s="8" r="C96" t="n">
        <v>-2.1</v>
      </c>
      <c s="7" r="D96" t="n">
        <v>-81.90000000000001</v>
      </c>
    </row>
    <row r="97" spans="1:6">
      <c s="4" r="A97" t="s">
        <v>183</v>
      </c>
      <c s="12" r="D97" t="n">
        <v>0</v>
      </c>
    </row>
    <row r="98" spans="1:6">
      <c s="4" r="A98" t="s">
        <v>216</v>
      </c>
      <c s="7" r="B98" t="n">
        <v>1696.7</v>
      </c>
    </row>
    <row r="99" spans="1:6">
      <c s="3" r="A99" t="s">
        <v>177</v>
      </c>
    </row>
    <row r="100" spans="1:6">
      <c s="4" r="A100" t="s">
        <v>186</v>
      </c>
      <c s="7" r="B100" t="n">
        <v>-9.5</v>
      </c>
      <c s="7" r="E100" t="n">
        <v>-9.5</v>
      </c>
    </row>
    <row r="101" spans="1:6">
      <c s="4" r="A101" t="s">
        <v>217</v>
      </c>
      <c s="7" r="B101" t="n">
        <v>-153.7</v>
      </c>
      <c s="7" r="E101" t="n">
        <v>-153.7</v>
      </c>
    </row>
    <row r="102" spans="1:6">
      <c s="3" r="A102" t="s">
        <v>177</v>
      </c>
    </row>
    <row r="103" spans="1:6">
      <c s="4" r="A103" t="s">
        <v>189</v>
      </c>
      <c s="7" r="E103" t="n">
        <v>-93.40000000000001</v>
      </c>
    </row>
    <row r="104" spans="1:6">
      <c s="4" r="A104" t="s">
        <v>218</v>
      </c>
      <c s="7" r="B104" t="n">
        <v>-270.1</v>
      </c>
      <c s="7" r="E104" t="n">
        <v>-270.1</v>
      </c>
    </row>
    <row r="105" spans="1:6">
      <c s="4" r="A105" t="s">
        <v>219</v>
      </c>
      <c s="7" r="B105" t="n">
        <v>-0.3</v>
      </c>
      <c s="7" r="E105" t="n">
        <v>-0.3</v>
      </c>
    </row>
    <row r="106" spans="1:6">
      <c s="3" r="A106" t="s">
        <v>177</v>
      </c>
    </row>
    <row r="107" spans="1:6">
      <c s="4" r="A107" t="s">
        <v>194</v>
      </c>
      <c s="7" r="B107" t="n">
        <v>0.2</v>
      </c>
      <c s="7" r="F107" t="n">
        <v>0.2</v>
      </c>
    </row>
    <row r="108" spans="1:6">
      <c s="4" r="A108" t="s">
        <v>195</v>
      </c>
      <c s="7" r="F108" t="n">
        <v>-3.3</v>
      </c>
    </row>
    <row r="109" spans="1:6">
      <c s="4" r="A109" t="s">
        <v>196</v>
      </c>
      <c s="7" r="F109" t="n">
        <v>1.4</v>
      </c>
    </row>
    <row r="110" spans="1:6">
      <c s="4" r="A110" t="s">
        <v>197</v>
      </c>
      <c s="6" r="F110" t="n">
        <v>0</v>
      </c>
    </row>
    <row r="111" spans="1:6">
      <c s="4" r="A111" t="s">
        <v>198</v>
      </c>
      <c s="6" r="F111" t="n">
        <v>0</v>
      </c>
    </row>
    <row r="112" spans="1:6">
      <c s="4" r="A112" t="s">
        <v>199</v>
      </c>
      <c s="12" r="F112" t="n">
        <v>0</v>
      </c>
    </row>
    <row r="113" spans="1:6">
      <c s="4" r="A113" t="s">
        <v>220</v>
      </c>
      <c s="7" r="B113" t="n">
        <v>3.3</v>
      </c>
    </row>
    <row r="114" spans="1:6">
      <c s="3" r="A114" t="s">
        <v>177</v>
      </c>
    </row>
    <row r="115" spans="1:6">
      <c s="4" r="A115" t="s">
        <v>202</v>
      </c>
      <c s="7" r="B115" t="n">
        <v>-1.5</v>
      </c>
    </row>
    <row r="116" spans="1:6">
      <c s="4" r="A116" t="s">
        <v>203</v>
      </c>
      <c s="7" r="B116" t="n">
        <v>251.6</v>
      </c>
    </row>
    <row r="117" spans="1:6">
      <c s="4" r="A117" t="s">
        <v>204</v>
      </c>
      <c s="7" r="B117" t="n">
        <v>-102.9</v>
      </c>
    </row>
    <row r="118" spans="1:6">
      <c s="4" r="A118" t="s">
        <v>205</v>
      </c>
      <c s="7" r="B118" t="n">
        <v>-2.1</v>
      </c>
    </row>
    <row r="119" spans="1:6">
      <c s="4" r="A119" t="s">
        <v>221</v>
      </c>
      <c s="8" r="B119" t="n">
        <v>1365.4</v>
      </c>
    </row>
    <row r="120" spans="1:6">
      <c s="3" r="A120" t="s">
        <v>177</v>
      </c>
    </row>
    <row r="121" spans="1:6">
      <c s="4" r="A121" t="s">
        <v>207</v>
      </c>
      <c s="8" r="E121" t="n">
        <v>-424.1</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00</v>
      </c>
      <c s="2" r="B1" t="s">
        <v>1</v>
      </c>
    </row>
    <row r="2" spans="1:4">
      <c s="2" r="B2" t="s">
        <v>2</v>
      </c>
      <c s="2" r="C2" t="s">
        <v>32</v>
      </c>
      <c s="2" r="D2" t="s">
        <v>33</v>
      </c>
    </row>
    <row r="3" spans="1:4">
      <c s="3" r="A3" t="s">
        <v>901</v>
      </c>
    </row>
    <row r="4" spans="1:4">
      <c s="4" r="A4" t="s">
        <v>877</v>
      </c>
      <c s="8" r="B4" t="n">
        <v>5.9</v>
      </c>
      <c s="8" r="C4" t="n">
        <v>6.3</v>
      </c>
    </row>
    <row r="5" spans="1:4">
      <c s="4" r="A5" t="s">
        <v>878</v>
      </c>
      <c s="7" r="B5" t="n">
        <v>19.5</v>
      </c>
      <c s="7" r="C5" t="n">
        <v>22.9</v>
      </c>
    </row>
    <row r="6" spans="1:4">
      <c s="4" r="A6" t="s">
        <v>902</v>
      </c>
      <c s="6" r="C6" t="n">
        <v>0</v>
      </c>
      <c s="12" r="D6" t="n">
        <v>0</v>
      </c>
    </row>
    <row r="7" spans="1:4">
      <c s="3" r="A7" t="s">
        <v>903</v>
      </c>
    </row>
    <row r="8" spans="1:4">
      <c s="4" r="A8" t="s">
        <v>904</v>
      </c>
      <c s="6" r="D8" t="n">
        <v>0</v>
      </c>
    </row>
    <row r="9" spans="1:4">
      <c s="4" r="A9" t="s">
        <v>887</v>
      </c>
    </row>
    <row r="10" spans="1:4">
      <c s="3" r="A10" t="s">
        <v>901</v>
      </c>
    </row>
    <row r="11" spans="1:4">
      <c s="4" r="A11" t="s">
        <v>877</v>
      </c>
      <c s="7" r="B11" t="n">
        <v>3.5</v>
      </c>
      <c s="7" r="C11" t="n">
        <v>3.2</v>
      </c>
      <c s="7" r="D11" t="n">
        <v>4.9</v>
      </c>
    </row>
    <row r="12" spans="1:4">
      <c s="4" r="A12" t="s">
        <v>878</v>
      </c>
      <c s="6" r="B12" t="n">
        <v>13</v>
      </c>
      <c s="7" r="C12" t="n">
        <v>13.1</v>
      </c>
      <c s="7" r="D12" t="n">
        <v>12.1</v>
      </c>
    </row>
    <row r="13" spans="1:4">
      <c s="4" r="A13" t="s">
        <v>905</v>
      </c>
      <c s="7" r="B13" t="n">
        <v>-20.8</v>
      </c>
      <c s="6" r="C13" t="n">
        <v>-20</v>
      </c>
      <c s="7" r="D13" t="n">
        <v>-19.5</v>
      </c>
    </row>
    <row r="14" spans="1:4">
      <c s="4" r="A14" t="s">
        <v>906</v>
      </c>
      <c s="7" r="B14" t="n">
        <v>7.5</v>
      </c>
      <c s="7" r="C14" t="n">
        <v>5.8</v>
      </c>
      <c s="7" r="D14" t="n">
        <v>8.300000000000001</v>
      </c>
    </row>
    <row r="15" spans="1:4">
      <c s="4" r="A15" t="s">
        <v>902</v>
      </c>
      <c s="6" r="B15" t="n">
        <v>1</v>
      </c>
      <c s="7" r="C15" t="n">
        <v>0.6</v>
      </c>
      <c s="7" r="D15" t="n">
        <v>0.8</v>
      </c>
    </row>
    <row r="16" spans="1:4">
      <c s="4" r="A16" t="s">
        <v>901</v>
      </c>
      <c s="7" r="B16" t="n">
        <v>4.2</v>
      </c>
      <c s="7" r="C16" t="n">
        <v>2.7</v>
      </c>
      <c s="7" r="D16" t="n">
        <v>6.6</v>
      </c>
    </row>
    <row r="17" spans="1:4">
      <c s="4" r="A17" t="s">
        <v>907</v>
      </c>
      <c s="6" r="B17" t="n">
        <v>0</v>
      </c>
      <c s="6" r="C17" t="n">
        <v>0</v>
      </c>
      <c s="7" r="D17" t="n">
        <v>1.2</v>
      </c>
    </row>
    <row r="18" spans="1:4">
      <c s="4" r="A18" t="s">
        <v>908</v>
      </c>
      <c s="7" r="B18" t="n">
        <v>4.2</v>
      </c>
      <c s="7" r="C18" t="n">
        <v>2.7</v>
      </c>
      <c s="7" r="D18" t="n">
        <v>7.8</v>
      </c>
    </row>
    <row r="19" spans="1:4">
      <c s="3" r="A19" t="s">
        <v>903</v>
      </c>
    </row>
    <row r="20" spans="1:4">
      <c s="4" r="A20" t="s">
        <v>909</v>
      </c>
      <c s="7" r="B20" t="n">
        <v>13.9</v>
      </c>
      <c s="6" r="C20" t="n">
        <v>37</v>
      </c>
      <c s="6" r="D20" t="n">
        <v>-40</v>
      </c>
    </row>
    <row r="21" spans="1:4">
      <c s="4" r="A21" t="s">
        <v>904</v>
      </c>
      <c s="6" r="B21" t="n">
        <v>0</v>
      </c>
      <c s="7" r="C21" t="n">
        <v>4.5</v>
      </c>
      <c s="6" r="D21" t="n">
        <v>0</v>
      </c>
    </row>
    <row r="22" spans="1:4">
      <c s="4" r="A22" t="s">
        <v>910</v>
      </c>
      <c s="7" r="B22" t="n">
        <v>-7.5</v>
      </c>
      <c s="7" r="C22" t="n">
        <v>-5.8</v>
      </c>
      <c s="7" r="D22" t="n">
        <v>-8.300000000000001</v>
      </c>
    </row>
    <row r="23" spans="1:4">
      <c s="4" r="A23" t="s">
        <v>902</v>
      </c>
      <c s="6" r="B23" t="n">
        <v>-1</v>
      </c>
      <c s="7" r="C23" t="n">
        <v>-0.6</v>
      </c>
      <c s="7" r="D23" t="n">
        <v>-0.8</v>
      </c>
    </row>
    <row r="24" spans="1:4">
      <c s="4" r="A24" t="s">
        <v>885</v>
      </c>
      <c s="6" r="B24" t="n">
        <v>0</v>
      </c>
      <c s="6" r="C24" t="n">
        <v>0</v>
      </c>
      <c s="6" r="D24" t="n">
        <v>0</v>
      </c>
    </row>
    <row r="25" spans="1:4">
      <c s="4" r="A25" t="s">
        <v>911</v>
      </c>
      <c s="7" r="B25" t="n">
        <v>5.4</v>
      </c>
      <c s="7" r="C25" t="n">
        <v>35.1</v>
      </c>
      <c s="7" r="D25" t="n">
        <v>-49.1</v>
      </c>
    </row>
    <row r="26" spans="1:4">
      <c s="4" r="A26" t="s">
        <v>912</v>
      </c>
      <c s="7" r="B26" t="n">
        <v>9.6</v>
      </c>
      <c s="7" r="C26" t="n">
        <v>37.8</v>
      </c>
      <c s="7" r="D26" t="n">
        <v>-41.3</v>
      </c>
    </row>
    <row r="27" spans="1:4">
      <c s="4" r="A27" t="s">
        <v>888</v>
      </c>
    </row>
    <row r="28" spans="1:4">
      <c s="3" r="A28" t="s">
        <v>901</v>
      </c>
    </row>
    <row r="29" spans="1:4">
      <c s="4" r="A29" t="s">
        <v>877</v>
      </c>
      <c s="7" r="B29" t="n">
        <v>1.5</v>
      </c>
      <c s="7" r="C29" t="n">
        <v>1.6</v>
      </c>
      <c s="7" r="D29" t="n">
        <v>1.7</v>
      </c>
    </row>
    <row r="30" spans="1:4">
      <c s="4" r="A30" t="s">
        <v>878</v>
      </c>
      <c s="7" r="B30" t="n">
        <v>1.5</v>
      </c>
      <c s="7" r="C30" t="n">
        <v>2.4</v>
      </c>
      <c s="7" r="D30" t="n">
        <v>2.5</v>
      </c>
    </row>
    <row r="31" spans="1:4">
      <c s="4" r="A31" t="s">
        <v>905</v>
      </c>
      <c s="6" r="B31" t="n">
        <v>0</v>
      </c>
      <c s="7" r="C31" t="n">
        <v>-0.1</v>
      </c>
      <c s="7" r="D31" t="n">
        <v>-0.1</v>
      </c>
    </row>
    <row r="32" spans="1:4">
      <c s="4" r="A32" t="s">
        <v>906</v>
      </c>
      <c s="6" r="B32" t="n">
        <v>1</v>
      </c>
      <c s="7" r="C32" t="n">
        <v>0.4</v>
      </c>
      <c s="7" r="D32" t="n">
        <v>0.6</v>
      </c>
    </row>
    <row r="33" spans="1:4">
      <c s="4" r="A33" t="s">
        <v>902</v>
      </c>
      <c s="6" r="B33" t="n">
        <v>0</v>
      </c>
    </row>
    <row r="34" spans="1:4">
      <c s="4" r="A34" t="s">
        <v>901</v>
      </c>
      <c s="6" r="B34" t="n">
        <v>4</v>
      </c>
      <c s="7" r="C34" t="n">
        <v>4.3</v>
      </c>
      <c s="7" r="D34" t="n">
        <v>4.7</v>
      </c>
    </row>
    <row r="35" spans="1:4">
      <c s="4" r="A35" t="s">
        <v>907</v>
      </c>
      <c s="7" r="B35" t="n">
        <v>0.1</v>
      </c>
      <c s="7" r="C35" t="n">
        <v>0.4</v>
      </c>
      <c s="6" r="D35" t="n">
        <v>0</v>
      </c>
    </row>
    <row r="36" spans="1:4">
      <c s="4" r="A36" t="s">
        <v>908</v>
      </c>
      <c s="7" r="B36" t="n">
        <v>4.1</v>
      </c>
      <c s="7" r="C36" t="n">
        <v>4.7</v>
      </c>
      <c s="7" r="D36" t="n">
        <v>4.7</v>
      </c>
    </row>
    <row r="37" spans="1:4">
      <c s="3" r="A37" t="s">
        <v>903</v>
      </c>
    </row>
    <row r="38" spans="1:4">
      <c s="4" r="A38" t="s">
        <v>909</v>
      </c>
      <c s="7" r="B38" t="n">
        <v>-2.9</v>
      </c>
      <c s="7" r="C38" t="n">
        <v>13.7</v>
      </c>
      <c s="7" r="D38" t="n">
        <v>-1.8</v>
      </c>
    </row>
    <row r="39" spans="1:4">
      <c s="4" r="A39" t="s">
        <v>904</v>
      </c>
      <c s="6" r="B39" t="n">
        <v>0</v>
      </c>
      <c s="6" r="C39" t="n">
        <v>0</v>
      </c>
      <c s="6" r="D39" t="n">
        <v>0</v>
      </c>
    </row>
    <row r="40" spans="1:4">
      <c s="4" r="A40" t="s">
        <v>910</v>
      </c>
      <c s="7" r="B40" t="n">
        <v>-1.1</v>
      </c>
      <c s="7" r="C40" t="n">
        <v>-0.9</v>
      </c>
      <c s="7" r="D40" t="n">
        <v>-0.6</v>
      </c>
    </row>
    <row r="41" spans="1:4">
      <c s="4" r="A41" t="s">
        <v>902</v>
      </c>
      <c s="6" r="B41" t="n">
        <v>0</v>
      </c>
      <c s="6" r="C41" t="n">
        <v>0</v>
      </c>
      <c s="6" r="D41" t="n">
        <v>0</v>
      </c>
    </row>
    <row r="42" spans="1:4">
      <c s="4" r="A42" t="s">
        <v>885</v>
      </c>
      <c s="7" r="B42" t="n">
        <v>-2.5</v>
      </c>
      <c s="7" r="C42" t="n">
        <v>-1.8</v>
      </c>
      <c s="7" r="D42" t="n">
        <v>0.5</v>
      </c>
    </row>
    <row r="43" spans="1:4">
      <c s="4" r="A43" t="s">
        <v>911</v>
      </c>
      <c s="7" r="B43" t="n">
        <v>-6.5</v>
      </c>
      <c s="6" r="C43" t="n">
        <v>11</v>
      </c>
      <c s="7" r="D43" t="n">
        <v>-1.9</v>
      </c>
    </row>
    <row r="44" spans="1:4">
      <c s="4" r="A44" t="s">
        <v>912</v>
      </c>
      <c s="7" r="B44" t="n">
        <v>-2.4</v>
      </c>
      <c s="7" r="C44" t="n">
        <v>15.7</v>
      </c>
      <c s="7" r="D44" t="n">
        <v>2.8</v>
      </c>
    </row>
    <row r="45" spans="1:4">
      <c s="4" r="A45" t="s">
        <v>869</v>
      </c>
    </row>
    <row r="46" spans="1:4">
      <c s="3" r="A46" t="s">
        <v>901</v>
      </c>
    </row>
    <row r="47" spans="1:4">
      <c s="4" r="A47" t="s">
        <v>877</v>
      </c>
      <c s="6" r="B47" t="n">
        <v>5</v>
      </c>
      <c s="7" r="C47" t="n">
        <v>4.8</v>
      </c>
      <c s="7" r="D47" t="n">
        <v>6.6</v>
      </c>
    </row>
    <row r="48" spans="1:4">
      <c s="4" r="A48" t="s">
        <v>878</v>
      </c>
      <c s="7" r="B48" t="n">
        <v>14.5</v>
      </c>
      <c s="7" r="C48" t="n">
        <v>15.5</v>
      </c>
      <c s="7" r="D48" t="n">
        <v>14.6</v>
      </c>
    </row>
    <row r="49" spans="1:4">
      <c s="4" r="A49" t="s">
        <v>905</v>
      </c>
      <c s="7" r="B49" t="n">
        <v>-20.8</v>
      </c>
      <c s="7" r="C49" t="n">
        <v>-20.1</v>
      </c>
      <c s="7" r="D49" t="n">
        <v>-19.6</v>
      </c>
    </row>
    <row r="50" spans="1:4">
      <c s="4" r="A50" t="s">
        <v>906</v>
      </c>
      <c s="7" r="B50" t="n">
        <v>8.5</v>
      </c>
      <c s="7" r="C50" t="n">
        <v>6.2</v>
      </c>
      <c s="7" r="D50" t="n">
        <v>8.9</v>
      </c>
    </row>
    <row r="51" spans="1:4">
      <c s="4" r="A51" t="s">
        <v>902</v>
      </c>
      <c s="6" r="B51" t="n">
        <v>1</v>
      </c>
      <c s="7" r="C51" t="n">
        <v>0.6</v>
      </c>
      <c s="7" r="D51" t="n">
        <v>0.8</v>
      </c>
    </row>
    <row r="52" spans="1:4">
      <c s="4" r="A52" t="s">
        <v>901</v>
      </c>
      <c s="7" r="B52" t="n">
        <v>8.199999999999999</v>
      </c>
      <c s="6" r="C52" t="n">
        <v>7</v>
      </c>
      <c s="7" r="D52" t="n">
        <v>11.3</v>
      </c>
    </row>
    <row r="53" spans="1:4">
      <c s="4" r="A53" t="s">
        <v>907</v>
      </c>
      <c s="7" r="B53" t="n">
        <v>0.1</v>
      </c>
      <c s="7" r="C53" t="n">
        <v>0.4</v>
      </c>
      <c s="7" r="D53" t="n">
        <v>1.2</v>
      </c>
    </row>
    <row r="54" spans="1:4">
      <c s="4" r="A54" t="s">
        <v>908</v>
      </c>
      <c s="7" r="B54" t="n">
        <v>8.300000000000001</v>
      </c>
      <c s="7" r="C54" t="n">
        <v>7.4</v>
      </c>
      <c s="7" r="D54" t="n">
        <v>12.5</v>
      </c>
    </row>
    <row r="55" spans="1:4">
      <c s="3" r="A55" t="s">
        <v>903</v>
      </c>
    </row>
    <row r="56" spans="1:4">
      <c s="4" r="A56" t="s">
        <v>909</v>
      </c>
      <c s="6" r="B56" t="n">
        <v>11</v>
      </c>
      <c s="7" r="C56" t="n">
        <v>50.7</v>
      </c>
      <c s="7" r="D56" t="n">
        <v>-41.8</v>
      </c>
    </row>
    <row r="57" spans="1:4">
      <c s="4" r="A57" t="s">
        <v>904</v>
      </c>
      <c s="6" r="B57" t="n">
        <v>0</v>
      </c>
      <c s="7" r="C57" t="n">
        <v>4.5</v>
      </c>
    </row>
    <row r="58" spans="1:4">
      <c s="4" r="A58" t="s">
        <v>910</v>
      </c>
      <c s="7" r="B58" t="n">
        <v>-8.6</v>
      </c>
      <c s="7" r="C58" t="n">
        <v>-6.7</v>
      </c>
      <c s="7" r="D58" t="n">
        <v>-8.9</v>
      </c>
    </row>
    <row r="59" spans="1:4">
      <c s="4" r="A59" t="s">
        <v>902</v>
      </c>
      <c s="6" r="B59" t="n">
        <v>-1</v>
      </c>
      <c s="7" r="C59" t="n">
        <v>-0.6</v>
      </c>
      <c s="7" r="D59" t="n">
        <v>-0.8</v>
      </c>
    </row>
    <row r="60" spans="1:4">
      <c s="4" r="A60" t="s">
        <v>885</v>
      </c>
      <c s="7" r="B60" t="n">
        <v>-2.5</v>
      </c>
      <c s="7" r="C60" t="n">
        <v>-1.8</v>
      </c>
      <c s="7" r="D60" t="n">
        <v>0.5</v>
      </c>
    </row>
    <row r="61" spans="1:4">
      <c s="4" r="A61" t="s">
        <v>911</v>
      </c>
      <c s="7" r="B61" t="n">
        <v>-1.1</v>
      </c>
      <c s="7" r="C61" t="n">
        <v>46.1</v>
      </c>
      <c s="6" r="D61" t="n">
        <v>-51</v>
      </c>
    </row>
    <row r="62" spans="1:4">
      <c s="4" r="A62" t="s">
        <v>912</v>
      </c>
      <c s="7" r="B62" t="n">
        <v>7.2</v>
      </c>
      <c s="7" r="C62" t="n">
        <v>53.5</v>
      </c>
      <c s="7" r="D62" t="n">
        <v>-38.5</v>
      </c>
    </row>
    <row r="63" spans="1:4">
      <c s="4" r="A63" t="s">
        <v>870</v>
      </c>
    </row>
    <row r="64" spans="1:4">
      <c s="3" r="A64" t="s">
        <v>901</v>
      </c>
    </row>
    <row r="65" spans="1:4">
      <c s="4" r="A65" t="s">
        <v>877</v>
      </c>
      <c s="7" r="B65" t="n">
        <v>0.9</v>
      </c>
      <c s="7" r="C65" t="n">
        <v>1.5</v>
      </c>
      <c s="7" r="D65" t="n">
        <v>2.9</v>
      </c>
    </row>
    <row r="66" spans="1:4">
      <c s="4" r="A66" t="s">
        <v>878</v>
      </c>
      <c s="6" r="B66" t="n">
        <v>5</v>
      </c>
      <c s="7" r="C66" t="n">
        <v>7.4</v>
      </c>
      <c s="7" r="D66" t="n">
        <v>8.300000000000001</v>
      </c>
    </row>
    <row r="67" spans="1:4">
      <c s="4" r="A67" t="s">
        <v>905</v>
      </c>
      <c s="7" r="B67" t="n">
        <v>-0.9</v>
      </c>
      <c s="7" r="C67" t="n">
        <v>-0.7</v>
      </c>
      <c s="7" r="D67" t="n">
        <v>-0.6</v>
      </c>
    </row>
    <row r="68" spans="1:4">
      <c s="4" r="A68" t="s">
        <v>906</v>
      </c>
      <c s="7" r="B68" t="n">
        <v>4.6</v>
      </c>
      <c s="7" r="C68" t="n">
        <v>2.7</v>
      </c>
      <c s="7" r="D68" t="n">
        <v>4.3</v>
      </c>
    </row>
    <row r="69" spans="1:4">
      <c s="4" r="A69" t="s">
        <v>902</v>
      </c>
      <c s="6" r="B69" t="n">
        <v>-11</v>
      </c>
      <c s="7" r="C69" t="n">
        <v>-6.6</v>
      </c>
      <c s="7" r="D69" t="n">
        <v>-0.4</v>
      </c>
    </row>
    <row r="70" spans="1:4">
      <c s="4" r="A70" t="s">
        <v>901</v>
      </c>
      <c s="7" r="B70" t="n">
        <v>-1.4</v>
      </c>
      <c s="7" r="C70" t="n">
        <v>4.3</v>
      </c>
      <c s="7" r="D70" t="n">
        <v>14.5</v>
      </c>
    </row>
    <row r="71" spans="1:4">
      <c s="4" r="A71" t="s">
        <v>907</v>
      </c>
      <c s="7" r="B71" t="n">
        <v>-4.2</v>
      </c>
      <c s="6" r="C71" t="n">
        <v>0</v>
      </c>
      <c s="6" r="D71" t="n">
        <v>0</v>
      </c>
    </row>
    <row r="72" spans="1:4">
      <c s="4" r="A72" t="s">
        <v>908</v>
      </c>
      <c s="7" r="B72" t="n">
        <v>-5.6</v>
      </c>
      <c s="7" r="C72" t="n">
        <v>4.3</v>
      </c>
      <c s="7" r="D72" t="n">
        <v>14.5</v>
      </c>
    </row>
    <row r="73" spans="1:4">
      <c s="3" r="A73" t="s">
        <v>903</v>
      </c>
    </row>
    <row r="74" spans="1:4">
      <c s="4" r="A74" t="s">
        <v>909</v>
      </c>
      <c s="7" r="B74" t="n">
        <v>7.7</v>
      </c>
      <c s="7" r="C74" t="n">
        <v>26.3</v>
      </c>
      <c s="7" r="D74" t="n">
        <v>-31.1</v>
      </c>
    </row>
    <row r="75" spans="1:4">
      <c s="4" r="A75" t="s">
        <v>904</v>
      </c>
      <c s="6" r="B75" t="n">
        <v>0</v>
      </c>
      <c s="7" r="C75" t="n">
        <v>-58.7</v>
      </c>
      <c s="6" r="D75" t="n">
        <v>-19</v>
      </c>
    </row>
    <row r="76" spans="1:4">
      <c s="4" r="A76" t="s">
        <v>910</v>
      </c>
      <c s="7" r="B76" t="n">
        <v>-4.6</v>
      </c>
      <c s="7" r="C76" t="n">
        <v>-2.7</v>
      </c>
      <c s="7" r="D76" t="n">
        <v>-4.3</v>
      </c>
    </row>
    <row r="77" spans="1:4">
      <c s="4" r="A77" t="s">
        <v>902</v>
      </c>
      <c s="6" r="B77" t="n">
        <v>11</v>
      </c>
      <c s="7" r="C77" t="n">
        <v>6.6</v>
      </c>
      <c s="7" r="D77" t="n">
        <v>0.4</v>
      </c>
    </row>
    <row r="78" spans="1:4">
      <c s="4" r="A78" t="s">
        <v>913</v>
      </c>
      <c s="7" r="B78" t="n">
        <v>6.2</v>
      </c>
      <c s="6" r="C78" t="n">
        <v>0</v>
      </c>
      <c s="6" r="D78" t="n">
        <v>0</v>
      </c>
    </row>
    <row r="79" spans="1:4">
      <c s="4" r="A79" t="s">
        <v>911</v>
      </c>
      <c s="7" r="B79" t="n">
        <v>20.3</v>
      </c>
      <c s="7" r="C79" t="n">
        <v>-28.5</v>
      </c>
      <c s="6" r="D79" t="n">
        <v>-54</v>
      </c>
    </row>
    <row r="80" spans="1:4">
      <c s="4" r="A80" t="s">
        <v>912</v>
      </c>
      <c s="8" r="B80" t="n">
        <v>14.7</v>
      </c>
      <c s="8" r="C80" t="n">
        <v>-24.2</v>
      </c>
      <c s="8" r="D80" t="n">
        <v>-39.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914</v>
      </c>
      <c s="2" r="B1" t="s">
        <v>1</v>
      </c>
    </row>
    <row r="2" spans="1:2">
      <c s="2" r="B2" t="s">
        <v>666</v>
      </c>
    </row>
    <row r="3" spans="1:2">
      <c s="3" r="A3" t="s">
        <v>863</v>
      </c>
    </row>
    <row r="4" spans="1:2">
      <c s="4" r="A4" t="s">
        <v>872</v>
      </c>
      <c s="8" r="B4" t="n">
        <v>12.3</v>
      </c>
    </row>
    <row r="5" spans="1:2">
      <c s="4" r="A5" t="s">
        <v>915</v>
      </c>
      <c s="7" r="B5" t="n">
        <v>-5.6</v>
      </c>
    </row>
    <row r="6" spans="1:2">
      <c s="4" r="A6" t="s">
        <v>173</v>
      </c>
      <c s="7" r="B6" t="n">
        <v>6.7</v>
      </c>
    </row>
    <row r="7" spans="1:2">
      <c s="4" r="A7" t="s">
        <v>869</v>
      </c>
    </row>
    <row r="8" spans="1:2">
      <c s="3" r="A8" t="s">
        <v>863</v>
      </c>
    </row>
    <row r="9" spans="1:2">
      <c s="4" r="A9" t="s">
        <v>872</v>
      </c>
      <c s="7" r="B9" t="n">
        <v>7.4</v>
      </c>
    </row>
    <row r="10" spans="1:2">
      <c s="4" r="A10" t="s">
        <v>915</v>
      </c>
      <c s="7" r="B10" t="n">
        <v>0.9</v>
      </c>
    </row>
    <row r="11" spans="1:2">
      <c s="4" r="A11" t="s">
        <v>173</v>
      </c>
      <c s="7" r="B11" t="n">
        <v>8.300000000000001</v>
      </c>
    </row>
    <row r="12" spans="1:2">
      <c s="4" r="A12" t="s">
        <v>870</v>
      </c>
    </row>
    <row r="13" spans="1:2">
      <c s="3" r="A13" t="s">
        <v>863</v>
      </c>
    </row>
    <row r="14" spans="1:2">
      <c s="4" r="A14" t="s">
        <v>872</v>
      </c>
      <c s="7" r="B14" t="n">
        <v>4.9</v>
      </c>
    </row>
    <row r="15" spans="1:2">
      <c s="4" r="A15" t="s">
        <v>915</v>
      </c>
      <c s="7" r="B15" t="n">
        <v>-6.5</v>
      </c>
    </row>
    <row r="16" spans="1:2">
      <c s="4" r="A16" t="s">
        <v>173</v>
      </c>
      <c s="8" r="B16" t="n">
        <v>-1.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6</v>
      </c>
      <c s="2" r="B1" t="s">
        <v>1</v>
      </c>
    </row>
    <row r="2" spans="1:4">
      <c s="2" r="B2" t="s">
        <v>2</v>
      </c>
      <c s="2" r="C2" t="s">
        <v>32</v>
      </c>
      <c s="2" r="D2" t="s">
        <v>33</v>
      </c>
    </row>
    <row r="3" spans="1:4">
      <c s="3" r="A3" t="s">
        <v>917</v>
      </c>
    </row>
    <row r="4" spans="1:4">
      <c s="4" r="A4" t="s">
        <v>905</v>
      </c>
      <c s="4" r="B4" t="s">
        <v>918</v>
      </c>
      <c s="4" r="C4" t="s">
        <v>918</v>
      </c>
      <c s="4" r="D4" t="s">
        <v>918</v>
      </c>
    </row>
    <row r="5" spans="1:4">
      <c s="4" r="A5" t="s">
        <v>887</v>
      </c>
    </row>
    <row r="6" spans="1:4">
      <c s="3" r="A6" t="s">
        <v>919</v>
      </c>
    </row>
    <row r="7" spans="1:4">
      <c s="4" r="A7" t="s">
        <v>920</v>
      </c>
      <c s="4" r="B7" t="s">
        <v>921</v>
      </c>
      <c s="4" r="C7" t="s">
        <v>922</v>
      </c>
    </row>
    <row r="8" spans="1:4">
      <c s="3" r="A8" t="s">
        <v>917</v>
      </c>
    </row>
    <row r="9" spans="1:4">
      <c s="4" r="A9" t="s">
        <v>920</v>
      </c>
      <c s="4" r="B9" t="s">
        <v>922</v>
      </c>
      <c s="4" r="C9" t="s">
        <v>923</v>
      </c>
    </row>
    <row r="10" spans="1:4">
      <c s="4" r="A10" t="s">
        <v>905</v>
      </c>
      <c s="4" r="B10" t="s">
        <v>918</v>
      </c>
      <c s="4" r="C10" t="s">
        <v>918</v>
      </c>
    </row>
    <row r="11" spans="1:4">
      <c s="4" r="A11" t="s">
        <v>888</v>
      </c>
    </row>
    <row r="12" spans="1:4">
      <c s="3" r="A12" t="s">
        <v>919</v>
      </c>
    </row>
    <row r="13" spans="1:4">
      <c s="4" r="A13" t="s">
        <v>920</v>
      </c>
      <c s="4" r="B13" t="s">
        <v>924</v>
      </c>
      <c s="4" r="C13" t="s">
        <v>925</v>
      </c>
    </row>
    <row r="14" spans="1:4">
      <c s="4" r="A14" t="s">
        <v>926</v>
      </c>
      <c s="4" r="B14" t="s">
        <v>927</v>
      </c>
      <c s="4" r="C14" t="s">
        <v>928</v>
      </c>
    </row>
    <row r="15" spans="1:4">
      <c s="3" r="A15" t="s">
        <v>917</v>
      </c>
    </row>
    <row r="16" spans="1:4">
      <c s="4" r="A16" t="s">
        <v>920</v>
      </c>
      <c s="4" r="B16" t="s">
        <v>925</v>
      </c>
      <c s="4" r="C16" t="s">
        <v>929</v>
      </c>
    </row>
    <row r="17" spans="1:4">
      <c s="4" r="A17" t="s">
        <v>905</v>
      </c>
      <c s="4" r="B17" t="s">
        <v>923</v>
      </c>
      <c s="4" r="C17" t="s">
        <v>930</v>
      </c>
    </row>
    <row r="18" spans="1:4">
      <c s="4" r="A18" t="s">
        <v>870</v>
      </c>
    </row>
    <row r="19" spans="1:4">
      <c s="3" r="A19" t="s">
        <v>919</v>
      </c>
    </row>
    <row r="20" spans="1:4">
      <c s="4" r="A20" t="s">
        <v>920</v>
      </c>
      <c s="4" r="B20" t="s">
        <v>931</v>
      </c>
      <c s="4" r="C20" t="s">
        <v>607</v>
      </c>
    </row>
    <row r="21" spans="1:4">
      <c s="3" r="A21" t="s">
        <v>917</v>
      </c>
    </row>
    <row r="22" spans="1:4">
      <c s="4" r="A22" t="s">
        <v>920</v>
      </c>
      <c s="4" r="B22" t="s">
        <v>607</v>
      </c>
      <c s="4" r="C22" t="s">
        <v>930</v>
      </c>
    </row>
    <row r="23" spans="1:4">
      <c s="4" r="A23" t="s">
        <v>905</v>
      </c>
      <c s="4" r="B23" t="s">
        <v>918</v>
      </c>
      <c s="4" r="C23" t="s">
        <v>9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32</v>
      </c>
      <c s="2" r="B1" t="s">
        <v>1</v>
      </c>
    </row>
    <row r="2" spans="1:4">
      <c s="2" r="B2" t="s">
        <v>2</v>
      </c>
      <c s="2" r="C2" t="s">
        <v>32</v>
      </c>
      <c s="2" r="D2" t="s">
        <v>33</v>
      </c>
    </row>
    <row r="3" spans="1:4">
      <c s="3" r="A3" t="s">
        <v>265</v>
      </c>
    </row>
    <row r="4" spans="1:4">
      <c s="4" r="A4" t="s">
        <v>933</v>
      </c>
      <c s="4" r="B4" t="s">
        <v>918</v>
      </c>
      <c s="4" r="C4" t="s">
        <v>918</v>
      </c>
      <c s="4" r="D4" t="s">
        <v>918</v>
      </c>
    </row>
    <row r="5" spans="1:4">
      <c s="4" r="A5" t="s">
        <v>934</v>
      </c>
      <c s="4" r="B5" t="s">
        <v>935</v>
      </c>
      <c s="4" r="C5" t="s">
        <v>612</v>
      </c>
      <c s="4" r="D5" t="s">
        <v>93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937</v>
      </c>
      <c s="2" r="B1" t="s">
        <v>1</v>
      </c>
    </row>
    <row r="2" spans="1:3">
      <c s="2" r="B2" t="s">
        <v>2</v>
      </c>
      <c s="2" r="C2" t="s">
        <v>32</v>
      </c>
    </row>
    <row r="3" spans="1:3">
      <c s="4" r="A3" t="s">
        <v>938</v>
      </c>
    </row>
    <row r="4" spans="1:3">
      <c s="3" r="A4" t="s">
        <v>863</v>
      </c>
    </row>
    <row r="5" spans="1:3">
      <c s="4" r="A5" t="s">
        <v>939</v>
      </c>
      <c s="4" r="B5" t="s">
        <v>940</v>
      </c>
      <c s="4" r="C5" t="s">
        <v>941</v>
      </c>
    </row>
    <row r="6" spans="1:3">
      <c s="4" r="A6" t="s">
        <v>942</v>
      </c>
      <c s="4" r="B6" t="s">
        <v>943</v>
      </c>
    </row>
    <row r="7" spans="1:3">
      <c s="4" r="A7" t="s">
        <v>944</v>
      </c>
      <c s="4" r="B7" t="s">
        <v>945</v>
      </c>
    </row>
    <row r="8" spans="1:3">
      <c s="4" r="A8" t="s">
        <v>946</v>
      </c>
    </row>
    <row r="9" spans="1:3">
      <c s="3" r="A9" t="s">
        <v>863</v>
      </c>
    </row>
    <row r="10" spans="1:3">
      <c s="4" r="A10" t="s">
        <v>939</v>
      </c>
      <c s="4" r="B10" t="s">
        <v>947</v>
      </c>
      <c s="4" r="C10" t="s">
        <v>948</v>
      </c>
    </row>
    <row r="11" spans="1:3">
      <c s="4" r="A11" t="s">
        <v>942</v>
      </c>
      <c s="4" r="B11" t="s">
        <v>949</v>
      </c>
    </row>
    <row r="12" spans="1:3">
      <c s="4" r="A12" t="s">
        <v>944</v>
      </c>
      <c s="4" r="B12" t="s">
        <v>945</v>
      </c>
    </row>
    <row r="13" spans="1:3">
      <c s="4" r="A13" t="s">
        <v>950</v>
      </c>
    </row>
    <row r="14" spans="1:3">
      <c s="3" r="A14" t="s">
        <v>863</v>
      </c>
    </row>
    <row r="15" spans="1:3">
      <c s="4" r="A15" t="s">
        <v>939</v>
      </c>
      <c s="4" r="B15" t="s">
        <v>951</v>
      </c>
      <c s="4" r="C15" t="s">
        <v>601</v>
      </c>
    </row>
    <row r="16" spans="1:3">
      <c s="4" r="A16" t="s">
        <v>942</v>
      </c>
      <c s="4" r="B16" t="s">
        <v>952</v>
      </c>
    </row>
    <row r="17" spans="1:3">
      <c s="4" r="A17" t="s">
        <v>944</v>
      </c>
      <c s="4" r="B17" t="s">
        <v>953</v>
      </c>
    </row>
    <row r="18" spans="1:3">
      <c s="4" r="A18" t="s">
        <v>954</v>
      </c>
    </row>
    <row r="19" spans="1:3">
      <c s="3" r="A19" t="s">
        <v>863</v>
      </c>
    </row>
    <row r="20" spans="1:3">
      <c s="4" r="A20" t="s">
        <v>939</v>
      </c>
      <c s="4" r="B20" t="s">
        <v>955</v>
      </c>
      <c s="4" r="C20" t="s">
        <v>956</v>
      </c>
    </row>
    <row r="21" spans="1:3">
      <c s="4" r="A21" t="s">
        <v>942</v>
      </c>
      <c s="4" r="B21" t="s">
        <v>956</v>
      </c>
    </row>
    <row r="22" spans="1:3">
      <c s="4" r="A22" t="s">
        <v>944</v>
      </c>
      <c s="4" r="B22" t="s">
        <v>95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958</v>
      </c>
      <c s="2" r="C1" t="s">
        <v>2</v>
      </c>
      <c s="2" r="D1" t="s">
        <v>32</v>
      </c>
      <c s="2" r="E1" t="s">
        <v>33</v>
      </c>
    </row>
    <row r="2" spans="1:5">
      <c s="3" r="A2" t="s">
        <v>863</v>
      </c>
    </row>
    <row r="3" spans="1:5">
      <c s="4" r="A3" t="s">
        <v>959</v>
      </c>
      <c s="8" r="C3" t="n">
        <v>286.9</v>
      </c>
      <c s="8" r="D3" t="n">
        <v>283.4</v>
      </c>
      <c s="12" r="E3" t="n">
        <v>278</v>
      </c>
    </row>
    <row r="4" spans="1:5">
      <c s="4" r="A4" t="s">
        <v>869</v>
      </c>
    </row>
    <row r="5" spans="1:5">
      <c s="3" r="A5" t="s">
        <v>863</v>
      </c>
    </row>
    <row r="6" spans="1:5">
      <c s="4" r="A6" t="s">
        <v>959</v>
      </c>
      <c s="6" r="C6" t="n">
        <v>279</v>
      </c>
      <c s="7" r="D6" t="n">
        <v>273.9</v>
      </c>
    </row>
    <row r="7" spans="1:5">
      <c s="4" r="A7" t="s">
        <v>960</v>
      </c>
    </row>
    <row r="8" spans="1:5">
      <c s="3" r="A8" t="s">
        <v>863</v>
      </c>
    </row>
    <row r="9" spans="1:5">
      <c s="4" r="A9" t="s">
        <v>959</v>
      </c>
      <c s="7" r="C9" t="n">
        <v>85.8</v>
      </c>
      <c s="7" r="D9" t="n">
        <v>97.59999999999999</v>
      </c>
    </row>
    <row r="10" spans="1:5">
      <c s="4" r="A10" t="s">
        <v>961</v>
      </c>
    </row>
    <row r="11" spans="1:5">
      <c s="3" r="A11" t="s">
        <v>863</v>
      </c>
    </row>
    <row r="12" spans="1:5">
      <c s="4" r="A12" t="s">
        <v>959</v>
      </c>
      <c s="7" r="C12" t="n">
        <v>46.3</v>
      </c>
      <c s="6" r="D12" t="n">
        <v>53</v>
      </c>
    </row>
    <row r="13" spans="1:5">
      <c s="4" r="A13" t="s">
        <v>962</v>
      </c>
    </row>
    <row r="14" spans="1:5">
      <c s="3" r="A14" t="s">
        <v>863</v>
      </c>
    </row>
    <row r="15" spans="1:5">
      <c s="4" r="A15" t="s">
        <v>959</v>
      </c>
      <c s="7" r="C15" t="n">
        <v>18.9</v>
      </c>
      <c s="7" r="D15" t="n">
        <v>24.9</v>
      </c>
    </row>
    <row r="16" spans="1:5">
      <c s="4" r="A16" t="s">
        <v>963</v>
      </c>
    </row>
    <row r="17" spans="1:5">
      <c s="3" r="A17" t="s">
        <v>863</v>
      </c>
    </row>
    <row r="18" spans="1:5">
      <c s="4" r="A18" t="s">
        <v>959</v>
      </c>
      <c s="7" r="C18" t="n">
        <v>121.1</v>
      </c>
      <c s="7" r="D18" t="n">
        <v>97.09999999999999</v>
      </c>
    </row>
    <row r="19" spans="1:5">
      <c s="4" r="A19" t="s">
        <v>964</v>
      </c>
    </row>
    <row r="20" spans="1:5">
      <c s="3" r="A20" t="s">
        <v>863</v>
      </c>
    </row>
    <row r="21" spans="1:5">
      <c s="4" r="A21" t="s">
        <v>959</v>
      </c>
      <c s="7" r="C21" t="n">
        <v>6.9</v>
      </c>
      <c s="7" r="D21" t="n">
        <v>1.3</v>
      </c>
    </row>
    <row r="22" spans="1:5">
      <c s="4" r="A22" t="s">
        <v>965</v>
      </c>
    </row>
    <row r="23" spans="1:5">
      <c s="3" r="A23" t="s">
        <v>863</v>
      </c>
    </row>
    <row r="24" spans="1:5">
      <c s="4" r="A24" t="s">
        <v>959</v>
      </c>
      <c s="6" r="C24" t="n">
        <v>275</v>
      </c>
      <c s="7" r="D24" t="n">
        <v>273.9</v>
      </c>
    </row>
    <row r="25" spans="1:5">
      <c s="4" r="A25" t="s">
        <v>966</v>
      </c>
    </row>
    <row r="26" spans="1:5">
      <c s="3" r="A26" t="s">
        <v>863</v>
      </c>
    </row>
    <row r="27" spans="1:5">
      <c s="4" r="A27" t="s">
        <v>959</v>
      </c>
      <c s="7" r="C27" t="n">
        <v>85.8</v>
      </c>
      <c s="7" r="D27" t="n">
        <v>97.59999999999999</v>
      </c>
    </row>
    <row r="28" spans="1:5">
      <c s="4" r="A28" t="s">
        <v>967</v>
      </c>
    </row>
    <row r="29" spans="1:5">
      <c s="3" r="A29" t="s">
        <v>863</v>
      </c>
    </row>
    <row r="30" spans="1:5">
      <c s="4" r="A30" t="s">
        <v>959</v>
      </c>
      <c s="7" r="C30" t="n">
        <v>46.3</v>
      </c>
      <c s="6" r="D30" t="n">
        <v>53</v>
      </c>
    </row>
    <row r="31" spans="1:5">
      <c s="4" r="A31" t="s">
        <v>968</v>
      </c>
    </row>
    <row r="32" spans="1:5">
      <c s="3" r="A32" t="s">
        <v>863</v>
      </c>
    </row>
    <row r="33" spans="1:5">
      <c s="4" r="A33" t="s">
        <v>959</v>
      </c>
      <c s="7" r="C33" t="n">
        <v>18.9</v>
      </c>
      <c s="7" r="D33" t="n">
        <v>24.9</v>
      </c>
    </row>
    <row r="34" spans="1:5">
      <c s="4" r="A34" t="s">
        <v>969</v>
      </c>
    </row>
    <row r="35" spans="1:5">
      <c s="3" r="A35" t="s">
        <v>863</v>
      </c>
    </row>
    <row r="36" spans="1:5">
      <c s="4" r="A36" t="s">
        <v>959</v>
      </c>
      <c s="7" r="C36" t="n">
        <v>121.1</v>
      </c>
      <c s="7" r="D36" t="n">
        <v>97.09999999999999</v>
      </c>
    </row>
    <row r="37" spans="1:5">
      <c s="4" r="A37" t="s">
        <v>970</v>
      </c>
    </row>
    <row r="38" spans="1:5">
      <c s="3" r="A38" t="s">
        <v>863</v>
      </c>
    </row>
    <row r="39" spans="1:5">
      <c s="4" r="A39" t="s">
        <v>959</v>
      </c>
      <c s="7" r="C39" t="n">
        <v>2.9</v>
      </c>
      <c s="7" r="D39" t="n">
        <v>1.3</v>
      </c>
    </row>
    <row r="40" spans="1:5">
      <c s="4" r="A40" t="s">
        <v>971</v>
      </c>
    </row>
    <row r="41" spans="1:5">
      <c s="3" r="A41" t="s">
        <v>863</v>
      </c>
    </row>
    <row r="42" spans="1:5">
      <c s="4" r="A42" t="s">
        <v>959</v>
      </c>
      <c s="6" r="C42" t="n">
        <v>4</v>
      </c>
    </row>
    <row r="43" spans="1:5">
      <c s="4" r="A43" t="s">
        <v>972</v>
      </c>
    </row>
    <row r="44" spans="1:5">
      <c s="3" r="A44" t="s">
        <v>863</v>
      </c>
    </row>
    <row r="45" spans="1:5">
      <c s="4" r="A45" t="s">
        <v>959</v>
      </c>
      <c s="6" r="C45" t="n">
        <v>0</v>
      </c>
    </row>
    <row r="46" spans="1:5">
      <c s="4" r="A46" t="s">
        <v>973</v>
      </c>
    </row>
    <row r="47" spans="1:5">
      <c s="3" r="A47" t="s">
        <v>863</v>
      </c>
    </row>
    <row r="48" spans="1:5">
      <c s="4" r="A48" t="s">
        <v>959</v>
      </c>
      <c s="6" r="C48" t="n">
        <v>0</v>
      </c>
    </row>
    <row r="49" spans="1:5">
      <c s="4" r="A49" t="s">
        <v>974</v>
      </c>
    </row>
    <row r="50" spans="1:5">
      <c s="3" r="A50" t="s">
        <v>863</v>
      </c>
    </row>
    <row r="51" spans="1:5">
      <c s="4" r="A51" t="s">
        <v>959</v>
      </c>
      <c s="6" r="C51" t="n">
        <v>0</v>
      </c>
    </row>
    <row r="52" spans="1:5">
      <c s="4" r="A52" t="s">
        <v>975</v>
      </c>
    </row>
    <row r="53" spans="1:5">
      <c s="3" r="A53" t="s">
        <v>863</v>
      </c>
    </row>
    <row r="54" spans="1:5">
      <c s="4" r="A54" t="s">
        <v>959</v>
      </c>
      <c s="6" r="C54" t="n">
        <v>0</v>
      </c>
    </row>
    <row r="55" spans="1:5">
      <c s="4" r="A55" t="s">
        <v>976</v>
      </c>
    </row>
    <row r="56" spans="1:5">
      <c s="3" r="A56" t="s">
        <v>863</v>
      </c>
    </row>
    <row r="57" spans="1:5">
      <c s="4" r="A57" t="s">
        <v>959</v>
      </c>
      <c s="4" r="B57" t="s">
        <v>728</v>
      </c>
      <c s="6" r="C57" t="n">
        <v>4</v>
      </c>
    </row>
    <row r="58" spans="1:5">
      <c s="4" r="A58" t="s">
        <v>870</v>
      </c>
    </row>
    <row r="59" spans="1:5">
      <c s="3" r="A59" t="s">
        <v>863</v>
      </c>
    </row>
    <row r="60" spans="1:5">
      <c s="4" r="A60" t="s">
        <v>959</v>
      </c>
      <c s="7" r="C60" t="n">
        <v>7.9</v>
      </c>
      <c s="7" r="D60" t="n">
        <v>9.5</v>
      </c>
      <c s="8" r="E60" t="n">
        <v>9.199999999999999</v>
      </c>
    </row>
    <row r="61" spans="1:5">
      <c s="4" r="A61" t="s">
        <v>977</v>
      </c>
    </row>
    <row r="62" spans="1:5">
      <c s="3" r="A62" t="s">
        <v>863</v>
      </c>
    </row>
    <row r="63" spans="1:5">
      <c s="4" r="A63" t="s">
        <v>959</v>
      </c>
      <c s="7" r="C63" t="n">
        <v>2.6</v>
      </c>
      <c s="7" r="D63" t="n">
        <v>2.8</v>
      </c>
    </row>
    <row r="64" spans="1:5">
      <c s="4" r="A64" t="s">
        <v>978</v>
      </c>
    </row>
    <row r="65" spans="1:5">
      <c s="3" r="A65" t="s">
        <v>863</v>
      </c>
    </row>
    <row r="66" spans="1:5">
      <c s="4" r="A66" t="s">
        <v>959</v>
      </c>
      <c s="7" r="C66" t="n">
        <v>1.9</v>
      </c>
      <c s="7" r="D66" t="n">
        <v>1.9</v>
      </c>
    </row>
    <row r="67" spans="1:5">
      <c s="4" r="A67" t="s">
        <v>979</v>
      </c>
    </row>
    <row r="68" spans="1:5">
      <c s="3" r="A68" t="s">
        <v>863</v>
      </c>
    </row>
    <row r="69" spans="1:5">
      <c s="4" r="A69" t="s">
        <v>959</v>
      </c>
      <c s="7" r="C69" t="n">
        <v>0.8</v>
      </c>
      <c s="7" r="D69" t="n">
        <v>0.9</v>
      </c>
    </row>
    <row r="70" spans="1:5">
      <c s="4" r="A70" t="s">
        <v>980</v>
      </c>
    </row>
    <row r="71" spans="1:5">
      <c s="3" r="A71" t="s">
        <v>863</v>
      </c>
    </row>
    <row r="72" spans="1:5">
      <c s="4" r="A72" t="s">
        <v>959</v>
      </c>
      <c s="7" r="C72" t="n">
        <v>2.6</v>
      </c>
      <c s="7" r="D72" t="n">
        <v>2.8</v>
      </c>
    </row>
    <row r="73" spans="1:5">
      <c s="4" r="A73" t="s">
        <v>981</v>
      </c>
    </row>
    <row r="74" spans="1:5">
      <c s="3" r="A74" t="s">
        <v>863</v>
      </c>
    </row>
    <row r="75" spans="1:5">
      <c s="4" r="A75" t="s">
        <v>959</v>
      </c>
      <c s="6" r="C75" t="n">
        <v>0</v>
      </c>
      <c s="7" r="D75" t="n">
        <v>1.1</v>
      </c>
    </row>
    <row r="76" spans="1:5">
      <c s="4" r="A76" t="s">
        <v>982</v>
      </c>
    </row>
    <row r="77" spans="1:5">
      <c s="3" r="A77" t="s">
        <v>863</v>
      </c>
    </row>
    <row r="78" spans="1:5">
      <c s="4" r="A78" t="s">
        <v>959</v>
      </c>
      <c s="7" r="C78" t="n">
        <v>7.9</v>
      </c>
      <c s="7" r="D78" t="n">
        <v>9.5</v>
      </c>
    </row>
    <row r="79" spans="1:5">
      <c s="4" r="A79" t="s">
        <v>983</v>
      </c>
    </row>
    <row r="80" spans="1:5">
      <c s="3" r="A80" t="s">
        <v>863</v>
      </c>
    </row>
    <row r="81" spans="1:5">
      <c s="4" r="A81" t="s">
        <v>959</v>
      </c>
      <c s="7" r="C81" t="n">
        <v>2.6</v>
      </c>
      <c s="7" r="D81" t="n">
        <v>2.8</v>
      </c>
    </row>
    <row r="82" spans="1:5">
      <c s="4" r="A82" t="s">
        <v>984</v>
      </c>
    </row>
    <row r="83" spans="1:5">
      <c s="3" r="A83" t="s">
        <v>863</v>
      </c>
    </row>
    <row r="84" spans="1:5">
      <c s="4" r="A84" t="s">
        <v>959</v>
      </c>
      <c s="7" r="C84" t="n">
        <v>1.9</v>
      </c>
      <c s="7" r="D84" t="n">
        <v>1.9</v>
      </c>
    </row>
    <row r="85" spans="1:5">
      <c s="4" r="A85" t="s">
        <v>985</v>
      </c>
    </row>
    <row r="86" spans="1:5">
      <c s="3" r="A86" t="s">
        <v>863</v>
      </c>
    </row>
    <row r="87" spans="1:5">
      <c s="4" r="A87" t="s">
        <v>959</v>
      </c>
      <c s="7" r="C87" t="n">
        <v>0.8</v>
      </c>
      <c s="7" r="D87" t="n">
        <v>0.9</v>
      </c>
    </row>
    <row r="88" spans="1:5">
      <c s="4" r="A88" t="s">
        <v>986</v>
      </c>
    </row>
    <row r="89" spans="1:5">
      <c s="3" r="A89" t="s">
        <v>863</v>
      </c>
    </row>
    <row r="90" spans="1:5">
      <c s="4" r="A90" t="s">
        <v>959</v>
      </c>
      <c s="7" r="C90" t="n">
        <v>2.6</v>
      </c>
      <c s="7" r="D90" t="n">
        <v>2.8</v>
      </c>
    </row>
    <row r="91" spans="1:5">
      <c s="4" r="A91" t="s">
        <v>987</v>
      </c>
    </row>
    <row r="92" spans="1:5">
      <c s="3" r="A92" t="s">
        <v>863</v>
      </c>
    </row>
    <row r="93" spans="1:5">
      <c s="4" r="A93" t="s">
        <v>959</v>
      </c>
      <c s="12" r="C93" t="n">
        <v>0</v>
      </c>
      <c s="8" r="D93" t="n">
        <v>1.1</v>
      </c>
    </row>
    <row r="94" spans="1:5">
      <c r="A94" t="n"/>
    </row>
    <row r="95" spans="1:5">
      <c s="4" r="A95" t="s">
        <v>728</v>
      </c>
      <c s="4" r="B95" t="s">
        <v>988</v>
      </c>
    </row>
  </sheetData>
  <mergeCells count="3">
    <mergeCell ref="A1:B1"/>
    <mergeCell ref="A94:D94"/>
    <mergeCell ref="B95:D95"/>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989</v>
      </c>
      <c s="2" r="B1" t="s">
        <v>666</v>
      </c>
    </row>
    <row r="2" spans="1:2">
      <c s="4" r="A2" t="s">
        <v>887</v>
      </c>
    </row>
    <row r="3" spans="1:2">
      <c s="3" r="A3" t="s">
        <v>863</v>
      </c>
    </row>
    <row r="4" spans="1:2">
      <c s="6" r="A4" t="n">
        <v>2016</v>
      </c>
      <c s="8" r="B4" t="n">
        <v>19.7</v>
      </c>
    </row>
    <row r="5" spans="1:2">
      <c s="6" r="A5" t="n">
        <v>2017</v>
      </c>
      <c s="7" r="B5" t="n">
        <v>20.2</v>
      </c>
    </row>
    <row r="6" spans="1:2">
      <c s="6" r="A6" t="n">
        <v>2018</v>
      </c>
      <c s="7" r="B6" t="n">
        <v>20.7</v>
      </c>
    </row>
    <row r="7" spans="1:2">
      <c s="6" r="A7" t="n">
        <v>2019</v>
      </c>
      <c s="7" r="B7" t="n">
        <v>21.1</v>
      </c>
    </row>
    <row r="8" spans="1:2">
      <c s="6" r="A8" t="n">
        <v>2020</v>
      </c>
      <c s="7" r="B8" t="n">
        <v>21.4</v>
      </c>
    </row>
    <row r="9" spans="1:2">
      <c s="4" r="A9" t="s">
        <v>990</v>
      </c>
      <c s="6" r="B9" t="n">
        <v>108</v>
      </c>
    </row>
    <row r="10" spans="1:2">
      <c s="4" r="A10" t="s">
        <v>888</v>
      </c>
    </row>
    <row r="11" spans="1:2">
      <c s="3" r="A11" t="s">
        <v>863</v>
      </c>
    </row>
    <row r="12" spans="1:2">
      <c s="6" r="A12" t="n">
        <v>2016</v>
      </c>
      <c s="7" r="B12" t="n">
        <v>3.5</v>
      </c>
    </row>
    <row r="13" spans="1:2">
      <c s="6" r="A13" t="n">
        <v>2017</v>
      </c>
      <c s="7" r="B13" t="n">
        <v>3.2</v>
      </c>
    </row>
    <row r="14" spans="1:2">
      <c s="6" r="A14" t="n">
        <v>2018</v>
      </c>
      <c s="7" r="B14" t="n">
        <v>3.4</v>
      </c>
    </row>
    <row r="15" spans="1:2">
      <c s="6" r="A15" t="n">
        <v>2019</v>
      </c>
      <c s="7" r="B15" t="n">
        <v>3.3</v>
      </c>
    </row>
    <row r="16" spans="1:2">
      <c s="6" r="A16" t="n">
        <v>2020</v>
      </c>
      <c s="6" r="B16" t="n">
        <v>4</v>
      </c>
    </row>
    <row r="17" spans="1:2">
      <c s="4" r="A17" t="s">
        <v>990</v>
      </c>
      <c s="7" r="B17" t="n">
        <v>16.8</v>
      </c>
    </row>
    <row r="18" spans="1:2">
      <c s="4" r="A18" t="s">
        <v>870</v>
      </c>
    </row>
    <row r="19" spans="1:2">
      <c s="3" r="A19" t="s">
        <v>863</v>
      </c>
    </row>
    <row r="20" spans="1:2">
      <c s="6" r="A20" t="n">
        <v>2016</v>
      </c>
      <c s="7" r="B20" t="n">
        <v>9.699999999999999</v>
      </c>
    </row>
    <row r="21" spans="1:2">
      <c s="6" r="A21" t="n">
        <v>2017</v>
      </c>
      <c s="7" r="B21" t="n">
        <v>9.4</v>
      </c>
    </row>
    <row r="22" spans="1:2">
      <c s="6" r="A22" t="n">
        <v>2018</v>
      </c>
      <c s="7" r="B22" t="n">
        <v>9.199999999999999</v>
      </c>
    </row>
    <row r="23" spans="1:2">
      <c s="6" r="A23" t="n">
        <v>2019</v>
      </c>
      <c s="7" r="B23" t="n">
        <v>8.800000000000001</v>
      </c>
    </row>
    <row r="24" spans="1:2">
      <c s="6" r="A24" t="n">
        <v>2020</v>
      </c>
      <c s="7" r="B24" t="n">
        <v>10.6</v>
      </c>
    </row>
    <row r="25" spans="1:2">
      <c s="4" r="A25" t="s">
        <v>990</v>
      </c>
      <c s="8" r="B25" t="n">
        <v>45.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s>
  <sheetData>
    <row r="1" spans="1:5">
      <c s="1" r="A1" t="s">
        <v>991</v>
      </c>
      <c s="2" r="B1" t="s">
        <v>1</v>
      </c>
    </row>
    <row r="2" spans="1:5">
      <c s="2" r="B2" t="s">
        <v>992</v>
      </c>
      <c s="2" r="C2" t="s">
        <v>577</v>
      </c>
      <c s="2" r="E2" t="s">
        <v>578</v>
      </c>
    </row>
    <row r="3" spans="1:5">
      <c s="3" r="A3" t="s">
        <v>863</v>
      </c>
    </row>
    <row r="4" spans="1:5">
      <c s="4" r="A4" t="s">
        <v>993</v>
      </c>
      <c s="8" r="B4" t="n">
        <v>18.4</v>
      </c>
      <c s="8" r="C4" t="n">
        <v>17.3</v>
      </c>
      <c s="8" r="E4" t="n">
        <v>15.3</v>
      </c>
    </row>
    <row r="5" spans="1:5">
      <c s="4" r="A5" t="s">
        <v>994</v>
      </c>
      <c s="7" r="B5" t="n">
        <v>0.2</v>
      </c>
    </row>
    <row r="6" spans="1:5">
      <c s="4" r="A6" t="s">
        <v>995</v>
      </c>
      <c s="6" r="B6" t="n">
        <v>2200</v>
      </c>
    </row>
    <row r="7" spans="1:5">
      <c s="4" r="A7" t="s">
        <v>879</v>
      </c>
      <c s="12" r="B7" t="n">
        <v>0</v>
      </c>
      <c s="7" r="C7" t="n">
        <v>54.2</v>
      </c>
    </row>
    <row r="8" spans="1:5">
      <c s="4" r="A8" t="s">
        <v>996</v>
      </c>
      <c s="7" r="C8" t="n">
        <v>58.7</v>
      </c>
    </row>
    <row r="9" spans="1:5">
      <c s="4" r="A9" t="s">
        <v>899</v>
      </c>
      <c s="8" r="B9" t="n">
        <v>415.4</v>
      </c>
      <c s="8" r="C9" t="n">
        <v>408.3</v>
      </c>
    </row>
    <row r="10" spans="1:5">
      <c s="4" r="A10" t="s">
        <v>997</v>
      </c>
      <c s="4" r="B10" t="s">
        <v>918</v>
      </c>
      <c s="4" r="C10" t="s">
        <v>918</v>
      </c>
      <c s="4" r="E10" t="s">
        <v>918</v>
      </c>
    </row>
    <row r="11" spans="1:5">
      <c s="4" r="A11" t="s">
        <v>998</v>
      </c>
      <c s="12" r="C11" t="n">
        <v>19</v>
      </c>
    </row>
    <row r="12" spans="1:5">
      <c s="4" r="A12" t="s">
        <v>999</v>
      </c>
      <c s="4" r="B12" t="s">
        <v>1000</v>
      </c>
    </row>
    <row r="13" spans="1:5">
      <c s="4" r="A13" t="s">
        <v>1001</v>
      </c>
      <c s="8" r="B13" t="n">
        <v>6.6</v>
      </c>
    </row>
    <row r="14" spans="1:5">
      <c s="4" r="A14" t="s">
        <v>1002</v>
      </c>
      <c s="7" r="B14" t="n">
        <v>0.2</v>
      </c>
    </row>
    <row r="15" spans="1:5">
      <c s="4" r="A15" t="s">
        <v>1003</v>
      </c>
      <c s="7" r="B15" t="n">
        <v>5.6</v>
      </c>
    </row>
    <row r="16" spans="1:5">
      <c s="4" r="A16" t="s">
        <v>1004</v>
      </c>
      <c s="7" r="B16" t="n">
        <v>0.2</v>
      </c>
    </row>
    <row r="17" spans="1:5">
      <c s="4" r="A17" t="s">
        <v>138</v>
      </c>
      <c s="7" r="B17" t="n">
        <v>18.6</v>
      </c>
      <c s="7" r="C17" t="n">
        <v>12.6</v>
      </c>
      <c s="8" r="E17" t="n">
        <v>11.9</v>
      </c>
    </row>
    <row r="18" spans="1:5">
      <c s="4" r="A18" t="s">
        <v>894</v>
      </c>
      <c s="8" r="B18" t="n">
        <v>18.6</v>
      </c>
      <c s="7" r="C18" t="n">
        <v>12.6</v>
      </c>
    </row>
    <row r="19" spans="1:5">
      <c s="4" r="A19" t="s">
        <v>1005</v>
      </c>
      <c s="4" r="B19" t="s">
        <v>1006</v>
      </c>
    </row>
    <row r="20" spans="1:5">
      <c s="4" r="A20" t="s">
        <v>1007</v>
      </c>
      <c s="12" r="B20" t="n">
        <v>2</v>
      </c>
    </row>
    <row r="21" spans="1:5">
      <c s="4" r="A21" t="s">
        <v>1008</v>
      </c>
    </row>
    <row r="22" spans="1:5">
      <c s="3" r="A22" t="s">
        <v>863</v>
      </c>
    </row>
    <row r="23" spans="1:5">
      <c s="4" r="A23" t="s">
        <v>1009</v>
      </c>
      <c s="4" r="B23" t="s">
        <v>601</v>
      </c>
    </row>
    <row r="24" spans="1:5">
      <c s="4" r="A24" t="s">
        <v>1010</v>
      </c>
    </row>
    <row r="25" spans="1:5">
      <c s="3" r="A25" t="s">
        <v>863</v>
      </c>
    </row>
    <row r="26" spans="1:5">
      <c s="4" r="A26" t="s">
        <v>1009</v>
      </c>
      <c s="4" r="B26" t="s">
        <v>1011</v>
      </c>
    </row>
    <row r="27" spans="1:5">
      <c s="4" r="A27" t="s">
        <v>1012</v>
      </c>
    </row>
    <row r="28" spans="1:5">
      <c s="3" r="A28" t="s">
        <v>863</v>
      </c>
    </row>
    <row r="29" spans="1:5">
      <c s="4" r="A29" t="s">
        <v>1009</v>
      </c>
      <c s="4" r="B29" t="s">
        <v>601</v>
      </c>
    </row>
    <row r="30" spans="1:5">
      <c s="4" r="A30" t="s">
        <v>888</v>
      </c>
    </row>
    <row r="31" spans="1:5">
      <c s="3" r="A31" t="s">
        <v>863</v>
      </c>
    </row>
    <row r="32" spans="1:5">
      <c s="4" r="A32" t="s">
        <v>1009</v>
      </c>
      <c s="4" r="B32" t="s">
        <v>1013</v>
      </c>
    </row>
    <row r="33" spans="1:5">
      <c s="4" r="A33" t="s">
        <v>879</v>
      </c>
      <c s="12" r="B33" t="n">
        <v>0</v>
      </c>
      <c s="6" r="C33" t="n">
        <v>0</v>
      </c>
    </row>
    <row r="34" spans="1:5">
      <c s="4" r="A34" t="s">
        <v>907</v>
      </c>
      <c s="8" r="B34" t="n">
        <v>0.1</v>
      </c>
      <c s="8" r="C34" t="n">
        <v>0.4</v>
      </c>
      <c s="6" r="E34" t="n">
        <v>0</v>
      </c>
    </row>
    <row r="35" spans="1:5">
      <c s="4" r="A35" t="s">
        <v>997</v>
      </c>
      <c s="4" r="B35" t="s">
        <v>923</v>
      </c>
      <c s="4" r="C35" t="s">
        <v>930</v>
      </c>
    </row>
    <row r="36" spans="1:5">
      <c s="4" r="A36" t="s">
        <v>894</v>
      </c>
      <c s="8" r="B36" t="n">
        <v>3.8</v>
      </c>
      <c s="8" r="C36" t="n">
        <v>3.5</v>
      </c>
    </row>
    <row r="37" spans="1:5">
      <c s="4" r="A37" t="s">
        <v>870</v>
      </c>
    </row>
    <row r="38" spans="1:5">
      <c s="3" r="A38" t="s">
        <v>863</v>
      </c>
    </row>
    <row r="39" spans="1:5">
      <c s="4" r="A39" t="s">
        <v>879</v>
      </c>
      <c s="6" r="B39" t="n">
        <v>0</v>
      </c>
      <c s="7" r="C39" t="n">
        <v>58.7</v>
      </c>
      <c s="4" r="D39" t="s">
        <v>728</v>
      </c>
    </row>
    <row r="40" spans="1:5">
      <c s="4" r="A40" t="s">
        <v>907</v>
      </c>
      <c s="8" r="B40" t="n">
        <v>-4.2</v>
      </c>
      <c s="12" r="C40" t="n">
        <v>0</v>
      </c>
      <c s="6" r="E40" t="n">
        <v>0</v>
      </c>
    </row>
    <row r="41" spans="1:5">
      <c s="4" r="A41" t="s">
        <v>997</v>
      </c>
      <c s="4" r="B41" t="s">
        <v>918</v>
      </c>
      <c s="4" r="C41" t="s">
        <v>918</v>
      </c>
    </row>
    <row r="42" spans="1:5">
      <c s="4" r="A42" t="s">
        <v>1014</v>
      </c>
      <c s="12" r="B42" t="n">
        <v>10</v>
      </c>
    </row>
    <row r="43" spans="1:5">
      <c s="4" r="A43" t="s">
        <v>894</v>
      </c>
      <c s="7" r="B43" t="n">
        <v>6.2</v>
      </c>
      <c s="8" r="C43" t="n">
        <v>8.199999999999999</v>
      </c>
    </row>
    <row r="44" spans="1:5">
      <c s="4" r="A44" t="s">
        <v>887</v>
      </c>
    </row>
    <row r="45" spans="1:5">
      <c s="3" r="A45" t="s">
        <v>863</v>
      </c>
    </row>
    <row r="46" spans="1:5">
      <c s="4" r="A46" t="s">
        <v>879</v>
      </c>
      <c s="6" r="B46" t="n">
        <v>0</v>
      </c>
      <c s="7" r="C46" t="n">
        <v>-4.5</v>
      </c>
    </row>
    <row r="47" spans="1:5">
      <c s="4" r="A47" t="s">
        <v>907</v>
      </c>
      <c s="12" r="B47" t="n">
        <v>0</v>
      </c>
      <c s="12" r="C47" t="n">
        <v>0</v>
      </c>
      <c s="7" r="E47" t="n">
        <v>1.2</v>
      </c>
    </row>
    <row r="48" spans="1:5">
      <c s="4" r="A48" t="s">
        <v>997</v>
      </c>
      <c s="4" r="B48" t="s">
        <v>918</v>
      </c>
      <c s="4" r="C48" t="s">
        <v>918</v>
      </c>
    </row>
    <row r="49" spans="1:5">
      <c s="4" r="A49" t="s">
        <v>894</v>
      </c>
      <c s="8" r="B49" t="n">
        <v>8.6</v>
      </c>
      <c s="8" r="C49" t="n">
        <v>0.9</v>
      </c>
    </row>
    <row r="50" spans="1:5">
      <c s="4" r="A50" t="s">
        <v>1015</v>
      </c>
    </row>
    <row r="51" spans="1:5">
      <c s="3" r="A51" t="s">
        <v>863</v>
      </c>
    </row>
    <row r="52" spans="1:5">
      <c s="4" r="A52" t="s">
        <v>1016</v>
      </c>
      <c s="4" r="B52" t="s">
        <v>1017</v>
      </c>
    </row>
    <row r="53" spans="1:5">
      <c s="4" r="A53" t="s">
        <v>1018</v>
      </c>
    </row>
    <row r="54" spans="1:5">
      <c s="3" r="A54" t="s">
        <v>863</v>
      </c>
    </row>
    <row r="55" spans="1:5">
      <c s="4" r="A55" t="s">
        <v>1016</v>
      </c>
      <c s="4" r="B55" t="s">
        <v>1019</v>
      </c>
    </row>
    <row r="56" spans="1:5">
      <c s="4" r="A56" t="s">
        <v>869</v>
      </c>
    </row>
    <row r="57" spans="1:5">
      <c s="3" r="A57" t="s">
        <v>863</v>
      </c>
    </row>
    <row r="58" spans="1:5">
      <c s="4" r="A58" t="s">
        <v>907</v>
      </c>
      <c s="8" r="B58" t="n">
        <v>0.1</v>
      </c>
      <c s="7" r="C58" t="n">
        <v>0.4</v>
      </c>
      <c s="8" r="E58" t="n">
        <v>1.2</v>
      </c>
    </row>
    <row r="59" spans="1:5">
      <c s="4" r="A59" t="s">
        <v>138</v>
      </c>
      <c s="7" r="B59" t="n">
        <v>12.4</v>
      </c>
      <c s="8" r="C59" t="n">
        <v>4.4</v>
      </c>
    </row>
    <row r="60" spans="1:5">
      <c s="4" r="A60" t="s">
        <v>1020</v>
      </c>
      <c s="7" r="B60" t="n">
        <v>7.5</v>
      </c>
    </row>
    <row r="61" spans="1:5">
      <c s="4" r="A61" t="s">
        <v>1014</v>
      </c>
      <c s="12" r="B61" t="n">
        <v>5</v>
      </c>
    </row>
    <row r="62" spans="1:5">
      <c r="A62" t="n"/>
    </row>
    <row r="63" spans="1:5">
      <c s="4" r="A63" t="s">
        <v>728</v>
      </c>
      <c s="4" r="B63" t="s">
        <v>889</v>
      </c>
    </row>
  </sheetData>
  <mergeCells count="5">
    <mergeCell ref="A1:A2"/>
    <mergeCell ref="B1:E1"/>
    <mergeCell ref="C2:D2"/>
    <mergeCell ref="A62:E62"/>
    <mergeCell ref="B63:E63"/>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1</v>
      </c>
      <c s="2" r="B1" t="s">
        <v>1</v>
      </c>
    </row>
    <row r="2" spans="1:4">
      <c s="2" r="B2" t="s">
        <v>2</v>
      </c>
      <c s="2" r="C2" t="s">
        <v>32</v>
      </c>
      <c s="2" r="D2" t="s">
        <v>33</v>
      </c>
    </row>
    <row r="3" spans="1:4">
      <c s="3" r="A3" t="s">
        <v>268</v>
      </c>
    </row>
    <row r="4" spans="1:4">
      <c s="4" r="A4" t="s">
        <v>1022</v>
      </c>
      <c s="8" r="B4" t="n">
        <v>15.7</v>
      </c>
      <c s="12" r="C4" t="n">
        <v>14</v>
      </c>
      <c s="8" r="D4" t="n">
        <v>13.3</v>
      </c>
    </row>
    <row r="5" spans="1:4">
      <c s="4" r="A5" t="s">
        <v>1023</v>
      </c>
      <c s="7" r="B5" t="n">
        <v>1.1</v>
      </c>
      <c s="7" r="C5" t="n">
        <v>3.1</v>
      </c>
      <c s="7" r="D5" t="n">
        <v>3.8</v>
      </c>
    </row>
    <row r="6" spans="1:4">
      <c s="4" r="A6" t="s">
        <v>1024</v>
      </c>
      <c s="8" r="B6" t="n">
        <v>16.8</v>
      </c>
      <c s="8" r="C6" t="n">
        <v>17.1</v>
      </c>
      <c s="8" r="D6" t="n">
        <v>17.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025</v>
      </c>
      <c s="2" r="B1" t="s">
        <v>1</v>
      </c>
    </row>
    <row r="2" spans="1:4">
      <c s="2" r="B2" t="s">
        <v>2</v>
      </c>
      <c s="2" r="C2" t="s">
        <v>32</v>
      </c>
      <c s="2" r="D2" t="s">
        <v>33</v>
      </c>
    </row>
    <row r="3" spans="1:4">
      <c s="3" r="A3" t="s">
        <v>1026</v>
      </c>
    </row>
    <row r="4" spans="1:4">
      <c s="4" r="A4" t="s">
        <v>1027</v>
      </c>
      <c s="7" r="B4" t="n">
        <v>1.9</v>
      </c>
      <c s="7" r="C4" t="n">
        <v>2.7</v>
      </c>
      <c s="7" r="D4" t="n">
        <v>4.3</v>
      </c>
    </row>
    <row r="5" spans="1:4">
      <c s="4" r="A5" t="s">
        <v>1028</v>
      </c>
      <c s="7" r="B5" t="n">
        <v>0.2</v>
      </c>
      <c s="7" r="C5" t="n">
        <v>0.2</v>
      </c>
      <c s="7" r="D5" t="n">
        <v>0.4</v>
      </c>
    </row>
    <row r="6" spans="1:4">
      <c s="4" r="A6" t="s">
        <v>1029</v>
      </c>
      <c s="7" r="B6" t="n">
        <v>-0.3</v>
      </c>
      <c s="7" r="C6" t="n">
        <v>-0.8</v>
      </c>
      <c s="7" r="D6" t="n">
        <v>-1.9</v>
      </c>
    </row>
    <row r="7" spans="1:4">
      <c s="4" r="A7" t="s">
        <v>1030</v>
      </c>
      <c s="7" r="B7" t="n">
        <v>-0.1</v>
      </c>
      <c s="7" r="C7" t="n">
        <v>-0.2</v>
      </c>
      <c s="7" r="D7" t="n">
        <v>-0.1</v>
      </c>
    </row>
    <row r="8" spans="1:4">
      <c s="4" r="A8" t="s">
        <v>1031</v>
      </c>
      <c s="7" r="B8" t="n">
        <v>1.7</v>
      </c>
      <c s="7" r="C8" t="n">
        <v>1.9</v>
      </c>
      <c s="7" r="D8" t="n">
        <v>2.7</v>
      </c>
    </row>
    <row r="9" spans="1:4">
      <c s="4" r="A9" t="s">
        <v>1032</v>
      </c>
      <c s="7" r="B9" t="n">
        <v>1.1</v>
      </c>
      <c s="7" r="C9" t="n">
        <v>1.1</v>
      </c>
      <c s="7" r="D9" t="n">
        <v>1.5</v>
      </c>
    </row>
    <row r="10" spans="1:4">
      <c s="3" r="A10" t="s">
        <v>1033</v>
      </c>
    </row>
    <row r="11" spans="1:4">
      <c s="4" r="A11" t="s">
        <v>1034</v>
      </c>
      <c s="9" r="B11" t="n">
        <v>24.2</v>
      </c>
      <c s="9" r="C11" t="n">
        <v>20.46</v>
      </c>
      <c s="9" r="D11" t="n">
        <v>18.46</v>
      </c>
    </row>
    <row r="12" spans="1:4">
      <c s="4" r="A12" t="s">
        <v>1035</v>
      </c>
      <c s="10" r="B12" t="n">
        <v>41.52</v>
      </c>
      <c s="10" r="C12" t="n">
        <v>43.52</v>
      </c>
      <c s="10" r="D12" t="n">
        <v>26.82</v>
      </c>
    </row>
    <row r="13" spans="1:4">
      <c s="4" r="A13" t="s">
        <v>1036</v>
      </c>
      <c s="10" r="B13" t="n">
        <v>19.87</v>
      </c>
      <c s="10" r="C13" t="n">
        <v>17.67</v>
      </c>
      <c s="10" r="D13" t="n">
        <v>17.37</v>
      </c>
    </row>
    <row r="14" spans="1:4">
      <c s="4" r="A14" t="s">
        <v>1037</v>
      </c>
      <c s="10" r="B14" t="n">
        <v>35.95</v>
      </c>
      <c s="10" r="C14" t="n">
        <v>24.46</v>
      </c>
      <c s="10" r="D14" t="n">
        <v>16.15</v>
      </c>
    </row>
    <row r="15" spans="1:4">
      <c s="4" r="A15" t="s">
        <v>1038</v>
      </c>
      <c s="10" r="B15" t="n">
        <v>27.1</v>
      </c>
      <c s="10" r="C15" t="n">
        <v>24.2</v>
      </c>
      <c s="10" r="D15" t="n">
        <v>20.46</v>
      </c>
    </row>
    <row r="16" spans="1:4">
      <c s="4" r="A16" t="s">
        <v>1039</v>
      </c>
      <c s="9" r="B16" t="n">
        <v>21.75</v>
      </c>
      <c s="9" r="C16" t="n">
        <v>20.26</v>
      </c>
      <c s="9" r="D16" t="n">
        <v>18.3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SOLIDATED STATEMENTS OF OPER</vt:lpstr>
      <vt:lpstr>CONSOLIDATED STATEMENTS OF OPE3</vt:lpstr>
      <vt:lpstr>CONSOLIDATED STATEMENTS OF COMP</vt:lpstr>
      <vt:lpstr>CONSOLIDATED STATEMENTS OF COM5</vt:lpstr>
      <vt:lpstr>CONSOLIDATED BALANCE SHEETS</vt:lpstr>
      <vt:lpstr>CONSOLIDATED BALANCE SHEETS (Pa</vt:lpstr>
      <vt:lpstr>CONSOLIDATED STATEMENTS OF CASH</vt:lpstr>
      <vt:lpstr>CONSOLIDATED STATEMENTS OF CHAN</vt:lpstr>
      <vt:lpstr>Description of Business, Basis </vt:lpstr>
      <vt:lpstr>Recent Accounting Pronouncement</vt:lpstr>
      <vt:lpstr>Segment Information</vt:lpstr>
      <vt:lpstr>Restructuring Actions</vt:lpstr>
      <vt:lpstr>Income Taxes</vt:lpstr>
      <vt:lpstr>Earnings Per Share</vt:lpstr>
      <vt:lpstr>Receivables, Net</vt:lpstr>
      <vt:lpstr>Inventories, Net</vt:lpstr>
      <vt:lpstr>Other Current and Non-Current A</vt:lpstr>
      <vt:lpstr>Plant, Property and Equipment, </vt:lpstr>
      <vt:lpstr>Goodwill and Other Intangible A</vt:lpstr>
      <vt:lpstr>Accrued Liabilities and Other N</vt:lpstr>
      <vt:lpstr>Leases and Rentals</vt:lpstr>
      <vt:lpstr>Debt</vt:lpstr>
      <vt:lpstr>Postretirement Benefit Plans</vt:lpstr>
      <vt:lpstr>Long-Term Incentive Employee Co</vt:lpstr>
      <vt:lpstr>Capital Stock</vt:lpstr>
      <vt:lpstr>Commitments and Contingencies</vt:lpstr>
      <vt:lpstr>Guarantees, Indemnities and War</vt:lpstr>
      <vt:lpstr>Discontinued Operations</vt:lpstr>
      <vt:lpstr>Acquisitions Acquisitions (Note</vt:lpstr>
      <vt:lpstr>Description of Business, Basi31</vt:lpstr>
      <vt:lpstr>Segment Information (Tables)</vt:lpstr>
      <vt:lpstr>Restructuring Actions Restructu</vt:lpstr>
      <vt:lpstr>Income Taxes (Tables)</vt:lpstr>
      <vt:lpstr>Earnings Per Share (Tables)</vt:lpstr>
      <vt:lpstr>Receivables, Net (Tables)</vt:lpstr>
      <vt:lpstr>Inventories, Net (Tables)</vt:lpstr>
      <vt:lpstr>Other Current and Non-Current38</vt:lpstr>
      <vt:lpstr>Plant, Property and Equipment39</vt:lpstr>
      <vt:lpstr>Goodwill and Other Intangible40</vt:lpstr>
      <vt:lpstr>Accrued Liabilities and Other41</vt:lpstr>
      <vt:lpstr>Leases and Rentals (Tables)</vt:lpstr>
      <vt:lpstr>Debt (Tables)</vt:lpstr>
      <vt:lpstr>Postretirement Benefit Plans (T</vt:lpstr>
      <vt:lpstr>Long-Term Incentive Employee 45</vt:lpstr>
      <vt:lpstr>Commitments and Contingencies (</vt:lpstr>
      <vt:lpstr>Guarantees, Indemnities and W47</vt:lpstr>
      <vt:lpstr>Acquisitions Acquisitions (Tabl</vt:lpstr>
      <vt:lpstr>Description of Business, Basi49</vt:lpstr>
      <vt:lpstr>Segment Information - Additiona</vt:lpstr>
      <vt:lpstr>Segment Information - Schedule </vt:lpstr>
      <vt:lpstr>Segment Information - Schedul52</vt:lpstr>
      <vt:lpstr>Segment Information - Business </vt:lpstr>
      <vt:lpstr>Segment Information - Revenue b</vt:lpstr>
      <vt:lpstr>Restructuring Actions Restruc55</vt:lpstr>
      <vt:lpstr>Restructuring Actions Restruc56</vt:lpstr>
      <vt:lpstr>Restructuring Actions Restruc57</vt:lpstr>
      <vt:lpstr>Income Taxes - Income Tax Data </vt:lpstr>
      <vt:lpstr>Income Taxes - Reconciliation o</vt:lpstr>
      <vt:lpstr>Income Taxes - Deferred Tax Ass</vt:lpstr>
      <vt:lpstr>Income Taxes - Deferred Taxes i</vt:lpstr>
      <vt:lpstr>Income Taxes Income Taxes - Rol</vt:lpstr>
      <vt:lpstr>Income Taxes - Attributes Avail</vt:lpstr>
      <vt:lpstr>Income Taxes - Reconciliation64</vt:lpstr>
      <vt:lpstr>Income Taxes - Open Tax Years b</vt:lpstr>
      <vt:lpstr>Income Taxes - Additional Infor</vt:lpstr>
      <vt:lpstr>Earnings Per Share - Basic and </vt:lpstr>
      <vt:lpstr>Earnings Per Share - Number of </vt:lpstr>
      <vt:lpstr>Receivables, Net - Receivables,</vt:lpstr>
      <vt:lpstr>Receivables, Net - Rollforward </vt:lpstr>
      <vt:lpstr>Inventories, Net - Components o</vt:lpstr>
      <vt:lpstr>Other Current and Non-Current72</vt:lpstr>
      <vt:lpstr>Plant, Property and Equipment73</vt:lpstr>
      <vt:lpstr>Plant, Property and Equipment74</vt:lpstr>
      <vt:lpstr>Goodwill and Other Intangible75</vt:lpstr>
      <vt:lpstr>Goodwill and Other Intangible76</vt:lpstr>
      <vt:lpstr>Goodwill and Other Intangible77</vt:lpstr>
      <vt:lpstr>Goodwill and Other Intangible78</vt:lpstr>
      <vt:lpstr>Other Intangible Assets Textual</vt:lpstr>
      <vt:lpstr>Accrued Liabilities and Other80</vt:lpstr>
      <vt:lpstr>Leases and Rentals - Additional</vt:lpstr>
      <vt:lpstr>Leases and Rentals - Future Min</vt:lpstr>
      <vt:lpstr>Debt - Outstanding Debt (Detail</vt:lpstr>
      <vt:lpstr>Debt - Additional Information (</vt:lpstr>
      <vt:lpstr>Postretirement Benefit Plans - </vt:lpstr>
      <vt:lpstr>Postretirement Benefit Plans 86</vt:lpstr>
      <vt:lpstr>Postretirement Benefit Plans 87</vt:lpstr>
      <vt:lpstr>Postretirement Benefit Plans 88</vt:lpstr>
      <vt:lpstr>Postretirement Benefit Plans 89</vt:lpstr>
      <vt:lpstr>Postretirement Benefit Plans 90</vt:lpstr>
      <vt:lpstr>Postretirement Benefit Plans 91</vt:lpstr>
      <vt:lpstr>Postretirement Benefit Plans 92</vt:lpstr>
      <vt:lpstr>Postretirement Benefit Plans 93</vt:lpstr>
      <vt:lpstr>Postretirement Benefit Plans 94</vt:lpstr>
      <vt:lpstr>Postretirement Benefit Plans 95</vt:lpstr>
      <vt:lpstr>Postretirement Benefit Plans 96</vt:lpstr>
      <vt:lpstr>Postretirement Benefit Plans 97</vt:lpstr>
      <vt:lpstr>Long-Term Incentive Employee 98</vt:lpstr>
      <vt:lpstr>Long-Term Incentive Employee 99</vt:lpstr>
      <vt:lpstr>Long-Term Incentive Employee100</vt:lpstr>
      <vt:lpstr>Long-Term Incentive Employee101</vt:lpstr>
      <vt:lpstr>Long-Term Incentive Employee102</vt:lpstr>
      <vt:lpstr>Long-Term Incentive Employee103</vt:lpstr>
      <vt:lpstr>Long-Term Incentive Employee104</vt:lpstr>
      <vt:lpstr>Capital Stock - Additional Info</vt:lpstr>
      <vt:lpstr>Commitments and Contingencies -</vt:lpstr>
      <vt:lpstr>Commitments and Contingencie107</vt:lpstr>
      <vt:lpstr>Commitments and Contingencie108</vt:lpstr>
      <vt:lpstr>Commitments and Contingencie109</vt:lpstr>
      <vt:lpstr>Commitments and Contingencie110</vt:lpstr>
      <vt:lpstr>Commitments and Contingencie111</vt:lpstr>
      <vt:lpstr>Commitments and Contingencies C</vt:lpstr>
      <vt:lpstr>Guarantees, Indemnities and 113</vt:lpstr>
      <vt:lpstr>Guarantees, Indemnities and 114</vt:lpstr>
      <vt:lpstr>Discontinued Operations - Addit</vt:lpstr>
      <vt:lpstr>Acquisitions Acquisitions (Deta</vt:lpstr>
      <vt:lpstr>Acquisitions Acquisition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20:10:30Z</dcterms:created>
  <dcterms:modified xmlns:dcterms="http://purl.org/dc/terms/" xmlns:xsi="http://www.w3.org/2001/XMLSchema-instance" xsi:type="dcterms:W3CDTF">2016-02-19T20:10:30Z</dcterms:modified>
  <dc:title xmlns:dc="http://purl.org/dc/elements/1.1/">Untitled</dc:title>
  <dc:description xmlns:dc="http://purl.org/dc/elements/1.1/"/>
  <dc:subject xmlns:dc="http://purl.org/dc/elements/1.1/"/>
  <cp:keywords/>
  <cp:category/>
</cp:coreProperties>
</file>